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quisition, Discontinued Opera" sheetId="10" state="visible" r:id="rId10"/>
    <sheet xmlns:r="http://schemas.openxmlformats.org/officeDocument/2006/relationships" name="Restructuring Charges and Other" sheetId="11" state="visible" r:id="rId11"/>
    <sheet xmlns:r="http://schemas.openxmlformats.org/officeDocument/2006/relationships" name="Other (Income)_Deductions - 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Other Financial Information" sheetId="16" state="visible" r:id="rId16"/>
    <sheet xmlns:r="http://schemas.openxmlformats.org/officeDocument/2006/relationships" name="Identifiable Intangible Assets" sheetId="17" state="visible" r:id="rId17"/>
    <sheet xmlns:r="http://schemas.openxmlformats.org/officeDocument/2006/relationships" name="Pension and Postretirement Bene" sheetId="18" state="visible" r:id="rId18"/>
    <sheet xmlns:r="http://schemas.openxmlformats.org/officeDocument/2006/relationships" name="Earnings Per Common Share Attri" sheetId="19" state="visible" r:id="rId19"/>
    <sheet xmlns:r="http://schemas.openxmlformats.org/officeDocument/2006/relationships" name="Contingencies and Certain Commi" sheetId="20" state="visible" r:id="rId20"/>
    <sheet xmlns:r="http://schemas.openxmlformats.org/officeDocument/2006/relationships" name="Segment, Geographic and Other R"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cquisition, Discontinued Ope_2" sheetId="24" state="visible" r:id="rId24"/>
    <sheet xmlns:r="http://schemas.openxmlformats.org/officeDocument/2006/relationships" name="Restructuring Charges and Oth_2" sheetId="25" state="visible" r:id="rId25"/>
    <sheet xmlns:r="http://schemas.openxmlformats.org/officeDocument/2006/relationships" name="Other (Income)_Deductions - N_2" sheetId="26" state="visible" r:id="rId26"/>
    <sheet xmlns:r="http://schemas.openxmlformats.org/officeDocument/2006/relationships" name="Tax Matters (Tables)" sheetId="27" state="visible" r:id="rId27"/>
    <sheet xmlns:r="http://schemas.openxmlformats.org/officeDocument/2006/relationships" name="Accumulated Other Comprehensi_2" sheetId="28" state="visible" r:id="rId28"/>
    <sheet xmlns:r="http://schemas.openxmlformats.org/officeDocument/2006/relationships" name="Financial Instruments (Tables)" sheetId="29" state="visible" r:id="rId29"/>
    <sheet xmlns:r="http://schemas.openxmlformats.org/officeDocument/2006/relationships" name="Other Financial Information (Ta" sheetId="30" state="visible" r:id="rId30"/>
    <sheet xmlns:r="http://schemas.openxmlformats.org/officeDocument/2006/relationships" name="Identifiable Intangible Assets " sheetId="31" state="visible" r:id="rId31"/>
    <sheet xmlns:r="http://schemas.openxmlformats.org/officeDocument/2006/relationships" name="Pension and Postretirement Be_2" sheetId="32" state="visible" r:id="rId32"/>
    <sheet xmlns:r="http://schemas.openxmlformats.org/officeDocument/2006/relationships" name="Earnings Per Common Share Att_2" sheetId="33" state="visible" r:id="rId33"/>
    <sheet xmlns:r="http://schemas.openxmlformats.org/officeDocument/2006/relationships" name="Segment, Geographic and Other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Acquisition, Discontinued Ope_3" sheetId="37" state="visible" r:id="rId37"/>
    <sheet xmlns:r="http://schemas.openxmlformats.org/officeDocument/2006/relationships" name="Acquisition, Discontinued Ope_4" sheetId="38" state="visible" r:id="rId38"/>
    <sheet xmlns:r="http://schemas.openxmlformats.org/officeDocument/2006/relationships" name="Acquisition, Discontinued Ope_5" sheetId="39" state="visible" r:id="rId39"/>
    <sheet xmlns:r="http://schemas.openxmlformats.org/officeDocument/2006/relationships" name="Acquisition, Discontinued Ope_6" sheetId="40" state="visible" r:id="rId40"/>
    <sheet xmlns:r="http://schemas.openxmlformats.org/officeDocument/2006/relationships" name="Acquisition, Discontinued Ope_7" sheetId="41" state="visible" r:id="rId41"/>
    <sheet xmlns:r="http://schemas.openxmlformats.org/officeDocument/2006/relationships" name="Restructuring Charges and Oth_3" sheetId="42" state="visible" r:id="rId42"/>
    <sheet xmlns:r="http://schemas.openxmlformats.org/officeDocument/2006/relationships" name="Restructuring Charges and Oth_4" sheetId="43" state="visible" r:id="rId43"/>
    <sheet xmlns:r="http://schemas.openxmlformats.org/officeDocument/2006/relationships" name="Restructuring Charges and Oth_5" sheetId="44" state="visible" r:id="rId44"/>
    <sheet xmlns:r="http://schemas.openxmlformats.org/officeDocument/2006/relationships" name="Other (Income)_Deductions - N_3" sheetId="45" state="visible" r:id="rId45"/>
    <sheet xmlns:r="http://schemas.openxmlformats.org/officeDocument/2006/relationships" name="Other (Income)_Deductions - N_4" sheetId="46" state="visible" r:id="rId46"/>
    <sheet xmlns:r="http://schemas.openxmlformats.org/officeDocument/2006/relationships" name="Other (Income)_Deductions - N_5" sheetId="47" state="visible" r:id="rId47"/>
    <sheet xmlns:r="http://schemas.openxmlformats.org/officeDocument/2006/relationships" name="Tax Matters - Narrative (Detail" sheetId="48" state="visible" r:id="rId48"/>
    <sheet xmlns:r="http://schemas.openxmlformats.org/officeDocument/2006/relationships" name="Tax Matters - Schedule of Tax P" sheetId="49" state="visible" r:id="rId49"/>
    <sheet xmlns:r="http://schemas.openxmlformats.org/officeDocument/2006/relationships" name="Accumulated Other Comprehensi_3" sheetId="50" state="visible" r:id="rId50"/>
    <sheet xmlns:r="http://schemas.openxmlformats.org/officeDocument/2006/relationships" name="Financial Instruments - Financi" sheetId="51" state="visible" r:id="rId51"/>
    <sheet xmlns:r="http://schemas.openxmlformats.org/officeDocument/2006/relationships" name="Financial Instruments - Finan_2" sheetId="52" state="visible" r:id="rId52"/>
    <sheet xmlns:r="http://schemas.openxmlformats.org/officeDocument/2006/relationships" name="Financial Instruments - Investm" sheetId="53" state="visible" r:id="rId53"/>
    <sheet xmlns:r="http://schemas.openxmlformats.org/officeDocument/2006/relationships" name="Financial Instruments - Schedul" sheetId="54" state="visible" r:id="rId54"/>
    <sheet xmlns:r="http://schemas.openxmlformats.org/officeDocument/2006/relationships" name="Financial Instruments - Inves_2" sheetId="55" state="visible" r:id="rId55"/>
    <sheet xmlns:r="http://schemas.openxmlformats.org/officeDocument/2006/relationships" name="Financial Instruments - Inves_3" sheetId="56" state="visible" r:id="rId56"/>
    <sheet xmlns:r="http://schemas.openxmlformats.org/officeDocument/2006/relationships" name="Financial Instruments - Short-t" sheetId="57" state="visible" r:id="rId57"/>
    <sheet xmlns:r="http://schemas.openxmlformats.org/officeDocument/2006/relationships" name="Financial Instruments - Long-Te" sheetId="58" state="visible" r:id="rId58"/>
    <sheet xmlns:r="http://schemas.openxmlformats.org/officeDocument/2006/relationships" name="Financial Instruments - Derivat" sheetId="59" state="visible" r:id="rId59"/>
    <sheet xmlns:r="http://schemas.openxmlformats.org/officeDocument/2006/relationships" name="Financial Instruments - Fair Va" sheetId="60" state="visible" r:id="rId60"/>
    <sheet xmlns:r="http://schemas.openxmlformats.org/officeDocument/2006/relationships" name="Financial Instruments - Deriv_2" sheetId="61" state="visible" r:id="rId61"/>
    <sheet xmlns:r="http://schemas.openxmlformats.org/officeDocument/2006/relationships" name="Financial Instruments - Deriv_3" sheetId="62" state="visible" r:id="rId62"/>
    <sheet xmlns:r="http://schemas.openxmlformats.org/officeDocument/2006/relationships" name="Financial Instruments - Cumulat" sheetId="63" state="visible" r:id="rId63"/>
    <sheet xmlns:r="http://schemas.openxmlformats.org/officeDocument/2006/relationships" name="Financial Instruments - Credit " sheetId="64" state="visible" r:id="rId64"/>
    <sheet xmlns:r="http://schemas.openxmlformats.org/officeDocument/2006/relationships" name="Other Financial Information - I" sheetId="65" state="visible" r:id="rId65"/>
    <sheet xmlns:r="http://schemas.openxmlformats.org/officeDocument/2006/relationships" name="Other Financial Information - O" sheetId="66" state="visible" r:id="rId66"/>
    <sheet xmlns:r="http://schemas.openxmlformats.org/officeDocument/2006/relationships" name="Identifiable Intangible Asset_2" sheetId="67" state="visible" r:id="rId67"/>
    <sheet xmlns:r="http://schemas.openxmlformats.org/officeDocument/2006/relationships" name="Identifiable Intangible Asset_3" sheetId="68" state="visible" r:id="rId68"/>
    <sheet xmlns:r="http://schemas.openxmlformats.org/officeDocument/2006/relationships" name="Pension and Postretirement Be_3" sheetId="69" state="visible" r:id="rId69"/>
    <sheet xmlns:r="http://schemas.openxmlformats.org/officeDocument/2006/relationships" name="Pension and Postretirement Be_4" sheetId="70" state="visible" r:id="rId70"/>
    <sheet xmlns:r="http://schemas.openxmlformats.org/officeDocument/2006/relationships" name="Earnings Per Common Share Att_3" sheetId="71" state="visible" r:id="rId71"/>
    <sheet xmlns:r="http://schemas.openxmlformats.org/officeDocument/2006/relationships" name="Contingencies and Certain Com_2" sheetId="72" state="visible" r:id="rId72"/>
    <sheet xmlns:r="http://schemas.openxmlformats.org/officeDocument/2006/relationships" name="Contingencies and Certain Com_3" sheetId="73" state="visible" r:id="rId73"/>
    <sheet xmlns:r="http://schemas.openxmlformats.org/officeDocument/2006/relationships" name="Segment, Geographic and Other_3" sheetId="74" state="visible" r:id="rId74"/>
    <sheet xmlns:r="http://schemas.openxmlformats.org/officeDocument/2006/relationships" name="Segment, Geographic and Other_4" sheetId="75" state="visible" r:id="rId75"/>
    <sheet xmlns:r="http://schemas.openxmlformats.org/officeDocument/2006/relationships" name="Segment, Geographic and Other_5" sheetId="76" state="visible" r:id="rId76"/>
    <sheet xmlns:r="http://schemas.openxmlformats.org/officeDocument/2006/relationships" name="Segment, Geographic and Other_6" sheetId="77" state="visible" r:id="rId77"/>
    <sheet xmlns:r="http://schemas.openxmlformats.org/officeDocument/2006/relationships" name="Segment, Geographic and Other_7"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_);(#,##0.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Oct. 02, 2022</t>
        </is>
      </c>
      <c r="C2" s="2" t="inlineStr">
        <is>
          <t>Nov.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9</t>
        </is>
      </c>
      <c r="C8" s="4" t="inlineStr">
        <is>
          <t xml:space="preserve"> </t>
        </is>
      </c>
    </row>
    <row r="9">
      <c r="A9" s="4" t="inlineStr">
        <is>
          <t>Entity Registrant Name</t>
        </is>
      </c>
      <c r="B9" s="4" t="inlineStr">
        <is>
          <t>PFIZ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5315170</t>
        </is>
      </c>
      <c r="C11" s="4" t="inlineStr">
        <is>
          <t xml:space="preserve"> </t>
        </is>
      </c>
    </row>
    <row r="12">
      <c r="A12" s="4" t="inlineStr">
        <is>
          <t>Entity Address, Address Line One</t>
        </is>
      </c>
      <c r="B12" s="4" t="inlineStr">
        <is>
          <t>235 East 42n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33-23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13314537</v>
      </c>
    </row>
    <row r="25">
      <c r="A25" s="4" t="inlineStr">
        <is>
          <t>Entity Central Index Key</t>
        </is>
      </c>
      <c r="B25" s="4" t="inlineStr">
        <is>
          <t>000007800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5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5 par value</t>
        </is>
      </c>
      <c r="C32" s="4" t="inlineStr">
        <is>
          <t xml:space="preserve"> </t>
        </is>
      </c>
    </row>
    <row r="33">
      <c r="A33" s="4" t="inlineStr">
        <is>
          <t>Trading Symbol</t>
        </is>
      </c>
      <c r="B33" s="4" t="inlineStr">
        <is>
          <t>PFE</t>
        </is>
      </c>
      <c r="C33" s="4" t="inlineStr">
        <is>
          <t xml:space="preserve"> </t>
        </is>
      </c>
    </row>
    <row r="34">
      <c r="A34" s="4" t="inlineStr">
        <is>
          <t>Security Exchange Name</t>
        </is>
      </c>
      <c r="B34" s="4" t="inlineStr">
        <is>
          <t>NYSE</t>
        </is>
      </c>
      <c r="C34" s="4" t="inlineStr">
        <is>
          <t xml:space="preserve"> </t>
        </is>
      </c>
    </row>
    <row r="35">
      <c r="A35" s="4" t="inlineStr">
        <is>
          <t>1.000% Notes due 2027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000% Notes due 2027</t>
        </is>
      </c>
      <c r="C37" s="4" t="inlineStr">
        <is>
          <t xml:space="preserve"> </t>
        </is>
      </c>
    </row>
    <row r="38">
      <c r="A38" s="4" t="inlineStr">
        <is>
          <t>Trading Symbol</t>
        </is>
      </c>
      <c r="B38" s="4" t="inlineStr">
        <is>
          <t>PFE27</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Discontinued Operations, Equity-Method Investment and Collaborative Arrangement</t>
        </is>
      </c>
      <c r="B1" s="2" t="inlineStr">
        <is>
          <t>9 Months Ended</t>
        </is>
      </c>
    </row>
    <row r="2">
      <c r="B2" s="2" t="inlineStr">
        <is>
          <t>Oct. 02, 2022</t>
        </is>
      </c>
    </row>
    <row r="3">
      <c r="A3" s="3" t="inlineStr">
        <is>
          <t>Business Combinations, Disposal Groups, Including Discontinued Operations, Equity Method Investments And Research And Development Arrangement [Abstract]</t>
        </is>
      </c>
      <c r="B3" s="4" t="inlineStr">
        <is>
          <t xml:space="preserve"> </t>
        </is>
      </c>
    </row>
    <row r="4">
      <c r="A4" s="4" t="inlineStr">
        <is>
          <t>Acquisition, Discontinued Operations, Equity-Method Investment and Collaborative Arrangement</t>
        </is>
      </c>
      <c r="B4" s="4" t="inlineStr">
        <is>
          <t>Acquisitions, Discontinued Operations, Equity-Method Investment and Collaborative Arrangement A. Acquisitions ReViral ––On June 9, 2022, which fell in our international third quarter of 2022, we acquired ReViral, a privately held, clinical-stage biopharmaceutical company focused on discovering, developing and commercializing novel antiviral therapeutics that target respiratory syncytial virus, for a total consideration of up to $536 million, including upfront payments of $436 million upon closing (including a base payment of $425 million plus working capital adjustments) and an additional $100 million contingent upon future development milestones. We accounted for the transaction as an asset acquisition since the lead asset, sisunatovir, represented substantially all of the fair value of the gross assets acquired. At the acquisition date, we recorded a $426 million charge representing an acquired IPR&amp;D asset with no alternative use in Acquired in-process research and development expenses , which is presented as a cash outflow from operating activities. Other assets acquired and liabilities assumed were not significant. Arena–– On March 11, 2022, we acquired Arena, a clinical stage company, for $100 per share in cash. The total fair value of the consideration transferred was $6.6 billion ($6.2 billion, net of cash acquired). In addition, $138 million in payments to Arena employees for the fair value of previously unvested long-term incentive awards was recognized as post-closing compensation expense and recorded in Restructuring charges and certain acquisition-related costs (see Note 3 ). Arena’s portfolio includes development-stage therapeutic candidates in gastroenterology, dermatology, and cardiology, including etrasimod, an oral, selective sphingosine 1-phosphate (S1P) receptor modulator currently in development for a range of immuno-inflammatory diseases including UC, Crohn’s disease, atopic dermatitis, eosinophilic esophagitis, and alopecia areata. In connection with this acquisition, we provisionally recorded: (i) $5.5 billion in Identifiable intangible assets , consisting of $5.0 billion of IPR&amp;D and $460 million of indefinite-lived Licensing agreements and other , (ii) $1.0 billion of Goodwill and (iii) $505 million of net deferred tax liabilities. The allocation of the consideration transferred to the assets acquired and the liabilities assumed has not yet been finalized. B. Discontinued Operations Meridian–– On December 31, 2021, we completed the sale of our Meridian subsidiary. In the three and nine months ended October 2, 2022, the amounts recorded under the interim TSAs and MSA were not material. Upjohn Separation and Combination with Mylan–– On November 16, 2020, we completed the spin-off and the combination of the Upjohn Business with Mylan to form Viatris. In connection with this transaction, Pfizer and Viatris entered into various agreements to effect the separation and combination and to provide a framework for our relationship after the combination, including a separation and distribution agreement, interim operating models, including agency arrangements, MSAs, TSAs, a tax matters agreement, and an employee matters agreement, among others. The amounts recorded under these agreements were not material to our consolidated results of operations in the three and nine months ended October 2, 2022 and October 3, 2021. Net amounts due from Viatris under the agreements were approximately $167 million as of October 2, 2022 and $53 million as of December 31, 2021. The cash flows associated with the agreements are included in Net cash provided by operating activities from continuing operations, except for a $277 million payment to Viatris made in the first quarter of 2021 pursuant to terms of the separation agreement, which is reported in Other financing activities, net . Discontinued operations—net of tax for the three and nine months ended October 3, 2021 reflects pre-tax loss from discontinued operations of $17 million and $353 million, respectively, and primarily includes pre-disposal operations related to our former Meridian subsidiary including a $345 million pre-tax expense in the first nine months of 2021 to resolve a Multi-District Litigation relating to EpiPen against the Company in the U.S. District Court for the District of Kansas (prior to presenting Meridian as discontinued operations, this EpiPen litigation amount was included in Other (income)/deductions––net ). For the three and nine months ended October 2, 2022, Discontinued operations—net of tax reflects pre-tax loss of $15 million and pre-tax income of $9 million from discontinued operations, respectively, and relates to post-closing adjustments for previously divested businesses primarily for tax and legal matters. C. Equity-Method Investment Haleon / Consumer Healthcare JV–– On July 31, 2019, we completed a transaction in which we and GSK combined our respective consumer healthcare businesses into a new JV that operated globally under the GSK Consumer Healthcare name. In exchange for the contribution of our consumer healthcare business to the JV, we received a 32% equity stake in the new company and GSK owned the remaining 68%. On July 18, 2022, GSK completed a demerger of the Consumer Healthcare JV which became Haleon, an independent, publicly traded company listed on the London Stock Exchange that holds the joint Consumer Healthcare business of GSK and Pfizer following the demerger. We continue to own 32% of the ordinary shares of Haleon after the demerger. We continue to account for our interest in Haleon as an equity-method investment. The carrying value of our investment in Haleon as of October 2, 2022 and in the Consumer Healthcare JV as of December 31, 2021 is $9.6 billion and $16.3 billion, respectively, and is reported in Equity-method investments . The fair value of our investment in Haleon as of October 2, 2022, based on quoted market prices of Haleon stock, was $9.1 billion. Haleon/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decrease in the value of our investment from December 31, 2021 is primarily due to dividends totaling approximately $4.5 billion, of which cash flows of $4.0 billion are included in Net cash used in investing activities from continuing operations and $584 million are included in Net cash provided by operating activities from continuing operations , as well as $2.4 billion in pre-tax foreign currency translation adjustments (see Note 6 ), partially offset by our share of the JV’s earnings. We record our share of earnings from Haleon/the Consumer Healthcare JV on a quarterly basis on a one-quarter lag in Other (income)/deductions––net . Our total share of the JV’s earnings generated in the second quarter of 2022, which we recorded in our operating results in the third quarter of 2022, was $67 million. Our total share of the JV’s earnings generated in the fourth quarter of 2021 and first six months of 2022, which we recorded in our operating results in the first nine months of 2022, was $402 million. Our total share of the JV’s earnings generated in the second quarter of 2021, which we recorded in our operating results in the third quarter of 2021, was $106 million. Our total share of the JV’s earnings generated in the fourth quarter of 2020 and first six months of 2021, which we recorded in our operating results in the first nine months of 2021, was $324 million. In the third quarter and first nine months of 2022, our equity-method income included in Other (income)/deductions––net also includes charges of $118 million and $119 million, respectively, primarily for adjustments to our equity-method basis differences related to the separation of Haleon/the GSK Consumer Healthcare JV from GSK. The total amortization and adjustment of basis differences resulting from the excess of the initial fair value of our investment over the underlying equity in the carrying value of the net assets of the JV was not material to our results of operations in the third quarter and first nine months of 2021. See Note 4. Summarized financial information for our equity method investee, the Consumer Healthcare JV, for the three and nine months ending June 30, 2022, the most recent period available, and for the three and nine months ending June 30, 2021, is as follows: Three Months Ended Nine Months Ended (MILLIONS) June 30, June 30, June 30, June 30, Net sales $ 3,218 $ 3,152 $ 10,164 $ 9,428 Cost of sales (1,196) (1,180) (3,830) (3,536) Gross profit $ 2,022 $ 1,972 $ 6,334 $ 5,892 Income from continuing operations 226 348 1,303 1,064 Net income 226 348 1,303 1,064 Income attributable to shareholders 210 330 1,256 1,012 In connection with GSK’s previously announced planned demerger of at least 80% of GSK’s 68% equity interest in the Consumer Healthcare JV, in March 2022 the Consumer Healthcare JV completed its offering of a total aggregate principal amount of $8.75 billion in U.S. dollar-denominated senior notes of various maturities, €2.35 billion in euro-denominated senior notes of various maturities and £700 million in U.K. pound-denominated senior notes of various maturities (collectively, the “notes”). The notes were guaranteed by GSK generally up to and excluding the date of the demerger (the “Guarantee Assumption Date”). We agreed to indemnify GSK for 32% (representing our pro rata equity interest in the Consumer Healthcare JV) of any amount payable by GSK pursuant to its guarantee of the notes. Our indemnity was provided solely for the benefit of GSK. Neither we nor any of our subsidiaries were an issuer or guarantor of any of the notes. Following its issuance of the notes in March 2022, which fell in our international second quarter of 2022, the Consumer Healthcare JV loaned to us and GSK the net proceeds received from the notes on a pro rata equity ownership basis, for which we received a loan of £2.9 billion ($3.7 billion as of the end of our second quarter of 2022), at an interest rate of 1.365% per annum payable semi-annually in arrears. In conjunction with the demerger, we received £3.5 billion ($4.2 billion) in dividends from the JV in July 2022, of which $4.0 billion related to a one-time pre-separation dividend, which decreased the carrying value of our investment (as discussed above). Simultaneous with the receipt of the dividends, we repaid the £2.9 billion loan from the JV. GSK similarly received pro rata dividends and simultaneously repaid its pro rata loan from the JV. In conjunction with these transactions, our indemnification of GSK’s guarantee discussed above was terminated. D. Collaborative Arrangement Collaboration with Biohaven–– In November 2021, we entered into a collaboration and license agreement and related sublicense agreement with Biohaven and certain of its subsidiaries to commercialize rimegepant and zavegepant for the treatment and prevention of migraines outside of the U.S., subject to regulatory approval. Under the terms of the agreement, Biohaven would lead R&amp;D globally and we would have the exclusive right to commercialization globally, outside of the U.S. Upon the closing of the transaction on January 4, 2022, we paid Biohaven $500 million, including an upfront payment of $150 million and an equity investment of $350 million. We recognized $263 million for the upfront payment and premium paid on our equity investment in Acquired in-process research and development expenses . In October 2022, within our fiscal fourth quarter of 2022, we acquired all outstanding common shares of Biohaven not already owned by us for $148.50 per share, in cash, for payments of approximately $11.5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9 Months Ended</t>
        </is>
      </c>
    </row>
    <row r="2">
      <c r="B2" s="2" t="inlineStr">
        <is>
          <t>Oct. 02, 2022</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Transforming to a More Focused Company Program With the formation of the Consumer Healthcare JV in 2019 and the spin-off of our Upjohn Business in the fourth quarter of 2020, Pfizer has transformed into a focused, global leader in science-based innovative medicines and vaccines. We continue our efforts to ensure our cost base and support model align appropriately with our operating structure. While certain direct costs transferred to the Consumer Healthcare JV, and to the Upjohn Business in connection with the spin-off, there are indirect costs which did not transfer. This program is primarily composed of the following three initiatives: • We are taking steps to restructure our corporate enabling functions to appropriately support our business, R&amp;D and PGS platform functions. We expect costs, primarily related to restructuring our corporate enabling functions, of $1.8 billion, to be incurred primarily from 2020 through 2022, with substantially all costs to be cash expenditures. Actions include, among others, changes in location of certain activities, expanded use and co-location of centers of excellence and shared services, and increased use of digital technologies. The associated actions and the specific costs primarily include severance and benefit plan impacts, exit costs as well as associated implementation costs. • In addition, we are transforming our commercial go-to market model in the way we engage patients and physicians. We have also made several organizational changes in the third quarter of 2022 to further transform our operations to better leverage our expertise in certain areas and in anticipation of potential future new product launches (see Note 1A ). We expect costs of $1.4 billion to be incurred primarily from 2020 through 2022, with all costs to be cash expenditures. Actions include, among others, centralization of certain activities and enhanced use of digital technologies. The costs for this effort primarily include severance and associated implementation costs. • We are also optimizing our manufacturing network under this program and incurring one-time costs for cost-reduction initiatives related to our manufacturing operations. We expect to incur costs of $800 million to be incurred primarily from 2020 through 2023, with approximately 25% of the costs to be non-cash. The costs for this effort include, among other things, severance costs, implementation costs, product transfer costs, site exit costs, as well as accelerated depreciation. The program costs discussed above may be rounded and represent approximations. From the start of this program in the fourth quarter of 2019 through October 2, 2022, we incurred costs of $2.8 billion, of which $1.1 billion ($862 million of restructuring charges) is associated with Biopharma. B. Key Activities The following summarizes acquisitions and cost-reduction/productivity initiatives costs and credits: Three Months Ended Nine Months Ended (MILLIONS) October 2, October 3, October 2, October 3, Restructuring charges/(credits): Employee terminations $ 158 $ 630 $ 293 $ 649 Asset impairments 17 10 44 7 Exit costs/(credits) 2 3 31 — Restructuring charges/(credits) (a) 177 643 368 656 Transaction costs (b) — — 42 — Integration costs and other (c) 22 3 170 11 Restructuring charges and certain acquisition-related costs 199 646 580 667 Net periodic benefit costs/(credits) recorded in Other (income)/deductions––net — (63) (5) (51) Additional depreciation––asset restructuring recorded in our condensed consolidated statements of income as follows (d) : Cost of sales 7 19 22 53 Selling, informational and administrative expenses 1 8 1 23 Total additional depreciation––asset restructuring 7 27 22 76 Implementation costs recorded in our condensed consolidated statements of income as follows (e) : Cost of sales 14 8 40 29 Selling, informational and administrative expenses 136 142 344 287 Research and development expenses — — — 1 Total implementation costs 150 151 384 316 Total costs associated with acquisitions and cost-reduction/productivity initiatives $ 357 $ 760 $ 982 $ 1,008 (a) Primarily represents cost reduction initiatives. Restructuring charges/(credits) associated with Biopharma: charges of $62 million and $108 million for the three and nine months ended October 2, 2022, respectively, and charges of $616 million and $617 million for the three and nine months ended October 3, 2021, respectively.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In the three and nine months ended October 2, 2022, integration costs and other were mostly related to our acquisition of Arena, including $138 million in payments to Arena employees in the first quarter of 2022 for the fair value of previously unvested long-term incentive awards. See Note 2A. (d) Represents the impact of changes in the estimated useful lives of assets involved in restructuring actions. (e) Represents external, incremental costs directly related to implementing our non-acquisition-related cost-reduction/productivity initiatives. The following summarizes the components and changes in restructuring accruals: (MILLIONS) Employee Asset Exit Costs Accrual Balance, December 31, 2021 (a) $ 1,014 $ — $ 57 $ 1,071 Provision 293 44 31 368 Utilization and other (b) (447) (44) (80) (572) Balance, October 2, 2022 (c) $ 859 $ — $ 8 $ 867 (a) Included in Other current liabilities ($816 million) and Other noncurrent liabilities ($255 million). (b) Includes adjustments for foreign currency translation. (c) Included in Other current liabilities ($758 million) and Other noncurrent liabilities ($1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9 Months Ended</t>
        </is>
      </c>
    </row>
    <row r="2">
      <c r="B2" s="2" t="inlineStr">
        <is>
          <t>Oct. 02, 2022</t>
        </is>
      </c>
    </row>
    <row r="3">
      <c r="A3" s="3" t="inlineStr">
        <is>
          <t>Other Income and Expenses [Abstract]</t>
        </is>
      </c>
      <c r="B3" s="4" t="inlineStr">
        <is>
          <t xml:space="preserve"> </t>
        </is>
      </c>
    </row>
    <row r="4">
      <c r="A4" s="4" t="inlineStr">
        <is>
          <t>Other (Income)/Deductions - Net</t>
        </is>
      </c>
      <c r="B4" s="4" t="inlineStr">
        <is>
          <t>Other (Income)/Deductions—Net Components of Other (income)/deductions––net include: Three Months Ended Nine Months Ended (MILLIONS) October 2, October 3, October 2, October 3, Interest income $ (70) $ (10) $ (114) $ (21) Interest expense 311 325 925 975 Net interest expense 240 315 811 954 Royalty-related income (239) (261) (628) (649) Net (gains)/losses on asset disposals 7 (1) 6 (99) Net (gains)/losses recognized during the period on equity securities (a) 112 (400) 1,353 (1,601) Income from collaborations, out-licensing arrangements and sales of compound/product rights (b) (4) (65) (17) (317) Net periodic benefit costs/(credits) other than service costs (306) (1,132) (294) (1,635) Certain legal matters, net 77 38 175 112 Certain asset impairments (c) 200 — 200 — Haleon/Consumer Healthcare JV equity method (income)/loss (d) 51 (105) (283) (307) Other, net (198) (84) (260) (502) Other (income)/deductions––net $ (59) $ (1,696) $ 1,063 $ (4,043) (a) The losses in the first nine months of 2022 include, among other things, unrealized losses of $974 million related to investments in BioNTech, Cerevel Therapeutics Holdings, Inc. (Cerevel) and Arvinas. The gains in the third quarter and first nine months of 2021 included, among other things, unrealized gains of $420 million and $1.5 billion, respectively, related to investments in BioNTech and Cerevel. (b) The first nine months of 2021 included, among other things, $188 million of net collaboration income from BioNTech in the first quarter of 2021 related to Comirnaty. (c) The amount in the third quarter and first nine months of 2022 represents an intangible asset impairment charge associated with our Biopharma segment, representing an IPR&amp;D asset for the unapproved indication of symptomatic dilated cardiomyopathy (DCM) due to a mutation of the gene encoding the lamin A/C protein (LMNA), acquired in our Array BioPharma Inc. acquisition. The intangible asset impairment charge was a result of the Phase 3 trial reaching futility at a pre-planned interim analysis. (d) See Note 2C. Additional information about the intangible asset that was impaired during 2022 (impairment recorded in Other (income)/deductions–net ) follows: Fair Value (a) Nine Months Ended October 2, 2022 (MILLIONS) Amount Level 1 Level 2 Level 3 Impairment Intangible asset––IPR&amp;D (b) $ — $ — $ — $ — $ 200 (a) The fair value amount is presented as of the date of impairment, as this asset is not measured at fair value on a recurring basis. See also Note 1F in our 2021 Form 10-K . (b) Reflects an intangible asset written down to fair value in 2022.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9 Months Ended</t>
        </is>
      </c>
    </row>
    <row r="2">
      <c r="B2" s="2" t="inlineStr">
        <is>
          <t>Oct. 02, 2022</t>
        </is>
      </c>
    </row>
    <row r="3">
      <c r="A3" s="3" t="inlineStr">
        <is>
          <t>Income Tax Disclosure [Abstract]</t>
        </is>
      </c>
      <c r="B3" s="4" t="inlineStr">
        <is>
          <t xml:space="preserve"> </t>
        </is>
      </c>
    </row>
    <row r="4">
      <c r="A4" s="4" t="inlineStr">
        <is>
          <t>Tax Matters</t>
        </is>
      </c>
      <c r="B4" s="4" t="inlineStr">
        <is>
          <t>Tax Matters A. Taxes on Income from Continuing Operations Our effective tax rate for continuing operations was 4.0% for the third quarter of 2022, compared to (4.2)% for the third quarter of 2021, and was 10.5% for the first nine months of 2022, compared to 7.8% for the first nine months of 2021. The higher effective tax rates for the third quarter and first nine months of 2022, compared to the third quarter and first nine months of 2021, were mainly due to the non-recurrence of certain initiatives executed in the third quarter of 2021 associated with our investment in the Consumer Healthcare JV with GSK, partially offset by tax benefits in the third quarter of 2022 related to global income tax resolutions in multiple tax jurisdictions spanning multiple tax years that included the closing of U.S. IRS audits covering five tax years. We elected, with the filing of our 2018 U.S. Federal Consolidated Income Tax Return, to pay our initial estimated $15 billion repatriation tax liability on accumulated post-1986 foreign earnings over eight years through 2026. The fourth annual installment of this liability was paid by its April 18, 2022 due date. The fifth annual installment is due April 18, 2023 and is reported in current Income taxes payable as of October 2, 2022 . The remaining liability is reported in noncurrent Other taxes payable. Our obligations may vary as a result of changes in our uncertain tax positions and/or availability of attributes such as foreign tax and other credit carryforward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The U.S. is one of our major tax jurisdictions, and we are regularly audited by the IRS. During the third quarter of 2022, Pfizer reached resolution of disputed issues at the IRS Independent Office of Appeals, thereby settling all issues related to U.S. tax returns of Pfizer for the years 2011-2015. With respect to Pfizer, tax years 2016-2018 are under audit. Tax years 2019-2022 are open but not under audit. All other tax years are closed. In addition to the open audit years in the U.S., we have open audit years in certain major international tax jurisdictions dating back to 2011. For additional information, see Note 5D in our 2021 Form 10-K. C. Tax Provision/(Benefit) on Other Comprehensive Income/(Loss) Components of Tax provision/(benefit) on other comprehensive income/(loss) include: Three Months Ended Nine Months Ended (MILLIONS) October 2, October 3, October 2, October 3, Foreign currency translation adjustments, net (a) $ 20 $ (32) $ (165) $ (30) Unrealized holding gains/(losses) on derivative financial instruments, net 47 21 177 28 Reclassification adjustments for (gains)/losses included in net income (72) 13 (97) 48 (25) 34 80 76 Unrealized holding gains/(losses) on available-for-sale securities, net (97) (33) (175) (16) Reclassification adjustments for (gains)/losses included in net income 76 1 137 (22) (21) (32) (38) (37) Reclassification adjustments related to amortization of prior service costs and other, net (7) (22) (23) (39) Reclassification adjustments related to curtailments of prior service costs and other, net — (14) (3) (15) (8) (36) (26) (54) Tax provision/(benefit) on other comprehensive income/(loss) $ (33) $ (65) $ (149) $ (44)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9 Months Ended</t>
        </is>
      </c>
    </row>
    <row r="2">
      <c r="B2" s="2" t="inlineStr">
        <is>
          <t>Oct. 02, 2022</t>
        </is>
      </c>
    </row>
    <row r="3">
      <c r="A3" s="3" t="inlineStr">
        <is>
          <t>Equity [Abstract]</t>
        </is>
      </c>
      <c r="B3" s="4" t="inlineStr">
        <is>
          <t xml:space="preserve"> </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December 31, 2021 $ (6,172) $ 119 $ (220) $ 377 $ (5,897) Other comprehensive income/(loss) (2,373) 391 (265) (81) (2,328) Balance, October 2, 2022 $ (8,545) $ 509 $ (485) $ 296 $ (8,225) (a) Amounts do not include foreign currency translation adjustments attributable to noncontrolling interests. Foreign currency translation adjustments include net losses related to our equity method investment in Haleon/the Consumer Healthcare JV (see Note 2C ) and the impact of our net investment hedg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Oct. 02, 2022</t>
        </is>
      </c>
    </row>
    <row r="3">
      <c r="A3" s="3" t="inlineStr">
        <is>
          <t>Fair Value Disclosures [Abstract]</t>
        </is>
      </c>
      <c r="B3" s="4" t="inlineStr">
        <is>
          <t xml:space="preserve"> </t>
        </is>
      </c>
    </row>
    <row r="4">
      <c r="A4" s="4" t="inlineStr">
        <is>
          <t>Financial Instruments</t>
        </is>
      </c>
      <c r="B4" s="4" t="inlineStr">
        <is>
          <t>Financial Instruments A. Fair Value Measurements Financial Assets and Liabilities Measured at Fair Value on a Recurring Basis and Fair Value Hierarchy, using a Market Approach: October 2, 2022 December 31, 2021 (MILLIONS) Total Level 1 Level 2 Total Level 1 Level 2 Financial assets: Short-term investments Equity securities with readily determinable fair values: Money market funds $ 12,154 $ — $ 12,154 $ 5,365 $ — $ 5,365 Available-for-sale debt securities: Government and agency—non-U.S. 15,885 — 15,885 17,318 — 17,318 Government and agency—U.S. 2,931 — 2,931 4,050 — 4,050 Corporate and other 1,361 — 1,361 647 — 647 20,176 — 20,176 22,014 — 22,014 Total short-term investments 32,330 — 32,330 27,379 — 27,379 Other current assets Derivative assets: Interest rate contracts 9 — 9 4 — 4 Foreign exchange contracts 1,950 — 1,950 704 — 704 Total other current assets 1,959 — 1,959 709 — 709 Long-term investments Equity securities with readily determinable fair values (a) 2,972 2,960 12 3,876 3,849 27 Available-for-sale debt securities: Government and agency—non-U.S. 285 — 285 465 — 465 Government and agency—U.S. — — — 6 — 6 Corporate and other 73 — 73 50 — 50 358 — 358 521 — 521 Total long-term investments 3,330 2,960 370 4,397 3,849 548 Other noncurrent assets Derivative assets: Interest rate contracts — — — 16 — 16 Foreign exchange contracts 812 — 812 242 — 242 Total derivative assets 812 — 812 259 — 259 Insurance contracts (b) 631 — 631 808 — 808 Total other noncurrent assets 1,444 — 1,444 1,067 — 1,067 Total assets $ 39,063 $ 2,960 $ 36,103 $ 33,552 $ 3,849 $ 29,703 Financial liabilities: Other current liabilities Derivative liabilities: Foreign exchange contracts $ 295 $ — $ 295 $ 476 $ — $ 476 Total other current liabilities 295 — 295 476 — 476 Other noncurrent liabilities Derivative liabilities: Interest rate contracts 330 — 330 — — — Foreign exchange contracts 1,153 — 1,153 405 — 405 Total other noncurrent liabilities 1,482 — 1,482 405 — 405 Total liabilities $ 1,777 $ — $ 1,777 $ 881 $ — $ 881 (a) Long-term equity securities of $139 million as of October 2, 2022 and $194 million as of December 31, 2021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Financial Assets and Liabilities Not Measured at Fair Value on a Recurring Basis–– The carrying value of Long-term debt, excluding the current portion was $33 billion as of October 2, 2022 and $36 billion as of December 31, 2021. The estimated fair value of such debt, using a market approach and Level 2 inputs, was $29 billion as of October 2, 2022 and $42 billion as of December 31, 2021. B. Investments Total Short-Term, Long-Term and Equity-Method Investments The following summarizes our investments by classification type: (MILLIONS) October 2, 2022 December 31, 2021 Short-term investments Equity securities with readily determinable fair values (a) $ 12,154 $ 5,365 Available-for-sale debt securities 20,176 22,014 Held-to-maturity debt securities 2,495 1,746 Total Short-term investments $ 34,825 $ 29,125 Long-term investments Equity securities with readily determinable fair values (b) $ 2,972 $ 3,876 Available-for-sale debt securities 358 521 Held-to-maturity debt securities 36 34 Private equity securities at cost (b) 696 623 Total Long-term investments $ 4,062 $ 5,054 Equity-method investments 9,826 16,472 Total long-term investments and equity-method investments $ 13,888 $ 21,526 Held-to-maturity cash equivalents $ 969 $ 268 (a) Includes money market funds primarily invested in U.S. Treasury and government debt. (b) Represent investments in the life sciences sector. Debt Securities At October 2, 2022, our investment portfolio consisted of debt securities issued across diverse governments, corporate and financial institutions, which are investment-grade. The contractual or estimated maturities, are as follows: October 2, 2022 December 31, 2021 Gross Unrealized Maturities (in Years) Gross Unrealized (MILLIONS) Amortized Cost Gains Losses Fair Value Within 1 Over 1 Over 5 Amortized Cost Gains Losses Fair Value Available-for-sale debt securities Government and agency –– non-U.S. $ 16,711 $ 26 $ (567) $ 16,169 $ 15,885 $ 285 $ — $ 18,032 $ 13 $ (263) $ 17,783 Government and agency––U.S. 2,932 — (1) 2,931 2,931 — — 4,056 — (1) 4,055 Corporate and other 1,446 — (12) 1,434 1,361 73 — 698 — (1) 697 Held-to-maturity debt securities Time deposits and other 1,557 — — 1,557 1,525 20 12 947 — — 947 Government and agency –– non-U.S. 1,943 — — 1,943 1,939 3 1 1,102 — — 1,102 Total debt securities $ 24,589 $ 26 $ (580) $ 24,034 $ 23,641 $ 381 $ 13 $ 24,835 $ 14 $ (265) $ 24,584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Three Months Ended Nine Months Ended (MILLIONS) October 2, October 3, October 2, October 3, Net (gains)/losses recognized during the period on equity securities (a) $ 112 $ (400) $ 1,353 $ (1,601) Less: Net (gains)/losses recognized during the period on equity securities sold during the period (5) (78) (84) (83) Net unrealized (gains)/losses during the reporting period on equity securities still held at the reporting date (b) $ 116 $ (322) $ 1,436 $ (1,518) (a) Reported in Other (income)/deductions –– net. See Note 4 . (b) Included in net unrealized (gains)/losses are observable price changes on equity securities without readily determinable fair values. As of October 2, 2022, there were cumulative impairments and downward adjustments of $148 million and upward adjustments of $201 million. Impairments, downward and upward adjustments were not significant in the third quarter and first nine months of 2022 and 2021. C. Short-Term Borrowings Short-term borrowings include: (MILLIONS) October 2, December 31, 2021 Current portion of long-term debt, principal amount $ 2,550 $ 1,636 Other short-term borrowings, principal amount (a) 1,474 605 Total short-term borrowings, principal amount 4,024 2,241 Net fair value adjustments related to hedging and purchase accounting 16 — Total Short-term borrowings, including current portion of long-term debt , carried at historical proceeds, as adjusted $ 4,040 $ 2,241 (a) Primarily includes cash collateral. See Note 7F . D. Long-Term Debt The following summarizes the aggregate principal amount of our senior unsecured long-term debt, and adjustments to report our aggregate long-term debt: (MILLIONS) October 2, December 31, 2021 Total long-term debt, principal amount $ 31,831 $ 34,948 Net fair value adjustments related to hedging and purchase accounting 976 1,438 Net unamortized discounts, premiums and debt issuance costs (178) (195) Other long-term debt — 4 Total long-term debt, carried at historical proceeds, as adjusted $ 32,629 $ 36,195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and Canadian dollar, and include a portion of our forecasted foreign exchange-denominated intercompany inventory sales hedged up to two years. We may seek to protect against possible declines in the reported net investments of our foreign business entities.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The following summarizes the fair value of the derivative financial instruments and notional amounts (including those reported as part of discontinued operations): October 2, 2022 December 31, 2021 Fair Value Fair Value (MILLIONS) Notional Asset Liability Notional Asset Liability Derivatives designated as hedging instruments : Foreign exchange contracts (a) $ 33,274 $ 2,479 $ 1,175 $ 29,576 $ 787 $ 717 Interest rate contracts 2,250 9 330 2,250 21 — 2,488 1,505 808 717 Derivatives not designated as hedging instruments : Foreign exchange contracts $ 26,426 283 273 $ 21,419 160 164 Total $ 2,771 $ 1,777 $ 968 $ 881 (a) The notional amount of outstanding foreign exchange contracts hedging our intercompany forecasted inventory sales was $4.5 billion as of October 2, 2022 and $4.8 billion as of December 31, 2021. The following summarizes information about the gains/(losses) incurred to hedge or offset operational foreign exchange or interest rate risk exposures (including those reported as part of discontinued operations): Gains/(Losses) (a) Gains/(Losses) (a) Gains/(Losses) Reclassified from OCI into OID and COS (a) Three Months Ended (MILLIONS) October 2, October 3, October 2, October 3, October 2, October 3, Derivative Financial Instruments in Cash Flow Hedge Relationships: Foreign exchange contracts (b) $ — $ — $ 528 $ 204 $ 558 $ (59) Amount excluded from effectiveness testing and amortized into earnings (c) — — 61 10 57 10 Derivative Financial Instruments in Fair Value Hedge Relationships: Interest rate contracts (124) (5) — — — — Hedged item 124 5 — — — — Derivative Financial Instruments in Net Investment Hedge Relationships: Foreign exchange contracts — — 680 177 — — Amount excluded from effectiveness testing and amortized into earnings (c) — — 78 19 32 26 Non-Derivative Financial Instruments in Net Investment Hedge Relationships: (d) Foreign currency short-term borrowings — — — 25 — — Foreign currency long-term debt — — 49 19 — — Derivative Financial Instruments Not Designated as Hedges: Foreign exchange contracts (420) (74) — — — — All other net (c) — — — — — — $ (420) $ (74) $ 1,396 $ 453 $ 647 $ (21) Gains/(Losses) (a) Gains/(Losses) (a) Gains/(Losses) Reclassified from OCI into OID and COS (a) Nine Months Ended (MILLIONS) October 2, October 3, October 2, October 3, October 2, October 3, Derivative Financial Instruments in Cash Flow Hedge Relationships: Foreign exchange contracts (b) $ — $ — $ 1,339 $ 147 $ 872 $ (314) Amount excluded from effectiveness testing and amortized into earnings (c) — — 105 31 100 28 Derivative Financial Instruments in Fair Value Hedge Relationships: Interest rate contracts (346) (6) — — — — Hedged item 346 6 — — — — Derivative Financial Instruments in Net Investment Hedge Relationships: Foreign exchange contracts — — 1,613 332 — — Amount excluded from effectiveness testing and amortized into earnings (c) — — 63 54 95 82 Non-Derivative Financial Instruments in Net Investment Hedge Relationships: (d) Foreign currency short-term borrowings — — 26 52 — — Foreign currency long-term debt — — 119 66 — — Derivative Financial Instruments Not Designated as Hedges: Foreign exchange contracts (832) (97) — — — — All other net (c) — — — 1 — 1 $ (832) $ (97) $ 3,264 $ 683 $ 1,068 $ (204)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gain of $125 million in the third quarter of 2022; • a net gain of $227 million in the first nine months of 2022; • a net loss of $18 million in the third quarter of 2021; and • a net loss of $94 million in the first nine months of 2021. The remaining amounts were reclassified from OCI into OID. Based on quarter-end foreign exchange rates that are subject to change, we expect to reclassify a pre-tax gain of $1 billion within the next 12 months into income . The maximum length of time over which we are hedging our exposure to the variability in future foreign exchange cash flows is approximately 21 years and relates to foreign currency debt. (c) The amounts reclassified from OCI were reclassified into OID. (d) Short-term borrowings and long-term debt include foreign currency borrowings, which are used in net investment hedges. The related short-term borrowings’ carrying value as of December 31, 2021 was $1.1 billion. The related long-term debt carrying values as of October 2, 2022 and December 31, 2021 were $726 million and $844 million, respectively. The following summarizes cumulative basis adjustments to our debt in fair value hedges: October 2, 2022 December 31, 2021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Short-term borrowings, including current portion of long-term debt $ — $ — $ 16 $ — $ — $ — Long-term debt $ 2,235 $ (330) $ 1,061 $ 2,233 $ 16 $ 1,154 (a) Carrying amounts exclude the cumulative amount of fair value hedging adjustments. F. Credit Risk A significant portion of our trade accounts receivable balances are due from wholesalers and governments. For additional information on our trade accounts receivables with significant customers, see Note 13C below and Note 17C in our 2021 Form 10-K. As of October 2, 2022, the largest investment exposures in our portfolio represent primarily sovereign debt instruments issued by Germany, the U.S., the Netherlands, Japan, the U.K., France, and Canada, as well as money market funds primarily invested in U.S. Treasury and government debt. With respect to our derivative financial instrument agreements with financial institutions, we do not expect to incur a significant loss from failure of any counterparty. Derivative financial instruments are executed under International Swaps and Derivatives Association master agreements with credit-support annexes that contain zero threshold provisions requiring collateral to be exchanged daily depending on levels of exposure. As a result, there are no significant concentrations of credit risk with any individual financial institution. As of October 2, 2022, the aggregate fair value of these derivative financial instruments that are in a net payable position was $595 million, for which we have posted collateral of $612 million with a corresponding amount reported in Short-term investments . As of October 2, 2022, the aggregate fair value of our derivative financial instruments that are in a net receivable position was $1.5 billion, for which we have received collateral of $1.5 b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Oct. 02, 2022</t>
        </is>
      </c>
    </row>
    <row r="3">
      <c r="A3" s="3" t="inlineStr">
        <is>
          <t>Other Financial Information [Abstract]</t>
        </is>
      </c>
      <c r="B3" s="4" t="inlineStr">
        <is>
          <t xml:space="preserve"> </t>
        </is>
      </c>
    </row>
    <row r="4">
      <c r="A4" s="4" t="inlineStr">
        <is>
          <t>Other Financial Information</t>
        </is>
      </c>
      <c r="B4" s="4" t="inlineStr">
        <is>
          <t>Other Financial Information A. Inventories The following summarizes the components of Inventories : (MILLIONS) October 2, December 31, 2021 Finished goods $ 3,159 $ 3,641 Work-in-process 4,540 4,424 Raw materials and supplies 1,813 994 Inventories (a) $ 9,513 $ 9,059 Noncurrent inventories not included above (b) $ 3,327 $ 939 (a) The increase from December 31, 2021 primarily reflects higher inventory levels for Paxlovid, partially offset by decreases due to net supply recovery and inventory build, and market demand. (b) Included in Other noncurrent assets . The increase from December 31, 2021 is primarily due to strategic inventory build related to Paxlovid. There are no recoverability issues for these amounts. B.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9 Months Ended</t>
        </is>
      </c>
    </row>
    <row r="2">
      <c r="B2" s="2" t="inlineStr">
        <is>
          <t>Oct. 02, 2022</t>
        </is>
      </c>
    </row>
    <row r="3">
      <c r="A3" s="3" t="inlineStr">
        <is>
          <t>Goodwill and Intangible Assets Disclosure [Abstract]</t>
        </is>
      </c>
      <c r="B3" s="4" t="inlineStr">
        <is>
          <t xml:space="preserve"> </t>
        </is>
      </c>
    </row>
    <row r="4">
      <c r="A4" s="4" t="inlineStr">
        <is>
          <t>Identifiable Intangible Assets</t>
        </is>
      </c>
      <c r="B4" s="4" t="inlineStr">
        <is>
          <t>Identifiable Intangible Assets A. Identifiable Intangible Assets The following summarizes the components of Identifiable intangible assets : October 2, 2022 December 31, 2021 (MILLIONS) Gross Accumulated Identifiable Gross Accumulated Identifiable Finite-lived intangible assets Developed technology rights $ 72,818 $ (55,309) $ 17,509 $ 73,346 $ (53,732) $ 19,614 Brands 922 (832) 90 922 (807) 115 Licensing agreements and other 2,296 (1,373) 923 2,284 (1,299) 985 76,036 (57,514) 18,522 76,552 (55,838) 20,714 Indefinite-lived intangible assets Brands 827 827 827 827 IPR&amp;D (a) 7,829 7,829 3,092 3,092 Licensing agreements and other (a) 972 972 513 513 9,629 9,629 4,432 4,432 Identifiable intangible assets (a), (b) $ 85,665 $ (57,514) $ 28,151 $ 80,984 $ (55,838) $ 25,146 (a) The increase in the gross carrying amounts mainly reflect the impact of the acquisition of Arena (see Note 2A ) , and for IPR&amp;D, is partially offset by an impairment (see Note 4 ). (b) The increase is primarily due to the acquisition of Arena, partially offset by amortization expense. B. Goodwill The following summarizes the changes in the carrying amount of Goodwill : (MILLIONS) Total (a) Balance, January 1, 2022 $ 49,208 Additions (b) 1,029 Other (c) (797) Balance, October 2, 2022 $ 49,441 (a) All goodwill is assigned within the Biopharma reportable segment. As a result of the organizational changes to the commercial structure within the Biopharma operating segment effective in the third quarter of 2022 (see Note 1A ), our goodwill i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 (b) Additions relate to our acquisition of Arena. See Note 2A . (c) Other represents the impact of foreign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Oct. 02, 2022</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summarizes the components of net periodic benefit cost/(credit): Pension Plans U.S. International Postretirement Three Months Ended (MILLIONS) Oct. 2, 2022 Oct. 3, 2021 Oct. 2, 2022 Oct. 3, 2021 Oct. 2, 2022 Oct. 3, 2021 Service cost $ — $ — $ 29 $ 32 $ 7 $ 9 Interest cost 151 114 38 37 7 7 Expected return on plan assets (195) (261) (72) (83) (12) (10) Amortization of prior service cost/(credit) — — — — (31) (39) Actuarial (gains)/losses (a) (193) (836) — — — — Curtailments — — — — (1) (64) Special termination benefits 1 — — — — — Net periodic benefit cost/(credit) reported in income $ (235) $ (983) $ (6) $ (14) $ (30) $ (96) Pension Plans U.S. International Postretirement Nine Months Ended (MILLIONS) Oct. 2, 2022 Oct. 3, 2021 Oct. 2, 2022 Oct. 3, 2021 Oct. 2, 2022 Oct. 3, 2021 Service cost $ — $ — $ 89 $ 98 $ 22 $ 27 Interest cost 387 341 121 110 21 22 Expected return on plan assets (685) (782) (229) (246) (35) (29) Amortization of prior service credits 1 (1) (1) (1) (99) (116) Actuarial (gains)/losses (a) 231 (881) — — — — Curtailments — — — (1) (14) (64) Special termination benefits 8 12 — — 1 1 Net periodic benefit cost/(credit) reported in income $ (57) $ (1,312) $ (20) $ (40) $ (106) $ (160) (a) The third quarter of 2022 mainly reflects interim actuarial remeasurement gains, primarily driven by an increase in the discount rate, partially offset by unfavorable plan asset performance. The first nine months of 2022 mainly reflects interim actuarial remeasurement losses, primarily driven by unfavorable plan asset performance, partially offset by gains due to an increase in the discount rate. In the third quarter and first nine months of 2021, mainly reflects interim actuarial remeasurement gains, primarily due to favorable plan asset performance and an increase in the discount rate. The components of net periodic benefit cost/(credit) other than the service cost component are primarily included in Other (income)/deductions––net (see Note 4 ). For the nine months ended October 2, 2022, we contributed $207 million, $127 million, and $16 million to our U.S. Pension Plans, International Pension Plans, and Postretirement Plans, respectively, from our general assets, which include direct employer benefit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9 Months Ended</t>
        </is>
      </c>
    </row>
    <row r="2">
      <c r="B2" s="2" t="inlineStr">
        <is>
          <t>Oct. 02, 2022</t>
        </is>
      </c>
    </row>
    <row r="3">
      <c r="A3" s="3" t="inlineStr">
        <is>
          <t>Earnings Per Share [Abstract]</t>
        </is>
      </c>
      <c r="B3" s="4" t="inlineStr">
        <is>
          <t xml:space="preserve"> </t>
        </is>
      </c>
    </row>
    <row r="4">
      <c r="A4" s="4" t="inlineStr">
        <is>
          <t>Earnings Per Common Share Attributable to Pfizer Inc. Common Shareholders</t>
        </is>
      </c>
      <c r="B4" s="4" t="inlineStr">
        <is>
          <t>Earnings Per Common Share Attributable to Pfizer Inc. Common Shareholders The following presents the detailed calculation of EPS : Three Months Ended Nine Months Ended (MILLIONS) October 2, October 3, October 2, October 3, EPS Numerator––Basic Income from continuing operations attributable to Pfizer Inc. common shareholders $ 8,630 $ 8,159 $ 26,373 $ 18,834 Discontinued operations––net of tax (21) (13) 4 (248) Net income attributable to Pfizer Inc. common shareholders $ 8,608 $ 8,146 $ 26,378 $ 18,586 EPS Numerator––Diluted Income from continuing operations attributable to Pfizer Inc. common shareholders and assumed conversions $ 8,630 $ 8,159 $ 26,373 $ 18,834 Discontinued operations––net of tax, attributable to Pfizer Inc. common shareholders and assumed conversions (21) (13) 4 (248) Net income attributable to Pfizer Inc. common shareholders and assumed conversions $ 8,608 $ 8,146 $ 26,378 $ 18,586 EPS Denominator Weighted-average number of common shares outstanding––Basic 5,607 5,609 5,606 5,597 Common-share equivalents: stock options and stock issuable under employee compensation plans 111 116 124 91 Weighted-average number of common shares outstanding––Diluted 5,718 5,725 5,729 5,688 Anti-dilutive common stock equivalents (a) 3 — 1 3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2638</v>
      </c>
      <c r="D4" s="6" t="n">
        <v>24035</v>
      </c>
      <c r="E4" s="6" t="n">
        <v>76040</v>
      </c>
      <c r="F4" s="6" t="n">
        <v>57450</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2]</t>
        </is>
      </c>
      <c r="C6" s="5" t="n">
        <v>6063</v>
      </c>
      <c r="D6" s="5" t="n">
        <v>9932</v>
      </c>
      <c r="E6" s="5" t="n">
        <v>24696</v>
      </c>
      <c r="F6" s="5" t="n">
        <v>21085</v>
      </c>
    </row>
    <row r="7">
      <c r="A7" s="4" t="inlineStr">
        <is>
          <t>Selling, informational and administrative expenses</t>
        </is>
      </c>
      <c r="B7" s="4" t="inlineStr">
        <is>
          <t>[2]</t>
        </is>
      </c>
      <c r="C7" s="5" t="n">
        <v>3391</v>
      </c>
      <c r="D7" s="5" t="n">
        <v>2899</v>
      </c>
      <c r="E7" s="5" t="n">
        <v>9032</v>
      </c>
      <c r="F7" s="5" t="n">
        <v>8599</v>
      </c>
    </row>
    <row r="8">
      <c r="A8" s="4" t="inlineStr">
        <is>
          <t>Research and development expenses</t>
        </is>
      </c>
      <c r="B8" s="4" t="inlineStr">
        <is>
          <t>[2]</t>
        </is>
      </c>
      <c r="C8" s="5" t="n">
        <v>2696</v>
      </c>
      <c r="D8" s="5" t="n">
        <v>2681</v>
      </c>
      <c r="E8" s="5" t="n">
        <v>7813</v>
      </c>
      <c r="F8" s="5" t="n">
        <v>6914</v>
      </c>
    </row>
    <row r="9">
      <c r="A9" s="4" t="inlineStr">
        <is>
          <t>Acquired in-process research and development expenses</t>
        </is>
      </c>
      <c r="B9" s="4" t="inlineStr">
        <is>
          <t>[3]</t>
        </is>
      </c>
      <c r="C9" s="5" t="n">
        <v>524</v>
      </c>
      <c r="D9" s="5" t="n">
        <v>762</v>
      </c>
      <c r="E9" s="5" t="n">
        <v>880</v>
      </c>
      <c r="F9" s="5" t="n">
        <v>1000</v>
      </c>
    </row>
    <row r="10">
      <c r="A10" s="4" t="inlineStr">
        <is>
          <t>Amortization of intangible assets</t>
        </is>
      </c>
      <c r="C10" s="5" t="n">
        <v>822</v>
      </c>
      <c r="D10" s="5" t="n">
        <v>968</v>
      </c>
      <c r="E10" s="5" t="n">
        <v>2478</v>
      </c>
      <c r="F10" s="5" t="n">
        <v>2743</v>
      </c>
    </row>
    <row r="11">
      <c r="A11" s="4" t="inlineStr">
        <is>
          <t>Restructuring charges and certain acquisition-related costs</t>
        </is>
      </c>
      <c r="C11" s="5" t="n">
        <v>199</v>
      </c>
      <c r="D11" s="5" t="n">
        <v>646</v>
      </c>
      <c r="E11" s="5" t="n">
        <v>580</v>
      </c>
      <c r="F11" s="5" t="n">
        <v>667</v>
      </c>
    </row>
    <row r="12">
      <c r="A12" s="4" t="inlineStr">
        <is>
          <t>Other (income)/deductions––net</t>
        </is>
      </c>
      <c r="C12" s="5" t="n">
        <v>-59</v>
      </c>
      <c r="D12" s="5" t="n">
        <v>-1696</v>
      </c>
      <c r="E12" s="5" t="n">
        <v>1063</v>
      </c>
      <c r="F12" s="5" t="n">
        <v>-4043</v>
      </c>
    </row>
    <row r="13">
      <c r="A13" s="4" t="inlineStr">
        <is>
          <t>Income from continuing operations before provision/(benefit) for taxes on income</t>
        </is>
      </c>
      <c r="B13" s="4" t="inlineStr">
        <is>
          <t>[4]</t>
        </is>
      </c>
      <c r="C13" s="5" t="n">
        <v>9001</v>
      </c>
      <c r="D13" s="5" t="n">
        <v>7843</v>
      </c>
      <c r="E13" s="5" t="n">
        <v>29498</v>
      </c>
      <c r="F13" s="5" t="n">
        <v>20484</v>
      </c>
    </row>
    <row r="14">
      <c r="A14" s="4" t="inlineStr">
        <is>
          <t>Provision/(benefit) for taxes on income</t>
        </is>
      </c>
      <c r="C14" s="5" t="n">
        <v>356</v>
      </c>
      <c r="D14" s="5" t="n">
        <v>-328</v>
      </c>
      <c r="E14" s="5" t="n">
        <v>3098</v>
      </c>
      <c r="F14" s="5" t="n">
        <v>1603</v>
      </c>
    </row>
    <row r="15">
      <c r="A15" s="4" t="inlineStr">
        <is>
          <t>Income from continuing operations</t>
        </is>
      </c>
      <c r="C15" s="5" t="n">
        <v>8645</v>
      </c>
      <c r="D15" s="5" t="n">
        <v>8171</v>
      </c>
      <c r="E15" s="5" t="n">
        <v>26400</v>
      </c>
      <c r="F15" s="5" t="n">
        <v>18881</v>
      </c>
    </row>
    <row r="16">
      <c r="A16" s="4" t="inlineStr">
        <is>
          <t>Discontinued operations––net of tax</t>
        </is>
      </c>
      <c r="C16" s="5" t="n">
        <v>-21</v>
      </c>
      <c r="D16" s="5" t="n">
        <v>-13</v>
      </c>
      <c r="E16" s="5" t="n">
        <v>4</v>
      </c>
      <c r="F16" s="5" t="n">
        <v>-248</v>
      </c>
    </row>
    <row r="17">
      <c r="A17" s="4" t="inlineStr">
        <is>
          <t>Net income before allocation to noncontrolling interests</t>
        </is>
      </c>
      <c r="C17" s="5" t="n">
        <v>8623</v>
      </c>
      <c r="D17" s="5" t="n">
        <v>8159</v>
      </c>
      <c r="E17" s="5" t="n">
        <v>26404</v>
      </c>
      <c r="F17" s="5" t="n">
        <v>18633</v>
      </c>
    </row>
    <row r="18">
      <c r="A18" s="4" t="inlineStr">
        <is>
          <t>Less: Net income attributable to noncontrolling interests</t>
        </is>
      </c>
      <c r="C18" s="5" t="n">
        <v>15</v>
      </c>
      <c r="D18" s="5" t="n">
        <v>12</v>
      </c>
      <c r="E18" s="5" t="n">
        <v>27</v>
      </c>
      <c r="F18" s="5" t="n">
        <v>47</v>
      </c>
    </row>
    <row r="19">
      <c r="A19" s="4" t="inlineStr">
        <is>
          <t>Net income attributable to Pfizer Inc. common shareholders</t>
        </is>
      </c>
      <c r="C19" s="6" t="n">
        <v>8608</v>
      </c>
      <c r="D19" s="6" t="n">
        <v>8146</v>
      </c>
      <c r="E19" s="6" t="n">
        <v>26378</v>
      </c>
      <c r="F19" s="6" t="n">
        <v>18586</v>
      </c>
    </row>
    <row r="20">
      <c r="A20" s="3" t="inlineStr">
        <is>
          <t>Earnings per common share––basic:</t>
        </is>
      </c>
      <c r="C20" s="4" t="inlineStr">
        <is>
          <t xml:space="preserve"> </t>
        </is>
      </c>
      <c r="D20" s="4" t="inlineStr">
        <is>
          <t xml:space="preserve"> </t>
        </is>
      </c>
      <c r="E20" s="4" t="inlineStr">
        <is>
          <t xml:space="preserve"> </t>
        </is>
      </c>
      <c r="F20" s="4" t="inlineStr">
        <is>
          <t xml:space="preserve"> </t>
        </is>
      </c>
    </row>
    <row r="21">
      <c r="A21" s="4" t="inlineStr">
        <is>
          <t>Income from continuing operations attributable to Pfizer Inc. common shareholders (in dollars per share)</t>
        </is>
      </c>
      <c r="C21" s="7" t="n">
        <v>1.54</v>
      </c>
      <c r="D21" s="7" t="n">
        <v>1.45</v>
      </c>
      <c r="E21" s="7" t="n">
        <v>4.7</v>
      </c>
      <c r="F21" s="7" t="n">
        <v>3.37</v>
      </c>
    </row>
    <row r="22">
      <c r="A22" s="4" t="inlineStr">
        <is>
          <t>Discontinued operations––net of tax (in dollars per share)</t>
        </is>
      </c>
      <c r="C22" s="5" t="n">
        <v>0</v>
      </c>
      <c r="D22" s="5" t="n">
        <v>0</v>
      </c>
      <c r="E22" s="5" t="n">
        <v>0</v>
      </c>
      <c r="F22" s="8" t="n">
        <v>-0.04</v>
      </c>
    </row>
    <row r="23">
      <c r="A23" s="4" t="inlineStr">
        <is>
          <t>Net income attributable to Pfizer Inc. common shareholders (in dollars per share)</t>
        </is>
      </c>
      <c r="C23" s="8" t="n">
        <v>1.54</v>
      </c>
      <c r="D23" s="8" t="n">
        <v>1.45</v>
      </c>
      <c r="E23" s="8" t="n">
        <v>4.71</v>
      </c>
      <c r="F23" s="8" t="n">
        <v>3.32</v>
      </c>
    </row>
    <row r="24">
      <c r="A24" s="3" t="inlineStr">
        <is>
          <t>Earnings per common share––diluted:</t>
        </is>
      </c>
      <c r="C24" s="4" t="inlineStr">
        <is>
          <t xml:space="preserve"> </t>
        </is>
      </c>
      <c r="D24" s="4" t="inlineStr">
        <is>
          <t xml:space="preserve"> </t>
        </is>
      </c>
      <c r="E24" s="4" t="inlineStr">
        <is>
          <t xml:space="preserve"> </t>
        </is>
      </c>
      <c r="F24" s="4" t="inlineStr">
        <is>
          <t xml:space="preserve"> </t>
        </is>
      </c>
    </row>
    <row r="25">
      <c r="A25" s="4" t="inlineStr">
        <is>
          <t>Income from continuing operations attributable to Pfizer Inc. common shareholders (in dollars per share)</t>
        </is>
      </c>
      <c r="C25" s="8" t="n">
        <v>1.51</v>
      </c>
      <c r="D25" s="8" t="n">
        <v>1.43</v>
      </c>
      <c r="E25" s="8" t="n">
        <v>4.6</v>
      </c>
      <c r="F25" s="8" t="n">
        <v>3.31</v>
      </c>
    </row>
    <row r="26">
      <c r="A26" s="4" t="inlineStr">
        <is>
          <t>Discontinued operations––net of tax (in dollars per share)</t>
        </is>
      </c>
      <c r="C26" s="5" t="n">
        <v>0</v>
      </c>
      <c r="D26" s="5" t="n">
        <v>0</v>
      </c>
      <c r="E26" s="5" t="n">
        <v>0</v>
      </c>
      <c r="F26" s="8" t="n">
        <v>-0.04</v>
      </c>
    </row>
    <row r="27">
      <c r="A27" s="4" t="inlineStr">
        <is>
          <t>Net income attributable to Pfizer Inc. common shareholders (in dollars per share)</t>
        </is>
      </c>
      <c r="C27" s="7" t="n">
        <v>1.51</v>
      </c>
      <c r="D27" s="7" t="n">
        <v>1.42</v>
      </c>
      <c r="E27" s="7" t="n">
        <v>4.6</v>
      </c>
      <c r="F27" s="7" t="n">
        <v>3.27</v>
      </c>
    </row>
    <row r="28">
      <c r="A28" s="4" t="inlineStr">
        <is>
          <t>Weighted-average shares––basic</t>
        </is>
      </c>
      <c r="C28" s="5" t="n">
        <v>5607</v>
      </c>
      <c r="D28" s="5" t="n">
        <v>5609</v>
      </c>
      <c r="E28" s="5" t="n">
        <v>5606</v>
      </c>
      <c r="F28" s="5" t="n">
        <v>5597</v>
      </c>
    </row>
    <row r="29">
      <c r="A29" s="4" t="inlineStr">
        <is>
          <t>Weighted-average shares––diluted</t>
        </is>
      </c>
      <c r="C29" s="5" t="n">
        <v>5718</v>
      </c>
      <c r="D29" s="5" t="n">
        <v>5725</v>
      </c>
      <c r="E29" s="5" t="n">
        <v>5729</v>
      </c>
      <c r="F29" s="5" t="n">
        <v>5688</v>
      </c>
    </row>
    <row r="30"/>
    <row r="31">
      <c r="A31" s="4" t="inlineStr">
        <is>
          <t>[1] On December 31, 2021, we completed the sale of our Meridian subsidiary. Prior to its sale, Meridian was managed as part of the former Hospital therapeutic area (see footnote (b) below). Beginning in the fourth quarter of 2021, the financial results of Meridian are reflected as discontinued operations. See Note 1A . See Note 1D. I ncome from continuing operations before provision/(benefit) for taxes on income. Biopharma’s earnings include dividend income from our investment in ViiV of $112 million in the third quarter of 2022 and $38 million in the third quarter of 2021, and $237 million in the first nine months of 2022 and $127 million in the first nine months of 2021. In connection with the organizational changes effective in the third quarter of 2022, certain functions transferred between Biopharma and corporate enabling functions and certain activities were realigned within the GPD organization. We have reclassified $105 million of costs for the first six months of 2022, $57 million of costs in the third quarter of 2021 and $153 million of costs in the first nine months of 2021 from corporate enabling functions, which are included in Other business activities, to Biopharma to conform to the current period presentation.</t>
        </is>
      </c>
    </row>
  </sheetData>
  <mergeCells count="5">
    <mergeCell ref="A1:B2"/>
    <mergeCell ref="C1:D1"/>
    <mergeCell ref="E1:F1"/>
    <mergeCell ref="A30:E30"/>
    <mergeCell ref="A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The following outlines our legal contingencies. For a discussion of our tax contingencies, see Note 5B.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a product or impairment of the value of associated assets. We are the plaintiff in the majority of these actions. • Product liability and other product-related litigation related to current or former products, which can include personal injury, consumer,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and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including but not limited to, those discussed below. Most involv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Some of our collaboration or licensing partners face challenges to the validity of their patent rights in non-U.S. jurisdictions. For example, in April 2022, the U.K. High Court issued a judgment finding invalid a BMS patent related to Eliquis due to expire in 2026. In November 2022, BMS received permission to appeal the High Court’s decision. Additional challenges remain pending in other jurisdictions. Also, for example, in July 2022, CureVac AG (CureVac) brought a patent infringement action against BioNTech and certain of its subsidiaries in the German Regional Court alleging that Comirnaty infringes certain German utility model patents and certain expired and unexpired European patents. Additional challenges involving Comirnaty patents may be filed against us and/or BioNTech in other jurisdictions in the future. In addition, in October 2022, Accord Healthcare Ltd. brought suit in the U.K. against the Regents of the University of California challenging the validity of the U.K. patent covering the active ingredient in Xtandi, which expires in 2028. Adverse decisions in these matters could have a material adverse effect on our results of operations. We are also party to patent damages suits in various jurisdictions pursuant to which generic drug manufacturers, paye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S. Patent and Trademark Office. In addition, another patent was challenged in federal court in Delaware; and that case was settled in September 2021 on terms not material to the company. Other challenges to pneumococcal vaccine patents remain pending at the Patent Trial and Appeal Board and outside the U.S. The invalidation of any of the patents in our pneumococcal portfolio could potentially allow additional competitor vaccines, if approved, to enter the marketplace earlier than anticipated. In the event that any of the patents are found valid and infringed, a competitor’s vaccine, if approved,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For example, our Hospira subsidiaries are involved in patent and patent-related disputes over their attempts to bring generic pharmaceutical products to market. If one of our marketed product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Xeljanz (tofacitinib) Beginning in 2017, we brought patent-infringement actions against several generic manufacturers that filed separate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October 2021, we brought a separate patent-infringement action against Sinotherapeutics Inc. (Sinotherapeutics) asserting the infringement and validity of our patent covering extended release formulations of tofacitinib that was challenged by Sinotherapeutics in its ANDA seeking approval to market a generic version of tofacitinib 11 mg extended release tablets. In June 2022, we brought a separate patent infringement action against MSN Laboratories Private Ltd. (MSN) asserting the infringement and validity of our compound patent covering the active agreement that was challenged by MSN in its ANDAs seeking approval to market generic versions of tofacitinib immediate release tablets (5 mg, 10 mg) and oral solution 1 mg/mL. In August 2022, we settled our action against MSN on terms not material to us. Inlyta (axitinib) In 2019, Glenmark Pharmaceuticals Ltd. (Glenmark) notified us that it had filed an ANDA with the FDA seeking approval to market a generic version of Inlyta. Glenmark asserts the invalidity and non-infringement of the crystalline form patent for Inlyta that expires in 2030. In 2019, we filed suit against Glenmark in the U.S. District Court for the District of Delaware, asserting the validity and infringement of the crystalline form patent for Inlyta. Ibrance (palbociclib) Beginning in January 2021, several generic companies notified us that they had filed ANDAs with the FDA seeking approval to market generic versions of Ibrance tablets. The generic companies are challenging some or all of the following patents: (i) the composition of matter patent expiring in 2027; (ii) the composition of matter patent expiring in 2023; (iii) the method of use patent expiring in 2023; (iv) the crystalline form patent expiring in 2034; and (v) a tablet formulation patent expiring in 2036. We brought patent infringement actions against each of the generic filers in various U.S. federal courts, asserting the validity and infringement of the patents challenged by the generic companies. We have settled with one of these generic companies on terms not material to us, and we dismissed the patent infringement actions relating to the crystalline form of patent, the composition of matter patent expiring in 2023, the method of use patent, and the tablet formulation patent against the generic companies that had challenged these patents. The composition of matter patent expiring in 2027 remains in suit. Eucrisa Beginning in September 2021, several generic companies notified us that they had filed ANDAs with the FDA seeking approval to market generic versions of Eucrisa. The companies assert the invalidity and non-infringement of a composition of matter patent expiring in 2026, two method of use patents expiring in 2027, and one other method of use patent expiring in 2030. In September 2021, we brought patent infringement actions against the generic filers in the U.S. District Court for the District of Delaware, asserting the validity and infringement of the patents challenged by the generic companies. Braftovi (encorafenib) In August 2022, a generic company notified us that it had filed an ANDA with the FDA seeking approval to market a generic version of Braftovi. The company asserts the invalidity and non-infringement of, among others, a method of use patent expiring in 2033. In September 2022, we brought a patent infringement action against the generic company in the U.S. District Court for the District of Delaware, asserting the validity and infringement of the method of use patent expiring in 2033. Mektovi (binimetinib) Beginning in August 2022, several generic companies notified us that they had filed ANDAs with the FDA seeking approval to market generic versions of Mektovi. The companies assert the invalidity and non-infringement of two method of use patents expiring in 2030, a method of use patent expiring in 2031, two method of use patents expiring in 2033, and a product by process patent expiring in 2033. Beginning in September 2022, we brought patent infringement actions against the generic filers in the U.S. District Court for the District of Delaware, asserting the validity and infringement of all six patents. Actions in Which We are the Defendant Comirnaty In March 2022, Alnylam Pharmaceuticals, Inc. (Alnylam) filed a complaint in the U.S. District Court for the District of Delaware against Pfizer and Pharmacia &amp; Upjohn Co. LLC, our wholly owned subsidiary, alleging that Comirnaty infringes U.S. Patent No. 11,246,933, which was issued in February 2022, and seeking unspecified monetary damages. In July 2022, Alnylam filed a second complaint in the U.S. District Court for the District of Delaware against Pfizer, Pharmacia &amp; Upjohn Co. LLC, BioNTech and BioNTech Manufacturing GmbH, alleging that Comirnaty infringes U.S. Patent No. 11,382,979, which was issued in July 2022, and seeking unspecified monetary damages. In August 2022, ModernaTX, Inc. (ModernaTX) and Moderna US, Inc. (Moderna) sued Pfizer, BioNTech, BioNTech Manufacturing GmbH and BioNTech US Inc. in the U.S. District Court for the District of Massachusetts, alleging that Comirnaty infringes three U.S. patents. In its complaint, Moderna stated that it is seeking damages for alleged infringement occurring only after March 7, 2022. In August 2022, ModernaTX filed a patent infringement action in Germany against Pfizer and certain subsidiary companies, as well as BioNTech and certain subsidiary companies, alleging that Comirnaty infringes two European patents. In September 2022, ModernaTX filed patent infringement actions in the U.K and in the Netherlands against Pfizer Inc. and certain subsidiary companies, as well as BioNTech and certain subsidiary companies, on the same two patents. In its complaints, Moderna stated that it is seeking damages for alleged infringement occurring only after March 7, 2022. In the U.K., Pfizer and BioNTech have brought an action against ModernaTX seeking to revoke these European patents. Paxlovid In June 2022, Enanta Pharmaceuticals, Inc. filed a complaint in the U.S. District Court for the District of Massachusetts against Pfizer alleging that the active ingredient in Paxlovid, nirmatrelvir, infringes U.S. Patent No. 11,358,953, which was issued in June 2022, and seeking unspecified monetary damages. Matters Involving Pfizer and its Collaboration/Licensing Partners Eliquis In 2017, twenty-five generic companies sent BMS Paragraph-IV certification letters informing BMS that they had filed ANDAs seeking approval of generic versions of Eliquis, challenging the validity and infringement of one or more of the three patents listed in the Orange Book for Eliquis. One of the patents expired in December 2019 and the remaining patents currently are set to expire in 2026 and 2031. Eliquis has been jointly developed and is being commercialized by BMS and Pfizer.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In August 2020, the U.S. District Court for the District of Delaware ruled that both the 2026 patent and the 2031 patent are valid and infringed by the proposed generic products. In August and September 2020, the generic filers appealed the District Court’s decision to the U.S. Court of Appeals for the Federal Circuit. Prior to the August 2020 ruling, we and BMS settled with certain of the companies on terms not material to us, and we and BMS may settle with other generic companies in the future. In September 2021, the U.S. Court of Appeals for the Federal Circuit affirmed the District Court’s decision. Comirnaty In July 2022, Pfizer, BioNTech and BioNTech Manufacturing GmbH filed a declaratory judgment complaint against CureVac in the U.S. District Court for the District of Massachusetts seeking a judgment of non-infringement for the following three patents relating to Comirnaty: U.S. Patent Nos. 11,135,312, 11,149,278, and 11,241,493. Outside of the U.S., in the U.K., Pfizer and BioNTech have sued CureVac seeking a judgment of invalidity of several patents and CureVac has made certain infringement counterclaims.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er plaintiffs, which plaintiffs appealed to the U.S. Court of Appeals for the Third Circuit. In 2017, the U.S. Court of Appeals for the Third Circuit reversed the District Court’s decisions and remanded the claims to the District Court. Lipitor Beginning in 2011, purported class actions relating to Lipitor were filed in various federal courts against, among others, Pfizer, certain Pfizer affiliates, and, in most of the actions, Ranbaxy Laboratories Ltd.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in the U.S. District Court for the District of New Jersey. In September 2013 and 2014, the District Court dismissed with prejudice the claims of the direct purchasers. In October and November 2014, the District Court dismissed with prejudice the claims of all other Multi-District Litigation plaintiffs. All plaintiffs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EpiPen (Direct Purchaser) In February 2020, a lawsuit was filed in the U.S. District Court for the District of Kansas against Pfizer, its current and former affiliates King and Meridian, and various Mylan entities, on behalf of a purported U.S. nationwide class of direct purchaser plaintiffs who purchased EpiPen devices directly from the defendants. Plaintiffs in this action generally allege that Pfizer and Mylan conspired to delay market entry of generic EpiPen through the settlement of patent litigation regarding EpiPen, and thereby delayed market entry of generic EpiPen in violation of federal antitrust law. Plaintiffs seek treble damages for alleged overcharges for EpiPen since 2011. In July 2021, the District Court granted defendants’ motion to dismiss the direct purchaser complaint, without prejudice. In September 2021, plaintiffs filed an amended complaint. In August 2022, the District Court granted Pfizer’s motion to dismiss the complaint. Nexium 24HR and Protonix A number of individual and multi-plaintiff lawsuits have been filed against Pfizer, certain of its subsidiaries and/or other pharmaceutical manufacturers in various federal and state courts alleging that the plaintiffs developed kidney-related injuries purportedly as a result of the ingestion of certain proton pump inhibitors. The cases against Pfizer involve Protonix and/or Nexium 24HR and seek compensatory and punitive damages and, in some cases, treble damages, restitution or disgorgement. In 2017, the federal actions were ordered transferred for coordinated pre-trial proceedings to a Multi-District Litigation in the U.S. District Court for the District of New Jersey. As part of our Consumer Healthcare JV transaction with GSK, the JV has agreed to assume, and to indemnify Pfizer for, liabilities arising out of such litigation to the extent related to Nexium 24HR.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Additional lawsuits have been filed in which plaintiffs allege they developed blocked tear ducts following their treatment with Docetaxel. In 2016, the federal cases were transferred for coordinated pre-trial proceedings to a Multi-District Litigation in the U.S. District Court for the Eastern District of Louisiana. In 2022, the eye injury cases were transferred for coordinated pre-trial proceedings to a Multi-District Litigation in the U.S. District Court for the Eastern District of Louisiana. • Mississippi Attorney General Government Action In 2018, the Attorney General of Mississippi filed a complaint in Mississippi state court against the manufacturer of the branded product and eight other manufacturers including Pfizer and Hospira, alleging, with respect to Pfizer and Hospira, a failure to warn about a risk of permanent hair loss in violation of the Mississippi Consumer Protection Act. The action seeks civil penalties and injunctive relief.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In 2006, Pfizer sold the consumer business that included its Zantac OTC rights to Johnson &amp; Johnson and transferred the assets and liabilities related to Zantac OTC to Johnson &amp; Johnson in connection with the sale. Plaintiffs in these cases seek compensatory and punitive damages. In February 2020, the federal actions were transferred for coordinated pre-trial proceedings to a Multi-District Litigation in the U.S. District Court for the Southern District of Florida. Plaintiffs in the Multi-District Litigation have filed against Pfizer and many other defendants a master personal injury complaint, asserting a consolidated consumer class action alleging, among other things, claims under consumer protection statutes of all 50 states, and a medical monitoring complaint seeking to certify medical monitoring classes under the laws of 13 states.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s,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oordinated proceedings have also been created in other state courts.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ix or generic varenicline medicines sold by Pfizer. Plaintiffs seek to represent nationwide and state-specific classes and seek various remedies, including damages and medical monitoring. Similar putative class actions have been filed in Canada and Israel, where the product brand is Champix.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d to indemnify Pharmacia for, any liabilities primarily rel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9 Months Ended</t>
        </is>
      </c>
    </row>
    <row r="2">
      <c r="B2" s="2" t="inlineStr">
        <is>
          <t>Oct. 02, 2022</t>
        </is>
      </c>
    </row>
    <row r="3">
      <c r="A3" s="3" t="inlineStr">
        <is>
          <t>Segment Reporting [Abstract]</t>
        </is>
      </c>
      <c r="B3" s="4" t="inlineStr">
        <is>
          <t xml:space="preserve"> </t>
        </is>
      </c>
    </row>
    <row r="4">
      <c r="A4" s="4" t="inlineStr">
        <is>
          <t>Segment, Geographic and Other Revenue Information</t>
        </is>
      </c>
      <c r="B4" s="4" t="inlineStr">
        <is>
          <t>Segment, Geographic and Other Revenue Information A. Segment Information We manage our commercial operations through two operating segments, Biopharma and PC1, which are each led by a single manager. Biopharma is the only reportable segment. Each operating segment has responsibility for its commercial activities. Regional commercial organizations market, distribute and sell our products and are supported by global platform functions that are responsible for the research, development, manufacturing and supply of our products and global corporate enabling functions. Biopharma receives its R&amp;D services from WRDM and GPD. These services include IPR&amp;D projects for new investigational products and additional indications for in-line products. Each operating segment has a geographic footprint across developed and emerging markets. Our chief operating decision maker uses the revenues and earnings of the operating segments, among other factors, for performance evaluation and resource allocation. After the organizational changes in the third quarter of 2022 (see Note 1A ), the new commercial structure within Biopharma is designed to better support and optimize performance across three broad therapeutic areas: • Primary Care consists of the former Internal Medicine and Vaccines product portfolios, as well as COVID-19 products and potential future mRNA products. • Specialty Care consists of the former Inflammation &amp; Immunology, Rare Disease and Hospital (excluding Paxlovid) product portfolios. • Oncology consists of the former Oncology product portfolio. Other Costs and Business Activities–– Certain pre-tax costs are not allocated to our operating segment results, such as costs included in Other business activities that are associated with: (i) R&amp;D and medical expenses managed by our WRDM and GPD organizations; (ii) corporate enabling functions and other corporate costs; (iii) overhead costs primarily associated with our manufacturing operations; and (iv) our share of earnings from Haleon/the Consumer Healthcare JV. Additionally, all amortization of intangible assets, acquisition-related items, and certain significant items, representing substantive and/or unusual, and in some cases recurring, items that are evaluated on an individual basis by management and that, either as a result of their nature or size, would not be expected to occur as part of our normal business on a regular basis, are not allocated to our operating segment results. Beginning in the first quarter of 2022, acquisition-related items may now include purchase accounting impacts that previously were included as part of a reconciling item entitled “Purchase accounting adjustments” that we no longer separately present, such as the incremental charge to cost of sales from the sale of acquired inventory that was written up to fair value, depreciation related to the increase/decrease in fair value of acquired fixed assets, amortization related to the increase in fair value of acquired debt, and the fair value changes for contingent consideration. The operating results of PC1 are included in Other business activities. Segment Assets–– We manage our assets on a total company basis, not by operating segment, as our operating assets are shared or commingled. Therefore, our chief operating decision maker does not regularly review any asset information by operating segment and, accordingly, we do not report asset information by operating segment. Total assets were $195 billion as of October 2, 2022 and $181 billion as of December 31, 2021. Selected Income Statement Information The following provides selected income statement information by reportable segment: Three Months Ended Nine Months Ended Revenues Earnings (a) Revenues Earnings (a) (MILLIONS) October 2, October 3, October 2, October 3, October 2, October 3, October 2, October 3, Reportable Segment: Biopharma $ 22,319 $ 23,513 $ 14,665 $ 11,848 $ 75,066 $ 56,101 $ 45,222 $ 29,952 Other business activities (b) 319 521 (4,007) (3,303) 974 1,348 (9,820) (7,778) Reconciling Items: Amortization of intangible assets — — (822) (980) — — (2,478) (2,778) Acquisition-related items — — (62) (41) — — (331) (14) Certain significant items (c) — — (773) 318 — — (3,095) 1,102 $ 22,638 $ 24,035 $ 9,001 $ 7,843 $ 76,040 $ 57,450 $ 29,498 $ 20,484 (a) I ncome from continuing operations before provision/(benefit) for taxes on income. Biopharma’s earnings include dividend income from our investment in ViiV of $112 million in the third quarter of 2022 and $38 million in the third quarter of 2021, and $237 million in the first nine months of 2022 and $127 million in the first nine months of 2021. In connection with the organizational changes effective in the third quarter of 2022, certain functions transferred between Biopharma and corporate enabling functions and certain activities were realigned within the GPD organization. We have reclassified $105 million of costs for the first six months of 2022, $57 million of costs in the third quarter of 2021 and $153 million of costs in the first nine months of 2021 from corporate enabling functions, which are included in Other business activities, to Biopharma to conform to the current period presentation. (b) Other business activities include revenues and costs associated with PC1 and costs that we do not allocate to our operating segments, per above, including acquired IPR&amp;D expenses in the periods presented. In the third quarter and first nine months of 2022, earnings include $426 million of acquired IPR&amp;D expenses for an upfront payment related to the closing of the acquisition of ReViral, as well as a charge to Cost of sales of approximately $400 million related to excess raw materials for Paxlovid. Earnings in the first nine months of 2022 also include write-offs to Cost of sales of inventory, related to COVID-19 products that have exceeded or are expected to exceed their approved shelf-lives prior to being used, of $516 million. In the third quarter and first nine months of 2021, earnings include $706 million of acquired IPR&amp;D expenses associated with our collaboration with Arvinas. (c) Certain significant items are substantive and/or unusual, and in some cases recurring, items (as noted above). Earnings in the first nine months of 2022 includes, among other items: (i) net losses on equity securities of $1.3 billion recorded in Other (income)/deductions––net and (ii) restructuring charges/(credits) and implementation costs and additional depreciation—asset restructuring of $701 million ($344 million recorded in Selling, informational and administrative expenses and the remaining amounts primarily recorded in Restructuring charges and certain acquisition-related costs ). Earnings in the first nine months of 2021 includes, among other items: (i) net gains on equity securities of $1.6 billion recorded in Other (income)/deductions––net and (ii) actuarial valuation and other pension and postretirement plan gains of $932 million recorded in Other (income)/deductions––net , partially offset by (iii) restructuring charges/(credits) and implementation costs and additional depreciation—asset restructuring of $1.1 billion ($310 million recorded in Selling, informational and administrative expense s and the remaining amount primarily recorded in Restructuring charges and certain acquisition-related costs ). Earnings in the third quarter of 2021 includes, among other items: (i) actuarial valuation and other pension and postretirement plan gains of $899 million recorded in Other (income)/deductions––net, partially offset by (ii) restructuring charges/(credits) and implementation costs and additional depreciation—asset restructuring of $823 million ($150 million recorded in Selling, informational and administrative expense s and the remaining amount primarily recorded in Restructuring charges and certain acquisition-related costs ). For additional information, see Notes 3 and 4 . B. Geographic Information The following summarizes revenues by geographic area: Three Months Ended Nine Months Ended (MILLIONS) October 2, October 3, % October 2, October 3, % United States $ 13,851 $ 7,020 97 $ 33,991 $ 22,066 54 Developed Europe 3,136 6,221 (50) 14,705 13,836 6 Developed Rest of World 2,351 4,498 (48) 10,671 8,617 24 Emerging Markets 3,300 6,296 (48) 16,673 12,930 29 Revenues $ 22,638 $ 24,035 (6) $ 76,040 $ 57,450 32 C. Other Revenue Information Significant Customers–– For information on our significant wholesale customers, see Note 17C in our 2021 Form 10-K. Additionally, revenues from the U.S. government represented 38% and 27% of total revenues for the three and nine months ended October 2, 2022, respectively, and primarily represent sales of Paxlovid and Comirnaty. Accounts receivable from the U.S. government represented 44% of total trade accounts receivable as of October 2, 2022, and primarily relate to sales of Paxlovid and Comirnaty. Significant Product Revenues The following provides detailed revenue information for several of our major products: (MILLIONS) Three Months Ended Nine Months Ended PRODUCT PRIMARY INDICATION OR CLASS Oct. 2, 2022 Oct. 3, 2021 Oct. 2, 2022 Oct. 3, 2021 TOTAL REVENUES (a) $ 22,638 $ 24,035 $ 76,040 $ 57,450 GLOBAL BIOPHARMACEUTICALS BUSINESS (BIOPHARMA) (a), (b) $ 22,319 $ 23,513 $ 75,066 $ 56,101 Primary Care $ 15,846 $ 16,680 $ 55,676 $ 35,804 Comirnaty direct sales and alliance revenues (c) Active immunization to prevent COVID-19 4,402 12,977 26,477 24,277 Paxlovid COVID-19 infection (high risk population) 7,514 — 17,099 — Eliquis alliance revenues and direct sales Nonvalvular atrial fibrillation, deep vein thrombosis, pulmonary embolism 1,464 1,346 5,001 4,470 Prevnar family (d) Pneumococcal disease 1,607 1,447 4,601 3,971 Premarin family Symptoms of menopause 110 148 327 420 Nimenrix Meningococcal ACWY disease 79 51 221 145 BMP2 Development of bone and cartilage 58 71 201 186 FSME-IMMUN/TicoVac Tick-borne encephalitis disease 67 47 177 161 Toviaz Overactive bladder 30 56 130 174 Trumenba Meningococcal B disease 60 52 108 102 Chantix/Champix An aid to smoking cessation treatment in adults 18 years of age or older 4 7 8 409 All other Primary Care Various 451 479 1,326 1,490 Specialty Care $ 3,404 $ 3,749 $ 10,267 $ 11,205 Vyndaqel/Vyndamax ATTR-CM and polyneuropathy 602 501 1,766 1,454 Xeljanz RA, PsA, UC, active polyarticular course juvenile idiopathic arthritis, ankylosing spondylitis 502 610 1,304 1,734 Enbrel (Outside the U.S. and Canada) RA, juvenile idiopathic arthritis, PsA, plaque psoriasis, pediatric plaque psoriasis, ankylosing spondylitis and nonradiographic axial spondyloarthritis 230 283 767 888 Sulperazon Bacterial infections 178 181 598 515 Inflectra Crohn’s disease, pediatric Crohn’s disease, UC, pediatric UC, RA in combination with methotrexate, ankylosing spondylitis, PsA and plaque psoriasis 131 172 403 485 Ig Portfolio (e) Various 124 99 356 311 BeneFIX Hemophilia B 99 104 325 328 Zavicefta Bacterial infections 98 107 302 306 Genotropin Replacement of human growth hormone 90 95 261 284 Zithromax Bacterial infections 71 66 250 198 Medrol Anti-inflammatory glucocorticoid 79 109 235 320 Fragmin Treatment/prevention of venous thromboembolism 60 74 202 223 Somavert Acromegaly 70 70 202 203 Refacto AF/Xyntha Hemophilia A 58 69 188 235 Vfend Fungal infections 51 51 171 204 All other Anti-infectives Various 374 455 1,123 1,384 All other Specialty Care Various 586 702 1,816 2,134 Oncology $ 3,070 $ 3,085 $ 9,124 $ 9,091 Ibrance HR-positive/HER2-negative metastatic breast cancer 1,283 1,381 3,841 4,039 Xtandi alliance revenues mCRPC, nmCRPC, mCSPC 320 309 878 879 Inlyta Advanced RCC 252 256 760 742 Zirabev Treatment of mCRC; unresectable, locally advanced, recurrent or metastatic NSCLC; recurrent glioblastoma; metastatic RCC; and persistent, recurrent or metastatic cervical cancer 146 96 432 311 Bosulif Philadelphia chromosome–positive chronic myelogenous leukemia 141 136 425 395 Xalkori ALK-positive and ROS1-positive advanced NSCLC 118 116 362 371 Ruxience Non-hodgkin’s lymphoma, chronic lymphocytic leukemia, granulomatosis with polyangiitis (Wegener’s Granulomatosis) and microscopic polyangiitis 120 124 357 343 (MILLIONS) Three Months Ended Nine Months Ended PRODUCT PRIMARY INDICATION OR CLASS Oct. 2, 2022 Oct. 3, 2021 Oct. 2, 2022 Oct. 3, 2021 Retacrit Anemia 87 110 308 322 Sutent Advanced and/or metastatic RCC, adjuvant RCC, refractory GIST (after disease progression on, or intolerance to, imatinib mesylate) and advanced pancreatic neuroendocrine tumor 75 142 287 537 Lorbrena ALK-positive metastatic NSCLC 99 67 247 193 Bavencio alliance revenues Locally advanced or metastatic urothelial carcinoma; metastatic Merkel cell carcinoma; immunotherapy and tyrosine kinase inhibitor combination for patients with advanced RCC 73 54 198 122 Aromasin Post-menopausal early and advanced breast cancer 66 56 187 159 Besponsa Relapsed or refractory B-cell acute lymphoblastic leukemia 55 50 164 145 Braftovi In combination with Mektovi for metastatic melanoma in patients with a BRAF V600E/K mutation and, in combination with Erbitux ® (cetuximab) (f) , for the treatment of BRAF V600E -mutant mCRC after prior therapy 58 47 156 136 Trazimera HER-positive breast cancer and metastatic stomach cancers 51 45 149 131 Mektovi In combination with Braftovi for metastatic melanoma in patients with a BRAF V600E/K mutation 45 41 129 112 All other Oncology Various 80 53 243 155 PFIZER CENTREONE (b) $ 319 $ 521 $ 974 $ 1,348 Total Alliance revenues included above $ 1,689 $ 2,068 $ 6,320 $ 5,718 (a) On December 31, 2021, we completed the sale of our Meridian subsidiary. Prior to its sale, Meridian was managed as part of the former Hospital therapeutic area (see footnote (b) below). Beginning in the fourth quarter of 2021, the financial results of Meridian are reflected as discontinued operations. See Note 1A . (b) See Note 1A for information about our recent organizational changes. PC1 includes revenues from our contract manufacturing, including certain Comirnaty-related manufacturing activities performed on behalf of BioNTech ($7 million and $108 million for the third quarter and the first nine months of 2022, respectively, and $187 million and $274 million for the third quarter and the first nine months of 2021, respectively),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Prior to the fourth quarter of 2021, PC1 was managed within our former Hospital product portfolio. (c) Excludes revenues for certain Comirnaty-related manufacturing activities performed on behalf of BioNTech, which are included in the PC1 contract development and manufacturing organization. (d) Prevnar family include revenues from Prevnar 13/Prevenar 13 (pediatric and adult) and Prevnar 20/Apexxnar (adult). (e) Immunoglobulin (Ig) portfolio includes the revenues from Panzyga, Octagam and Cutaquig. (f) Erbitux ® is a registered trademark of ImClone LLC. Remaining Performance Obligations–– Contracted revenue expected to be recognized from remaining performance obligations for firm orders in long-term contracts to supply Comirnaty to our customers totaled approximately $22 billion as of October 2, 2022, which includes amounts received in advance and deferred, as well as amounts that will be invoiced as we deliver these products to our customers in future periods. Of this amount, we expect to recognize revenue of approximately $9 billion in 2022, $13 billion in 2023 and $200 million in 2024. Remaining performance obligations are based on foreign exchange rates as of the end of the third quarter of 2022 and exclude arrangements with an original expected contract duration of less than one year. Deferred Revenues–– Our deferred revenues primarily relate to advance payments received or receivable from various government or government sponsored customers in international markets for supply of Comirnaty and Paxlovid. The deferred revenues related to Comirnaty and Paxlovid total $6.2 billion as of October 2, 2022, with $6.1 billion and $126 million recorded in current and noncurrent liabilities, respectively. The deferred revenues related to Comirnaty total $3.3 billion as of December 31, 2021, with $3.0 billion and $249 million recorded in current liabilities and noncurrent liabilities, respectively. There were no deferred revenues associated with Paxlovid as of December 31, 2021. The increase in Comirnaty and Paxlovid deferred revenues during the first nine months of 2022 was primarily the result of additional advance payments received as we entered into new or amended contracts, including new advance payments received for Paxlovid contracts, less amounts recognized in Revenues as we delivered the products to our customers and the impact of foreign exchange. During the third quarter and first nine months of 2022, we recognized revenue of $68 million and $2.5 billion, respectively, that was included in the balance of Comirnaty deferred revenues as of December 31, 2021. The Comirnaty and Paxlovid deferred revenues as of October 2, 2022 will be recognized in Revenues proportionately as we transfer control of the products to our customers and satisfy our performance obligation under the contracts, with the amounts included in current liabilities expected to be recognized in Revenues within the next 12 months, and the amounts included in noncurrent liabilities expected to be recognized in Revenues in the last three months of 2023 and in the first quarter of 2024. Deferred revenues associated with contracts for other products were not significant as of October 2, 2022 or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densed consolidated financial statements in conformity with U.S. GAAP, consistent in all material respects with those applied in our 2021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1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and nine months ended August 28, 2022 and August 29, 2021, and for U.S. subsidiaries is as of and for the three and nine months ended October 2, 2022 and October 3, 2021. Beginning in the fourth quarter of 2021, we reorganized our commercial operations and began to manage our commercial operations through a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 Beginning in the third quarter of 2022, we made several additional organizational changes to further transform our operations to better leverage our expertise in certain areas and in anticipation of potential future new product launches. These changes include establishing a new commercial structure within our Biopharma operating segment and realigning certain enabling and platform functions across the organization to ensure alignment with this new operating structure. Biopharma is the only reportable segment. See Note 17A in our 2021 Form 10-K and Notes 9B and 13A below . Business development activities completed in 2021 and 2022 impacted financial results in the periods presented. Discontinued operations in the periods presented relate to the previously divested Meridian subsidiary and post-closing adjustments for other previously divested businesses. See Notes 1A and 2B in our 2021 Form 10-K, and Note 2B below. We have made certain reclassification adjustments to conform prior-period amounts to the current presentation for discontinued operations, acquired IPR&amp;D expenses and segment reporting.</t>
        </is>
      </c>
    </row>
    <row r="5">
      <c r="A5" s="4" t="inlineStr">
        <is>
          <t>New Accounting Standard Adopted</t>
        </is>
      </c>
      <c r="B5" s="4" t="inlineStr">
        <is>
          <t>New Accounting Standard Adopted in 2022On January 1, 2022, we early adopted a new accounting standard for contract assets and contract liabilities acquired in a business combination. Under the new standard, acquired contract assets and contract liabilities are required to be recognized and measured by the acquirer on the acquisition date in accordance with Accounting Standards Codification 606. This new guidance generally results in the acquirer recognizing contract assets and contract liabilities at the same amounts that were recorded by the acquiree. Previously, these amounts were recognized by the acquirer at fair value as of the acquisition date. We adopted this new standard on a prospective basis and there was no impact to our consolidated financial statements.</t>
        </is>
      </c>
    </row>
    <row r="6">
      <c r="A6" s="4" t="inlineStr">
        <is>
          <t>Revenues and Trade Accounts Receivable</t>
        </is>
      </c>
      <c r="B6" s="4" t="inlineStr">
        <is>
          <t>Revenues and Trade Accounts Receivable 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or our third-party subcontractors’ locations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Customers–– Our prescription pharmaceutical products, with the exception of Paxlovid, are sold principally to wholesalers, but we also sell directly to retailers, hospitals, clinics, government agencies and pharmacies. We principally sell Paxlovid to government agencies. In the U.S., we primarily sell our vaccine products directly to the federal government, CDC, wholesalers, individual provider offices, retail pharmacies and integrated delivery network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October 2, December 31, 2021 Reserve against Trade accounts receivable, less allowance for doubtful accounts $ 1,133 $ 1,077 Other current liabilities : Accrued rebates 3,991 3,811 Other accruals 418 528 Other noncurrent liabilities 497 433 Total accrued rebates and other sales-related accruals $ 6,038 $ 5,850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t>
        </is>
      </c>
    </row>
    <row r="7">
      <c r="A7" s="4" t="inlineStr">
        <is>
          <t>Acquired In-Process Research and Development Expenses</t>
        </is>
      </c>
      <c r="B7" s="4" t="inlineStr">
        <is>
          <t>Acquired In-Process Research and Development Expenses In the first quarter of 2022, we began reporting acquired IPR&amp;D expense as a separate line item in our consolidated statements of income. Acquired in-process research and development expenses includes costs incurred in connection with (a) all upfront and milestone payments on collaboration and in-license agreements, including premiums on equity securities and (b) asset acquisitions of acquired IPR&amp;D. These costs were previously recorded in Research and development expenses . When we acquire net assets that do not constitute a business, as defined in U.S. GAAP, no goodwill is recognized and acquired IPR&amp;D is expensed. The fair value of IPR&amp;D acquired in connection with a business combination is recorded on the balance sheet as Identifiable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Schedule of Balance Sheet Classification of Accruals</t>
        </is>
      </c>
      <c r="B4" s="4" t="inlineStr">
        <is>
          <t xml:space="preserve">Our accruals for Medicare, Medicaid and related state program and performance-based contract rebates, chargebacks, sales allowances and sales returns and cash discounts are as follows: (MILLIONS) October 2, December 31, 2021 Reserve against Trade accounts receivable, less allowance for doubtful accounts $ 1,133 $ 1,077 Other current liabilities : Accrued rebates 3,991 3,811 Other accruals 418 528 Other noncurrent liabilities 497 433 Total accrued rebates and other sales-related accruals $ 6,038 $ 5,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Discontinued Operations, Equity-Method Investment and Collaborative Arrangement (Tables)</t>
        </is>
      </c>
      <c r="B1" s="2" t="inlineStr">
        <is>
          <t>9 Months Ended</t>
        </is>
      </c>
    </row>
    <row r="2">
      <c r="B2" s="2" t="inlineStr">
        <is>
          <t>Oct. 02, 2022</t>
        </is>
      </c>
    </row>
    <row r="3">
      <c r="A3" s="3" t="inlineStr">
        <is>
          <t>Business Combinations, Disposal Groups, Including Discontinued Operations, Equity Method Investments And Research And Development Arrangement [Abstract]</t>
        </is>
      </c>
      <c r="B3" s="4" t="inlineStr">
        <is>
          <t xml:space="preserve"> </t>
        </is>
      </c>
    </row>
    <row r="4">
      <c r="A4" s="4" t="inlineStr">
        <is>
          <t>Equity Method Investment</t>
        </is>
      </c>
      <c r="B4" s="4" t="inlineStr">
        <is>
          <t xml:space="preserve">Summarized financial information for our equity method investee, the Consumer Healthcare JV, for the three and nine months ending June 30, 2022, the most recent period available, and for the three and nine months ending June 30, 2021, is as follows: Three Months Ended Nine Months Ended (MILLIONS) June 30, June 30, June 30, June 30, Net sales $ 3,218 $ 3,152 $ 10,164 $ 9,428 Cost of sales (1,196) (1,180) (3,830) (3,536) Gross profit $ 2,022 $ 1,972 $ 6,334 $ 5,892 Income from continuing operations 226 348 1,303 1,064 Net income 226 348 1,303 1,064 Income attributable to shareholders 210 330 1,256 1,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9 Months Ended</t>
        </is>
      </c>
    </row>
    <row r="2">
      <c r="B2" s="2" t="inlineStr">
        <is>
          <t>Oct. 02, 2022</t>
        </is>
      </c>
    </row>
    <row r="3">
      <c r="A3" s="3" t="inlineStr">
        <is>
          <t>Restructuring and Related Activities [Abstract]</t>
        </is>
      </c>
      <c r="B3" s="4" t="inlineStr">
        <is>
          <t xml:space="preserve"> </t>
        </is>
      </c>
    </row>
    <row r="4">
      <c r="A4" s="4" t="inlineStr">
        <is>
          <t>Schedule of Acquisitions and Cost-Reduction/Productivity Initiatives</t>
        </is>
      </c>
      <c r="B4" s="4" t="inlineStr">
        <is>
          <t>The following summarizes acquisitions and cost-reduction/productivity initiatives costs and credits: Three Months Ended Nine Months Ended (MILLIONS) October 2, October 3, October 2, October 3, Restructuring charges/(credits): Employee terminations $ 158 $ 630 $ 293 $ 649 Asset impairments 17 10 44 7 Exit costs/(credits) 2 3 31 — Restructuring charges/(credits) (a) 177 643 368 656 Transaction costs (b) — — 42 — Integration costs and other (c) 22 3 170 11 Restructuring charges and certain acquisition-related costs 199 646 580 667 Net periodic benefit costs/(credits) recorded in Other (income)/deductions––net — (63) (5) (51) Additional depreciation––asset restructuring recorded in our condensed consolidated statements of income as follows (d) : Cost of sales 7 19 22 53 Selling, informational and administrative expenses 1 8 1 23 Total additional depreciation––asset restructuring 7 27 22 76 Implementation costs recorded in our condensed consolidated statements of income as follows (e) : Cost of sales 14 8 40 29 Selling, informational and administrative expenses 136 142 344 287 Research and development expenses — — — 1 Total implementation costs 150 151 384 316 Total costs associated with acquisitions and cost-reduction/productivity initiatives $ 357 $ 760 $ 982 $ 1,008 (a) Primarily represents cost reduction initiatives. Restructuring charges/(credits) associated with Biopharma: charges of $62 million and $108 million for the three and nine months ended October 2, 2022, respectively, and charges of $616 million and $617 million for the three and nine months ended October 3, 2021, respectively.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In the three and nine months ended October 2, 2022, integration costs and other were mostly related to our acquisition of Arena, including $138 million in payments to Arena employees in the first quarter of 2022 for the fair value of previously unvested long-term incentive awards. See Note 2A. (d) Represents the impact of changes in the estimated useful lives of assets involved in restructuring actions. (e) Represents external, incremental costs directly related to implementing our non-acquisition-related cost-reduction/productivity initiatives.</t>
        </is>
      </c>
    </row>
    <row r="5">
      <c r="A5" s="4" t="inlineStr">
        <is>
          <t>Schedule of Components and Changes in Restructuring Accruals</t>
        </is>
      </c>
      <c r="B5" s="4" t="inlineStr">
        <is>
          <t>The following summarizes the components and changes in restructuring accruals: (MILLIONS) Employee Asset Exit Costs Accrual Balance, December 31, 2021 (a) $ 1,014 $ — $ 57 $ 1,071 Provision 293 44 31 368 Utilization and other (b) (447) (44) (80) (572) Balance, October 2, 2022 (c) $ 859 $ — $ 8 $ 867 (a) Included in Other current liabilities ($816 million) and Other noncurrent liabilities ($255 million). (b) Includes adjustments for foreign currency translation. (c) Included in Other current liabilities ($758 million) and Other noncurrent liabilities ($11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9 Months Ended</t>
        </is>
      </c>
    </row>
    <row r="2">
      <c r="B2" s="2" t="inlineStr">
        <is>
          <t>Oct. 02, 2022</t>
        </is>
      </c>
    </row>
    <row r="3">
      <c r="A3" s="3" t="inlineStr">
        <is>
          <t>Other Income and Expenses [Abstract]</t>
        </is>
      </c>
      <c r="B3" s="4" t="inlineStr">
        <is>
          <t xml:space="preserve"> </t>
        </is>
      </c>
    </row>
    <row r="4">
      <c r="A4" s="4" t="inlineStr">
        <is>
          <t>Schedule of Other (Income)/Deductions - Net</t>
        </is>
      </c>
      <c r="B4" s="4" t="inlineStr">
        <is>
          <t>Components of Other (income)/deductions––net include: Three Months Ended Nine Months Ended (MILLIONS) October 2, October 3, October 2, October 3, Interest income $ (70) $ (10) $ (114) $ (21) Interest expense 311 325 925 975 Net interest expense 240 315 811 954 Royalty-related income (239) (261) (628) (649) Net (gains)/losses on asset disposals 7 (1) 6 (99) Net (gains)/losses recognized during the period on equity securities (a) 112 (400) 1,353 (1,601) Income from collaborations, out-licensing arrangements and sales of compound/product rights (b) (4) (65) (17) (317) Net periodic benefit costs/(credits) other than service costs (306) (1,132) (294) (1,635) Certain legal matters, net 77 38 175 112 Certain asset impairments (c) 200 — 200 — Haleon/Consumer Healthcare JV equity method (income)/loss (d) 51 (105) (283) (307) Other, net (198) (84) (260) (502) Other (income)/deductions––net $ (59) $ (1,696) $ 1,063 $ (4,043) (a) The losses in the first nine months of 2022 include, among other things, unrealized losses of $974 million related to investments in BioNTech, Cerevel Therapeutics Holdings, Inc. (Cerevel) and Arvinas. The gains in the third quarter and first nine months of 2021 included, among other things, unrealized gains of $420 million and $1.5 billion, respectively, related to investments in BioNTech and Cerevel. (b) The first nine months of 2021 included, among other things, $188 million of net collaboration income from BioNTech in the first quarter of 2021 related to Comirnaty. (c) The amount in the third quarter and first nine months of 2022 represents an intangible asset impairment charge associated with our Biopharma segment, representing an IPR&amp;D asset for the unapproved indication of symptomatic dilated cardiomyopathy (DCM) due to a mutation of the gene encoding the lamin A/C protein (LMNA), acquired in our Array BioPharma Inc. acquisition. The intangible asset impairment charge was a result of the Phase 3 trial reaching futility at a pre-planned interim analysis. (d) See Note 2C.</t>
        </is>
      </c>
    </row>
    <row r="5">
      <c r="A5" s="4" t="inlineStr">
        <is>
          <t>Schedule of Impaired Intangible Assets</t>
        </is>
      </c>
      <c r="B5" s="4" t="inlineStr">
        <is>
          <t>Additional information about the intangible asset that was impaired during 2022 (impairment recorded in Other (income)/deductions–net ) follows: Fair Value (a) Nine Months Ended October 2, 2022 (MILLIONS) Amount Level 1 Level 2 Level 3 Impairment Intangible asset––IPR&amp;D (b) $ — $ — $ — $ — $ 200 (a) The fair value amount is presented as of the date of impairment, as this asset is not measured at fair value on a recurring basis. See also Note 1F in our 2021 Form 10-K . (b) Reflects an intangible asset written down to fair value in 2022.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9 Months Ended</t>
        </is>
      </c>
    </row>
    <row r="2">
      <c r="B2" s="2" t="inlineStr">
        <is>
          <t>Oct. 02, 2022</t>
        </is>
      </c>
    </row>
    <row r="3">
      <c r="A3" s="3" t="inlineStr">
        <is>
          <t>Income Tax Disclosure [Abstract]</t>
        </is>
      </c>
      <c r="B3" s="4" t="inlineStr">
        <is>
          <t xml:space="preserve"> </t>
        </is>
      </c>
    </row>
    <row r="4">
      <c r="A4" s="4" t="inlineStr">
        <is>
          <t>Schedule of Tax Provision/(Benefit) on Other Comprehensive Income (Loss)</t>
        </is>
      </c>
      <c r="B4" s="4" t="inlineStr">
        <is>
          <t>Components of Tax provision/(benefit) on other comprehensive income/(loss) include: Three Months Ended Nine Months Ended (MILLIONS) October 2, October 3, October 2, October 3, Foreign currency translation adjustments, net (a) $ 20 $ (32) $ (165) $ (30) Unrealized holding gains/(losses) on derivative financial instruments, net 47 21 177 28 Reclassification adjustments for (gains)/losses included in net income (72) 13 (97) 48 (25) 34 80 76 Unrealized holding gains/(losses) on available-for-sale securities, net (97) (33) (175) (16) Reclassification adjustments for (gains)/losses included in net income 76 1 137 (22) (21) (32) (38) (37) Reclassification adjustments related to amortization of prior service costs and other, net (7) (22) (23) (39) Reclassification adjustments related to curtailments of prior service costs and other, net — (14) (3) (15) (8) (36) (26) (54) Tax provision/(benefit) on other comprehensive income/(loss) $ (33) $ (65) $ (149) $ (44)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9 Months Ended</t>
        </is>
      </c>
    </row>
    <row r="2">
      <c r="B2" s="2" t="inlineStr">
        <is>
          <t>Oct. 02, 2022</t>
        </is>
      </c>
    </row>
    <row r="3">
      <c r="A3" s="3" t="inlineStr">
        <is>
          <t>Equity [Abstract]</t>
        </is>
      </c>
      <c r="B3" s="4" t="inlineStr">
        <is>
          <t xml:space="preserve"> </t>
        </is>
      </c>
    </row>
    <row r="4">
      <c r="A4" s="4" t="inlineStr">
        <is>
          <t>Schedule of Changes in Accumulated Other Comprehensive Loss</t>
        </is>
      </c>
      <c r="B4" s="4" t="inlineStr">
        <is>
          <t>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December 31, 2021 $ (6,172) $ 119 $ (220) $ 377 $ (5,897) Other comprehensive income/(loss) (2,373) 391 (265) (81) (2,328) Balance, October 2, 2022 $ (8,545) $ 509 $ (485) $ 296 $ (8,225) (a) Amounts do not include foreign currency translation adjustments attributable to noncontrolling interests. Foreign currency translation adjustments include net losses related to our equity method investment in Haleon/the Consumer Healthcare JV (see Note 2C ) and the impact of our net investment hedging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02,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nd Fair Value Hierarchy, using a Market Approach: October 2, 2022 December 31, 2021 (MILLIONS) Total Level 1 Level 2 Total Level 1 Level 2 Financial assets: Short-term investments Equity securities with readily determinable fair values: Money market funds $ 12,154 $ — $ 12,154 $ 5,365 $ — $ 5,365 Available-for-sale debt securities: Government and agency—non-U.S. 15,885 — 15,885 17,318 — 17,318 Government and agency—U.S. 2,931 — 2,931 4,050 — 4,050 Corporate and other 1,361 — 1,361 647 — 647 20,176 — 20,176 22,014 — 22,014 Total short-term investments 32,330 — 32,330 27,379 — 27,379 Other current assets Derivative assets: Interest rate contracts 9 — 9 4 — 4 Foreign exchange contracts 1,950 — 1,950 704 — 704 Total other current assets 1,959 — 1,959 709 — 709 Long-term investments Equity securities with readily determinable fair values (a) 2,972 2,960 12 3,876 3,849 27 Available-for-sale debt securities: Government and agency—non-U.S. 285 — 285 465 — 465 Government and agency—U.S. — — — 6 — 6 Corporate and other 73 — 73 50 — 50 358 — 358 521 — 521 Total long-term investments 3,330 2,960 370 4,397 3,849 548 Other noncurrent assets Derivative assets: Interest rate contracts — — — 16 — 16 Foreign exchange contracts 812 — 812 242 — 242 Total derivative assets 812 — 812 259 — 259 Insurance contracts (b) 631 — 631 808 — 808 Total other noncurrent assets 1,444 — 1,444 1,067 — 1,067 Total assets $ 39,063 $ 2,960 $ 36,103 $ 33,552 $ 3,849 $ 29,703 Financial liabilities: Other current liabilities Derivative liabilities: Foreign exchange contracts $ 295 $ — $ 295 $ 476 $ — $ 476 Total other current liabilities 295 — 295 476 — 476 Other noncurrent liabilities Derivative liabilities: Interest rate contracts 330 — 330 — — — Foreign exchange contracts 1,153 — 1,153 405 — 405 Total other noncurrent liabilities 1,482 — 1,482 405 — 405 Total liabilities $ 1,777 $ — $ 1,777 $ 881 $ — $ 881 (a) Long-term equity securities of $139 million as of October 2, 2022 and $194 million as of December 31, 2021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row r="5">
      <c r="A5" s="4" t="inlineStr">
        <is>
          <t>Investments by Classification Type</t>
        </is>
      </c>
      <c r="B5" s="4" t="inlineStr">
        <is>
          <t>The following summarizes our investments by classification type: (MILLIONS) October 2, 2022 December 31, 2021 Short-term investments Equity securities with readily determinable fair values (a) $ 12,154 $ 5,365 Available-for-sale debt securities 20,176 22,014 Held-to-maturity debt securities 2,495 1,746 Total Short-term investments $ 34,825 $ 29,125 Long-term investments Equity securities with readily determinable fair values (b) $ 2,972 $ 3,876 Available-for-sale debt securities 358 521 Held-to-maturity debt securities 36 34 Private equity securities at cost (b) 696 623 Total Long-term investments $ 4,062 $ 5,054 Equity-method investments 9,826 16,472 Total long-term investments and equity-method investments $ 13,888 $ 21,526 Held-to-maturity cash equivalents $ 969 $ 268 (a) Includes money market funds primarily invested in U.S. Treasury and government debt. (b) Represent investments in the life sciences sector.</t>
        </is>
      </c>
    </row>
    <row r="6">
      <c r="A6" s="4" t="inlineStr">
        <is>
          <t>Schedule of Held-to-maturity Securities</t>
        </is>
      </c>
      <c r="B6" s="4" t="inlineStr">
        <is>
          <t xml:space="preserve">At October 2, 2022, our investment portfolio consisted of debt securities issued across diverse governments, corporate and financial institutions, which are investment-grade. The contractual or estimated maturities, are as follows: October 2, 2022 December 31, 2021 Gross Unrealized Maturities (in Years) Gross Unrealized (MILLIONS) Amortized Cost Gains Losses Fair Value Within 1 Over 1 Over 5 Amortized Cost Gains Losses Fair Value Available-for-sale debt securities Government and agency –– non-U.S. $ 16,711 $ 26 $ (567) $ 16,169 $ 15,885 $ 285 $ — $ 18,032 $ 13 $ (263) $ 17,783 Government and agency––U.S. 2,932 — (1) 2,931 2,931 — — 4,056 — (1) 4,055 Corporate and other 1,446 — (12) 1,434 1,361 73 — 698 — (1) 697 Held-to-maturity debt securities Time deposits and other 1,557 — — 1,557 1,525 20 12 947 — — 947 Government and agency –– non-U.S. 1,943 — — 1,943 1,939 3 1 1,102 — — 1,102 Total debt securities $ 24,589 $ 26 $ (580) $ 24,034 $ 23,641 $ 381 $ 13 $ 24,835 $ 14 $ (265) $ 24,584 </t>
        </is>
      </c>
    </row>
    <row r="7">
      <c r="A7" s="4" t="inlineStr">
        <is>
          <t>Schedule of Available-for-sale Securities</t>
        </is>
      </c>
      <c r="B7" s="4" t="inlineStr">
        <is>
          <t xml:space="preserve">At October 2, 2022, our investment portfolio consisted of debt securities issued across diverse governments, corporate and financial institutions, which are investment-grade. The contractual or estimated maturities, are as follows: October 2, 2022 December 31, 2021 Gross Unrealized Maturities (in Years) Gross Unrealized (MILLIONS) Amortized Cost Gains Losses Fair Value Within 1 Over 1 Over 5 Amortized Cost Gains Losses Fair Value Available-for-sale debt securities Government and agency –– non-U.S. $ 16,711 $ 26 $ (567) $ 16,169 $ 15,885 $ 285 $ — $ 18,032 $ 13 $ (263) $ 17,783 Government and agency––U.S. 2,932 — (1) 2,931 2,931 — — 4,056 — (1) 4,055 Corporate and other 1,446 — (12) 1,434 1,361 73 — 698 — (1) 697 Held-to-maturity debt securities Time deposits and other 1,557 — — 1,557 1,525 20 12 947 — — 947 Government and agency –– non-U.S. 1,943 — — 1,943 1,939 3 1 1,102 — — 1,102 Total debt securities $ 24,589 $ 26 $ (580) $ 24,034 $ 23,641 $ 381 $ 13 $ 24,835 $ 14 $ (265) $ 24,584 </t>
        </is>
      </c>
    </row>
    <row r="8">
      <c r="A8" s="4" t="inlineStr">
        <is>
          <t>Contractual Maturities of Available-for-sale and Held-to-maturity Debt Securities</t>
        </is>
      </c>
      <c r="B8" s="4" t="inlineStr">
        <is>
          <t xml:space="preserve">At October 2, 2022, our investment portfolio consisted of debt securities issued across diverse governments, corporate and financial institutions, which are investment-grade. The contractual or estimated maturities, are as follows: October 2, 2022 December 31, 2021 Gross Unrealized Maturities (in Years) Gross Unrealized (MILLIONS) Amortized Cost Gains Losses Fair Value Within 1 Over 1 Over 5 Amortized Cost Gains Losses Fair Value Available-for-sale debt securities Government and agency –– non-U.S. $ 16,711 $ 26 $ (567) $ 16,169 $ 15,885 $ 285 $ — $ 18,032 $ 13 $ (263) $ 17,783 Government and agency––U.S. 2,932 — (1) 2,931 2,931 — — 4,056 — (1) 4,055 Corporate and other 1,446 — (12) 1,434 1,361 73 — 698 — (1) 697 Held-to-maturity debt securities Time deposits and other 1,557 — — 1,557 1,525 20 12 947 — — 947 Government and agency –– non-U.S. 1,943 — — 1,943 1,939 3 1 1,102 — — 1,102 Total debt securities $ 24,589 $ 26 $ (580) $ 24,034 $ 23,641 $ 381 $ 13 $ 24,835 $ 14 $ (265) $ 24,584 </t>
        </is>
      </c>
    </row>
    <row r="9">
      <c r="A9" s="4" t="inlineStr">
        <is>
          <t>Schedule of Gains and Losses on Investment Securities</t>
        </is>
      </c>
      <c r="B9" s="4" t="inlineStr">
        <is>
          <t>The following presents the calculation of the portion of unrealized (gains)/losses that relates to equity securities, excluding equity-method investments, held at the reporting date: Three Months Ended Nine Months Ended (MILLIONS) October 2, October 3, October 2, October 3, Net (gains)/losses recognized during the period on equity securities (a) $ 112 $ (400) $ 1,353 $ (1,601) Less: Net (gains)/losses recognized during the period on equity securities sold during the period (5) (78) (84) (83) Net unrealized (gains)/losses during the reporting period on equity securities still held at the reporting date (b) $ 116 $ (322) $ 1,436 $ (1,518) (a) Reported in Other (income)/deductions –– net. See Note 4 . (b) Included in net unrealized (gains)/losses are observable price changes on equity securities without readily determinable fair values. As of October 2, 2022, there were cumulative impairments and downward adjustments of $148 million and upward adjustments of $201 million. Impairments, downward and upward adjustments were not significant in the third quarter and first nine months of 2022 and 2021.</t>
        </is>
      </c>
    </row>
    <row r="10">
      <c r="A10" s="4" t="inlineStr">
        <is>
          <t>Schedule of Short-term Borrowings</t>
        </is>
      </c>
      <c r="B10" s="4" t="inlineStr">
        <is>
          <t>Short-term borrowings include: (MILLIONS) October 2, December 31, 2021 Current portion of long-term debt, principal amount $ 2,550 $ 1,636 Other short-term borrowings, principal amount (a) 1,474 605 Total short-term borrowings, principal amount 4,024 2,241 Net fair value adjustments related to hedging and purchase accounting 16 — Total Short-term borrowings, including current portion of long-term debt , carried at historical proceeds, as adjusted $ 4,040 $ 2,241 (a) Primarily includes cash collateral. See Note 7F .</t>
        </is>
      </c>
    </row>
    <row r="11">
      <c r="A11" s="4" t="inlineStr">
        <is>
          <t>Schedule of Principal Amounts of Senior Unsecured Long-Term Debt and Adjustments</t>
        </is>
      </c>
      <c r="B11" s="4" t="inlineStr">
        <is>
          <t xml:space="preserve">The following summarizes the aggregate principal amount of our senior unsecured long-term debt, and adjustments to report our aggregate long-term debt: (MILLIONS) October 2, December 31, 2021 Total long-term debt, principal amount $ 31,831 $ 34,948 Net fair value adjustments related to hedging and purchase accounting 976 1,438 Net unamortized discounts, premiums and debt issuance costs (178) (195) Other long-term debt — 4 Total long-term debt, carried at historical proceeds, as adjusted $ 32,629 $ 36,195 </t>
        </is>
      </c>
    </row>
    <row r="12">
      <c r="A12" s="4" t="inlineStr">
        <is>
          <t>Schedule of Derivative Instruments</t>
        </is>
      </c>
      <c r="B12" s="4" t="inlineStr">
        <is>
          <t>The following summarizes the fair value of the derivative financial instruments and notional amounts (including those reported as part of discontinued operations): October 2, 2022 December 31, 2021 Fair Value Fair Value (MILLIONS) Notional Asset Liability Notional Asset Liability Derivatives designated as hedging instruments : Foreign exchange contracts (a) $ 33,274 $ 2,479 $ 1,175 $ 29,576 $ 787 $ 717 Interest rate contracts 2,250 9 330 2,250 21 — 2,488 1,505 808 717 Derivatives not designated as hedging instruments : Foreign exchange contracts $ 26,426 283 273 $ 21,419 160 164 Total $ 2,771 $ 1,777 $ 968 $ 881 (a) The notional amount of outstanding foreign exchange contracts hedging our intercompany forecasted inventory sales was $4.5 billion as of October 2, 2022 and $4.8 billion as of December 31, 2021.</t>
        </is>
      </c>
    </row>
    <row r="13">
      <c r="A13" s="4" t="inlineStr">
        <is>
          <t>Schedule of Derivative Assets</t>
        </is>
      </c>
      <c r="B13" s="4" t="inlineStr">
        <is>
          <t>The following summarizes the fair value of the derivative financial instruments and notional amounts (including those reported as part of discontinued operations): October 2, 2022 December 31, 2021 Fair Value Fair Value (MILLIONS) Notional Asset Liability Notional Asset Liability Derivatives designated as hedging instruments : Foreign exchange contracts (a) $ 33,274 $ 2,479 $ 1,175 $ 29,576 $ 787 $ 717 Interest rate contracts 2,250 9 330 2,250 21 — 2,488 1,505 808 717 Derivatives not designated as hedging instruments : Foreign exchange contracts $ 26,426 283 273 $ 21,419 160 164 Total $ 2,771 $ 1,777 $ 968 $ 881 (a) The notional amount of outstanding foreign exchange contracts hedging our intercompany forecasted inventory sales was $4.5 billion as of October 2, 2022 and $4.8 billion as of December 31, 2021.</t>
        </is>
      </c>
    </row>
    <row r="14">
      <c r="A14" s="4" t="inlineStr">
        <is>
          <t>Schedule of Derivative Liabilities</t>
        </is>
      </c>
      <c r="B14" s="4" t="inlineStr">
        <is>
          <t>The following summarizes the fair value of the derivative financial instruments and notional amounts (including those reported as part of discontinued operations): October 2, 2022 December 31, 2021 Fair Value Fair Value (MILLIONS) Notional Asset Liability Notional Asset Liability Derivatives designated as hedging instruments : Foreign exchange contracts (a) $ 33,274 $ 2,479 $ 1,175 $ 29,576 $ 787 $ 717 Interest rate contracts 2,250 9 330 2,250 21 — 2,488 1,505 808 717 Derivatives not designated as hedging instruments : Foreign exchange contracts $ 26,426 283 273 $ 21,419 160 164 Total $ 2,771 $ 1,777 $ 968 $ 881 (a) The notional amount of outstanding foreign exchange contracts hedging our intercompany forecasted inventory sales was $4.5 billion as of October 2, 2022 and $4.8 billion as of December 31, 2021.</t>
        </is>
      </c>
    </row>
    <row r="15">
      <c r="A15" s="4" t="inlineStr">
        <is>
          <t>Information about Gains/(Losses) Incurred to Hedge or Offset Operational Foreign Exchange or Interest Rate Risk</t>
        </is>
      </c>
      <c r="B15" s="4" t="inlineStr">
        <is>
          <t>The following summarizes information about the gains/(losses) incurred to hedge or offset operational foreign exchange or interest rate risk exposures (including those reported as part of discontinued operations): Gains/(Losses) (a) Gains/(Losses) (a) Gains/(Losses) Reclassified from OCI into OID and COS (a) Three Months Ended (MILLIONS) October 2, October 3, October 2, October 3, October 2, October 3, Derivative Financial Instruments in Cash Flow Hedge Relationships: Foreign exchange contracts (b) $ — $ — $ 528 $ 204 $ 558 $ (59) Amount excluded from effectiveness testing and amortized into earnings (c) — — 61 10 57 10 Derivative Financial Instruments in Fair Value Hedge Relationships: Interest rate contracts (124) (5) — — — — Hedged item 124 5 — — — — Derivative Financial Instruments in Net Investment Hedge Relationships: Foreign exchange contracts — — 680 177 — — Amount excluded from effectiveness testing and amortized into earnings (c) — — 78 19 32 26 Non-Derivative Financial Instruments in Net Investment Hedge Relationships: (d) Foreign currency short-term borrowings — — — 25 — — Foreign currency long-term debt — — 49 19 — — Derivative Financial Instruments Not Designated as Hedges: Foreign exchange contracts (420) (74) — — — — All other net (c) — — — — — — $ (420) $ (74) $ 1,396 $ 453 $ 647 $ (21) Gains/(Losses) (a) Gains/(Losses) (a) Gains/(Losses) Reclassified from OCI into OID and COS (a) Nine Months Ended (MILLIONS) October 2, October 3, October 2, October 3, October 2, October 3, Derivative Financial Instruments in Cash Flow Hedge Relationships: Foreign exchange contracts (b) $ — $ — $ 1,339 $ 147 $ 872 $ (314) Amount excluded from effectiveness testing and amortized into earnings (c) — — 105 31 100 28 Derivative Financial Instruments in Fair Value Hedge Relationships: Interest rate contracts (346) (6) — — — — Hedged item 346 6 — — — — Derivative Financial Instruments in Net Investment Hedge Relationships: Foreign exchange contracts — — 1,613 332 — — Amount excluded from effectiveness testing and amortized into earnings (c) — — 63 54 95 82 Non-Derivative Financial Instruments in Net Investment Hedge Relationships: (d) Foreign currency short-term borrowings — — 26 52 — — Foreign currency long-term debt — — 119 66 — — Derivative Financial Instruments Not Designated as Hedges: Foreign exchange contracts (832) (97) — — — — All other net (c) — — — 1 — 1 $ (832) $ (97) $ 3,264 $ 683 $ 1,068 $ (204)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gain of $125 million in the third quarter of 2022; • a net gain of $227 million in the first nine months of 2022; • a net loss of $18 million in the third quarter of 2021; and • a net loss of $94 million in the first nine months of 2021. The remaining amounts were reclassified from OCI into OID. Based on quarter-end foreign exchange rates that are subject to change, we expect to reclassify a pre-tax gain of $1 billion within the next 12 months into income . The maximum length of time over which we are hedging our exposure to the variability in future foreign exchange cash flows is approximately 21 years and relates to foreign currency debt. (c) The amounts reclassified from OCI were reclassified into OID. (d) Short-term borrowings and long-term debt include foreign currency borrowings, which are used in net investment hedges. The related short-term borrowings’ carrying value as of December 31, 2021 was $1.1 billion. The related long-term debt carrying values as of October 2, 2022 and December 31, 2021 were $726 million and $844 million, respectively.</t>
        </is>
      </c>
    </row>
    <row r="16">
      <c r="A16" s="4" t="inlineStr">
        <is>
          <t>Schedule of Total Amount of Each Income and Expense Line in which Results of Fair Value Hedges are Recorded</t>
        </is>
      </c>
      <c r="B16" s="4" t="inlineStr">
        <is>
          <t>The following summarizes cumulative basis adjustments to our debt in fair value hedges: October 2, 2022 December 31, 2021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Short-term borrowings, including current portion of long-term debt $ — $ — $ 16 $ — $ — $ — Long-term debt $ 2,235 $ (330) $ 1,061 $ 2,233 $ 16 $ 1,154 (a) Carrying amounts exclude the cumulative amount of fair value hedging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before allocation to noncontrolling interests</t>
        </is>
      </c>
      <c r="C4" s="6" t="n">
        <v>8623</v>
      </c>
      <c r="D4" s="6" t="n">
        <v>8159</v>
      </c>
      <c r="E4" s="6" t="n">
        <v>26404</v>
      </c>
      <c r="F4" s="6" t="n">
        <v>18633</v>
      </c>
    </row>
    <row r="5">
      <c r="A5" s="4" t="inlineStr">
        <is>
          <t>Foreign currency translation adjustments, net</t>
        </is>
      </c>
      <c r="C5" s="5" t="n">
        <v>-918</v>
      </c>
      <c r="D5" s="5" t="n">
        <v>-866</v>
      </c>
      <c r="E5" s="5" t="n">
        <v>-2549</v>
      </c>
      <c r="F5" s="5" t="n">
        <v>-366</v>
      </c>
    </row>
    <row r="6">
      <c r="A6" s="4" t="inlineStr">
        <is>
          <t>Unrealized holding gains/(losses) on derivative financial instruments, net</t>
        </is>
      </c>
      <c r="C6" s="5" t="n">
        <v>589</v>
      </c>
      <c r="D6" s="5" t="n">
        <v>213</v>
      </c>
      <c r="E6" s="5" t="n">
        <v>1443</v>
      </c>
      <c r="F6" s="5" t="n">
        <v>179</v>
      </c>
    </row>
    <row r="7">
      <c r="A7" s="4" t="inlineStr">
        <is>
          <t>Reclassification adjustments for (gains)/losses included in net income</t>
        </is>
      </c>
      <c r="B7" s="4" t="inlineStr">
        <is>
          <t>[1]</t>
        </is>
      </c>
      <c r="C7" s="5" t="n">
        <v>-615</v>
      </c>
      <c r="D7" s="5" t="n">
        <v>48</v>
      </c>
      <c r="E7" s="5" t="n">
        <v>-972</v>
      </c>
      <c r="F7" s="5" t="n">
        <v>286</v>
      </c>
    </row>
    <row r="8">
      <c r="A8" s="4" t="inlineStr">
        <is>
          <t>Other comprehensive income (loss), derivatives qualifying as hedges, before tax, total</t>
        </is>
      </c>
      <c r="C8" s="5" t="n">
        <v>-26</v>
      </c>
      <c r="D8" s="5" t="n">
        <v>261</v>
      </c>
      <c r="E8" s="5" t="n">
        <v>471</v>
      </c>
      <c r="F8" s="5" t="n">
        <v>464</v>
      </c>
    </row>
    <row r="9">
      <c r="A9" s="4" t="inlineStr">
        <is>
          <t>Unrealized holding gains/(losses) on available-for-sale securities, net</t>
        </is>
      </c>
      <c r="C9" s="5" t="n">
        <v>-777</v>
      </c>
      <c r="D9" s="5" t="n">
        <v>-266</v>
      </c>
      <c r="E9" s="5" t="n">
        <v>-1397</v>
      </c>
      <c r="F9" s="5" t="n">
        <v>-128</v>
      </c>
    </row>
    <row r="10">
      <c r="A10" s="4" t="inlineStr">
        <is>
          <t>Reclassification adjustments for (gains)/losses included in net income</t>
        </is>
      </c>
      <c r="B10" s="4" t="inlineStr">
        <is>
          <t>[2]</t>
        </is>
      </c>
      <c r="C10" s="5" t="n">
        <v>606</v>
      </c>
      <c r="D10" s="5" t="n">
        <v>9</v>
      </c>
      <c r="E10" s="5" t="n">
        <v>1094</v>
      </c>
      <c r="F10" s="5" t="n">
        <v>-172</v>
      </c>
    </row>
    <row r="11">
      <c r="A11" s="4" t="inlineStr">
        <is>
          <t>Other comprehensive income (loss), available-for-sale securities, before tax, total</t>
        </is>
      </c>
      <c r="C11" s="5" t="n">
        <v>-171</v>
      </c>
      <c r="D11" s="5" t="n">
        <v>-257</v>
      </c>
      <c r="E11" s="5" t="n">
        <v>-303</v>
      </c>
      <c r="F11" s="5" t="n">
        <v>-300</v>
      </c>
    </row>
    <row r="12">
      <c r="A12" s="4" t="inlineStr">
        <is>
          <t>Reclassification adjustments related to amortization of prior service costs and other, net</t>
        </is>
      </c>
      <c r="C12" s="5" t="n">
        <v>-31</v>
      </c>
      <c r="D12" s="5" t="n">
        <v>-39</v>
      </c>
      <c r="E12" s="5" t="n">
        <v>-99</v>
      </c>
      <c r="F12" s="5" t="n">
        <v>-119</v>
      </c>
    </row>
    <row r="13">
      <c r="A13" s="4" t="inlineStr">
        <is>
          <t>Reclassification adjustments related to curtailments of prior service costs and other, net</t>
        </is>
      </c>
      <c r="C13" s="5" t="n">
        <v>2</v>
      </c>
      <c r="D13" s="5" t="n">
        <v>-58</v>
      </c>
      <c r="E13" s="5" t="n">
        <v>-8</v>
      </c>
      <c r="F13" s="5" t="n">
        <v>-62</v>
      </c>
    </row>
    <row r="14">
      <c r="A14" s="4" t="inlineStr">
        <is>
          <t>Defined benefit plan, amounts recognized in other comprehensive income (loss), net prior service cost, before tax</t>
        </is>
      </c>
      <c r="C14" s="5" t="n">
        <v>-29</v>
      </c>
      <c r="D14" s="5" t="n">
        <v>-97</v>
      </c>
      <c r="E14" s="5" t="n">
        <v>-107</v>
      </c>
      <c r="F14" s="5" t="n">
        <v>-181</v>
      </c>
    </row>
    <row r="15">
      <c r="A15" s="4" t="inlineStr">
        <is>
          <t>Other comprehensive income/(loss), before tax</t>
        </is>
      </c>
      <c r="C15" s="5" t="n">
        <v>-1144</v>
      </c>
      <c r="D15" s="5" t="n">
        <v>-959</v>
      </c>
      <c r="E15" s="5" t="n">
        <v>-2488</v>
      </c>
      <c r="F15" s="5" t="n">
        <v>-382</v>
      </c>
    </row>
    <row r="16">
      <c r="A16" s="4" t="inlineStr">
        <is>
          <t>Tax provision/(benefit) on other comprehensive income/(loss)</t>
        </is>
      </c>
      <c r="C16" s="5" t="n">
        <v>-33</v>
      </c>
      <c r="D16" s="5" t="n">
        <v>-65</v>
      </c>
      <c r="E16" s="5" t="n">
        <v>-149</v>
      </c>
      <c r="F16" s="5" t="n">
        <v>-44</v>
      </c>
    </row>
    <row r="17">
      <c r="A17" s="4" t="inlineStr">
        <is>
          <t>Other comprehensive income/(loss) before allocation to noncontrolling interests</t>
        </is>
      </c>
      <c r="C17" s="5" t="n">
        <v>-1111</v>
      </c>
      <c r="D17" s="5" t="n">
        <v>-894</v>
      </c>
      <c r="E17" s="5" t="n">
        <v>-2339</v>
      </c>
      <c r="F17" s="5" t="n">
        <v>-338</v>
      </c>
    </row>
    <row r="18">
      <c r="A18" s="4" t="inlineStr">
        <is>
          <t>Comprehensive income/(loss) before allocation to noncontrolling interests</t>
        </is>
      </c>
      <c r="C18" s="5" t="n">
        <v>7512</v>
      </c>
      <c r="D18" s="5" t="n">
        <v>7265</v>
      </c>
      <c r="E18" s="5" t="n">
        <v>24065</v>
      </c>
      <c r="F18" s="5" t="n">
        <v>18296</v>
      </c>
    </row>
    <row r="19">
      <c r="A19" s="4" t="inlineStr">
        <is>
          <t>Less: Comprehensive income/(loss) attributable to noncontrolling interests</t>
        </is>
      </c>
      <c r="C19" s="5" t="n">
        <v>10</v>
      </c>
      <c r="D19" s="5" t="n">
        <v>9</v>
      </c>
      <c r="E19" s="5" t="n">
        <v>16</v>
      </c>
      <c r="F19" s="5" t="n">
        <v>48</v>
      </c>
    </row>
    <row r="20">
      <c r="A20" s="4" t="inlineStr">
        <is>
          <t>Comprehensive income/(loss) attributable to Pfizer Inc.</t>
        </is>
      </c>
      <c r="C20" s="6" t="n">
        <v>7503</v>
      </c>
      <c r="D20" s="6" t="n">
        <v>7256</v>
      </c>
      <c r="E20" s="6" t="n">
        <v>24049</v>
      </c>
      <c r="F20" s="6" t="n">
        <v>18248</v>
      </c>
    </row>
    <row r="21"/>
    <row r="22">
      <c r="A22" s="4" t="inlineStr">
        <is>
          <t>[1] Reclassified into Other (income)/deductions—net and Cost of sales. See Note 7E. Reclassified into Other (income)/deductions—net.</t>
        </is>
      </c>
    </row>
  </sheetData>
  <mergeCells count="5">
    <mergeCell ref="A1:B2"/>
    <mergeCell ref="C1:D1"/>
    <mergeCell ref="E1:F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9 Months Ended</t>
        </is>
      </c>
    </row>
    <row r="2">
      <c r="B2" s="2" t="inlineStr">
        <is>
          <t>Oct. 02, 2022</t>
        </is>
      </c>
    </row>
    <row r="3">
      <c r="A3" s="3" t="inlineStr">
        <is>
          <t>Other Financial Information [Abstract]</t>
        </is>
      </c>
      <c r="B3" s="4" t="inlineStr">
        <is>
          <t xml:space="preserve"> </t>
        </is>
      </c>
    </row>
    <row r="4">
      <c r="A4" s="4" t="inlineStr">
        <is>
          <t>Schedule of Components of Inventories, Current</t>
        </is>
      </c>
      <c r="B4" s="4" t="inlineStr">
        <is>
          <t>The following summarizes the components of Inventories : (MILLIONS) October 2, December 31, 2021 Finished goods $ 3,159 $ 3,641 Work-in-process 4,540 4,424 Raw materials and supplies 1,813 994 Inventories (a) $ 9,513 $ 9,059 Noncurrent inventories not included above (b) $ 3,327 $ 939 (a) The increase from December 31, 2021 primarily reflects higher inventory levels for Paxlovid, partially offset by decreases due to net supply recovery and inventory build, and market demand. (b) Included in Other noncurrent assets . The increase from December 31, 2021 is primarily due to strategic inventory build related to Paxlovid. There are no recoverability issues for these amounts.</t>
        </is>
      </c>
    </row>
    <row r="5">
      <c r="A5" s="4" t="inlineStr">
        <is>
          <t>Schedule of Components of Inventories, Noncurrent</t>
        </is>
      </c>
      <c r="B5" s="4" t="inlineStr">
        <is>
          <t>The following summarizes the components of Inventories : (MILLIONS) October 2, December 31, 2021 Finished goods $ 3,159 $ 3,641 Work-in-process 4,540 4,424 Raw materials and supplies 1,813 994 Inventories (a) $ 9,513 $ 9,059 Noncurrent inventories not included above (b) $ 3,327 $ 939 (a) The increase from December 31, 2021 primarily reflects higher inventory levels for Paxlovid, partially offset by decreases due to net supply recovery and inventory build, and market demand. (b) Included in Other noncurrent assets . The increase from December 31, 2021 is primarily due to strategic inventory build related to Paxlovid. There are no recoverability issues for these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Tables)</t>
        </is>
      </c>
      <c r="B1" s="2" t="inlineStr">
        <is>
          <t>9 Months Ended</t>
        </is>
      </c>
    </row>
    <row r="2">
      <c r="B2" s="2" t="inlineStr">
        <is>
          <t>Oct. 02, 2022</t>
        </is>
      </c>
    </row>
    <row r="3">
      <c r="A3" s="3" t="inlineStr">
        <is>
          <t>Goodwill and Intangible Assets Disclosure [Abstract]</t>
        </is>
      </c>
      <c r="B3" s="4" t="inlineStr">
        <is>
          <t xml:space="preserve"> </t>
        </is>
      </c>
    </row>
    <row r="4">
      <c r="A4" s="4" t="inlineStr">
        <is>
          <t>Schedule of Finite-Lived Intangible Assets</t>
        </is>
      </c>
      <c r="B4" s="4" t="inlineStr">
        <is>
          <t>The following summarizes the components of Identifiable intangible assets : October 2, 2022 December 31, 2021 (MILLIONS) Gross Accumulated Identifiable Gross Accumulated Identifiable Finite-lived intangible assets Developed technology rights $ 72,818 $ (55,309) $ 17,509 $ 73,346 $ (53,732) $ 19,614 Brands 922 (832) 90 922 (807) 115 Licensing agreements and other 2,296 (1,373) 923 2,284 (1,299) 985 76,036 (57,514) 18,522 76,552 (55,838) 20,714 Indefinite-lived intangible assets Brands 827 827 827 827 IPR&amp;D (a) 7,829 7,829 3,092 3,092 Licensing agreements and other (a) 972 972 513 513 9,629 9,629 4,432 4,432 Identifiable intangible assets (a), (b) $ 85,665 $ (57,514) $ 28,151 $ 80,984 $ (55,838) $ 25,146 (a) The increase in the gross carrying amounts mainly reflect the impact of the acquisition of Arena (see Note 2A ) , and for IPR&amp;D, is partially offset by an impairment (see Note 4 ). (b) The increase is primarily due to the acquisition of Arena, partially offset by amortization expense.</t>
        </is>
      </c>
    </row>
    <row r="5">
      <c r="A5" s="4" t="inlineStr">
        <is>
          <t>Schedule of Indefinite Lived Intangible Assets</t>
        </is>
      </c>
      <c r="B5" s="4" t="inlineStr">
        <is>
          <t>The following summarizes the components of Identifiable intangible assets : October 2, 2022 December 31, 2021 (MILLIONS) Gross Accumulated Identifiable Gross Accumulated Identifiable Finite-lived intangible assets Developed technology rights $ 72,818 $ (55,309) $ 17,509 $ 73,346 $ (53,732) $ 19,614 Brands 922 (832) 90 922 (807) 115 Licensing agreements and other 2,296 (1,373) 923 2,284 (1,299) 985 76,036 (57,514) 18,522 76,552 (55,838) 20,714 Indefinite-lived intangible assets Brands 827 827 827 827 IPR&amp;D (a) 7,829 7,829 3,092 3,092 Licensing agreements and other (a) 972 972 513 513 9,629 9,629 4,432 4,432 Identifiable intangible assets (a), (b) $ 85,665 $ (57,514) $ 28,151 $ 80,984 $ (55,838) $ 25,146 (a) The increase in the gross carrying amounts mainly reflect the impact of the acquisition of Arena (see Note 2A ) , and for IPR&amp;D, is partially offset by an impairment (see Note 4 ). (b) The increase is primarily due to the acquisition of Arena, partially offset by amortization expense.</t>
        </is>
      </c>
    </row>
    <row r="6">
      <c r="A6" s="4" t="inlineStr">
        <is>
          <t>Schedule of Goodwill</t>
        </is>
      </c>
      <c r="B6" s="4" t="inlineStr">
        <is>
          <t>The following summarizes the changes in the carrying amount of Goodwill : (MILLIONS) Total (a) Balance, January 1, 2022 $ 49,208 Additions (b) 1,029 Other (c) (797) Balance, October 2, 2022 $ 49,441 (a) All goodwill is assigned within the Biopharma reportable segment. As a result of the organizational changes to the commercial structure within the Biopharma operating segment effective in the third quarter of 2022 (see Note 1A ), our goodwill i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 (b) Additions relate to our acquisition of Arena. See Note 2A . (c) Other represents the impact of foreign ex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Oct. 02, 2022</t>
        </is>
      </c>
    </row>
    <row r="3">
      <c r="A3" s="3" t="inlineStr">
        <is>
          <t>Retirement Benefits [Abstract]</t>
        </is>
      </c>
      <c r="B3" s="4" t="inlineStr">
        <is>
          <t xml:space="preserve"> </t>
        </is>
      </c>
    </row>
    <row r="4">
      <c r="A4" s="4" t="inlineStr">
        <is>
          <t>Schedule of Net Periodic Benefit Costs</t>
        </is>
      </c>
      <c r="B4" s="4" t="inlineStr">
        <is>
          <t>The following summarizes the components of net periodic benefit cost/(credit): Pension Plans U.S. International Postretirement Three Months Ended (MILLIONS) Oct. 2, 2022 Oct. 3, 2021 Oct. 2, 2022 Oct. 3, 2021 Oct. 2, 2022 Oct. 3, 2021 Service cost $ — $ — $ 29 $ 32 $ 7 $ 9 Interest cost 151 114 38 37 7 7 Expected return on plan assets (195) (261) (72) (83) (12) (10) Amortization of prior service cost/(credit) — — — — (31) (39) Actuarial (gains)/losses (a) (193) (836) — — — — Curtailments — — — — (1) (64) Special termination benefits 1 — — — — — Net periodic benefit cost/(credit) reported in income $ (235) $ (983) $ (6) $ (14) $ (30) $ (96) Pension Plans U.S. International Postretirement Nine Months Ended (MILLIONS) Oct. 2, 2022 Oct. 3, 2021 Oct. 2, 2022 Oct. 3, 2021 Oct. 2, 2022 Oct. 3, 2021 Service cost $ — $ — $ 89 $ 98 $ 22 $ 27 Interest cost 387 341 121 110 21 22 Expected return on plan assets (685) (782) (229) (246) (35) (29) Amortization of prior service credits 1 (1) (1) (1) (99) (116) Actuarial (gains)/losses (a) 231 (881) — — — — Curtailments — — — (1) (14) (64) Special termination benefits 8 12 — — 1 1 Net periodic benefit cost/(credit) reported in income $ (57) $ (1,312) $ (20) $ (40) $ (106) $ (1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9 Months Ended</t>
        </is>
      </c>
    </row>
    <row r="2">
      <c r="B2" s="2" t="inlineStr">
        <is>
          <t>Oct. 02, 2022</t>
        </is>
      </c>
    </row>
    <row r="3">
      <c r="A3" s="3" t="inlineStr">
        <is>
          <t>Earnings Per Share [Abstract]</t>
        </is>
      </c>
      <c r="B3" s="4" t="inlineStr">
        <is>
          <t xml:space="preserve"> </t>
        </is>
      </c>
    </row>
    <row r="4">
      <c r="A4" s="4" t="inlineStr">
        <is>
          <t>Schedule of Basic and Diluted Earning Per Share</t>
        </is>
      </c>
      <c r="B4" s="4" t="inlineStr">
        <is>
          <t>The following presents the detailed calculation of EPS : Three Months Ended Nine Months Ended (MILLIONS) October 2, October 3, October 2, October 3, EPS Numerator––Basic Income from continuing operations attributable to Pfizer Inc. common shareholders $ 8,630 $ 8,159 $ 26,373 $ 18,834 Discontinued operations––net of tax (21) (13) 4 (248) Net income attributable to Pfizer Inc. common shareholders $ 8,608 $ 8,146 $ 26,378 $ 18,586 EPS Numerator––Diluted Income from continuing operations attributable to Pfizer Inc. common shareholders and assumed conversions $ 8,630 $ 8,159 $ 26,373 $ 18,834 Discontinued operations––net of tax, attributable to Pfizer Inc. common shareholders and assumed conversions (21) (13) 4 (248) Net income attributable to Pfizer Inc. common shareholders and assumed conversions $ 8,608 $ 8,146 $ 26,378 $ 18,586 EPS Denominator Weighted-average number of common shares outstanding––Basic 5,607 5,609 5,606 5,597 Common-share equivalents: stock options and stock issuable under employee compensation plans 111 116 124 91 Weighted-average number of common shares outstanding––Diluted 5,718 5,725 5,729 5,688 Anti-dilutive common stock equivalents (a) 3 — 1 3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9 Months Ended</t>
        </is>
      </c>
    </row>
    <row r="2">
      <c r="B2" s="2" t="inlineStr">
        <is>
          <t>Oct. 02, 2022</t>
        </is>
      </c>
    </row>
    <row r="3">
      <c r="A3" s="3" t="inlineStr">
        <is>
          <t>Segment Reporting [Abstract]</t>
        </is>
      </c>
      <c r="B3" s="4" t="inlineStr">
        <is>
          <t xml:space="preserve"> </t>
        </is>
      </c>
    </row>
    <row r="4">
      <c r="A4" s="4" t="inlineStr">
        <is>
          <t>Schedule of Segment Reporting Information by Segment</t>
        </is>
      </c>
      <c r="B4" s="4" t="inlineStr">
        <is>
          <t>The following provides selected income statement information by reportable segment: Three Months Ended Nine Months Ended Revenues Earnings (a) Revenues Earnings (a) (MILLIONS) October 2, October 3, October 2, October 3, October 2, October 3, October 2, October 3, Reportable Segment: Biopharma $ 22,319 $ 23,513 $ 14,665 $ 11,848 $ 75,066 $ 56,101 $ 45,222 $ 29,952 Other business activities (b) 319 521 (4,007) (3,303) 974 1,348 (9,820) (7,778) Reconciling Items: Amortization of intangible assets — — (822) (980) — — (2,478) (2,778) Acquisition-related items — — (62) (41) — — (331) (14) Certain significant items (c) — — (773) 318 — — (3,095) 1,102 $ 22,638 $ 24,035 $ 9,001 $ 7,843 $ 76,040 $ 57,450 $ 29,498 $ 20,484 (a) I ncome from continuing operations before provision/(benefit) for taxes on income. Biopharma’s earnings include dividend income from our investment in ViiV of $112 million in the third quarter of 2022 and $38 million in the third quarter of 2021, and $237 million in the first nine months of 2022 and $127 million in the first nine months of 2021. In connection with the organizational changes effective in the third quarter of 2022, certain functions transferred between Biopharma and corporate enabling functions and certain activities were realigned within the GPD organization. We have reclassified $105 million of costs for the first six months of 2022, $57 million of costs in the third quarter of 2021 and $153 million of costs in the first nine months of 2021 from corporate enabling functions, which are included in Other business activities, to Biopharma to conform to the current period presentation. (b) Other business activities include revenues and costs associated with PC1 and costs that we do not allocate to our operating segments, per above, including acquired IPR&amp;D expenses in the periods presented. In the third quarter and first nine months of 2022, earnings include $426 million of acquired IPR&amp;D expenses for an upfront payment related to the closing of the acquisition of ReViral, as well as a charge to Cost of sales of approximately $400 million related to excess raw materials for Paxlovid. Earnings in the first nine months of 2022 also include write-offs to Cost of sales of inventory, related to COVID-19 products that have exceeded or are expected to exceed their approved shelf-lives prior to being used, of $516 million. In the third quarter and first nine months of 2021, earnings include $706 million of acquired IPR&amp;D expenses associated with our collaboration with Arvinas. (c) Certain significant items are substantive and/or unusual, and in some cases recurring, items (as noted above). Earnings in the first nine months of 2022 includes, among other items: (i) net losses on equity securities of $1.3 billion recorded in Other (income)/deductions––net and (ii) restructuring charges/(credits) and implementation costs and additional depreciation—asset restructuring of $701 million ($344 million recorded in Selling, informational and administrative expenses and the remaining amounts primarily recorded in Restructuring charges and certain acquisition-related costs ). Earnings in the first nine months of 2021 includes, among other items: (i) net gains on equity securities of $1.6 billion recorded in Other (income)/deductions––net and (ii) actuarial valuation and other pension and postretirement plan gains of $932 million recorded in Other (income)/deductions––net , partially offset by (iii) restructuring charges/(credits) and implementation costs and additional depreciation—asset restructuring of $1.1 billion ($310 million recorded in Selling, informational and administrative expense s and the remaining amount primarily recorded in Restructuring charges and certain acquisition-related costs ). Earnings in the third quarter of 2021 includes, among other items: (i) actuarial valuation and other pension and postretirement plan gains of $899 million recorded in Other (income)/deductions––net, partially offset by (ii) restructuring charges/(credits) and implementation costs and additional depreciation—asset restructuring of $823 million ($150 million recorded in Selling, informational and administrative expense s and the remaining amount primarily recorded in Restructuring charges and certain acquisition-related costs ). For additional information, see Notes 3 and 4 .</t>
        </is>
      </c>
    </row>
    <row r="5">
      <c r="A5" s="4" t="inlineStr">
        <is>
          <t>Schedule of Revenues by Geographic Region</t>
        </is>
      </c>
      <c r="B5" s="4" t="inlineStr">
        <is>
          <t xml:space="preserve">The following summarizes revenues by geographic area: Three Months Ended Nine Months Ended (MILLIONS) October 2, October 3, % October 2, October 3, % United States $ 13,851 $ 7,020 97 $ 33,991 $ 22,066 54 Developed Europe 3,136 6,221 (50) 14,705 13,836 6 Developed Rest of World 2,351 4,498 (48) 10,671 8,617 24 Emerging Markets 3,300 6,296 (48) 16,673 12,930 29 Revenues $ 22,638 $ 24,035 (6) $ 76,040 $ 57,450 32 </t>
        </is>
      </c>
    </row>
    <row r="6">
      <c r="A6" s="4" t="inlineStr">
        <is>
          <t>Schedule of Significant Product Revenues</t>
        </is>
      </c>
      <c r="B6" s="4" t="inlineStr">
        <is>
          <t>The following provides detailed revenue information for several of our major products: (MILLIONS) Three Months Ended Nine Months Ended PRODUCT PRIMARY INDICATION OR CLASS Oct. 2, 2022 Oct. 3, 2021 Oct. 2, 2022 Oct. 3, 2021 TOTAL REVENUES (a) $ 22,638 $ 24,035 $ 76,040 $ 57,450 GLOBAL BIOPHARMACEUTICALS BUSINESS (BIOPHARMA) (a), (b) $ 22,319 $ 23,513 $ 75,066 $ 56,101 Primary Care $ 15,846 $ 16,680 $ 55,676 $ 35,804 Comirnaty direct sales and alliance revenues (c) Active immunization to prevent COVID-19 4,402 12,977 26,477 24,277 Paxlovid COVID-19 infection (high risk population) 7,514 — 17,099 — Eliquis alliance revenues and direct sales Nonvalvular atrial fibrillation, deep vein thrombosis, pulmonary embolism 1,464 1,346 5,001 4,470 Prevnar family (d) Pneumococcal disease 1,607 1,447 4,601 3,971 Premarin family Symptoms of menopause 110 148 327 420 Nimenrix Meningococcal ACWY disease 79 51 221 145 BMP2 Development of bone and cartilage 58 71 201 186 FSME-IMMUN/TicoVac Tick-borne encephalitis disease 67 47 177 161 Toviaz Overactive bladder 30 56 130 174 Trumenba Meningococcal B disease 60 52 108 102 Chantix/Champix An aid to smoking cessation treatment in adults 18 years of age or older 4 7 8 409 All other Primary Care Various 451 479 1,326 1,490 Specialty Care $ 3,404 $ 3,749 $ 10,267 $ 11,205 Vyndaqel/Vyndamax ATTR-CM and polyneuropathy 602 501 1,766 1,454 Xeljanz RA, PsA, UC, active polyarticular course juvenile idiopathic arthritis, ankylosing spondylitis 502 610 1,304 1,734 Enbrel (Outside the U.S. and Canada) RA, juvenile idiopathic arthritis, PsA, plaque psoriasis, pediatric plaque psoriasis, ankylosing spondylitis and nonradiographic axial spondyloarthritis 230 283 767 888 Sulperazon Bacterial infections 178 181 598 515 Inflectra Crohn’s disease, pediatric Crohn’s disease, UC, pediatric UC, RA in combination with methotrexate, ankylosing spondylitis, PsA and plaque psoriasis 131 172 403 485 Ig Portfolio (e) Various 124 99 356 311 BeneFIX Hemophilia B 99 104 325 328 Zavicefta Bacterial infections 98 107 302 306 Genotropin Replacement of human growth hormone 90 95 261 284 Zithromax Bacterial infections 71 66 250 198 Medrol Anti-inflammatory glucocorticoid 79 109 235 320 Fragmin Treatment/prevention of venous thromboembolism 60 74 202 223 Somavert Acromegaly 70 70 202 203 Refacto AF/Xyntha Hemophilia A 58 69 188 235 Vfend Fungal infections 51 51 171 204 All other Anti-infectives Various 374 455 1,123 1,384 All other Specialty Care Various 586 702 1,816 2,134 Oncology $ 3,070 $ 3,085 $ 9,124 $ 9,091 Ibrance HR-positive/HER2-negative metastatic breast cancer 1,283 1,381 3,841 4,039 Xtandi alliance revenues mCRPC, nmCRPC, mCSPC 320 309 878 879 Inlyta Advanced RCC 252 256 760 742 Zirabev Treatment of mCRC; unresectable, locally advanced, recurrent or metastatic NSCLC; recurrent glioblastoma; metastatic RCC; and persistent, recurrent or metastatic cervical cancer 146 96 432 311 Bosulif Philadelphia chromosome–positive chronic myelogenous leukemia 141 136 425 395 Xalkori ALK-positive and ROS1-positive advanced NSCLC 118 116 362 371 Ruxience Non-hodgkin’s lymphoma, chronic lymphocytic leukemia, granulomatosis with polyangiitis (Wegener’s Granulomatosis) and microscopic polyangiitis 120 124 357 343 (MILLIONS) Three Months Ended Nine Months Ended PRODUCT PRIMARY INDICATION OR CLASS Oct. 2, 2022 Oct. 3, 2021 Oct. 2, 2022 Oct. 3, 2021 Retacrit Anemia 87 110 308 322 Sutent Advanced and/or metastatic RCC, adjuvant RCC, refractory GIST (after disease progression on, or intolerance to, imatinib mesylate) and advanced pancreatic neuroendocrine tumor 75 142 287 537 Lorbrena ALK-positive metastatic NSCLC 99 67 247 193 Bavencio alliance revenues Locally advanced or metastatic urothelial carcinoma; metastatic Merkel cell carcinoma; immunotherapy and tyrosine kinase inhibitor combination for patients with advanced RCC 73 54 198 122 Aromasin Post-menopausal early and advanced breast cancer 66 56 187 159 Besponsa Relapsed or refractory B-cell acute lymphoblastic leukemia 55 50 164 145 Braftovi In combination with Mektovi for metastatic melanoma in patients with a BRAF V600E/K mutation and, in combination with Erbitux ® (cetuximab) (f) , for the treatment of BRAF V600E -mutant mCRC after prior therapy 58 47 156 136 Trazimera HER-positive breast cancer and metastatic stomach cancers 51 45 149 131 Mektovi In combination with Braftovi for metastatic melanoma in patients with a BRAF V600E/K mutation 45 41 129 112 All other Oncology Various 80 53 243 155 PFIZER CENTREONE (b) $ 319 $ 521 $ 974 $ 1,348 Total Alliance revenues included above $ 1,689 $ 2,068 $ 6,320 $ 5,718 (a) On December 31, 2021, we completed the sale of our Meridian subsidiary. Prior to its sale, Meridian was managed as part of the former Hospital therapeutic area (see footnote (b) below). Beginning in the fourth quarter of 2021, the financial results of Meridian are reflected as discontinued operations. See Note 1A . (b) See Note 1A for information about our recent organizational changes. PC1 includes revenues from our contract manufacturing, including certain Comirnaty-related manufacturing activities performed on behalf of BioNTech ($7 million and $108 million for the third quarter and the first nine months of 2022, respectively, and $187 million and $274 million for the third quarter and the first nine months of 2021, respectively),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Prior to the fourth quarter of 2021, PC1 was managed within our former Hospital product portfolio. (c) Excludes revenues for certain Comirnaty-related manufacturing activities performed on behalf of BioNTech, which are included in the PC1 contract development and manufacturing organization. (d) Prevnar family include revenues from Prevnar 13/Prevenar 13 (pediatric and adult) and Prevnar 20/Apexxnar (adult). (e) Immunoglobulin (Ig) portfolio includes the revenues from Panzyga, Octagam and Cutaquig. (f) Erbitux ® is a registered trademark of ImClone LL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Basis of Presentation and Significant Accounting Policies - Narrative (Details)</t>
        </is>
      </c>
      <c r="B1" s="2" t="inlineStr">
        <is>
          <t>9 Months Ended</t>
        </is>
      </c>
    </row>
    <row r="2">
      <c r="B2" s="2" t="inlineStr">
        <is>
          <t>Oct. 02, 2022 operatingSegment</t>
        </is>
      </c>
    </row>
    <row r="3">
      <c r="A3" s="3" t="inlineStr">
        <is>
          <t>Organization, Consolidation and Presentation of Financial Statements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Balance Sheet Classification of Accruals (Details) - USD ($) $ in Millions</t>
        </is>
      </c>
      <c r="B1" s="2" t="inlineStr">
        <is>
          <t>Oct. 02, 2022</t>
        </is>
      </c>
      <c r="C1" s="2" t="inlineStr">
        <is>
          <t>Dec. 31, 2021</t>
        </is>
      </c>
    </row>
    <row r="2">
      <c r="A2" s="3" t="inlineStr">
        <is>
          <t>Schedule Of Accrued Liabilities [Line Items]</t>
        </is>
      </c>
      <c r="B2" s="4" t="inlineStr">
        <is>
          <t xml:space="preserve"> </t>
        </is>
      </c>
      <c r="C2" s="4" t="inlineStr">
        <is>
          <t xml:space="preserve"> </t>
        </is>
      </c>
    </row>
    <row r="3">
      <c r="A3" s="4" t="inlineStr">
        <is>
          <t>Total accrued rebates and other sales-related accruals</t>
        </is>
      </c>
      <c r="B3" s="6" t="n">
        <v>6038</v>
      </c>
      <c r="C3" s="6" t="n">
        <v>5850</v>
      </c>
    </row>
    <row r="4">
      <c r="A4" s="4" t="inlineStr">
        <is>
          <t>Trade accounts receivable, less allowance for doubtful accounts [Member]</t>
        </is>
      </c>
      <c r="B4" s="4" t="inlineStr">
        <is>
          <t xml:space="preserve"> </t>
        </is>
      </c>
      <c r="C4" s="4" t="inlineStr">
        <is>
          <t xml:space="preserve"> </t>
        </is>
      </c>
    </row>
    <row r="5">
      <c r="A5" s="3" t="inlineStr">
        <is>
          <t>Schedule Of Accrued Liabilities [Line Items]</t>
        </is>
      </c>
      <c r="B5" s="4" t="inlineStr">
        <is>
          <t xml:space="preserve"> </t>
        </is>
      </c>
      <c r="C5" s="4" t="inlineStr">
        <is>
          <t xml:space="preserve"> </t>
        </is>
      </c>
    </row>
    <row r="6">
      <c r="A6" s="4" t="inlineStr">
        <is>
          <t>Total accrued rebates and other sales-related accruals</t>
        </is>
      </c>
      <c r="B6" s="5" t="n">
        <v>1133</v>
      </c>
      <c r="C6" s="5" t="n">
        <v>1077</v>
      </c>
    </row>
    <row r="7">
      <c r="A7" s="4" t="inlineStr">
        <is>
          <t>Other current liabilities [Member]</t>
        </is>
      </c>
      <c r="B7" s="4" t="inlineStr">
        <is>
          <t xml:space="preserve"> </t>
        </is>
      </c>
      <c r="C7" s="4" t="inlineStr">
        <is>
          <t xml:space="preserve"> </t>
        </is>
      </c>
    </row>
    <row r="8">
      <c r="A8" s="3" t="inlineStr">
        <is>
          <t>Schedule Of Accrued Liabilities [Line Items]</t>
        </is>
      </c>
      <c r="B8" s="4" t="inlineStr">
        <is>
          <t xml:space="preserve"> </t>
        </is>
      </c>
      <c r="C8" s="4" t="inlineStr">
        <is>
          <t xml:space="preserve"> </t>
        </is>
      </c>
    </row>
    <row r="9">
      <c r="A9" s="4" t="inlineStr">
        <is>
          <t>Accrued rebates</t>
        </is>
      </c>
      <c r="B9" s="5" t="n">
        <v>3991</v>
      </c>
      <c r="C9" s="5" t="n">
        <v>3811</v>
      </c>
    </row>
    <row r="10">
      <c r="A10" s="4" t="inlineStr">
        <is>
          <t>Other accruals</t>
        </is>
      </c>
      <c r="B10" s="5" t="n">
        <v>418</v>
      </c>
      <c r="C10" s="5" t="n">
        <v>528</v>
      </c>
    </row>
    <row r="11">
      <c r="A11" s="4" t="inlineStr">
        <is>
          <t>Other noncurrent liabilities [Member]</t>
        </is>
      </c>
      <c r="B11" s="4" t="inlineStr">
        <is>
          <t xml:space="preserve"> </t>
        </is>
      </c>
      <c r="C11" s="4" t="inlineStr">
        <is>
          <t xml:space="preserve"> </t>
        </is>
      </c>
    </row>
    <row r="12">
      <c r="A12" s="3" t="inlineStr">
        <is>
          <t>Schedule Of Accrued Liabilities [Line Items]</t>
        </is>
      </c>
      <c r="B12" s="4" t="inlineStr">
        <is>
          <t xml:space="preserve"> </t>
        </is>
      </c>
      <c r="C12" s="4" t="inlineStr">
        <is>
          <t xml:space="preserve"> </t>
        </is>
      </c>
    </row>
    <row r="13">
      <c r="A13" s="4" t="inlineStr">
        <is>
          <t>Total accrued rebates and other sales-related accruals</t>
        </is>
      </c>
      <c r="B13" s="6" t="n">
        <v>497</v>
      </c>
      <c r="C13" s="6" t="n">
        <v>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Acquisition, Discontinued Operations, Equity-Method Investment and Collaborative Arrangement - Acquisitions Narrative (Details) - USD ($) $ / shares in Units, $ in Millions</t>
        </is>
      </c>
      <c r="E1" s="2" t="inlineStr">
        <is>
          <t>3 Months Ended</t>
        </is>
      </c>
      <c r="H1" s="2" t="inlineStr">
        <is>
          <t>9 Months Ended</t>
        </is>
      </c>
    </row>
    <row r="2">
      <c r="C2" s="2" t="inlineStr">
        <is>
          <t>Jun. 09, 2022</t>
        </is>
      </c>
      <c r="D2" s="2" t="inlineStr">
        <is>
          <t>Mar. 11, 2022</t>
        </is>
      </c>
      <c r="E2" s="2" t="inlineStr">
        <is>
          <t>Oct. 02, 2022</t>
        </is>
      </c>
      <c r="F2" s="2" t="inlineStr">
        <is>
          <t>Apr. 03, 2022</t>
        </is>
      </c>
      <c r="G2" s="2" t="inlineStr">
        <is>
          <t>Oct. 03, 2021</t>
        </is>
      </c>
      <c r="H2" s="2" t="inlineStr">
        <is>
          <t>Oct. 02, 2022</t>
        </is>
      </c>
      <c r="I2" s="2" t="inlineStr">
        <is>
          <t>Oct. 03, 2021</t>
        </is>
      </c>
      <c r="J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red in-process research and development expenses</t>
        </is>
      </c>
      <c r="B4" s="4" t="inlineStr">
        <is>
          <t>[1]</t>
        </is>
      </c>
      <c r="C4" s="4" t="inlineStr">
        <is>
          <t xml:space="preserve"> </t>
        </is>
      </c>
      <c r="D4" s="4" t="inlineStr">
        <is>
          <t xml:space="preserve"> </t>
        </is>
      </c>
      <c r="E4" s="6" t="n">
        <v>524</v>
      </c>
      <c r="F4" s="4" t="inlineStr">
        <is>
          <t xml:space="preserve"> </t>
        </is>
      </c>
      <c r="G4" s="6" t="n">
        <v>762</v>
      </c>
      <c r="H4" s="6" t="n">
        <v>880</v>
      </c>
      <c r="I4" s="6" t="n">
        <v>1000</v>
      </c>
      <c r="J4" s="4" t="inlineStr">
        <is>
          <t xml:space="preserve"> </t>
        </is>
      </c>
    </row>
    <row r="5">
      <c r="A5" s="4" t="inlineStr">
        <is>
          <t>Payments to acquire businesses, net of cash acquired</t>
        </is>
      </c>
      <c r="C5" s="4" t="inlineStr">
        <is>
          <t xml:space="preserve"> </t>
        </is>
      </c>
      <c r="D5" s="4" t="inlineStr">
        <is>
          <t xml:space="preserve"> </t>
        </is>
      </c>
      <c r="E5" s="4" t="inlineStr">
        <is>
          <t xml:space="preserve"> </t>
        </is>
      </c>
      <c r="F5" s="4" t="inlineStr">
        <is>
          <t xml:space="preserve"> </t>
        </is>
      </c>
      <c r="G5" s="4" t="inlineStr">
        <is>
          <t xml:space="preserve"> </t>
        </is>
      </c>
      <c r="H5" s="5" t="n">
        <v>6225</v>
      </c>
      <c r="I5" s="6" t="n">
        <v>0</v>
      </c>
      <c r="J5" s="4" t="inlineStr">
        <is>
          <t xml:space="preserve"> </t>
        </is>
      </c>
    </row>
    <row r="6">
      <c r="A6" s="4" t="inlineStr">
        <is>
          <t>Goodwill</t>
        </is>
      </c>
      <c r="B6" s="4" t="inlineStr">
        <is>
          <t>[2]</t>
        </is>
      </c>
      <c r="C6" s="4" t="inlineStr">
        <is>
          <t xml:space="preserve"> </t>
        </is>
      </c>
      <c r="D6" s="4" t="inlineStr">
        <is>
          <t xml:space="preserve"> </t>
        </is>
      </c>
      <c r="E6" s="5" t="n">
        <v>49441</v>
      </c>
      <c r="F6" s="4" t="inlineStr">
        <is>
          <t xml:space="preserve"> </t>
        </is>
      </c>
      <c r="G6" s="4" t="inlineStr">
        <is>
          <t xml:space="preserve"> </t>
        </is>
      </c>
      <c r="H6" s="5" t="n">
        <v>49441</v>
      </c>
      <c r="I6" s="4" t="inlineStr">
        <is>
          <t xml:space="preserve"> </t>
        </is>
      </c>
      <c r="J6" s="6" t="n">
        <v>49208</v>
      </c>
    </row>
    <row r="7">
      <c r="A7" s="4" t="inlineStr">
        <is>
          <t>Aren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per share in cash (in dollars per share)</t>
        </is>
      </c>
      <c r="C9" s="4" t="inlineStr">
        <is>
          <t xml:space="preserve"> </t>
        </is>
      </c>
      <c r="D9" s="6" t="n">
        <v>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businesses, gross</t>
        </is>
      </c>
      <c r="C10" s="4" t="inlineStr">
        <is>
          <t xml:space="preserve"> </t>
        </is>
      </c>
      <c r="D10" s="6" t="n">
        <v>6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businesses, net of cash acquired</t>
        </is>
      </c>
      <c r="C11" s="4" t="inlineStr">
        <is>
          <t xml:space="preserve"> </t>
        </is>
      </c>
      <c r="D11" s="5" t="n">
        <v>6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s acquired</t>
        </is>
      </c>
      <c r="C12" s="4" t="inlineStr">
        <is>
          <t xml:space="preserve"> </t>
        </is>
      </c>
      <c r="D12" s="5" t="n">
        <v>5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deferred tax liabilities</t>
        </is>
      </c>
      <c r="C14" s="4" t="inlineStr">
        <is>
          <t xml:space="preserve"> </t>
        </is>
      </c>
      <c r="D14" s="5" t="n">
        <v>5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rena [Member] | Restructuring Charges And Acquisition-Related Cos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st closing compensation expense</t>
        </is>
      </c>
      <c r="C17" s="4" t="inlineStr">
        <is>
          <t xml:space="preserve"> </t>
        </is>
      </c>
      <c r="D17" s="5" t="n">
        <v>138</v>
      </c>
      <c r="E17" s="4" t="inlineStr">
        <is>
          <t xml:space="preserve"> </t>
        </is>
      </c>
      <c r="F17" s="6" t="n">
        <v>138</v>
      </c>
      <c r="G17" s="4" t="inlineStr">
        <is>
          <t xml:space="preserve"> </t>
        </is>
      </c>
      <c r="H17" s="4" t="inlineStr">
        <is>
          <t xml:space="preserve"> </t>
        </is>
      </c>
      <c r="I17" s="4" t="inlineStr">
        <is>
          <t xml:space="preserve"> </t>
        </is>
      </c>
      <c r="J17" s="4" t="inlineStr">
        <is>
          <t xml:space="preserve"> </t>
        </is>
      </c>
    </row>
    <row r="18">
      <c r="A18" s="4" t="inlineStr">
        <is>
          <t>Arena [Member] | IPR&amp;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 acquired</t>
        </is>
      </c>
      <c r="C20" s="4" t="inlineStr">
        <is>
          <t xml:space="preserve"> </t>
        </is>
      </c>
      <c r="D20" s="5" t="n">
        <v>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rena [Member] | Licensing Agreements and Othe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 acquired</t>
        </is>
      </c>
      <c r="C23" s="4" t="inlineStr">
        <is>
          <t xml:space="preserve"> </t>
        </is>
      </c>
      <c r="D23" s="6" t="n">
        <v>4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ira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acquisition, consideration transferred (up to)</t>
        </is>
      </c>
      <c r="C26" s="6" t="n">
        <v>5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acquire asset</t>
        </is>
      </c>
      <c r="C27" s="5" t="n">
        <v>4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for asset acquisition, base payment</t>
        </is>
      </c>
      <c r="C28" s="5" t="n">
        <v>4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sset acquisition, contingent consideration</t>
        </is>
      </c>
      <c r="C29" s="5"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red in-process research and development expenses</t>
        </is>
      </c>
      <c r="C30" s="6" t="n">
        <v>426</v>
      </c>
      <c r="D30" s="4" t="inlineStr">
        <is>
          <t xml:space="preserve"> </t>
        </is>
      </c>
      <c r="E30" s="6" t="n">
        <v>426</v>
      </c>
      <c r="F30" s="4" t="inlineStr">
        <is>
          <t xml:space="preserve"> </t>
        </is>
      </c>
      <c r="G30" s="4" t="inlineStr">
        <is>
          <t xml:space="preserve"> </t>
        </is>
      </c>
      <c r="H30" s="6" t="n">
        <v>426</v>
      </c>
      <c r="I30" s="4" t="inlineStr">
        <is>
          <t xml:space="preserve"> </t>
        </is>
      </c>
      <c r="J30" s="4" t="inlineStr">
        <is>
          <t xml:space="preserve"> </t>
        </is>
      </c>
    </row>
    <row r="31"/>
    <row r="32">
      <c r="A32" s="4" t="inlineStr">
        <is>
          <t>[1] See Note 1D. All goodwill is assigned within the Biopharma reportable segment. As a result of the organizational changes to the commercial structure within the Biopharma operating segment effective in the third quarter of 2022 (see Note 1A ), our goodwill i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t>
        </is>
      </c>
    </row>
  </sheetData>
  <mergeCells count="5">
    <mergeCell ref="A1:B2"/>
    <mergeCell ref="E1:G1"/>
    <mergeCell ref="H1:I1"/>
    <mergeCell ref="A31:I31"/>
    <mergeCell ref="A32:I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 Discontinued Operations, Equity-Method Investment and Collaborative Arrangement - Discontinued Operations Narrative (Details) - USD ($) $ in Millions</t>
        </is>
      </c>
      <c r="B1" s="2" t="inlineStr">
        <is>
          <t>3 Months Ended</t>
        </is>
      </c>
      <c r="E1" s="2" t="inlineStr">
        <is>
          <t>9 Months Ended</t>
        </is>
      </c>
    </row>
    <row r="2">
      <c r="B2" s="2" t="inlineStr">
        <is>
          <t>Oct. 02, 2022</t>
        </is>
      </c>
      <c r="C2" s="2" t="inlineStr">
        <is>
          <t>Oct. 03, 2021</t>
        </is>
      </c>
      <c r="D2" s="2" t="inlineStr">
        <is>
          <t>Apr. 04, 2021</t>
        </is>
      </c>
      <c r="E2" s="2" t="inlineStr">
        <is>
          <t>Oct. 02, 2022</t>
        </is>
      </c>
      <c r="F2" s="2" t="inlineStr">
        <is>
          <t>Oct. 03, 2021</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ntinued operations, pre-tax income (loss)</t>
        </is>
      </c>
      <c r="B4" s="6" t="n">
        <v>-15</v>
      </c>
      <c r="C4" s="6" t="n">
        <v>-17</v>
      </c>
      <c r="D4" s="4" t="inlineStr">
        <is>
          <t xml:space="preserve"> </t>
        </is>
      </c>
      <c r="E4" s="6" t="n">
        <v>9</v>
      </c>
      <c r="F4" s="6" t="n">
        <v>-353</v>
      </c>
      <c r="G4" s="4" t="inlineStr">
        <is>
          <t xml:space="preserve"> </t>
        </is>
      </c>
    </row>
    <row r="5">
      <c r="A5" s="4" t="inlineStr">
        <is>
          <t>Loss on litigation settlement</t>
        </is>
      </c>
      <c r="B5" s="5" t="n">
        <v>77</v>
      </c>
      <c r="C5" s="6" t="n">
        <v>38</v>
      </c>
      <c r="D5" s="4" t="inlineStr">
        <is>
          <t xml:space="preserve"> </t>
        </is>
      </c>
      <c r="E5" s="5" t="n">
        <v>175</v>
      </c>
      <c r="F5" s="5" t="n">
        <v>112</v>
      </c>
      <c r="G5" s="4" t="inlineStr">
        <is>
          <t xml:space="preserve"> </t>
        </is>
      </c>
    </row>
    <row r="6">
      <c r="A6" s="4" t="inlineStr">
        <is>
          <t>Epi Pen [Member] | Discontinued Operations, Disposed of by Sale [Member] | Meridi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litigation settlement</t>
        </is>
      </c>
      <c r="B8" s="4" t="inlineStr">
        <is>
          <t xml:space="preserve"> </t>
        </is>
      </c>
      <c r="C8" s="4" t="inlineStr">
        <is>
          <t xml:space="preserve"> </t>
        </is>
      </c>
      <c r="D8" s="4" t="inlineStr">
        <is>
          <t xml:space="preserve"> </t>
        </is>
      </c>
      <c r="E8" s="4" t="inlineStr">
        <is>
          <t xml:space="preserve"> </t>
        </is>
      </c>
      <c r="F8" s="6" t="n">
        <v>345</v>
      </c>
      <c r="G8" s="4" t="inlineStr">
        <is>
          <t xml:space="preserve"> </t>
        </is>
      </c>
    </row>
    <row r="9">
      <c r="A9" s="4" t="inlineStr">
        <is>
          <t>Viatr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trade receivables</t>
        </is>
      </c>
      <c r="B11" s="6" t="n">
        <v>167</v>
      </c>
      <c r="C11" s="4" t="inlineStr">
        <is>
          <t xml:space="preserve"> </t>
        </is>
      </c>
      <c r="D11" s="4" t="inlineStr">
        <is>
          <t xml:space="preserve"> </t>
        </is>
      </c>
      <c r="E11" s="6" t="n">
        <v>167</v>
      </c>
      <c r="F11" s="4" t="inlineStr">
        <is>
          <t xml:space="preserve"> </t>
        </is>
      </c>
      <c r="G11" s="6" t="n">
        <v>53</v>
      </c>
    </row>
    <row r="12">
      <c r="A12" s="4" t="inlineStr">
        <is>
          <t>Payment pursuant to terms of the separation agreement</t>
        </is>
      </c>
      <c r="B12" s="4" t="inlineStr">
        <is>
          <t xml:space="preserve"> </t>
        </is>
      </c>
      <c r="C12" s="4" t="inlineStr">
        <is>
          <t xml:space="preserve"> </t>
        </is>
      </c>
      <c r="D12" s="6" t="n">
        <v>277</v>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Acquisition, Discontinued Operations, Equity-Method Investment and Collaborative Arrangement - Equity Method Investment Narrative (Details) € in Millions, £ in Millions, $ in Millions</t>
        </is>
      </c>
      <c r="C1" s="2" t="inlineStr">
        <is>
          <t>1 Months Ended</t>
        </is>
      </c>
      <c r="E1" s="2" t="inlineStr">
        <is>
          <t>3 Months Ended</t>
        </is>
      </c>
      <c r="G1" s="2" t="inlineStr">
        <is>
          <t>9 Months Ended</t>
        </is>
      </c>
    </row>
    <row r="2">
      <c r="C2" s="2" t="inlineStr">
        <is>
          <t>Jul. 31, 2022 USD ($)</t>
        </is>
      </c>
      <c r="D2" s="2" t="inlineStr">
        <is>
          <t>Jul. 31, 2022 GBP (£)</t>
        </is>
      </c>
      <c r="E2" s="2" t="inlineStr">
        <is>
          <t>Oct. 02, 2022 USD ($)</t>
        </is>
      </c>
      <c r="F2" s="2" t="inlineStr">
        <is>
          <t>Oct. 03, 2021 USD ($)</t>
        </is>
      </c>
      <c r="G2" s="2" t="inlineStr">
        <is>
          <t>Oct. 02, 2022 USD ($)</t>
        </is>
      </c>
      <c r="H2" s="2" t="inlineStr">
        <is>
          <t>Oct. 03, 2021 USD ($)</t>
        </is>
      </c>
      <c r="I2" s="2" t="inlineStr">
        <is>
          <t>Jul. 18, 2022</t>
        </is>
      </c>
      <c r="J2" s="2" t="inlineStr">
        <is>
          <t>Jul. 03, 2022 USD ($)</t>
        </is>
      </c>
      <c r="K2" s="2" t="inlineStr">
        <is>
          <t>Jul. 03, 2022 GBP (£)</t>
        </is>
      </c>
      <c r="L2" s="2" t="inlineStr">
        <is>
          <t>Mar. 31, 2022 USD ($)</t>
        </is>
      </c>
      <c r="M2" s="2" t="inlineStr">
        <is>
          <t>Mar. 31, 2022 EUR (€)</t>
        </is>
      </c>
      <c r="N2" s="2" t="inlineStr">
        <is>
          <t>Mar. 31, 2022 GBP (£)</t>
        </is>
      </c>
      <c r="O2" s="2" t="inlineStr">
        <is>
          <t>Dec. 31, 2021 USD ($)</t>
        </is>
      </c>
      <c r="P2" s="2" t="inlineStr">
        <is>
          <t>Jul. 31, 2019</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method investments</t>
        </is>
      </c>
      <c r="C4" s="4" t="inlineStr">
        <is>
          <t xml:space="preserve"> </t>
        </is>
      </c>
      <c r="D4" s="4" t="inlineStr">
        <is>
          <t xml:space="preserve"> </t>
        </is>
      </c>
      <c r="E4" s="6" t="n">
        <v>9826</v>
      </c>
      <c r="F4" s="4" t="inlineStr">
        <is>
          <t xml:space="preserve"> </t>
        </is>
      </c>
      <c r="G4" s="6" t="n">
        <v>982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472</v>
      </c>
      <c r="P4" s="4" t="inlineStr">
        <is>
          <t xml:space="preserve"> </t>
        </is>
      </c>
    </row>
    <row r="5">
      <c r="A5" s="4" t="inlineStr">
        <is>
          <t>Dividends received, return of capital</t>
        </is>
      </c>
      <c r="C5" s="4" t="inlineStr">
        <is>
          <t xml:space="preserve"> </t>
        </is>
      </c>
      <c r="D5" s="4" t="inlineStr">
        <is>
          <t xml:space="preserve"> </t>
        </is>
      </c>
      <c r="E5" s="4" t="inlineStr">
        <is>
          <t xml:space="preserve"> </t>
        </is>
      </c>
      <c r="F5" s="4" t="inlineStr">
        <is>
          <t xml:space="preserve"> </t>
        </is>
      </c>
      <c r="G5" s="5" t="n">
        <v>396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short-term borrowings, principal amount</t>
        </is>
      </c>
      <c r="B6" s="4" t="inlineStr">
        <is>
          <t>[1]</t>
        </is>
      </c>
      <c r="C6" s="4" t="inlineStr">
        <is>
          <t xml:space="preserve"> </t>
        </is>
      </c>
      <c r="D6" s="4" t="inlineStr">
        <is>
          <t xml:space="preserve"> </t>
        </is>
      </c>
      <c r="E6" s="5" t="n">
        <v>1474</v>
      </c>
      <c r="F6" s="4" t="inlineStr">
        <is>
          <t xml:space="preserve"> </t>
        </is>
      </c>
      <c r="G6" s="5" t="n">
        <v>147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05</v>
      </c>
      <c r="P6" s="4" t="inlineStr">
        <is>
          <t xml:space="preserve"> </t>
        </is>
      </c>
    </row>
    <row r="7">
      <c r="A7" s="4" t="inlineStr">
        <is>
          <t>1.365% Consumer Healthcare JV Loan [Member] | Loans Payabl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face amount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29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ther short-term borrowings, principal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ated 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1365</v>
      </c>
      <c r="K11" s="10" t="n">
        <v>0.0136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urchase amount | £</t>
        </is>
      </c>
      <c r="C12" s="4" t="inlineStr">
        <is>
          <t xml:space="preserve"> </t>
        </is>
      </c>
      <c r="D12" s="9" t="n">
        <v>2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sumer Healthcare JV / Haleo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method investment, ownership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32</v>
      </c>
      <c r="J15" s="4" t="inlineStr">
        <is>
          <t xml:space="preserve"> </t>
        </is>
      </c>
      <c r="K15" s="4" t="inlineStr">
        <is>
          <t xml:space="preserve"> </t>
        </is>
      </c>
      <c r="L15" s="11" t="n">
        <v>0.32</v>
      </c>
      <c r="M15" s="11" t="n">
        <v>0.32</v>
      </c>
      <c r="N15" s="11" t="n">
        <v>0.32</v>
      </c>
      <c r="O15" s="4" t="inlineStr">
        <is>
          <t xml:space="preserve"> </t>
        </is>
      </c>
      <c r="P15" s="11" t="n">
        <v>0.32</v>
      </c>
    </row>
    <row r="16">
      <c r="A16" s="4" t="inlineStr">
        <is>
          <t>Equity-method investments</t>
        </is>
      </c>
      <c r="C16" s="4" t="inlineStr">
        <is>
          <t xml:space="preserve"> </t>
        </is>
      </c>
      <c r="D16" s="4" t="inlineStr">
        <is>
          <t xml:space="preserve"> </t>
        </is>
      </c>
      <c r="E16" s="5" t="n">
        <v>9600</v>
      </c>
      <c r="F16" s="4" t="inlineStr">
        <is>
          <t xml:space="preserve"> </t>
        </is>
      </c>
      <c r="G16" s="5" t="n">
        <v>96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6300</v>
      </c>
      <c r="P16" s="4" t="inlineStr">
        <is>
          <t xml:space="preserve"> </t>
        </is>
      </c>
    </row>
    <row r="17">
      <c r="A17" s="4" t="inlineStr">
        <is>
          <t>Equity-method investment, quoted market value</t>
        </is>
      </c>
      <c r="C17" s="4" t="inlineStr">
        <is>
          <t xml:space="preserve"> </t>
        </is>
      </c>
      <c r="D17" s="4" t="inlineStr">
        <is>
          <t xml:space="preserve"> </t>
        </is>
      </c>
      <c r="E17" s="5" t="n">
        <v>9100</v>
      </c>
      <c r="F17" s="4" t="inlineStr">
        <is>
          <t xml:space="preserve"> </t>
        </is>
      </c>
      <c r="G17" s="5" t="n">
        <v>91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vidends received, total</t>
        </is>
      </c>
      <c r="C18" s="6" t="n">
        <v>4200</v>
      </c>
      <c r="D18" s="9" t="n">
        <v>3500</v>
      </c>
      <c r="E18" s="4" t="inlineStr">
        <is>
          <t xml:space="preserve"> </t>
        </is>
      </c>
      <c r="F18" s="4" t="inlineStr">
        <is>
          <t xml:space="preserve"> </t>
        </is>
      </c>
      <c r="G18" s="5" t="n">
        <v>4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received, return of capital</t>
        </is>
      </c>
      <c r="C19" s="6" t="n">
        <v>4000</v>
      </c>
      <c r="D19" s="4" t="inlineStr">
        <is>
          <t xml:space="preserve"> </t>
        </is>
      </c>
      <c r="E19" s="4" t="inlineStr">
        <is>
          <t xml:space="preserve"> </t>
        </is>
      </c>
      <c r="F19" s="4" t="inlineStr">
        <is>
          <t xml:space="preserve"> </t>
        </is>
      </c>
      <c r="G19" s="5" t="n">
        <v>4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 received, distribution</t>
        </is>
      </c>
      <c r="C20" s="4" t="inlineStr">
        <is>
          <t xml:space="preserve"> </t>
        </is>
      </c>
      <c r="D20" s="4" t="inlineStr">
        <is>
          <t xml:space="preserve"> </t>
        </is>
      </c>
      <c r="E20" s="4" t="inlineStr">
        <is>
          <t xml:space="preserve"> </t>
        </is>
      </c>
      <c r="F20" s="4" t="inlineStr">
        <is>
          <t xml:space="preserve"> </t>
        </is>
      </c>
      <c r="G20" s="5" t="n">
        <v>58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crease due to foreign currency translation</t>
        </is>
      </c>
      <c r="C21" s="4" t="inlineStr">
        <is>
          <t xml:space="preserve"> </t>
        </is>
      </c>
      <c r="D21" s="4" t="inlineStr">
        <is>
          <t xml:space="preserve"> </t>
        </is>
      </c>
      <c r="E21" s="4" t="inlineStr">
        <is>
          <t xml:space="preserve"> </t>
        </is>
      </c>
      <c r="F21" s="4" t="inlineStr">
        <is>
          <t xml:space="preserve"> </t>
        </is>
      </c>
      <c r="G21" s="5" t="n">
        <v>24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method investment earnings</t>
        </is>
      </c>
      <c r="C22" s="4" t="inlineStr">
        <is>
          <t xml:space="preserve"> </t>
        </is>
      </c>
      <c r="D22" s="4" t="inlineStr">
        <is>
          <t xml:space="preserve"> </t>
        </is>
      </c>
      <c r="E22" s="5" t="n">
        <v>67</v>
      </c>
      <c r="F22" s="6" t="n">
        <v>106</v>
      </c>
      <c r="G22" s="5" t="n">
        <v>402</v>
      </c>
      <c r="H22" s="6" t="n">
        <v>32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method investment, adjustment of basis differences</t>
        </is>
      </c>
      <c r="C23" s="4" t="inlineStr">
        <is>
          <t xml:space="preserve"> </t>
        </is>
      </c>
      <c r="D23" s="4" t="inlineStr">
        <is>
          <t xml:space="preserve"> </t>
        </is>
      </c>
      <c r="E23" s="6" t="n">
        <v>118</v>
      </c>
      <c r="F23" s="4" t="inlineStr">
        <is>
          <t xml:space="preserve"> </t>
        </is>
      </c>
      <c r="G23" s="6" t="n">
        <v>11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SK [Member] | Consumer Healthcare JV / Haleon [Member] | Disposed of by Sal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posed percent of ownership disposa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8</v>
      </c>
      <c r="M26" s="11" t="n">
        <v>0.8</v>
      </c>
      <c r="N26" s="11" t="n">
        <v>0.8</v>
      </c>
      <c r="O26" s="4" t="inlineStr">
        <is>
          <t xml:space="preserve"> </t>
        </is>
      </c>
      <c r="P26" s="4" t="inlineStr">
        <is>
          <t xml:space="preserve"> </t>
        </is>
      </c>
    </row>
    <row r="27">
      <c r="A27" s="4" t="inlineStr">
        <is>
          <t>GSK [Member] | Consumer Healthcare JV / Hale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 method investment, ownership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1" t="n">
        <v>0.68</v>
      </c>
    </row>
    <row r="30">
      <c r="A30" s="4" t="inlineStr">
        <is>
          <t>Consumer Healthcare JV / Haleon [Member] | Senior Notes [Member] | Senior Notes, USD Denominate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face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750</v>
      </c>
      <c r="M32" s="4" t="inlineStr">
        <is>
          <t xml:space="preserve"> </t>
        </is>
      </c>
      <c r="N32" s="4" t="inlineStr">
        <is>
          <t xml:space="preserve"> </t>
        </is>
      </c>
      <c r="O32" s="4" t="inlineStr">
        <is>
          <t xml:space="preserve"> </t>
        </is>
      </c>
      <c r="P32" s="4" t="inlineStr">
        <is>
          <t xml:space="preserve"> </t>
        </is>
      </c>
    </row>
    <row r="33">
      <c r="A33" s="4" t="inlineStr">
        <is>
          <t>Consumer Healthcare JV / Haleon [Member] | Senior Notes [Member] | Senior Notes, EUR Denominate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face amount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2350</v>
      </c>
      <c r="N35" s="4" t="inlineStr">
        <is>
          <t xml:space="preserve"> </t>
        </is>
      </c>
      <c r="O35" s="4" t="inlineStr">
        <is>
          <t xml:space="preserve"> </t>
        </is>
      </c>
      <c r="P35" s="4" t="inlineStr">
        <is>
          <t xml:space="preserve"> </t>
        </is>
      </c>
    </row>
    <row r="36">
      <c r="A36" s="4" t="inlineStr">
        <is>
          <t>Consumer Healthcare JV / Haleon [Member] | Senior Notes [Member] | Senior Notes, GBP Denominate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ace amount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700</v>
      </c>
      <c r="O38" s="4" t="inlineStr">
        <is>
          <t xml:space="preserve"> </t>
        </is>
      </c>
      <c r="P38" s="4" t="inlineStr">
        <is>
          <t xml:space="preserve"> </t>
        </is>
      </c>
    </row>
    <row r="39"/>
    <row r="40">
      <c r="A40" s="4" t="inlineStr">
        <is>
          <t>[1] Primarily includes cash collateral. See Note 7F .</t>
        </is>
      </c>
    </row>
  </sheetData>
  <mergeCells count="8">
    <mergeCell ref="A1:B2"/>
    <mergeCell ref="C1:D1"/>
    <mergeCell ref="E1:F1"/>
    <mergeCell ref="G1:H1"/>
    <mergeCell ref="J1:K1"/>
    <mergeCell ref="L1:N1"/>
    <mergeCell ref="A39:O39"/>
    <mergeCell ref="A40:O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Oct. 02,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1298</v>
      </c>
      <c r="D3" s="6" t="n">
        <v>1944</v>
      </c>
    </row>
    <row r="4">
      <c r="A4" s="4" t="inlineStr">
        <is>
          <t>Short-term investments</t>
        </is>
      </c>
      <c r="C4" s="5" t="n">
        <v>34825</v>
      </c>
      <c r="D4" s="5" t="n">
        <v>29125</v>
      </c>
    </row>
    <row r="5">
      <c r="A5" s="4" t="inlineStr">
        <is>
          <t>Trade accounts receivable, less allowance for doubtful accounts: 2022—$474; 2021—$492</t>
        </is>
      </c>
      <c r="C5" s="5" t="n">
        <v>16076</v>
      </c>
      <c r="D5" s="5" t="n">
        <v>11479</v>
      </c>
    </row>
    <row r="6">
      <c r="A6" s="4" t="inlineStr">
        <is>
          <t>Inventories</t>
        </is>
      </c>
      <c r="B6" s="4" t="inlineStr">
        <is>
          <t>[1]</t>
        </is>
      </c>
      <c r="C6" s="5" t="n">
        <v>9513</v>
      </c>
      <c r="D6" s="5" t="n">
        <v>9059</v>
      </c>
    </row>
    <row r="7">
      <c r="A7" s="4" t="inlineStr">
        <is>
          <t>Current tax assets</t>
        </is>
      </c>
      <c r="C7" s="5" t="n">
        <v>2544</v>
      </c>
      <c r="D7" s="5" t="n">
        <v>4266</v>
      </c>
    </row>
    <row r="8">
      <c r="A8" s="4" t="inlineStr">
        <is>
          <t>Other current assets</t>
        </is>
      </c>
      <c r="C8" s="5" t="n">
        <v>6149</v>
      </c>
      <c r="D8" s="5" t="n">
        <v>3820</v>
      </c>
    </row>
    <row r="9">
      <c r="A9" s="4" t="inlineStr">
        <is>
          <t>Total current assets</t>
        </is>
      </c>
      <c r="C9" s="5" t="n">
        <v>70403</v>
      </c>
      <c r="D9" s="5" t="n">
        <v>59693</v>
      </c>
    </row>
    <row r="10">
      <c r="A10" s="4" t="inlineStr">
        <is>
          <t>Equity-method investments</t>
        </is>
      </c>
      <c r="C10" s="5" t="n">
        <v>9826</v>
      </c>
      <c r="D10" s="5" t="n">
        <v>16472</v>
      </c>
    </row>
    <row r="11">
      <c r="A11" s="4" t="inlineStr">
        <is>
          <t>Long-term investments</t>
        </is>
      </c>
      <c r="C11" s="5" t="n">
        <v>4062</v>
      </c>
      <c r="D11" s="5" t="n">
        <v>5054</v>
      </c>
    </row>
    <row r="12">
      <c r="A12" s="4" t="inlineStr">
        <is>
          <t>Property, plant and equipment, less accumulated depreciation: 2022—$14,931; 2021—$15,074</t>
        </is>
      </c>
      <c r="C12" s="5" t="n">
        <v>15441</v>
      </c>
      <c r="D12" s="5" t="n">
        <v>14882</v>
      </c>
    </row>
    <row r="13">
      <c r="A13" s="4" t="inlineStr">
        <is>
          <t>Identifiable intangible assets</t>
        </is>
      </c>
      <c r="B13" s="4" t="inlineStr">
        <is>
          <t>[2],[3]</t>
        </is>
      </c>
      <c r="C13" s="5" t="n">
        <v>28151</v>
      </c>
      <c r="D13" s="5" t="n">
        <v>25146</v>
      </c>
    </row>
    <row r="14">
      <c r="A14" s="4" t="inlineStr">
        <is>
          <t>Goodwill</t>
        </is>
      </c>
      <c r="B14" s="4" t="inlineStr">
        <is>
          <t>[4]</t>
        </is>
      </c>
      <c r="C14" s="5" t="n">
        <v>49441</v>
      </c>
      <c r="D14" s="5" t="n">
        <v>49208</v>
      </c>
    </row>
    <row r="15">
      <c r="A15" s="4" t="inlineStr">
        <is>
          <t>Noncurrent deferred tax assets and other noncurrent tax assets</t>
        </is>
      </c>
      <c r="C15" s="5" t="n">
        <v>7136</v>
      </c>
      <c r="D15" s="5" t="n">
        <v>3341</v>
      </c>
    </row>
    <row r="16">
      <c r="A16" s="4" t="inlineStr">
        <is>
          <t>Other noncurrent assets</t>
        </is>
      </c>
      <c r="C16" s="5" t="n">
        <v>10890</v>
      </c>
      <c r="D16" s="5" t="n">
        <v>7679</v>
      </c>
    </row>
    <row r="17">
      <c r="A17" s="4" t="inlineStr">
        <is>
          <t>Total assets</t>
        </is>
      </c>
      <c r="C17" s="5" t="n">
        <v>195350</v>
      </c>
      <c r="D17" s="5" t="n">
        <v>181476</v>
      </c>
    </row>
    <row r="18">
      <c r="A18" s="3" t="inlineStr">
        <is>
          <t>Liabilities and Equity</t>
        </is>
      </c>
      <c r="C18" s="4" t="inlineStr">
        <is>
          <t xml:space="preserve"> </t>
        </is>
      </c>
      <c r="D18" s="4" t="inlineStr">
        <is>
          <t xml:space="preserve"> </t>
        </is>
      </c>
    </row>
    <row r="19">
      <c r="A19" s="4" t="inlineStr">
        <is>
          <t>Short-term borrowings, including current portion of long-term debt: 2022—$2,566; 2021—$1,636</t>
        </is>
      </c>
      <c r="C19" s="5" t="n">
        <v>4040</v>
      </c>
      <c r="D19" s="5" t="n">
        <v>2241</v>
      </c>
    </row>
    <row r="20">
      <c r="A20" s="4" t="inlineStr">
        <is>
          <t>Trade accounts payable</t>
        </is>
      </c>
      <c r="C20" s="5" t="n">
        <v>6267</v>
      </c>
      <c r="D20" s="5" t="n">
        <v>5578</v>
      </c>
    </row>
    <row r="21">
      <c r="A21" s="4" t="inlineStr">
        <is>
          <t>Dividends payable</t>
        </is>
      </c>
      <c r="C21" s="5" t="n">
        <v>2245</v>
      </c>
      <c r="D21" s="5" t="n">
        <v>2249</v>
      </c>
    </row>
    <row r="22">
      <c r="A22" s="4" t="inlineStr">
        <is>
          <t>Income taxes payable</t>
        </is>
      </c>
      <c r="C22" s="5" t="n">
        <v>3071</v>
      </c>
      <c r="D22" s="5" t="n">
        <v>1266</v>
      </c>
    </row>
    <row r="23">
      <c r="A23" s="4" t="inlineStr">
        <is>
          <t>Accrued compensation and related items</t>
        </is>
      </c>
      <c r="C23" s="5" t="n">
        <v>2852</v>
      </c>
      <c r="D23" s="5" t="n">
        <v>3332</v>
      </c>
    </row>
    <row r="24">
      <c r="A24" s="4" t="inlineStr">
        <is>
          <t>Deferred revenues</t>
        </is>
      </c>
      <c r="C24" s="5" t="n">
        <v>6191</v>
      </c>
      <c r="D24" s="5" t="n">
        <v>3067</v>
      </c>
    </row>
    <row r="25">
      <c r="A25" s="4" t="inlineStr">
        <is>
          <t>Other current liabilities</t>
        </is>
      </c>
      <c r="C25" s="5" t="n">
        <v>19647</v>
      </c>
      <c r="D25" s="5" t="n">
        <v>24939</v>
      </c>
    </row>
    <row r="26">
      <c r="A26" s="4" t="inlineStr">
        <is>
          <t>Total current liabilities</t>
        </is>
      </c>
      <c r="C26" s="5" t="n">
        <v>44314</v>
      </c>
      <c r="D26" s="5" t="n">
        <v>42671</v>
      </c>
    </row>
    <row r="27">
      <c r="A27" s="4" t="inlineStr">
        <is>
          <t>Long-term debt</t>
        </is>
      </c>
      <c r="C27" s="5" t="n">
        <v>32629</v>
      </c>
      <c r="D27" s="5" t="n">
        <v>36195</v>
      </c>
    </row>
    <row r="28">
      <c r="A28" s="4" t="inlineStr">
        <is>
          <t>Pension benefit obligations</t>
        </is>
      </c>
      <c r="C28" s="5" t="n">
        <v>2738</v>
      </c>
      <c r="D28" s="5" t="n">
        <v>3489</v>
      </c>
    </row>
    <row r="29">
      <c r="A29" s="4" t="inlineStr">
        <is>
          <t>Postretirement benefit obligations</t>
        </is>
      </c>
      <c r="C29" s="5" t="n">
        <v>222</v>
      </c>
      <c r="D29" s="5" t="n">
        <v>235</v>
      </c>
    </row>
    <row r="30">
      <c r="A30" s="4" t="inlineStr">
        <is>
          <t>Noncurrent deferred tax liabilities</t>
        </is>
      </c>
      <c r="C30" s="5" t="n">
        <v>616</v>
      </c>
      <c r="D30" s="5" t="n">
        <v>349</v>
      </c>
    </row>
    <row r="31">
      <c r="A31" s="4" t="inlineStr">
        <is>
          <t>Other taxes payable</t>
        </is>
      </c>
      <c r="C31" s="5" t="n">
        <v>9701</v>
      </c>
      <c r="D31" s="5" t="n">
        <v>11331</v>
      </c>
    </row>
    <row r="32">
      <c r="A32" s="4" t="inlineStr">
        <is>
          <t>Other noncurrent liabilities</t>
        </is>
      </c>
      <c r="C32" s="5" t="n">
        <v>12239</v>
      </c>
      <c r="D32" s="5" t="n">
        <v>9743</v>
      </c>
    </row>
    <row r="33">
      <c r="A33" s="4" t="inlineStr">
        <is>
          <t>Total liabilities</t>
        </is>
      </c>
      <c r="C33" s="5" t="n">
        <v>102459</v>
      </c>
      <c r="D33" s="5" t="n">
        <v>104013</v>
      </c>
    </row>
    <row r="34">
      <c r="A34" s="4" t="inlineStr">
        <is>
          <t>Commitments and Contingencies</t>
        </is>
      </c>
      <c r="C34" s="4" t="inlineStr">
        <is>
          <t xml:space="preserve"> </t>
        </is>
      </c>
      <c r="D34" s="4" t="inlineStr">
        <is>
          <t xml:space="preserve"> </t>
        </is>
      </c>
    </row>
    <row r="35">
      <c r="A35" s="4" t="inlineStr">
        <is>
          <t>Common stock</t>
        </is>
      </c>
      <c r="C35" s="5" t="n">
        <v>476</v>
      </c>
      <c r="D35" s="5" t="n">
        <v>473</v>
      </c>
    </row>
    <row r="36">
      <c r="A36" s="4" t="inlineStr">
        <is>
          <t>Additional paid-in capital</t>
        </is>
      </c>
      <c r="C36" s="5" t="n">
        <v>91359</v>
      </c>
      <c r="D36" s="5" t="n">
        <v>90591</v>
      </c>
    </row>
    <row r="37">
      <c r="A37" s="4" t="inlineStr">
        <is>
          <t>Treasury stock</t>
        </is>
      </c>
      <c r="C37" s="5" t="n">
        <v>-113945</v>
      </c>
      <c r="D37" s="5" t="n">
        <v>-111361</v>
      </c>
    </row>
    <row r="38">
      <c r="A38" s="4" t="inlineStr">
        <is>
          <t>Retained earnings</t>
        </is>
      </c>
      <c r="C38" s="5" t="n">
        <v>122967</v>
      </c>
      <c r="D38" s="5" t="n">
        <v>103394</v>
      </c>
    </row>
    <row r="39">
      <c r="A39" s="4" t="inlineStr">
        <is>
          <t>Accumulated other comprehensive loss</t>
        </is>
      </c>
      <c r="C39" s="5" t="n">
        <v>-8225</v>
      </c>
      <c r="D39" s="5" t="n">
        <v>-5897</v>
      </c>
    </row>
    <row r="40">
      <c r="A40" s="4" t="inlineStr">
        <is>
          <t>Total Pfizer Inc. shareholders’ equity</t>
        </is>
      </c>
      <c r="C40" s="5" t="n">
        <v>92631</v>
      </c>
      <c r="D40" s="5" t="n">
        <v>77201</v>
      </c>
    </row>
    <row r="41">
      <c r="A41" s="4" t="inlineStr">
        <is>
          <t>Equity attributable to noncontrolling interests</t>
        </is>
      </c>
      <c r="C41" s="5" t="n">
        <v>259</v>
      </c>
      <c r="D41" s="5" t="n">
        <v>262</v>
      </c>
    </row>
    <row r="42">
      <c r="A42" s="4" t="inlineStr">
        <is>
          <t>Total equity</t>
        </is>
      </c>
      <c r="C42" s="5" t="n">
        <v>92891</v>
      </c>
      <c r="D42" s="5" t="n">
        <v>77462</v>
      </c>
    </row>
    <row r="43">
      <c r="A43" s="4" t="inlineStr">
        <is>
          <t>Total liabilities and equity</t>
        </is>
      </c>
      <c r="C43" s="6" t="n">
        <v>195350</v>
      </c>
      <c r="D43" s="6" t="n">
        <v>181476</v>
      </c>
    </row>
    <row r="44"/>
    <row r="45">
      <c r="A45" s="4" t="inlineStr">
        <is>
          <t>[1]The increase from December 31, 2021 primarily reflects higher inventory levels for Paxlovid, partially offset by decreases due to net supply recovery and inventory build, and market demand.[2] The increase in the gross carrying amounts mainly reflect the impact of the acquisition of Arena (see Note 2A ) , and for IPR&amp;D, is partially offset by an impairment (see Note 4 ). All goodwill is assigned within the Biopharma reportable segment. As a result of the organizational changes to the commercial structure within the Biopharma operating segment effective in the third quarter of 2022 (see Note 1A ), our goodwill i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t>
        </is>
      </c>
    </row>
  </sheetData>
  <mergeCells count="3">
    <mergeCell ref="A1:B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quisition, Discontinued Operations, Equity-Method Investment and Collaborative Arrangement - Schedule of Equity-Method Investment (Details) - USD ($) $ in Millions</t>
        </is>
      </c>
      <c r="B1" s="2" t="inlineStr">
        <is>
          <t>3 Months Ended</t>
        </is>
      </c>
      <c r="F1" s="2" t="inlineStr">
        <is>
          <t>9 Months Ended</t>
        </is>
      </c>
    </row>
    <row r="2">
      <c r="B2" s="2" t="inlineStr">
        <is>
          <t>Oct. 02, 2022</t>
        </is>
      </c>
      <c r="C2" s="2" t="inlineStr">
        <is>
          <t>Jun. 30, 2022</t>
        </is>
      </c>
      <c r="D2" s="2" t="inlineStr">
        <is>
          <t>Oct. 03, 2021</t>
        </is>
      </c>
      <c r="E2" s="2" t="inlineStr">
        <is>
          <t>Jun. 30, 2021</t>
        </is>
      </c>
      <c r="F2" s="2" t="inlineStr">
        <is>
          <t>Oct. 02, 2022</t>
        </is>
      </c>
      <c r="G2" s="2" t="inlineStr">
        <is>
          <t>Jun. 30, 2022</t>
        </is>
      </c>
      <c r="H2" s="2" t="inlineStr">
        <is>
          <t>Oct. 03, 2021</t>
        </is>
      </c>
      <c r="I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continuing operations</t>
        </is>
      </c>
      <c r="B4" s="6" t="n">
        <v>8645</v>
      </c>
      <c r="C4" s="4" t="inlineStr">
        <is>
          <t xml:space="preserve"> </t>
        </is>
      </c>
      <c r="D4" s="6" t="n">
        <v>8171</v>
      </c>
      <c r="E4" s="4" t="inlineStr">
        <is>
          <t xml:space="preserve"> </t>
        </is>
      </c>
      <c r="F4" s="6" t="n">
        <v>26400</v>
      </c>
      <c r="G4" s="4" t="inlineStr">
        <is>
          <t xml:space="preserve"> </t>
        </is>
      </c>
      <c r="H4" s="6" t="n">
        <v>18881</v>
      </c>
      <c r="I4" s="4" t="inlineStr">
        <is>
          <t xml:space="preserve"> </t>
        </is>
      </c>
    </row>
    <row r="5">
      <c r="A5" s="4" t="inlineStr">
        <is>
          <t>Net income</t>
        </is>
      </c>
      <c r="B5" s="5" t="n">
        <v>8623</v>
      </c>
      <c r="C5" s="4" t="inlineStr">
        <is>
          <t xml:space="preserve"> </t>
        </is>
      </c>
      <c r="D5" s="5" t="n">
        <v>8159</v>
      </c>
      <c r="E5" s="4" t="inlineStr">
        <is>
          <t xml:space="preserve"> </t>
        </is>
      </c>
      <c r="F5" s="5" t="n">
        <v>26404</v>
      </c>
      <c r="G5" s="4" t="inlineStr">
        <is>
          <t xml:space="preserve"> </t>
        </is>
      </c>
      <c r="H5" s="5" t="n">
        <v>18633</v>
      </c>
      <c r="I5" s="4" t="inlineStr">
        <is>
          <t xml:space="preserve"> </t>
        </is>
      </c>
    </row>
    <row r="6">
      <c r="A6" s="4" t="inlineStr">
        <is>
          <t>Income attributable to shareholders</t>
        </is>
      </c>
      <c r="B6" s="6" t="n">
        <v>8608</v>
      </c>
      <c r="C6" s="4" t="inlineStr">
        <is>
          <t xml:space="preserve"> </t>
        </is>
      </c>
      <c r="D6" s="6" t="n">
        <v>8146</v>
      </c>
      <c r="E6" s="4" t="inlineStr">
        <is>
          <t xml:space="preserve"> </t>
        </is>
      </c>
      <c r="F6" s="6" t="n">
        <v>26378</v>
      </c>
      <c r="G6" s="4" t="inlineStr">
        <is>
          <t xml:space="preserve"> </t>
        </is>
      </c>
      <c r="H6" s="6" t="n">
        <v>18586</v>
      </c>
      <c r="I6" s="4" t="inlineStr">
        <is>
          <t xml:space="preserve"> </t>
        </is>
      </c>
    </row>
    <row r="7">
      <c r="A7" s="4" t="inlineStr">
        <is>
          <t>Consumer Healthcare JV / Hale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sales</t>
        </is>
      </c>
      <c r="B9" s="4" t="inlineStr">
        <is>
          <t xml:space="preserve"> </t>
        </is>
      </c>
      <c r="C9" s="6" t="n">
        <v>3218</v>
      </c>
      <c r="D9" s="4" t="inlineStr">
        <is>
          <t xml:space="preserve"> </t>
        </is>
      </c>
      <c r="E9" s="6" t="n">
        <v>3152</v>
      </c>
      <c r="F9" s="4" t="inlineStr">
        <is>
          <t xml:space="preserve"> </t>
        </is>
      </c>
      <c r="G9" s="6" t="n">
        <v>10164</v>
      </c>
      <c r="H9" s="4" t="inlineStr">
        <is>
          <t xml:space="preserve"> </t>
        </is>
      </c>
      <c r="I9" s="6" t="n">
        <v>9428</v>
      </c>
    </row>
    <row r="10">
      <c r="A10" s="4" t="inlineStr">
        <is>
          <t>Cost of sales</t>
        </is>
      </c>
      <c r="B10" s="4" t="inlineStr">
        <is>
          <t xml:space="preserve"> </t>
        </is>
      </c>
      <c r="C10" s="5" t="n">
        <v>-1196</v>
      </c>
      <c r="D10" s="4" t="inlineStr">
        <is>
          <t xml:space="preserve"> </t>
        </is>
      </c>
      <c r="E10" s="5" t="n">
        <v>-1180</v>
      </c>
      <c r="F10" s="4" t="inlineStr">
        <is>
          <t xml:space="preserve"> </t>
        </is>
      </c>
      <c r="G10" s="5" t="n">
        <v>-3830</v>
      </c>
      <c r="H10" s="4" t="inlineStr">
        <is>
          <t xml:space="preserve"> </t>
        </is>
      </c>
      <c r="I10" s="5" t="n">
        <v>-3536</v>
      </c>
    </row>
    <row r="11">
      <c r="A11" s="4" t="inlineStr">
        <is>
          <t>Gross profit</t>
        </is>
      </c>
      <c r="B11" s="4" t="inlineStr">
        <is>
          <t xml:space="preserve"> </t>
        </is>
      </c>
      <c r="C11" s="5" t="n">
        <v>2022</v>
      </c>
      <c r="D11" s="4" t="inlineStr">
        <is>
          <t xml:space="preserve"> </t>
        </is>
      </c>
      <c r="E11" s="5" t="n">
        <v>1972</v>
      </c>
      <c r="F11" s="4" t="inlineStr">
        <is>
          <t xml:space="preserve"> </t>
        </is>
      </c>
      <c r="G11" s="5" t="n">
        <v>6334</v>
      </c>
      <c r="H11" s="4" t="inlineStr">
        <is>
          <t xml:space="preserve"> </t>
        </is>
      </c>
      <c r="I11" s="5" t="n">
        <v>5892</v>
      </c>
    </row>
    <row r="12">
      <c r="A12" s="4" t="inlineStr">
        <is>
          <t>Income from continuing operations</t>
        </is>
      </c>
      <c r="B12" s="4" t="inlineStr">
        <is>
          <t xml:space="preserve"> </t>
        </is>
      </c>
      <c r="C12" s="5" t="n">
        <v>226</v>
      </c>
      <c r="D12" s="4" t="inlineStr">
        <is>
          <t xml:space="preserve"> </t>
        </is>
      </c>
      <c r="E12" s="5" t="n">
        <v>348</v>
      </c>
      <c r="F12" s="4" t="inlineStr">
        <is>
          <t xml:space="preserve"> </t>
        </is>
      </c>
      <c r="G12" s="5" t="n">
        <v>1303</v>
      </c>
      <c r="H12" s="4" t="inlineStr">
        <is>
          <t xml:space="preserve"> </t>
        </is>
      </c>
      <c r="I12" s="5" t="n">
        <v>1064</v>
      </c>
    </row>
    <row r="13">
      <c r="A13" s="4" t="inlineStr">
        <is>
          <t>Net income</t>
        </is>
      </c>
      <c r="B13" s="4" t="inlineStr">
        <is>
          <t xml:space="preserve"> </t>
        </is>
      </c>
      <c r="C13" s="5" t="n">
        <v>226</v>
      </c>
      <c r="D13" s="4" t="inlineStr">
        <is>
          <t xml:space="preserve"> </t>
        </is>
      </c>
      <c r="E13" s="5" t="n">
        <v>348</v>
      </c>
      <c r="F13" s="4" t="inlineStr">
        <is>
          <t xml:space="preserve"> </t>
        </is>
      </c>
      <c r="G13" s="5" t="n">
        <v>1303</v>
      </c>
      <c r="H13" s="4" t="inlineStr">
        <is>
          <t xml:space="preserve"> </t>
        </is>
      </c>
      <c r="I13" s="5" t="n">
        <v>1064</v>
      </c>
    </row>
    <row r="14">
      <c r="A14" s="4" t="inlineStr">
        <is>
          <t>Income attributable to shareholders</t>
        </is>
      </c>
      <c r="B14" s="4" t="inlineStr">
        <is>
          <t xml:space="preserve"> </t>
        </is>
      </c>
      <c r="C14" s="6" t="n">
        <v>210</v>
      </c>
      <c r="D14" s="4" t="inlineStr">
        <is>
          <t xml:space="preserve"> </t>
        </is>
      </c>
      <c r="E14" s="6" t="n">
        <v>330</v>
      </c>
      <c r="F14" s="4" t="inlineStr">
        <is>
          <t xml:space="preserve"> </t>
        </is>
      </c>
      <c r="G14" s="6" t="n">
        <v>1256</v>
      </c>
      <c r="H14" s="4" t="inlineStr">
        <is>
          <t xml:space="preserve"> </t>
        </is>
      </c>
      <c r="I14" s="6" t="n">
        <v>1012</v>
      </c>
    </row>
  </sheetData>
  <mergeCells count="3">
    <mergeCell ref="A1:A2"/>
    <mergeCell ref="B1:E1"/>
    <mergeCell ref="F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Discontinued Operations, Equity-Method Investment and Collaborative Arrangement - Collaborative Arrangements (Detail) - USD ($) $ / shares in Units, $ in Millions</t>
        </is>
      </c>
      <c r="C1" s="2" t="inlineStr">
        <is>
          <t>1 Months Ended</t>
        </is>
      </c>
    </row>
    <row r="2">
      <c r="B2" s="2" t="inlineStr">
        <is>
          <t>Jan. 04, 2022</t>
        </is>
      </c>
      <c r="C2" s="2" t="inlineStr">
        <is>
          <t>Oct. 31, 2022</t>
        </is>
      </c>
    </row>
    <row r="3">
      <c r="A3" s="4" t="inlineStr">
        <is>
          <t>Biohaven [Member] | Subsequent Ev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Business acquisition, per share in cash (in dollars per share)</t>
        </is>
      </c>
      <c r="B5" s="4" t="inlineStr">
        <is>
          <t xml:space="preserve"> </t>
        </is>
      </c>
      <c r="C5" s="7" t="n">
        <v>148.5</v>
      </c>
    </row>
    <row r="6">
      <c r="A6" s="4" t="inlineStr">
        <is>
          <t>Payments for acquisition, cash portion</t>
        </is>
      </c>
      <c r="B6" s="4" t="inlineStr">
        <is>
          <t xml:space="preserve"> </t>
        </is>
      </c>
      <c r="C6" s="6" t="n">
        <v>11500</v>
      </c>
    </row>
    <row r="7">
      <c r="A7" s="4" t="inlineStr">
        <is>
          <t>Collaborative Arrangement [Member] | Biohaven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ayment to collaborators</t>
        </is>
      </c>
      <c r="B9" s="6" t="n">
        <v>500</v>
      </c>
      <c r="C9" s="4" t="inlineStr">
        <is>
          <t xml:space="preserve"> </t>
        </is>
      </c>
    </row>
    <row r="10">
      <c r="A10" s="4" t="inlineStr">
        <is>
          <t>Upfront payment to collaborators</t>
        </is>
      </c>
      <c r="B10" s="5" t="n">
        <v>150</v>
      </c>
      <c r="C10" s="4" t="inlineStr">
        <is>
          <t xml:space="preserve"> </t>
        </is>
      </c>
    </row>
    <row r="11">
      <c r="A11" s="4" t="inlineStr">
        <is>
          <t>Committed investment from collaborator</t>
        </is>
      </c>
      <c r="B11" s="5" t="n">
        <v>350</v>
      </c>
      <c r="C11" s="4" t="inlineStr">
        <is>
          <t xml:space="preserve"> </t>
        </is>
      </c>
    </row>
    <row r="12">
      <c r="A12" s="4" t="inlineStr">
        <is>
          <t>Collaborative Arrangement [Member] | Biohaven [Member] | Acquired In-Process Research and Development Expense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Upfront payment and premium paid in equity investment</t>
        </is>
      </c>
      <c r="B14" s="6" t="n">
        <v>263</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and Other Costs Associated with Acquisitions and Cost-Reduction/Productivity Initiatives - Narrative (Details) - Focused Company Plan [Member] $ in Millions</t>
        </is>
      </c>
      <c r="B1" s="2" t="inlineStr">
        <is>
          <t>9 Months Ended</t>
        </is>
      </c>
    </row>
    <row r="2">
      <c r="B2" s="2" t="inlineStr">
        <is>
          <t>Oct. 02, 2022 USD ($)</t>
        </is>
      </c>
    </row>
    <row r="3">
      <c r="A3" s="3" t="inlineStr">
        <is>
          <t>Restructuring Cost and Reserve [Line Items]</t>
        </is>
      </c>
      <c r="B3" s="4" t="inlineStr">
        <is>
          <t xml:space="preserve"> </t>
        </is>
      </c>
    </row>
    <row r="4">
      <c r="A4" s="4" t="inlineStr">
        <is>
          <t>Restructuring cost incurred to date</t>
        </is>
      </c>
      <c r="B4" s="6" t="n">
        <v>2800</v>
      </c>
    </row>
    <row r="5">
      <c r="A5" s="4" t="inlineStr">
        <is>
          <t>Biopharma [Member]</t>
        </is>
      </c>
      <c r="B5" s="4" t="inlineStr">
        <is>
          <t xml:space="preserve"> </t>
        </is>
      </c>
    </row>
    <row r="6">
      <c r="A6" s="3" t="inlineStr">
        <is>
          <t>Restructuring Cost and Reserve [Line Items]</t>
        </is>
      </c>
      <c r="B6" s="4" t="inlineStr">
        <is>
          <t xml:space="preserve"> </t>
        </is>
      </c>
    </row>
    <row r="7">
      <c r="A7" s="4" t="inlineStr">
        <is>
          <t>Restructuring cost incurred to date</t>
        </is>
      </c>
      <c r="B7" s="5" t="n">
        <v>1100</v>
      </c>
    </row>
    <row r="8">
      <c r="A8" s="4" t="inlineStr">
        <is>
          <t>Restructuring charges incurred to date</t>
        </is>
      </c>
      <c r="B8" s="5" t="n">
        <v>862</v>
      </c>
    </row>
    <row r="9">
      <c r="A9" s="4" t="inlineStr">
        <is>
          <t>Corporate Enabling Functions [Member]</t>
        </is>
      </c>
      <c r="B9" s="4" t="inlineStr">
        <is>
          <t xml:space="preserve"> </t>
        </is>
      </c>
    </row>
    <row r="10">
      <c r="A10" s="3" t="inlineStr">
        <is>
          <t>Restructuring Cost and Reserve [Line Items]</t>
        </is>
      </c>
      <c r="B10" s="4" t="inlineStr">
        <is>
          <t xml:space="preserve"> </t>
        </is>
      </c>
    </row>
    <row r="11">
      <c r="A11" s="4" t="inlineStr">
        <is>
          <t>Expected restructuring cost</t>
        </is>
      </c>
      <c r="B11" s="5" t="n">
        <v>1800</v>
      </c>
    </row>
    <row r="12">
      <c r="A12" s="4" t="inlineStr">
        <is>
          <t>Go-to Market Model [Member]</t>
        </is>
      </c>
      <c r="B12" s="4" t="inlineStr">
        <is>
          <t xml:space="preserve"> </t>
        </is>
      </c>
    </row>
    <row r="13">
      <c r="A13" s="3" t="inlineStr">
        <is>
          <t>Restructuring Cost and Reserve [Line Items]</t>
        </is>
      </c>
      <c r="B13" s="4" t="inlineStr">
        <is>
          <t xml:space="preserve"> </t>
        </is>
      </c>
    </row>
    <row r="14">
      <c r="A14" s="4" t="inlineStr">
        <is>
          <t>Expected restructuring cost</t>
        </is>
      </c>
      <c r="B14" s="5" t="n">
        <v>1400</v>
      </c>
    </row>
    <row r="15">
      <c r="A15" s="4" t="inlineStr">
        <is>
          <t>Manufacturing Optimization [Member]</t>
        </is>
      </c>
      <c r="B15" s="4" t="inlineStr">
        <is>
          <t xml:space="preserve"> </t>
        </is>
      </c>
    </row>
    <row r="16">
      <c r="A16" s="3" t="inlineStr">
        <is>
          <t>Restructuring Cost and Reserve [Line Items]</t>
        </is>
      </c>
      <c r="B16" s="4" t="inlineStr">
        <is>
          <t xml:space="preserve"> </t>
        </is>
      </c>
    </row>
    <row r="17">
      <c r="A17" s="4" t="inlineStr">
        <is>
          <t>Expected restructuring cost</t>
        </is>
      </c>
      <c r="B17" s="6" t="n">
        <v>800</v>
      </c>
    </row>
    <row r="18">
      <c r="A18" s="4" t="inlineStr">
        <is>
          <t>Percentage of expected costs to be non-cash</t>
        </is>
      </c>
      <c r="B18" s="11" t="n">
        <v>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Restructuring Charges and Other Costs Associated with Acquisitions and Cost-Reduction/Productivity Initiatives - Schedule of Acquisitions and Cost-Reduction/Productivity Initiatives (Detail) - USD ($) $ in Millions</t>
        </is>
      </c>
      <c r="D1" s="2" t="inlineStr">
        <is>
          <t>3 Months Ended</t>
        </is>
      </c>
      <c r="G1" s="2" t="inlineStr">
        <is>
          <t>9 Months Ended</t>
        </is>
      </c>
    </row>
    <row r="2">
      <c r="C2" s="2" t="inlineStr">
        <is>
          <t>Mar. 11, 2022</t>
        </is>
      </c>
      <c r="D2" s="2" t="inlineStr">
        <is>
          <t>Oct. 02, 2022</t>
        </is>
      </c>
      <c r="E2" s="2" t="inlineStr">
        <is>
          <t>Apr. 03, 2022</t>
        </is>
      </c>
      <c r="F2" s="2" t="inlineStr">
        <is>
          <t>Oct. 03, 2021</t>
        </is>
      </c>
      <c r="G2" s="2" t="inlineStr">
        <is>
          <t>Oct. 02, 2022</t>
        </is>
      </c>
      <c r="H2" s="2" t="inlineStr">
        <is>
          <t>Oct. 03, 2021</t>
        </is>
      </c>
    </row>
    <row r="3">
      <c r="A3" s="3" t="inlineStr">
        <is>
          <t>Restructuring charges/(credi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terminations</t>
        </is>
      </c>
      <c r="C4" s="4" t="inlineStr">
        <is>
          <t xml:space="preserve"> </t>
        </is>
      </c>
      <c r="D4" s="6" t="n">
        <v>158</v>
      </c>
      <c r="E4" s="4" t="inlineStr">
        <is>
          <t xml:space="preserve"> </t>
        </is>
      </c>
      <c r="F4" s="6" t="n">
        <v>630</v>
      </c>
      <c r="G4" s="6" t="n">
        <v>293</v>
      </c>
      <c r="H4" s="6" t="n">
        <v>649</v>
      </c>
    </row>
    <row r="5">
      <c r="A5" s="4" t="inlineStr">
        <is>
          <t>Asset impairments</t>
        </is>
      </c>
      <c r="C5" s="4" t="inlineStr">
        <is>
          <t xml:space="preserve"> </t>
        </is>
      </c>
      <c r="D5" s="5" t="n">
        <v>17</v>
      </c>
      <c r="E5" s="4" t="inlineStr">
        <is>
          <t xml:space="preserve"> </t>
        </is>
      </c>
      <c r="F5" s="5" t="n">
        <v>10</v>
      </c>
      <c r="G5" s="5" t="n">
        <v>44</v>
      </c>
      <c r="H5" s="5" t="n">
        <v>7</v>
      </c>
    </row>
    <row r="6">
      <c r="A6" s="4" t="inlineStr">
        <is>
          <t>Exit costs/(credits)</t>
        </is>
      </c>
      <c r="C6" s="4" t="inlineStr">
        <is>
          <t xml:space="preserve"> </t>
        </is>
      </c>
      <c r="D6" s="5" t="n">
        <v>2</v>
      </c>
      <c r="E6" s="4" t="inlineStr">
        <is>
          <t xml:space="preserve"> </t>
        </is>
      </c>
      <c r="F6" s="5" t="n">
        <v>3</v>
      </c>
      <c r="G6" s="5" t="n">
        <v>31</v>
      </c>
      <c r="H6" s="5" t="n">
        <v>0</v>
      </c>
    </row>
    <row r="7">
      <c r="A7" s="4" t="inlineStr">
        <is>
          <t>Restructuring charges/(credits)</t>
        </is>
      </c>
      <c r="B7" s="4" t="inlineStr">
        <is>
          <t>[1]</t>
        </is>
      </c>
      <c r="C7" s="4" t="inlineStr">
        <is>
          <t xml:space="preserve"> </t>
        </is>
      </c>
      <c r="D7" s="5" t="n">
        <v>177</v>
      </c>
      <c r="E7" s="4" t="inlineStr">
        <is>
          <t xml:space="preserve"> </t>
        </is>
      </c>
      <c r="F7" s="5" t="n">
        <v>643</v>
      </c>
      <c r="G7" s="5" t="n">
        <v>368</v>
      </c>
      <c r="H7" s="5" t="n">
        <v>656</v>
      </c>
    </row>
    <row r="8">
      <c r="A8" s="4" t="inlineStr">
        <is>
          <t>Transaction costs</t>
        </is>
      </c>
      <c r="B8" s="4" t="inlineStr">
        <is>
          <t>[2]</t>
        </is>
      </c>
      <c r="C8" s="4" t="inlineStr">
        <is>
          <t xml:space="preserve"> </t>
        </is>
      </c>
      <c r="D8" s="5" t="n">
        <v>0</v>
      </c>
      <c r="E8" s="4" t="inlineStr">
        <is>
          <t xml:space="preserve"> </t>
        </is>
      </c>
      <c r="F8" s="5" t="n">
        <v>0</v>
      </c>
      <c r="G8" s="5" t="n">
        <v>42</v>
      </c>
      <c r="H8" s="5" t="n">
        <v>0</v>
      </c>
    </row>
    <row r="9">
      <c r="A9" s="4" t="inlineStr">
        <is>
          <t>Integration costs and other</t>
        </is>
      </c>
      <c r="B9" s="4" t="inlineStr">
        <is>
          <t>[3]</t>
        </is>
      </c>
      <c r="C9" s="4" t="inlineStr">
        <is>
          <t xml:space="preserve"> </t>
        </is>
      </c>
      <c r="D9" s="5" t="n">
        <v>22</v>
      </c>
      <c r="E9" s="4" t="inlineStr">
        <is>
          <t xml:space="preserve"> </t>
        </is>
      </c>
      <c r="F9" s="5" t="n">
        <v>3</v>
      </c>
      <c r="G9" s="5" t="n">
        <v>170</v>
      </c>
      <c r="H9" s="5" t="n">
        <v>11</v>
      </c>
    </row>
    <row r="10">
      <c r="A10" s="4" t="inlineStr">
        <is>
          <t>Restructuring charges and certain acquisition-related costs</t>
        </is>
      </c>
      <c r="C10" s="4" t="inlineStr">
        <is>
          <t xml:space="preserve"> </t>
        </is>
      </c>
      <c r="D10" s="5" t="n">
        <v>199</v>
      </c>
      <c r="E10" s="4" t="inlineStr">
        <is>
          <t xml:space="preserve"> </t>
        </is>
      </c>
      <c r="F10" s="5" t="n">
        <v>646</v>
      </c>
      <c r="G10" s="5" t="n">
        <v>580</v>
      </c>
      <c r="H10" s="5" t="n">
        <v>667</v>
      </c>
    </row>
    <row r="11">
      <c r="A11" s="4" t="inlineStr">
        <is>
          <t>Additional depreciation––asset restructuring</t>
        </is>
      </c>
      <c r="B11" s="4" t="inlineStr">
        <is>
          <t>[4]</t>
        </is>
      </c>
      <c r="C11" s="4" t="inlineStr">
        <is>
          <t xml:space="preserve"> </t>
        </is>
      </c>
      <c r="D11" s="5" t="n">
        <v>7</v>
      </c>
      <c r="E11" s="4" t="inlineStr">
        <is>
          <t xml:space="preserve"> </t>
        </is>
      </c>
      <c r="F11" s="5" t="n">
        <v>27</v>
      </c>
      <c r="G11" s="5" t="n">
        <v>22</v>
      </c>
      <c r="H11" s="5" t="n">
        <v>76</v>
      </c>
    </row>
    <row r="12">
      <c r="A12" s="4" t="inlineStr">
        <is>
          <t>Implementation costs</t>
        </is>
      </c>
      <c r="B12" s="4" t="inlineStr">
        <is>
          <t>[5]</t>
        </is>
      </c>
      <c r="C12" s="4" t="inlineStr">
        <is>
          <t xml:space="preserve"> </t>
        </is>
      </c>
      <c r="D12" s="5" t="n">
        <v>150</v>
      </c>
      <c r="E12" s="4" t="inlineStr">
        <is>
          <t xml:space="preserve"> </t>
        </is>
      </c>
      <c r="F12" s="5" t="n">
        <v>151</v>
      </c>
      <c r="G12" s="5" t="n">
        <v>384</v>
      </c>
      <c r="H12" s="5" t="n">
        <v>316</v>
      </c>
    </row>
    <row r="13">
      <c r="A13" s="4" t="inlineStr">
        <is>
          <t>Total costs associated with acquisitions and cost-reduction/productivity initiatives</t>
        </is>
      </c>
      <c r="C13" s="4" t="inlineStr">
        <is>
          <t xml:space="preserve"> </t>
        </is>
      </c>
      <c r="D13" s="5" t="n">
        <v>357</v>
      </c>
      <c r="E13" s="4" t="inlineStr">
        <is>
          <t xml:space="preserve"> </t>
        </is>
      </c>
      <c r="F13" s="5" t="n">
        <v>760</v>
      </c>
      <c r="G13" s="5" t="n">
        <v>982</v>
      </c>
      <c r="H13" s="5" t="n">
        <v>1008</v>
      </c>
    </row>
    <row r="14">
      <c r="A14" s="4" t="inlineStr">
        <is>
          <t>Biopharm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harges/(credi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credits)</t>
        </is>
      </c>
      <c r="C16" s="4" t="inlineStr">
        <is>
          <t xml:space="preserve"> </t>
        </is>
      </c>
      <c r="D16" s="5" t="n">
        <v>62</v>
      </c>
      <c r="E16" s="4" t="inlineStr">
        <is>
          <t xml:space="preserve"> </t>
        </is>
      </c>
      <c r="F16" s="5" t="n">
        <v>616</v>
      </c>
      <c r="G16" s="5" t="n">
        <v>108</v>
      </c>
      <c r="H16" s="5" t="n">
        <v>617</v>
      </c>
    </row>
    <row r="17">
      <c r="A17" s="4" t="inlineStr">
        <is>
          <t>Other (income)/deductions––ne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harges/(credi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eriodic benefit costs/(credits) recorded in Other (income)/deductions––net</t>
        </is>
      </c>
      <c r="C19" s="4" t="inlineStr">
        <is>
          <t xml:space="preserve"> </t>
        </is>
      </c>
      <c r="D19" s="5" t="n">
        <v>0</v>
      </c>
      <c r="E19" s="4" t="inlineStr">
        <is>
          <t xml:space="preserve"> </t>
        </is>
      </c>
      <c r="F19" s="5" t="n">
        <v>-63</v>
      </c>
      <c r="G19" s="5" t="n">
        <v>-5</v>
      </c>
      <c r="H19" s="5" t="n">
        <v>-51</v>
      </c>
    </row>
    <row r="20">
      <c r="A20" s="4" t="inlineStr">
        <is>
          <t>Cost of sal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harges/(credi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depreciation––asset restructuring</t>
        </is>
      </c>
      <c r="B22" s="4" t="inlineStr">
        <is>
          <t>[4]</t>
        </is>
      </c>
      <c r="C22" s="4" t="inlineStr">
        <is>
          <t xml:space="preserve"> </t>
        </is>
      </c>
      <c r="D22" s="5" t="n">
        <v>7</v>
      </c>
      <c r="E22" s="4" t="inlineStr">
        <is>
          <t xml:space="preserve"> </t>
        </is>
      </c>
      <c r="F22" s="5" t="n">
        <v>19</v>
      </c>
      <c r="G22" s="5" t="n">
        <v>22</v>
      </c>
      <c r="H22" s="5" t="n">
        <v>53</v>
      </c>
    </row>
    <row r="23">
      <c r="A23" s="4" t="inlineStr">
        <is>
          <t>Implementation costs</t>
        </is>
      </c>
      <c r="B23" s="4" t="inlineStr">
        <is>
          <t>[5]</t>
        </is>
      </c>
      <c r="C23" s="4" t="inlineStr">
        <is>
          <t xml:space="preserve"> </t>
        </is>
      </c>
      <c r="D23" s="5" t="n">
        <v>14</v>
      </c>
      <c r="E23" s="4" t="inlineStr">
        <is>
          <t xml:space="preserve"> </t>
        </is>
      </c>
      <c r="F23" s="5" t="n">
        <v>8</v>
      </c>
      <c r="G23" s="5" t="n">
        <v>40</v>
      </c>
      <c r="H23" s="5" t="n">
        <v>29</v>
      </c>
    </row>
    <row r="24">
      <c r="A24" s="4" t="inlineStr">
        <is>
          <t>Selling, informational and administrative expens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harges/(credi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depreciation––asset restructuring</t>
        </is>
      </c>
      <c r="B26" s="4" t="inlineStr">
        <is>
          <t>[4]</t>
        </is>
      </c>
      <c r="C26" s="4" t="inlineStr">
        <is>
          <t xml:space="preserve"> </t>
        </is>
      </c>
      <c r="D26" s="5" t="n">
        <v>1</v>
      </c>
      <c r="E26" s="4" t="inlineStr">
        <is>
          <t xml:space="preserve"> </t>
        </is>
      </c>
      <c r="F26" s="5" t="n">
        <v>8</v>
      </c>
      <c r="G26" s="5" t="n">
        <v>1</v>
      </c>
      <c r="H26" s="5" t="n">
        <v>23</v>
      </c>
    </row>
    <row r="27">
      <c r="A27" s="4" t="inlineStr">
        <is>
          <t>Implementation costs</t>
        </is>
      </c>
      <c r="B27" s="4" t="inlineStr">
        <is>
          <t>[5]</t>
        </is>
      </c>
      <c r="C27" s="4" t="inlineStr">
        <is>
          <t xml:space="preserve"> </t>
        </is>
      </c>
      <c r="D27" s="5" t="n">
        <v>136</v>
      </c>
      <c r="E27" s="4" t="inlineStr">
        <is>
          <t xml:space="preserve"> </t>
        </is>
      </c>
      <c r="F27" s="5" t="n">
        <v>142</v>
      </c>
      <c r="G27" s="5" t="n">
        <v>344</v>
      </c>
      <c r="H27" s="5" t="n">
        <v>287</v>
      </c>
    </row>
    <row r="28">
      <c r="A28" s="4" t="inlineStr">
        <is>
          <t>Research and Development Expens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harges/(credi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lementation costs</t>
        </is>
      </c>
      <c r="B30" s="4" t="inlineStr">
        <is>
          <t>[5]</t>
        </is>
      </c>
      <c r="C30" s="4" t="inlineStr">
        <is>
          <t xml:space="preserve"> </t>
        </is>
      </c>
      <c r="D30" s="6" t="n">
        <v>0</v>
      </c>
      <c r="E30" s="4" t="inlineStr">
        <is>
          <t xml:space="preserve"> </t>
        </is>
      </c>
      <c r="F30" s="6" t="n">
        <v>0</v>
      </c>
      <c r="G30" s="6" t="n">
        <v>0</v>
      </c>
      <c r="H30" s="6" t="n">
        <v>1</v>
      </c>
    </row>
    <row r="31">
      <c r="A31" s="4" t="inlineStr">
        <is>
          <t>Restructuring Charges And Acquisition-Related Costs [Member] | Arena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harges/(credi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ost closing compensation expense</t>
        </is>
      </c>
      <c r="C33" s="6" t="n">
        <v>138</v>
      </c>
      <c r="D33" s="4" t="inlineStr">
        <is>
          <t xml:space="preserve"> </t>
        </is>
      </c>
      <c r="E33" s="6" t="n">
        <v>138</v>
      </c>
      <c r="F33" s="4" t="inlineStr">
        <is>
          <t xml:space="preserve"> </t>
        </is>
      </c>
      <c r="G33" s="4" t="inlineStr">
        <is>
          <t xml:space="preserve"> </t>
        </is>
      </c>
      <c r="H33" s="4" t="inlineStr">
        <is>
          <t xml:space="preserve"> </t>
        </is>
      </c>
    </row>
    <row r="34"/>
    <row r="35">
      <c r="A35" s="4" t="inlineStr">
        <is>
          <t>[1]Primarily represents cost reduction initiatives. Restructuring charges/(credits) associated with Biopharma: charges of $62 million and $108 million for the three and nine months ended October 2, 2022, respectively, and charges of $616 million and $617 million for the three and nine months ended October 3, 2021, respectively.[2]Represents external costs for banking, legal, accounting and other similar services.[3] Represents external, incremental costs directly related to integrating acquired businesses, such as expenditures for consulting and the integration of systems and processes, and certain other qualifying costs. In the three and nine months ended October 2, 2022, integration costs and other were mostly related to our acquisition of Arena, including $138 million in payments to Arena employees in the first quarter of 2022 for the fair value of previously unvested long-term incentive awards. See Note 2A.</t>
        </is>
      </c>
    </row>
  </sheetData>
  <mergeCells count="5">
    <mergeCell ref="A1:B2"/>
    <mergeCell ref="D1:F1"/>
    <mergeCell ref="G1:H1"/>
    <mergeCell ref="A34:G34"/>
    <mergeCell ref="A35:G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Charges and Other Costs Associated with Acquisitions and Cost-Reduction/Productivity Initiatives - Schedule of Components and Changes in Restructuring Accruals (Detail)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Restructuring Reserve [Roll Forward]</t>
        </is>
      </c>
      <c r="C3" s="4" t="inlineStr">
        <is>
          <t xml:space="preserve"> </t>
        </is>
      </c>
      <c r="D3" s="4" t="inlineStr">
        <is>
          <t xml:space="preserve"> </t>
        </is>
      </c>
      <c r="E3" s="4" t="inlineStr">
        <is>
          <t xml:space="preserve"> </t>
        </is>
      </c>
      <c r="F3" s="4" t="inlineStr">
        <is>
          <t xml:space="preserve"> </t>
        </is>
      </c>
    </row>
    <row r="4">
      <c r="A4" s="4" t="inlineStr">
        <is>
          <t>Balance, beginning</t>
        </is>
      </c>
      <c r="B4" s="4" t="inlineStr">
        <is>
          <t>[1]</t>
        </is>
      </c>
      <c r="C4" s="4" t="inlineStr">
        <is>
          <t xml:space="preserve"> </t>
        </is>
      </c>
      <c r="D4" s="4" t="inlineStr">
        <is>
          <t xml:space="preserve"> </t>
        </is>
      </c>
      <c r="E4" s="6" t="n">
        <v>1071</v>
      </c>
      <c r="F4" s="4" t="inlineStr">
        <is>
          <t xml:space="preserve"> </t>
        </is>
      </c>
    </row>
    <row r="5">
      <c r="A5" s="4" t="inlineStr">
        <is>
          <t>Provision</t>
        </is>
      </c>
      <c r="B5" s="4" t="inlineStr">
        <is>
          <t>[2]</t>
        </is>
      </c>
      <c r="C5" s="6" t="n">
        <v>177</v>
      </c>
      <c r="D5" s="6" t="n">
        <v>643</v>
      </c>
      <c r="E5" s="5" t="n">
        <v>368</v>
      </c>
      <c r="F5" s="6" t="n">
        <v>656</v>
      </c>
    </row>
    <row r="6">
      <c r="A6" s="4" t="inlineStr">
        <is>
          <t>Utilization and other</t>
        </is>
      </c>
      <c r="B6" s="4" t="inlineStr">
        <is>
          <t>[3]</t>
        </is>
      </c>
      <c r="C6" s="4" t="inlineStr">
        <is>
          <t xml:space="preserve"> </t>
        </is>
      </c>
      <c r="D6" s="4" t="inlineStr">
        <is>
          <t xml:space="preserve"> </t>
        </is>
      </c>
      <c r="E6" s="5" t="n">
        <v>-572</v>
      </c>
      <c r="F6" s="4" t="inlineStr">
        <is>
          <t xml:space="preserve"> </t>
        </is>
      </c>
    </row>
    <row r="7">
      <c r="A7" s="4" t="inlineStr">
        <is>
          <t>Balance, ending</t>
        </is>
      </c>
      <c r="B7" s="4" t="inlineStr">
        <is>
          <t>[4]</t>
        </is>
      </c>
      <c r="C7" s="5" t="n">
        <v>867</v>
      </c>
      <c r="D7" s="4" t="inlineStr">
        <is>
          <t xml:space="preserve"> </t>
        </is>
      </c>
      <c r="E7" s="5" t="n">
        <v>867</v>
      </c>
      <c r="F7" s="4" t="inlineStr">
        <is>
          <t xml:space="preserve"> </t>
        </is>
      </c>
    </row>
    <row r="8">
      <c r="A8" s="4" t="inlineStr">
        <is>
          <t>Other Current Liabilities [Member]</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C9" s="4" t="inlineStr">
        <is>
          <t xml:space="preserve"> </t>
        </is>
      </c>
      <c r="D9" s="4" t="inlineStr">
        <is>
          <t xml:space="preserve"> </t>
        </is>
      </c>
      <c r="E9" s="4" t="inlineStr">
        <is>
          <t xml:space="preserve"> </t>
        </is>
      </c>
      <c r="F9" s="4" t="inlineStr">
        <is>
          <t xml:space="preserve"> </t>
        </is>
      </c>
    </row>
    <row r="10">
      <c r="A10" s="4" t="inlineStr">
        <is>
          <t>Balance, beginning</t>
        </is>
      </c>
      <c r="C10" s="4" t="inlineStr">
        <is>
          <t xml:space="preserve"> </t>
        </is>
      </c>
      <c r="D10" s="4" t="inlineStr">
        <is>
          <t xml:space="preserve"> </t>
        </is>
      </c>
      <c r="E10" s="5" t="n">
        <v>816</v>
      </c>
      <c r="F10" s="4" t="inlineStr">
        <is>
          <t xml:space="preserve"> </t>
        </is>
      </c>
    </row>
    <row r="11">
      <c r="A11" s="4" t="inlineStr">
        <is>
          <t>Balance, ending</t>
        </is>
      </c>
      <c r="C11" s="5" t="n">
        <v>758</v>
      </c>
      <c r="D11" s="4" t="inlineStr">
        <is>
          <t xml:space="preserve"> </t>
        </is>
      </c>
      <c r="E11" s="5" t="n">
        <v>758</v>
      </c>
      <c r="F11" s="4" t="inlineStr">
        <is>
          <t xml:space="preserve"> </t>
        </is>
      </c>
    </row>
    <row r="12">
      <c r="A12" s="4" t="inlineStr">
        <is>
          <t>Other Noncurrent Liabilities [Member]</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C13" s="4" t="inlineStr">
        <is>
          <t xml:space="preserve"> </t>
        </is>
      </c>
      <c r="D13" s="4" t="inlineStr">
        <is>
          <t xml:space="preserve"> </t>
        </is>
      </c>
      <c r="E13" s="4" t="inlineStr">
        <is>
          <t xml:space="preserve"> </t>
        </is>
      </c>
      <c r="F13" s="4" t="inlineStr">
        <is>
          <t xml:space="preserve"> </t>
        </is>
      </c>
    </row>
    <row r="14">
      <c r="A14" s="4" t="inlineStr">
        <is>
          <t>Balance, beginning</t>
        </is>
      </c>
      <c r="C14" s="4" t="inlineStr">
        <is>
          <t xml:space="preserve"> </t>
        </is>
      </c>
      <c r="D14" s="4" t="inlineStr">
        <is>
          <t xml:space="preserve"> </t>
        </is>
      </c>
      <c r="E14" s="5" t="n">
        <v>255</v>
      </c>
      <c r="F14" s="4" t="inlineStr">
        <is>
          <t xml:space="preserve"> </t>
        </is>
      </c>
    </row>
    <row r="15">
      <c r="A15" s="4" t="inlineStr">
        <is>
          <t>Balance, ending</t>
        </is>
      </c>
      <c r="C15" s="5" t="n">
        <v>110</v>
      </c>
      <c r="D15" s="4" t="inlineStr">
        <is>
          <t xml:space="preserve"> </t>
        </is>
      </c>
      <c r="E15" s="5" t="n">
        <v>110</v>
      </c>
      <c r="F15" s="4" t="inlineStr">
        <is>
          <t xml:space="preserve"> </t>
        </is>
      </c>
    </row>
    <row r="16">
      <c r="A16" s="4" t="inlineStr">
        <is>
          <t>Employee Termination Costs [Member]</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C17" s="4" t="inlineStr">
        <is>
          <t xml:space="preserve"> </t>
        </is>
      </c>
      <c r="D17" s="4" t="inlineStr">
        <is>
          <t xml:space="preserve"> </t>
        </is>
      </c>
      <c r="E17" s="4" t="inlineStr">
        <is>
          <t xml:space="preserve"> </t>
        </is>
      </c>
      <c r="F17" s="4" t="inlineStr">
        <is>
          <t xml:space="preserve"> </t>
        </is>
      </c>
    </row>
    <row r="18">
      <c r="A18" s="4" t="inlineStr">
        <is>
          <t>Balance, beginning</t>
        </is>
      </c>
      <c r="B18" s="4" t="inlineStr">
        <is>
          <t>[1]</t>
        </is>
      </c>
      <c r="C18" s="4" t="inlineStr">
        <is>
          <t xml:space="preserve"> </t>
        </is>
      </c>
      <c r="D18" s="4" t="inlineStr">
        <is>
          <t xml:space="preserve"> </t>
        </is>
      </c>
      <c r="E18" s="5" t="n">
        <v>1014</v>
      </c>
      <c r="F18" s="4" t="inlineStr">
        <is>
          <t xml:space="preserve"> </t>
        </is>
      </c>
    </row>
    <row r="19">
      <c r="A19" s="4" t="inlineStr">
        <is>
          <t>Provision</t>
        </is>
      </c>
      <c r="C19" s="4" t="inlineStr">
        <is>
          <t xml:space="preserve"> </t>
        </is>
      </c>
      <c r="D19" s="4" t="inlineStr">
        <is>
          <t xml:space="preserve"> </t>
        </is>
      </c>
      <c r="E19" s="5" t="n">
        <v>293</v>
      </c>
      <c r="F19" s="4" t="inlineStr">
        <is>
          <t xml:space="preserve"> </t>
        </is>
      </c>
    </row>
    <row r="20">
      <c r="A20" s="4" t="inlineStr">
        <is>
          <t>Utilization and other</t>
        </is>
      </c>
      <c r="B20" s="4" t="inlineStr">
        <is>
          <t>[3]</t>
        </is>
      </c>
      <c r="C20" s="4" t="inlineStr">
        <is>
          <t xml:space="preserve"> </t>
        </is>
      </c>
      <c r="D20" s="4" t="inlineStr">
        <is>
          <t xml:space="preserve"> </t>
        </is>
      </c>
      <c r="E20" s="5" t="n">
        <v>-447</v>
      </c>
      <c r="F20" s="4" t="inlineStr">
        <is>
          <t xml:space="preserve"> </t>
        </is>
      </c>
    </row>
    <row r="21">
      <c r="A21" s="4" t="inlineStr">
        <is>
          <t>Balance, ending</t>
        </is>
      </c>
      <c r="B21" s="4" t="inlineStr">
        <is>
          <t>[4]</t>
        </is>
      </c>
      <c r="C21" s="5" t="n">
        <v>859</v>
      </c>
      <c r="D21" s="4" t="inlineStr">
        <is>
          <t xml:space="preserve"> </t>
        </is>
      </c>
      <c r="E21" s="5" t="n">
        <v>859</v>
      </c>
      <c r="F21" s="4" t="inlineStr">
        <is>
          <t xml:space="preserve"> </t>
        </is>
      </c>
    </row>
    <row r="22">
      <c r="A22" s="4" t="inlineStr">
        <is>
          <t>Asset Impairment Charges [Member]</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C23" s="4" t="inlineStr">
        <is>
          <t xml:space="preserve"> </t>
        </is>
      </c>
      <c r="D23" s="4" t="inlineStr">
        <is>
          <t xml:space="preserve"> </t>
        </is>
      </c>
      <c r="E23" s="4" t="inlineStr">
        <is>
          <t xml:space="preserve"> </t>
        </is>
      </c>
      <c r="F23" s="4" t="inlineStr">
        <is>
          <t xml:space="preserve"> </t>
        </is>
      </c>
    </row>
    <row r="24">
      <c r="A24" s="4" t="inlineStr">
        <is>
          <t>Balance, beginning</t>
        </is>
      </c>
      <c r="B24" s="4" t="inlineStr">
        <is>
          <t>[1]</t>
        </is>
      </c>
      <c r="C24" s="4" t="inlineStr">
        <is>
          <t xml:space="preserve"> </t>
        </is>
      </c>
      <c r="D24" s="4" t="inlineStr">
        <is>
          <t xml:space="preserve"> </t>
        </is>
      </c>
      <c r="E24" s="5" t="n">
        <v>0</v>
      </c>
      <c r="F24" s="4" t="inlineStr">
        <is>
          <t xml:space="preserve"> </t>
        </is>
      </c>
    </row>
    <row r="25">
      <c r="A25" s="4" t="inlineStr">
        <is>
          <t>Provision</t>
        </is>
      </c>
      <c r="C25" s="4" t="inlineStr">
        <is>
          <t xml:space="preserve"> </t>
        </is>
      </c>
      <c r="D25" s="4" t="inlineStr">
        <is>
          <t xml:space="preserve"> </t>
        </is>
      </c>
      <c r="E25" s="5" t="n">
        <v>44</v>
      </c>
      <c r="F25" s="4" t="inlineStr">
        <is>
          <t xml:space="preserve"> </t>
        </is>
      </c>
    </row>
    <row r="26">
      <c r="A26" s="4" t="inlineStr">
        <is>
          <t>Utilization and other</t>
        </is>
      </c>
      <c r="B26" s="4" t="inlineStr">
        <is>
          <t>[3]</t>
        </is>
      </c>
      <c r="C26" s="4" t="inlineStr">
        <is>
          <t xml:space="preserve"> </t>
        </is>
      </c>
      <c r="D26" s="4" t="inlineStr">
        <is>
          <t xml:space="preserve"> </t>
        </is>
      </c>
      <c r="E26" s="5" t="n">
        <v>-44</v>
      </c>
      <c r="F26" s="4" t="inlineStr">
        <is>
          <t xml:space="preserve"> </t>
        </is>
      </c>
    </row>
    <row r="27">
      <c r="A27" s="4" t="inlineStr">
        <is>
          <t>Balance, ending</t>
        </is>
      </c>
      <c r="B27" s="4" t="inlineStr">
        <is>
          <t>[4]</t>
        </is>
      </c>
      <c r="C27" s="5" t="n">
        <v>0</v>
      </c>
      <c r="D27" s="4" t="inlineStr">
        <is>
          <t xml:space="preserve"> </t>
        </is>
      </c>
      <c r="E27" s="5" t="n">
        <v>0</v>
      </c>
      <c r="F27" s="4" t="inlineStr">
        <is>
          <t xml:space="preserve"> </t>
        </is>
      </c>
    </row>
    <row r="28">
      <c r="A28" s="4" t="inlineStr">
        <is>
          <t>Exit Costs [Member]</t>
        </is>
      </c>
      <c r="C28" s="4" t="inlineStr">
        <is>
          <t xml:space="preserve"> </t>
        </is>
      </c>
      <c r="D28" s="4" t="inlineStr">
        <is>
          <t xml:space="preserve"> </t>
        </is>
      </c>
      <c r="E28" s="4" t="inlineStr">
        <is>
          <t xml:space="preserve"> </t>
        </is>
      </c>
      <c r="F28" s="4" t="inlineStr">
        <is>
          <t xml:space="preserve"> </t>
        </is>
      </c>
    </row>
    <row r="29">
      <c r="A29" s="3" t="inlineStr">
        <is>
          <t>Restructuring Reserve [Roll Forward]</t>
        </is>
      </c>
      <c r="C29" s="4" t="inlineStr">
        <is>
          <t xml:space="preserve"> </t>
        </is>
      </c>
      <c r="D29" s="4" t="inlineStr">
        <is>
          <t xml:space="preserve"> </t>
        </is>
      </c>
      <c r="E29" s="4" t="inlineStr">
        <is>
          <t xml:space="preserve"> </t>
        </is>
      </c>
      <c r="F29" s="4" t="inlineStr">
        <is>
          <t xml:space="preserve"> </t>
        </is>
      </c>
    </row>
    <row r="30">
      <c r="A30" s="4" t="inlineStr">
        <is>
          <t>Balance, beginning</t>
        </is>
      </c>
      <c r="B30" s="4" t="inlineStr">
        <is>
          <t>[1]</t>
        </is>
      </c>
      <c r="C30" s="4" t="inlineStr">
        <is>
          <t xml:space="preserve"> </t>
        </is>
      </c>
      <c r="D30" s="4" t="inlineStr">
        <is>
          <t xml:space="preserve"> </t>
        </is>
      </c>
      <c r="E30" s="5" t="n">
        <v>57</v>
      </c>
      <c r="F30" s="4" t="inlineStr">
        <is>
          <t xml:space="preserve"> </t>
        </is>
      </c>
    </row>
    <row r="31">
      <c r="A31" s="4" t="inlineStr">
        <is>
          <t>Provision</t>
        </is>
      </c>
      <c r="C31" s="4" t="inlineStr">
        <is>
          <t xml:space="preserve"> </t>
        </is>
      </c>
      <c r="D31" s="4" t="inlineStr">
        <is>
          <t xml:space="preserve"> </t>
        </is>
      </c>
      <c r="E31" s="5" t="n">
        <v>31</v>
      </c>
      <c r="F31" s="4" t="inlineStr">
        <is>
          <t xml:space="preserve"> </t>
        </is>
      </c>
    </row>
    <row r="32">
      <c r="A32" s="4" t="inlineStr">
        <is>
          <t>Utilization and other</t>
        </is>
      </c>
      <c r="B32" s="4" t="inlineStr">
        <is>
          <t>[3]</t>
        </is>
      </c>
      <c r="C32" s="4" t="inlineStr">
        <is>
          <t xml:space="preserve"> </t>
        </is>
      </c>
      <c r="D32" s="4" t="inlineStr">
        <is>
          <t xml:space="preserve"> </t>
        </is>
      </c>
      <c r="E32" s="5" t="n">
        <v>-80</v>
      </c>
      <c r="F32" s="4" t="inlineStr">
        <is>
          <t xml:space="preserve"> </t>
        </is>
      </c>
    </row>
    <row r="33">
      <c r="A33" s="4" t="inlineStr">
        <is>
          <t>Balance, ending</t>
        </is>
      </c>
      <c r="B33" s="4" t="inlineStr">
        <is>
          <t>[4]</t>
        </is>
      </c>
      <c r="C33" s="6" t="n">
        <v>8</v>
      </c>
      <c r="D33" s="4" t="inlineStr">
        <is>
          <t xml:space="preserve"> </t>
        </is>
      </c>
      <c r="E33" s="6" t="n">
        <v>8</v>
      </c>
      <c r="F33" s="4" t="inlineStr">
        <is>
          <t xml:space="preserve"> </t>
        </is>
      </c>
    </row>
    <row r="34"/>
    <row r="35">
      <c r="A35" s="4" t="inlineStr">
        <is>
          <t>[1] Included in Other current liabilities ($816 million) and Other noncurrent liabilities ($255 million). Included in Other current liabilities ($758 million) and Other noncurrent liabilities ($110 million).</t>
        </is>
      </c>
    </row>
  </sheetData>
  <mergeCells count="5">
    <mergeCell ref="A1:B2"/>
    <mergeCell ref="C1:D1"/>
    <mergeCell ref="E1:F1"/>
    <mergeCell ref="A34:E34"/>
    <mergeCell ref="A35:E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Deductions - Net - Schedule of Other (Income)/Deductions - Net (Detail)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Interest income</t>
        </is>
      </c>
      <c r="C4" s="6" t="n">
        <v>-70</v>
      </c>
      <c r="D4" s="6" t="n">
        <v>-10</v>
      </c>
      <c r="E4" s="6" t="n">
        <v>-114</v>
      </c>
      <c r="F4" s="6" t="n">
        <v>-21</v>
      </c>
    </row>
    <row r="5">
      <c r="A5" s="4" t="inlineStr">
        <is>
          <t>Interest expense</t>
        </is>
      </c>
      <c r="C5" s="5" t="n">
        <v>311</v>
      </c>
      <c r="D5" s="5" t="n">
        <v>325</v>
      </c>
      <c r="E5" s="5" t="n">
        <v>925</v>
      </c>
      <c r="F5" s="5" t="n">
        <v>975</v>
      </c>
    </row>
    <row r="6">
      <c r="A6" s="4" t="inlineStr">
        <is>
          <t>Net interest expense</t>
        </is>
      </c>
      <c r="C6" s="5" t="n">
        <v>240</v>
      </c>
      <c r="D6" s="5" t="n">
        <v>315</v>
      </c>
      <c r="E6" s="5" t="n">
        <v>811</v>
      </c>
      <c r="F6" s="5" t="n">
        <v>954</v>
      </c>
    </row>
    <row r="7">
      <c r="A7" s="4" t="inlineStr">
        <is>
          <t>Royalty-related income</t>
        </is>
      </c>
      <c r="C7" s="5" t="n">
        <v>-239</v>
      </c>
      <c r="D7" s="5" t="n">
        <v>-261</v>
      </c>
      <c r="E7" s="5" t="n">
        <v>-628</v>
      </c>
      <c r="F7" s="5" t="n">
        <v>-649</v>
      </c>
    </row>
    <row r="8">
      <c r="A8" s="4" t="inlineStr">
        <is>
          <t>Net (gains)/losses on asset disposals</t>
        </is>
      </c>
      <c r="C8" s="5" t="n">
        <v>7</v>
      </c>
      <c r="D8" s="5" t="n">
        <v>-1</v>
      </c>
      <c r="E8" s="5" t="n">
        <v>6</v>
      </c>
      <c r="F8" s="5" t="n">
        <v>-99</v>
      </c>
    </row>
    <row r="9">
      <c r="A9" s="4" t="inlineStr">
        <is>
          <t>Net (gains)/losses recognized during the period on equity securities</t>
        </is>
      </c>
      <c r="B9" s="4" t="inlineStr">
        <is>
          <t>[1],[2]</t>
        </is>
      </c>
      <c r="C9" s="5" t="n">
        <v>112</v>
      </c>
      <c r="D9" s="5" t="n">
        <v>-400</v>
      </c>
      <c r="E9" s="5" t="n">
        <v>1353</v>
      </c>
      <c r="F9" s="5" t="n">
        <v>-1601</v>
      </c>
    </row>
    <row r="10">
      <c r="A10" s="4" t="inlineStr">
        <is>
          <t>Income from collaborations, out-licensing arrangements and sales of compound/product rights</t>
        </is>
      </c>
      <c r="B10" s="4" t="inlineStr">
        <is>
          <t>[3]</t>
        </is>
      </c>
      <c r="C10" s="5" t="n">
        <v>-4</v>
      </c>
      <c r="D10" s="5" t="n">
        <v>-65</v>
      </c>
      <c r="E10" s="5" t="n">
        <v>-17</v>
      </c>
      <c r="F10" s="5" t="n">
        <v>-317</v>
      </c>
    </row>
    <row r="11">
      <c r="A11" s="4" t="inlineStr">
        <is>
          <t>Net periodic benefit costs/(credits) other than service costs</t>
        </is>
      </c>
      <c r="C11" s="5" t="n">
        <v>-306</v>
      </c>
      <c r="D11" s="5" t="n">
        <v>-1132</v>
      </c>
      <c r="E11" s="5" t="n">
        <v>-294</v>
      </c>
      <c r="F11" s="5" t="n">
        <v>-1635</v>
      </c>
    </row>
    <row r="12">
      <c r="A12" s="4" t="inlineStr">
        <is>
          <t>Certain legal matters, net</t>
        </is>
      </c>
      <c r="C12" s="5" t="n">
        <v>77</v>
      </c>
      <c r="D12" s="5" t="n">
        <v>38</v>
      </c>
      <c r="E12" s="5" t="n">
        <v>175</v>
      </c>
      <c r="F12" s="5" t="n">
        <v>112</v>
      </c>
    </row>
    <row r="13">
      <c r="A13" s="4" t="inlineStr">
        <is>
          <t>Certain asset impairments</t>
        </is>
      </c>
      <c r="B13" s="4" t="inlineStr">
        <is>
          <t>[4]</t>
        </is>
      </c>
      <c r="C13" s="5" t="n">
        <v>200</v>
      </c>
      <c r="D13" s="5" t="n">
        <v>0</v>
      </c>
      <c r="E13" s="5" t="n">
        <v>200</v>
      </c>
      <c r="F13" s="5" t="n">
        <v>0</v>
      </c>
    </row>
    <row r="14">
      <c r="A14" s="4" t="inlineStr">
        <is>
          <t>Haleon/Consumer Healthcare JV equity method (income)/loss</t>
        </is>
      </c>
      <c r="B14" s="4" t="inlineStr">
        <is>
          <t>[5]</t>
        </is>
      </c>
      <c r="C14" s="5" t="n">
        <v>51</v>
      </c>
      <c r="D14" s="5" t="n">
        <v>-105</v>
      </c>
      <c r="E14" s="5" t="n">
        <v>-283</v>
      </c>
      <c r="F14" s="5" t="n">
        <v>-307</v>
      </c>
    </row>
    <row r="15">
      <c r="A15" s="4" t="inlineStr">
        <is>
          <t>Other, net</t>
        </is>
      </c>
      <c r="C15" s="5" t="n">
        <v>-198</v>
      </c>
      <c r="D15" s="5" t="n">
        <v>-84</v>
      </c>
      <c r="E15" s="5" t="n">
        <v>-260</v>
      </c>
      <c r="F15" s="5" t="n">
        <v>-502</v>
      </c>
    </row>
    <row r="16">
      <c r="A16" s="4" t="inlineStr">
        <is>
          <t>Other (income)/deductions––net</t>
        </is>
      </c>
      <c r="C16" s="6" t="n">
        <v>-59</v>
      </c>
      <c r="D16" s="6" t="n">
        <v>-1696</v>
      </c>
      <c r="E16" s="6" t="n">
        <v>1063</v>
      </c>
      <c r="F16" s="6" t="n">
        <v>-4043</v>
      </c>
    </row>
    <row r="17"/>
    <row r="18">
      <c r="A18" s="4" t="inlineStr">
        <is>
          <t>[1] Reported in Other (income)/deductions –– net. See Note 4 . The amount in the third quarter and first nine months of 2022 represents an intangible asset impairment charge associated with our Biopharma segment, representing an IPR&amp;D asset for the unapproved indication of symptomatic dilated cardiomyopathy (DCM) due to a mutation of the gene encoding the lamin A/C protein (LMNA), acquired in our Array BioPharma Inc. acquisition. The intangible asset impairment charge was a result of the Phase 3 trial reaching futility at a pre-planned interim analysis. See Note 2C.</t>
        </is>
      </c>
    </row>
  </sheetData>
  <mergeCells count="5">
    <mergeCell ref="A1:B2"/>
    <mergeCell ref="C1:D1"/>
    <mergeCell ref="E1:F1"/>
    <mergeCell ref="A17:E17"/>
    <mergeCell ref="A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Deductions - Net - Footnotes (Detail)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Loss Contingencies [Line Items]</t>
        </is>
      </c>
      <c r="C3" s="4" t="inlineStr">
        <is>
          <t xml:space="preserve"> </t>
        </is>
      </c>
      <c r="D3" s="4" t="inlineStr">
        <is>
          <t xml:space="preserve"> </t>
        </is>
      </c>
      <c r="E3" s="4" t="inlineStr">
        <is>
          <t xml:space="preserve"> </t>
        </is>
      </c>
      <c r="F3" s="4" t="inlineStr">
        <is>
          <t xml:space="preserve"> </t>
        </is>
      </c>
    </row>
    <row r="4">
      <c r="A4" s="4" t="inlineStr">
        <is>
          <t>Unrealized gain (loss) on equity securities</t>
        </is>
      </c>
      <c r="B4" s="4" t="inlineStr">
        <is>
          <t>[1]</t>
        </is>
      </c>
      <c r="C4" s="6" t="n">
        <v>-116</v>
      </c>
      <c r="D4" s="6" t="n">
        <v>322</v>
      </c>
      <c r="E4" s="6" t="n">
        <v>-1436</v>
      </c>
      <c r="F4" s="6" t="n">
        <v>1518</v>
      </c>
    </row>
    <row r="5">
      <c r="A5" s="4" t="inlineStr">
        <is>
          <t>BioNTech, Cerevel Therapeutics, LLC and Arvinas [Member]</t>
        </is>
      </c>
      <c r="C5" s="4" t="inlineStr">
        <is>
          <t xml:space="preserve"> </t>
        </is>
      </c>
      <c r="D5" s="4" t="inlineStr">
        <is>
          <t xml:space="preserve"> </t>
        </is>
      </c>
      <c r="E5" s="4" t="inlineStr">
        <is>
          <t xml:space="preserve"> </t>
        </is>
      </c>
      <c r="F5" s="4" t="inlineStr">
        <is>
          <t xml:space="preserve"> </t>
        </is>
      </c>
    </row>
    <row r="6">
      <c r="A6" s="3" t="inlineStr">
        <is>
          <t>Loss Contingencies [Line Items]</t>
        </is>
      </c>
      <c r="C6" s="4" t="inlineStr">
        <is>
          <t xml:space="preserve"> </t>
        </is>
      </c>
      <c r="D6" s="4" t="inlineStr">
        <is>
          <t xml:space="preserve"> </t>
        </is>
      </c>
      <c r="E6" s="4" t="inlineStr">
        <is>
          <t xml:space="preserve"> </t>
        </is>
      </c>
      <c r="F6" s="4" t="inlineStr">
        <is>
          <t xml:space="preserve"> </t>
        </is>
      </c>
    </row>
    <row r="7">
      <c r="A7" s="4" t="inlineStr">
        <is>
          <t>Unrealized gain (loss) on equity securities</t>
        </is>
      </c>
      <c r="C7" s="4" t="inlineStr">
        <is>
          <t xml:space="preserve"> </t>
        </is>
      </c>
      <c r="D7" s="4" t="inlineStr">
        <is>
          <t xml:space="preserve"> </t>
        </is>
      </c>
      <c r="E7" s="6" t="n">
        <v>-974</v>
      </c>
      <c r="F7" s="4" t="inlineStr">
        <is>
          <t xml:space="preserve"> </t>
        </is>
      </c>
    </row>
    <row r="8">
      <c r="A8" s="4" t="inlineStr">
        <is>
          <t>BioNTech and Cerevel [Member]</t>
        </is>
      </c>
      <c r="C8" s="4" t="inlineStr">
        <is>
          <t xml:space="preserve"> </t>
        </is>
      </c>
      <c r="D8" s="4" t="inlineStr">
        <is>
          <t xml:space="preserve"> </t>
        </is>
      </c>
      <c r="E8" s="4" t="inlineStr">
        <is>
          <t xml:space="preserve"> </t>
        </is>
      </c>
      <c r="F8" s="4" t="inlineStr">
        <is>
          <t xml:space="preserve"> </t>
        </is>
      </c>
    </row>
    <row r="9">
      <c r="A9" s="3" t="inlineStr">
        <is>
          <t>Loss Contingencies [Line Items]</t>
        </is>
      </c>
      <c r="C9" s="4" t="inlineStr">
        <is>
          <t xml:space="preserve"> </t>
        </is>
      </c>
      <c r="D9" s="4" t="inlineStr">
        <is>
          <t xml:space="preserve"> </t>
        </is>
      </c>
      <c r="E9" s="4" t="inlineStr">
        <is>
          <t xml:space="preserve"> </t>
        </is>
      </c>
      <c r="F9" s="4" t="inlineStr">
        <is>
          <t xml:space="preserve"> </t>
        </is>
      </c>
    </row>
    <row r="10">
      <c r="A10" s="4" t="inlineStr">
        <is>
          <t>Unrealized gain (loss) on equity securities</t>
        </is>
      </c>
      <c r="C10" s="4" t="inlineStr">
        <is>
          <t xml:space="preserve"> </t>
        </is>
      </c>
      <c r="D10" s="6" t="n">
        <v>420</v>
      </c>
      <c r="E10" s="4" t="inlineStr">
        <is>
          <t xml:space="preserve"> </t>
        </is>
      </c>
      <c r="F10" s="5" t="n">
        <v>1500</v>
      </c>
    </row>
    <row r="11">
      <c r="A11" s="4" t="inlineStr">
        <is>
          <t>BioNTech [Member] | Collaborative Arrangement [Member]</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C12" s="4" t="inlineStr">
        <is>
          <t xml:space="preserve"> </t>
        </is>
      </c>
      <c r="D12" s="4" t="inlineStr">
        <is>
          <t xml:space="preserve"> </t>
        </is>
      </c>
      <c r="E12" s="4" t="inlineStr">
        <is>
          <t xml:space="preserve"> </t>
        </is>
      </c>
      <c r="F12" s="4" t="inlineStr">
        <is>
          <t xml:space="preserve"> </t>
        </is>
      </c>
    </row>
    <row r="13">
      <c r="A13" s="4" t="inlineStr">
        <is>
          <t>Proceeds from collaborators</t>
        </is>
      </c>
      <c r="C13" s="4" t="inlineStr">
        <is>
          <t xml:space="preserve"> </t>
        </is>
      </c>
      <c r="D13" s="4" t="inlineStr">
        <is>
          <t xml:space="preserve"> </t>
        </is>
      </c>
      <c r="E13" s="4" t="inlineStr">
        <is>
          <t xml:space="preserve"> </t>
        </is>
      </c>
      <c r="F13" s="6" t="n">
        <v>188</v>
      </c>
    </row>
    <row r="14"/>
    <row r="15">
      <c r="A15" s="4" t="inlineStr">
        <is>
          <t>[1]Included in net unrealized (gains)/losses are observable price changes on equity securities without readily determinable fair values. As of October 2, 2022, there were cumulative impairments and downward adjustments of $148 million and upward adjustments of $201 million. Impairments, downward and upward adjustments were not significant in the third quarter and first nine months of 2022 and 2021.</t>
        </is>
      </c>
    </row>
  </sheetData>
  <mergeCells count="5">
    <mergeCell ref="A1:B2"/>
    <mergeCell ref="C1:D1"/>
    <mergeCell ref="E1:F1"/>
    <mergeCell ref="A14:E14"/>
    <mergeCell ref="A15:E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Income)/Deductions - Net - Schedule of Impaired Intangible Assets (Details) - IPR&amp;D [Member] $ in Millions</t>
        </is>
      </c>
      <c r="B1" s="2" t="inlineStr">
        <is>
          <t>9 Months Ended</t>
        </is>
      </c>
    </row>
    <row r="2">
      <c r="B2" s="2" t="inlineStr">
        <is>
          <t>Oct. 02, 2022 USD ($)</t>
        </is>
      </c>
      <c r="C2" s="2" t="inlineStr">
        <is>
          <t>[2]</t>
        </is>
      </c>
    </row>
    <row r="3">
      <c r="A3" s="3" t="inlineStr">
        <is>
          <t>Finite-Lived Intangible Assets [Line Items]</t>
        </is>
      </c>
      <c r="B3" s="4" t="inlineStr">
        <is>
          <t xml:space="preserve"> </t>
        </is>
      </c>
    </row>
    <row r="4">
      <c r="A4" s="4" t="inlineStr">
        <is>
          <t>Intangible assets-IPR&amp;D</t>
        </is>
      </c>
      <c r="B4" s="6" t="n">
        <v>0</v>
      </c>
      <c r="C4" s="4" t="inlineStr">
        <is>
          <t>[1]</t>
        </is>
      </c>
    </row>
    <row r="5">
      <c r="A5" s="4" t="inlineStr">
        <is>
          <t>Impairment</t>
        </is>
      </c>
      <c r="B5" s="5" t="n">
        <v>200</v>
      </c>
    </row>
    <row r="6">
      <c r="A6" s="4" t="inlineStr">
        <is>
          <t>Level 1 [Member]</t>
        </is>
      </c>
      <c r="B6" s="4" t="inlineStr">
        <is>
          <t xml:space="preserve"> </t>
        </is>
      </c>
    </row>
    <row r="7">
      <c r="A7" s="3" t="inlineStr">
        <is>
          <t>Finite-Lived Intangible Assets [Line Items]</t>
        </is>
      </c>
      <c r="B7" s="4" t="inlineStr">
        <is>
          <t xml:space="preserve"> </t>
        </is>
      </c>
    </row>
    <row r="8">
      <c r="A8" s="4" t="inlineStr">
        <is>
          <t>Intangible assets-IPR&amp;D</t>
        </is>
      </c>
      <c r="B8" s="5" t="n">
        <v>0</v>
      </c>
      <c r="C8" s="4" t="inlineStr">
        <is>
          <t>[1]</t>
        </is>
      </c>
    </row>
    <row r="9">
      <c r="A9" s="4" t="inlineStr">
        <is>
          <t>Level 2 [Member]</t>
        </is>
      </c>
      <c r="B9" s="4" t="inlineStr">
        <is>
          <t xml:space="preserve"> </t>
        </is>
      </c>
    </row>
    <row r="10">
      <c r="A10" s="3" t="inlineStr">
        <is>
          <t>Finite-Lived Intangible Assets [Line Items]</t>
        </is>
      </c>
      <c r="B10" s="4" t="inlineStr">
        <is>
          <t xml:space="preserve"> </t>
        </is>
      </c>
    </row>
    <row r="11">
      <c r="A11" s="4" t="inlineStr">
        <is>
          <t>Intangible assets-IPR&amp;D</t>
        </is>
      </c>
      <c r="B11" s="5" t="n">
        <v>0</v>
      </c>
      <c r="C11" s="4" t="inlineStr">
        <is>
          <t>[1]</t>
        </is>
      </c>
    </row>
    <row r="12">
      <c r="A12" s="4" t="inlineStr">
        <is>
          <t>Level 3 [Member]</t>
        </is>
      </c>
      <c r="B12" s="4" t="inlineStr">
        <is>
          <t xml:space="preserve"> </t>
        </is>
      </c>
    </row>
    <row r="13">
      <c r="A13" s="3" t="inlineStr">
        <is>
          <t>Finite-Lived Intangible Assets [Line Items]</t>
        </is>
      </c>
      <c r="B13" s="4" t="inlineStr">
        <is>
          <t xml:space="preserve"> </t>
        </is>
      </c>
    </row>
    <row r="14">
      <c r="A14" s="4" t="inlineStr">
        <is>
          <t>Intangible assets-IPR&amp;D</t>
        </is>
      </c>
      <c r="B14" s="6" t="n">
        <v>0</v>
      </c>
      <c r="C14" s="4" t="inlineStr">
        <is>
          <t>[1]</t>
        </is>
      </c>
    </row>
    <row r="15"/>
    <row r="16">
      <c r="A16" s="4" t="inlineStr">
        <is>
          <t>[1] The fair value amount is presented as of the date of impairment, as this asset is not measured at fair value on a recurring basis. See also Note 1F in our 2021 Form 10-K .</t>
        </is>
      </c>
    </row>
  </sheetData>
  <mergeCells count="4">
    <mergeCell ref="A1:A2"/>
    <mergeCell ref="B1:C1"/>
    <mergeCell ref="A15:C15"/>
    <mergeCell ref="A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Tax Matters - Narrative (Detail) - USD ($) $ in B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income from continuing operations</t>
        </is>
      </c>
      <c r="B4" s="11" t="n">
        <v>0.04</v>
      </c>
      <c r="C4" s="4" t="inlineStr">
        <is>
          <t>(4.20%)</t>
        </is>
      </c>
      <c r="D4" s="13" t="n">
        <v>0.105</v>
      </c>
      <c r="E4" s="13" t="n">
        <v>0.078</v>
      </c>
    </row>
    <row r="5">
      <c r="A5" s="4" t="inlineStr">
        <is>
          <t>Repatriation tax liability</t>
        </is>
      </c>
      <c r="B5" s="6" t="n">
        <v>15</v>
      </c>
      <c r="C5" s="4" t="inlineStr">
        <is>
          <t xml:space="preserve"> </t>
        </is>
      </c>
      <c r="D5" s="6" t="n">
        <v>15</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ax Matters - Schedule of Tax Provision/(Benefit) on Other Comprehensive Income (Loss) (Detail)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Foreign currency translation adjustments, net</t>
        </is>
      </c>
      <c r="B4" s="4" t="inlineStr">
        <is>
          <t>[1]</t>
        </is>
      </c>
      <c r="C4" s="6" t="n">
        <v>20</v>
      </c>
      <c r="D4" s="6" t="n">
        <v>-32</v>
      </c>
      <c r="E4" s="6" t="n">
        <v>-165</v>
      </c>
      <c r="F4" s="6" t="n">
        <v>-30</v>
      </c>
    </row>
    <row r="5">
      <c r="A5" s="4" t="inlineStr">
        <is>
          <t>Unrealized holding gains/(losses) on derivative financial instruments, net</t>
        </is>
      </c>
      <c r="C5" s="5" t="n">
        <v>47</v>
      </c>
      <c r="D5" s="5" t="n">
        <v>21</v>
      </c>
      <c r="E5" s="5" t="n">
        <v>177</v>
      </c>
      <c r="F5" s="5" t="n">
        <v>28</v>
      </c>
    </row>
    <row r="6">
      <c r="A6" s="4" t="inlineStr">
        <is>
          <t>Reclassification adjustments for (gains)/losses included in net income</t>
        </is>
      </c>
      <c r="C6" s="5" t="n">
        <v>-72</v>
      </c>
      <c r="D6" s="5" t="n">
        <v>13</v>
      </c>
      <c r="E6" s="5" t="n">
        <v>-97</v>
      </c>
      <c r="F6" s="5" t="n">
        <v>48</v>
      </c>
    </row>
    <row r="7">
      <c r="A7" s="4" t="inlineStr">
        <is>
          <t>Derivatives qualifying as hedges, tax, total</t>
        </is>
      </c>
      <c r="C7" s="5" t="n">
        <v>-25</v>
      </c>
      <c r="D7" s="5" t="n">
        <v>34</v>
      </c>
      <c r="E7" s="5" t="n">
        <v>80</v>
      </c>
      <c r="F7" s="5" t="n">
        <v>76</v>
      </c>
    </row>
    <row r="8">
      <c r="A8" s="4" t="inlineStr">
        <is>
          <t>Unrealized holding gains/(losses) on available-for-sale securities, net</t>
        </is>
      </c>
      <c r="C8" s="5" t="n">
        <v>-97</v>
      </c>
      <c r="D8" s="5" t="n">
        <v>-33</v>
      </c>
      <c r="E8" s="5" t="n">
        <v>-175</v>
      </c>
      <c r="F8" s="5" t="n">
        <v>-16</v>
      </c>
    </row>
    <row r="9">
      <c r="A9" s="4" t="inlineStr">
        <is>
          <t>Reclassification adjustments for (gains)/losses included in net income</t>
        </is>
      </c>
      <c r="C9" s="5" t="n">
        <v>76</v>
      </c>
      <c r="D9" s="5" t="n">
        <v>1</v>
      </c>
      <c r="E9" s="5" t="n">
        <v>137</v>
      </c>
      <c r="F9" s="5" t="n">
        <v>-22</v>
      </c>
    </row>
    <row r="10">
      <c r="A10" s="4" t="inlineStr">
        <is>
          <t>Available-for-sale securities, tax, total</t>
        </is>
      </c>
      <c r="C10" s="5" t="n">
        <v>-21</v>
      </c>
      <c r="D10" s="5" t="n">
        <v>-32</v>
      </c>
      <c r="E10" s="5" t="n">
        <v>-38</v>
      </c>
      <c r="F10" s="5" t="n">
        <v>-37</v>
      </c>
    </row>
    <row r="11">
      <c r="A11" s="4" t="inlineStr">
        <is>
          <t>Reclassification adjustments related to amortization of prior service costs and other, net</t>
        </is>
      </c>
      <c r="C11" s="5" t="n">
        <v>-7</v>
      </c>
      <c r="D11" s="5" t="n">
        <v>-22</v>
      </c>
      <c r="E11" s="5" t="n">
        <v>-23</v>
      </c>
      <c r="F11" s="5" t="n">
        <v>-39</v>
      </c>
    </row>
    <row r="12">
      <c r="A12" s="4" t="inlineStr">
        <is>
          <t>Reclassification adjustments related to curtailments of prior service costs and other, net</t>
        </is>
      </c>
      <c r="C12" s="5" t="n">
        <v>0</v>
      </c>
      <c r="D12" s="5" t="n">
        <v>-14</v>
      </c>
      <c r="E12" s="5" t="n">
        <v>-3</v>
      </c>
      <c r="F12" s="5" t="n">
        <v>-15</v>
      </c>
    </row>
    <row r="13">
      <c r="A13" s="4" t="inlineStr">
        <is>
          <t>Pension and other postretirement benefit plans, net prior service cost (credit), tax</t>
        </is>
      </c>
      <c r="C13" s="5" t="n">
        <v>-8</v>
      </c>
      <c r="D13" s="5" t="n">
        <v>-36</v>
      </c>
      <c r="E13" s="5" t="n">
        <v>-26</v>
      </c>
      <c r="F13" s="5" t="n">
        <v>-54</v>
      </c>
    </row>
    <row r="14">
      <c r="A14" s="4" t="inlineStr">
        <is>
          <t>Tax provision/(benefit) on other comprehensive income/(loss)</t>
        </is>
      </c>
      <c r="C14" s="6" t="n">
        <v>-33</v>
      </c>
      <c r="D14" s="6" t="n">
        <v>-65</v>
      </c>
      <c r="E14" s="6" t="n">
        <v>-149</v>
      </c>
      <c r="F14" s="6" t="n">
        <v>-44</v>
      </c>
    </row>
    <row r="15"/>
    <row r="16">
      <c r="A16" s="4" t="inlineStr">
        <is>
          <t>[1]Taxes are not provided for foreign currency translation adjustments relating to investments in international subsidiaries that we intend to hold indefinitely.</t>
        </is>
      </c>
    </row>
  </sheetData>
  <mergeCells count="5">
    <mergeCell ref="A1:B2"/>
    <mergeCell ref="C1:D1"/>
    <mergeCell ref="E1:F1"/>
    <mergeCell ref="A15:E15"/>
    <mergeCell ref="A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2,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74</v>
      </c>
      <c r="C3" s="6" t="n">
        <v>492</v>
      </c>
    </row>
    <row r="4">
      <c r="A4" s="4" t="inlineStr">
        <is>
          <t>Property, plant and equipment, accumulated depreciation</t>
        </is>
      </c>
      <c r="B4" s="5" t="n">
        <v>14931</v>
      </c>
      <c r="C4" s="5" t="n">
        <v>15074</v>
      </c>
    </row>
    <row r="5">
      <c r="A5" s="4" t="inlineStr">
        <is>
          <t>Current portion of long-term debt</t>
        </is>
      </c>
      <c r="B5" s="6" t="n">
        <v>2566</v>
      </c>
      <c r="C5" s="6" t="n">
        <v>1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cumulated Other Comprehensive Loss, Excluding Noncontrolling Interests (Detail) - USD ($) $ in Millions</t>
        </is>
      </c>
      <c r="C1" s="2" t="inlineStr">
        <is>
          <t>3 Months Ended</t>
        </is>
      </c>
      <c r="E1" s="2" t="inlineStr">
        <is>
          <t>9 Months Ended</t>
        </is>
      </c>
    </row>
    <row r="2">
      <c r="C2" s="2" t="inlineStr">
        <is>
          <t>Oct. 02, 2022</t>
        </is>
      </c>
      <c r="D2" s="2" t="inlineStr">
        <is>
          <t>Oct. 03, 2021</t>
        </is>
      </c>
      <c r="E2" s="2" t="inlineStr">
        <is>
          <t>Oct. 02, 2022</t>
        </is>
      </c>
      <c r="G2" s="2" t="inlineStr">
        <is>
          <t>Oct. 03, 2021</t>
        </is>
      </c>
    </row>
    <row r="3">
      <c r="A3" s="3" t="inlineStr">
        <is>
          <t>AOCI Attributable to Parent, Net of Tax [Roll Forward]</t>
        </is>
      </c>
      <c r="C3" s="4" t="inlineStr">
        <is>
          <t xml:space="preserve"> </t>
        </is>
      </c>
      <c r="D3" s="4" t="inlineStr">
        <is>
          <t xml:space="preserve"> </t>
        </is>
      </c>
      <c r="E3" s="4" t="inlineStr">
        <is>
          <t xml:space="preserve"> </t>
        </is>
      </c>
      <c r="G3" s="4" t="inlineStr">
        <is>
          <t xml:space="preserve"> </t>
        </is>
      </c>
    </row>
    <row r="4">
      <c r="A4" s="4" t="inlineStr">
        <is>
          <t>Beginning balance</t>
        </is>
      </c>
      <c r="C4" s="6" t="n">
        <v>87469</v>
      </c>
      <c r="D4" s="6" t="n">
        <v>70315</v>
      </c>
      <c r="E4" s="6" t="n">
        <v>77462</v>
      </c>
      <c r="G4" s="6" t="n">
        <v>63473</v>
      </c>
    </row>
    <row r="5">
      <c r="A5" s="4" t="inlineStr">
        <is>
          <t>Other comprehensive income/(loss)</t>
        </is>
      </c>
      <c r="C5" s="5" t="n">
        <v>-1111</v>
      </c>
      <c r="D5" s="5" t="n">
        <v>-894</v>
      </c>
      <c r="E5" s="5" t="n">
        <v>-2339</v>
      </c>
      <c r="G5" s="5" t="n">
        <v>-338</v>
      </c>
    </row>
    <row r="6">
      <c r="A6" s="4" t="inlineStr">
        <is>
          <t>Ending balance</t>
        </is>
      </c>
      <c r="C6" s="5" t="n">
        <v>92891</v>
      </c>
      <c r="D6" s="5" t="n">
        <v>75967</v>
      </c>
      <c r="E6" s="5" t="n">
        <v>92891</v>
      </c>
      <c r="G6" s="5" t="n">
        <v>75967</v>
      </c>
    </row>
    <row r="7">
      <c r="A7" s="4" t="inlineStr">
        <is>
          <t>Accumulated Other Comprehensive Income (Loss) [Member]</t>
        </is>
      </c>
      <c r="C7" s="4" t="inlineStr">
        <is>
          <t xml:space="preserve"> </t>
        </is>
      </c>
      <c r="D7" s="4" t="inlineStr">
        <is>
          <t xml:space="preserve"> </t>
        </is>
      </c>
      <c r="E7" s="4" t="inlineStr">
        <is>
          <t xml:space="preserve"> </t>
        </is>
      </c>
      <c r="G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G8" s="4" t="inlineStr">
        <is>
          <t xml:space="preserve"> </t>
        </is>
      </c>
    </row>
    <row r="9">
      <c r="A9" s="4" t="inlineStr">
        <is>
          <t>Beginning balance</t>
        </is>
      </c>
      <c r="C9" s="5" t="n">
        <v>-7119</v>
      </c>
      <c r="D9" s="5" t="n">
        <v>-4758</v>
      </c>
      <c r="E9" s="5" t="n">
        <v>-5897</v>
      </c>
      <c r="G9" s="5" t="n">
        <v>-5310</v>
      </c>
    </row>
    <row r="10">
      <c r="A10" s="4" t="inlineStr">
        <is>
          <t>Other comprehensive income/(loss)</t>
        </is>
      </c>
      <c r="C10" s="5" t="n">
        <v>-1106</v>
      </c>
      <c r="D10" s="5" t="n">
        <v>-891</v>
      </c>
      <c r="E10" s="5" t="n">
        <v>-2328</v>
      </c>
      <c r="F10" s="4" t="inlineStr">
        <is>
          <t>[1]</t>
        </is>
      </c>
      <c r="G10" s="5" t="n">
        <v>-338</v>
      </c>
    </row>
    <row r="11">
      <c r="A11" s="4" t="inlineStr">
        <is>
          <t>Ending balance</t>
        </is>
      </c>
      <c r="C11" s="5" t="n">
        <v>-8225</v>
      </c>
      <c r="D11" s="6" t="n">
        <v>-5649</v>
      </c>
      <c r="E11" s="5" t="n">
        <v>-8225</v>
      </c>
      <c r="G11" s="6" t="n">
        <v>-5649</v>
      </c>
    </row>
    <row r="12">
      <c r="A12" s="4" t="inlineStr">
        <is>
          <t>Foreign Currency Translation Adjustment [Member]</t>
        </is>
      </c>
      <c r="C12" s="4" t="inlineStr">
        <is>
          <t xml:space="preserve"> </t>
        </is>
      </c>
      <c r="D12" s="4" t="inlineStr">
        <is>
          <t xml:space="preserve"> </t>
        </is>
      </c>
      <c r="E12" s="4" t="inlineStr">
        <is>
          <t xml:space="preserve"> </t>
        </is>
      </c>
      <c r="G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c r="G13" s="4" t="inlineStr">
        <is>
          <t xml:space="preserve"> </t>
        </is>
      </c>
    </row>
    <row r="14">
      <c r="A14" s="4" t="inlineStr">
        <is>
          <t>Beginning balance</t>
        </is>
      </c>
      <c r="C14" s="4" t="inlineStr">
        <is>
          <t xml:space="preserve"> </t>
        </is>
      </c>
      <c r="D14" s="4" t="inlineStr">
        <is>
          <t xml:space="preserve"> </t>
        </is>
      </c>
      <c r="E14" s="5" t="n">
        <v>-6172</v>
      </c>
      <c r="G14" s="4" t="inlineStr">
        <is>
          <t xml:space="preserve"> </t>
        </is>
      </c>
    </row>
    <row r="15">
      <c r="A15" s="4" t="inlineStr">
        <is>
          <t>Other comprehensive income/(loss)</t>
        </is>
      </c>
      <c r="B15" s="4" t="inlineStr">
        <is>
          <t>[1]</t>
        </is>
      </c>
      <c r="C15" s="4" t="inlineStr">
        <is>
          <t xml:space="preserve"> </t>
        </is>
      </c>
      <c r="D15" s="4" t="inlineStr">
        <is>
          <t xml:space="preserve"> </t>
        </is>
      </c>
      <c r="E15" s="5" t="n">
        <v>-2373</v>
      </c>
      <c r="G15" s="4" t="inlineStr">
        <is>
          <t xml:space="preserve"> </t>
        </is>
      </c>
    </row>
    <row r="16">
      <c r="A16" s="4" t="inlineStr">
        <is>
          <t>Ending balance</t>
        </is>
      </c>
      <c r="C16" s="5" t="n">
        <v>-8545</v>
      </c>
      <c r="D16" s="4" t="inlineStr">
        <is>
          <t xml:space="preserve"> </t>
        </is>
      </c>
      <c r="E16" s="5" t="n">
        <v>-8545</v>
      </c>
      <c r="G16" s="4" t="inlineStr">
        <is>
          <t xml:space="preserve"> </t>
        </is>
      </c>
    </row>
    <row r="17">
      <c r="A17" s="4" t="inlineStr">
        <is>
          <t>Derivative Financial Instruments [Member]</t>
        </is>
      </c>
      <c r="C17" s="4" t="inlineStr">
        <is>
          <t xml:space="preserve"> </t>
        </is>
      </c>
      <c r="D17" s="4" t="inlineStr">
        <is>
          <t xml:space="preserve"> </t>
        </is>
      </c>
      <c r="E17" s="4" t="inlineStr">
        <is>
          <t xml:space="preserve"> </t>
        </is>
      </c>
      <c r="G17" s="4" t="inlineStr">
        <is>
          <t xml:space="preserve"> </t>
        </is>
      </c>
    </row>
    <row r="18">
      <c r="A18" s="3" t="inlineStr">
        <is>
          <t>AOCI Attributable to Parent, Net of Tax [Roll Forward]</t>
        </is>
      </c>
      <c r="C18" s="4" t="inlineStr">
        <is>
          <t xml:space="preserve"> </t>
        </is>
      </c>
      <c r="D18" s="4" t="inlineStr">
        <is>
          <t xml:space="preserve"> </t>
        </is>
      </c>
      <c r="E18" s="4" t="inlineStr">
        <is>
          <t xml:space="preserve"> </t>
        </is>
      </c>
      <c r="G18" s="4" t="inlineStr">
        <is>
          <t xml:space="preserve"> </t>
        </is>
      </c>
    </row>
    <row r="19">
      <c r="A19" s="4" t="inlineStr">
        <is>
          <t>Beginning balance</t>
        </is>
      </c>
      <c r="C19" s="4" t="inlineStr">
        <is>
          <t xml:space="preserve"> </t>
        </is>
      </c>
      <c r="D19" s="4" t="inlineStr">
        <is>
          <t xml:space="preserve"> </t>
        </is>
      </c>
      <c r="E19" s="5" t="n">
        <v>119</v>
      </c>
      <c r="G19" s="4" t="inlineStr">
        <is>
          <t xml:space="preserve"> </t>
        </is>
      </c>
    </row>
    <row r="20">
      <c r="A20" s="4" t="inlineStr">
        <is>
          <t>Other comprehensive income/(loss)</t>
        </is>
      </c>
      <c r="B20" s="4" t="inlineStr">
        <is>
          <t>[1]</t>
        </is>
      </c>
      <c r="C20" s="4" t="inlineStr">
        <is>
          <t xml:space="preserve"> </t>
        </is>
      </c>
      <c r="D20" s="4" t="inlineStr">
        <is>
          <t xml:space="preserve"> </t>
        </is>
      </c>
      <c r="E20" s="5" t="n">
        <v>391</v>
      </c>
      <c r="G20" s="4" t="inlineStr">
        <is>
          <t xml:space="preserve"> </t>
        </is>
      </c>
    </row>
    <row r="21">
      <c r="A21" s="4" t="inlineStr">
        <is>
          <t>Ending balance</t>
        </is>
      </c>
      <c r="C21" s="5" t="n">
        <v>509</v>
      </c>
      <c r="D21" s="4" t="inlineStr">
        <is>
          <t xml:space="preserve"> </t>
        </is>
      </c>
      <c r="E21" s="5" t="n">
        <v>509</v>
      </c>
      <c r="G21" s="4" t="inlineStr">
        <is>
          <t xml:space="preserve"> </t>
        </is>
      </c>
    </row>
    <row r="22">
      <c r="A22" s="4" t="inlineStr">
        <is>
          <t>Available-For-Sale Securities [Member]</t>
        </is>
      </c>
      <c r="C22" s="4" t="inlineStr">
        <is>
          <t xml:space="preserve"> </t>
        </is>
      </c>
      <c r="D22" s="4" t="inlineStr">
        <is>
          <t xml:space="preserve"> </t>
        </is>
      </c>
      <c r="E22" s="4" t="inlineStr">
        <is>
          <t xml:space="preserve"> </t>
        </is>
      </c>
      <c r="G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c r="G23" s="4" t="inlineStr">
        <is>
          <t xml:space="preserve"> </t>
        </is>
      </c>
    </row>
    <row r="24">
      <c r="A24" s="4" t="inlineStr">
        <is>
          <t>Beginning balance</t>
        </is>
      </c>
      <c r="C24" s="4" t="inlineStr">
        <is>
          <t xml:space="preserve"> </t>
        </is>
      </c>
      <c r="D24" s="4" t="inlineStr">
        <is>
          <t xml:space="preserve"> </t>
        </is>
      </c>
      <c r="E24" s="5" t="n">
        <v>-220</v>
      </c>
      <c r="G24" s="4" t="inlineStr">
        <is>
          <t xml:space="preserve"> </t>
        </is>
      </c>
    </row>
    <row r="25">
      <c r="A25" s="4" t="inlineStr">
        <is>
          <t>Other comprehensive income/(loss)</t>
        </is>
      </c>
      <c r="B25" s="4" t="inlineStr">
        <is>
          <t>[1]</t>
        </is>
      </c>
      <c r="C25" s="4" t="inlineStr">
        <is>
          <t xml:space="preserve"> </t>
        </is>
      </c>
      <c r="D25" s="4" t="inlineStr">
        <is>
          <t xml:space="preserve"> </t>
        </is>
      </c>
      <c r="E25" s="5" t="n">
        <v>-265</v>
      </c>
      <c r="G25" s="4" t="inlineStr">
        <is>
          <t xml:space="preserve"> </t>
        </is>
      </c>
    </row>
    <row r="26">
      <c r="A26" s="4" t="inlineStr">
        <is>
          <t>Ending balance</t>
        </is>
      </c>
      <c r="C26" s="5" t="n">
        <v>-485</v>
      </c>
      <c r="D26" s="4" t="inlineStr">
        <is>
          <t xml:space="preserve"> </t>
        </is>
      </c>
      <c r="E26" s="5" t="n">
        <v>-485</v>
      </c>
      <c r="G26" s="4" t="inlineStr">
        <is>
          <t xml:space="preserve"> </t>
        </is>
      </c>
    </row>
    <row r="27">
      <c r="A27" s="4" t="inlineStr">
        <is>
          <t>Prior Service (Costs)/Credits and Other [Member]</t>
        </is>
      </c>
      <c r="C27" s="4" t="inlineStr">
        <is>
          <t xml:space="preserve"> </t>
        </is>
      </c>
      <c r="D27" s="4" t="inlineStr">
        <is>
          <t xml:space="preserve"> </t>
        </is>
      </c>
      <c r="E27" s="4" t="inlineStr">
        <is>
          <t xml:space="preserve"> </t>
        </is>
      </c>
      <c r="G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c r="G28" s="4" t="inlineStr">
        <is>
          <t xml:space="preserve"> </t>
        </is>
      </c>
    </row>
    <row r="29">
      <c r="A29" s="4" t="inlineStr">
        <is>
          <t>Beginning balance</t>
        </is>
      </c>
      <c r="C29" s="4" t="inlineStr">
        <is>
          <t xml:space="preserve"> </t>
        </is>
      </c>
      <c r="D29" s="4" t="inlineStr">
        <is>
          <t xml:space="preserve"> </t>
        </is>
      </c>
      <c r="E29" s="5" t="n">
        <v>377</v>
      </c>
      <c r="G29" s="4" t="inlineStr">
        <is>
          <t xml:space="preserve"> </t>
        </is>
      </c>
    </row>
    <row r="30">
      <c r="A30" s="4" t="inlineStr">
        <is>
          <t>Other comprehensive income/(loss)</t>
        </is>
      </c>
      <c r="B30" s="4" t="inlineStr">
        <is>
          <t>[1]</t>
        </is>
      </c>
      <c r="C30" s="4" t="inlineStr">
        <is>
          <t xml:space="preserve"> </t>
        </is>
      </c>
      <c r="D30" s="4" t="inlineStr">
        <is>
          <t xml:space="preserve"> </t>
        </is>
      </c>
      <c r="E30" s="5" t="n">
        <v>-81</v>
      </c>
      <c r="G30" s="4" t="inlineStr">
        <is>
          <t xml:space="preserve"> </t>
        </is>
      </c>
    </row>
    <row r="31">
      <c r="A31" s="4" t="inlineStr">
        <is>
          <t>Ending balance</t>
        </is>
      </c>
      <c r="C31" s="6" t="n">
        <v>296</v>
      </c>
      <c r="D31" s="4" t="inlineStr">
        <is>
          <t xml:space="preserve"> </t>
        </is>
      </c>
      <c r="E31" s="6" t="n">
        <v>296</v>
      </c>
      <c r="G31" s="4" t="inlineStr">
        <is>
          <t xml:space="preserve"> </t>
        </is>
      </c>
    </row>
    <row r="32"/>
    <row r="33">
      <c r="A33" s="4" t="inlineStr">
        <is>
          <t>[1] Amounts do not include foreign currency translation adjustments attributable to noncontrolling interests. Foreign currency translation adjustments include net losses related to our equity method investment in Haleon/the Consumer Healthcare JV (see Note 2C ) and the impact of our net investment hedging program.</t>
        </is>
      </c>
    </row>
  </sheetData>
  <mergeCells count="6">
    <mergeCell ref="A1:B2"/>
    <mergeCell ref="C1:D1"/>
    <mergeCell ref="E1:G1"/>
    <mergeCell ref="E2:F2"/>
    <mergeCell ref="A32:F32"/>
    <mergeCell ref="A33:F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inancial Assets and Liabilities Measured at Fair Value on a Recurring Basis (Detail) - USD ($) $ in Millions</t>
        </is>
      </c>
      <c r="C1" s="2" t="inlineStr">
        <is>
          <t>Oct. 02,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 with readily determinable fair values</t>
        </is>
      </c>
      <c r="B3" s="4" t="inlineStr">
        <is>
          <t>[1]</t>
        </is>
      </c>
      <c r="C3" s="6" t="n">
        <v>12154</v>
      </c>
      <c r="D3" s="6" t="n">
        <v>5365</v>
      </c>
    </row>
    <row r="4">
      <c r="A4" s="4" t="inlineStr">
        <is>
          <t>Total other noncurrent assets</t>
        </is>
      </c>
      <c r="C4" s="5" t="n">
        <v>10890</v>
      </c>
      <c r="D4" s="5" t="n">
        <v>7679</v>
      </c>
    </row>
    <row r="5">
      <c r="A5" s="4" t="inlineStr">
        <is>
          <t>Total assets</t>
        </is>
      </c>
      <c r="C5" s="5" t="n">
        <v>195350</v>
      </c>
      <c r="D5" s="5" t="n">
        <v>181476</v>
      </c>
    </row>
    <row r="6">
      <c r="A6" s="4" t="inlineStr">
        <is>
          <t>Total liabilities</t>
        </is>
      </c>
      <c r="C6" s="5" t="n">
        <v>1777</v>
      </c>
      <c r="D6" s="5" t="n">
        <v>881</v>
      </c>
    </row>
    <row r="7">
      <c r="A7" s="4" t="inlineStr">
        <is>
          <t>Recurring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urrent derivative assets</t>
        </is>
      </c>
      <c r="C9" s="5" t="n">
        <v>1959</v>
      </c>
      <c r="D9" s="5" t="n">
        <v>709</v>
      </c>
    </row>
    <row r="10">
      <c r="A10" s="4" t="inlineStr">
        <is>
          <t>Noncurrent derivative assets</t>
        </is>
      </c>
      <c r="C10" s="5" t="n">
        <v>812</v>
      </c>
      <c r="D10" s="5" t="n">
        <v>259</v>
      </c>
    </row>
    <row r="11">
      <c r="A11" s="4" t="inlineStr">
        <is>
          <t>Insurance contracts</t>
        </is>
      </c>
      <c r="B11" s="4" t="inlineStr">
        <is>
          <t>[2]</t>
        </is>
      </c>
      <c r="C11" s="5" t="n">
        <v>631</v>
      </c>
      <c r="D11" s="5" t="n">
        <v>808</v>
      </c>
    </row>
    <row r="12">
      <c r="A12" s="4" t="inlineStr">
        <is>
          <t>Total other noncurrent assets</t>
        </is>
      </c>
      <c r="C12" s="5" t="n">
        <v>1444</v>
      </c>
      <c r="D12" s="5" t="n">
        <v>1067</v>
      </c>
    </row>
    <row r="13">
      <c r="A13" s="4" t="inlineStr">
        <is>
          <t>Total assets</t>
        </is>
      </c>
      <c r="C13" s="5" t="n">
        <v>39063</v>
      </c>
      <c r="D13" s="5" t="n">
        <v>33552</v>
      </c>
    </row>
    <row r="14">
      <c r="A14" s="4" t="inlineStr">
        <is>
          <t>Current derivative liabilities</t>
        </is>
      </c>
      <c r="C14" s="5" t="n">
        <v>295</v>
      </c>
      <c r="D14" s="5" t="n">
        <v>476</v>
      </c>
    </row>
    <row r="15">
      <c r="A15" s="4" t="inlineStr">
        <is>
          <t>Noncurrent derivative liabilities</t>
        </is>
      </c>
      <c r="C15" s="5" t="n">
        <v>1482</v>
      </c>
      <c r="D15" s="5" t="n">
        <v>405</v>
      </c>
    </row>
    <row r="16">
      <c r="A16" s="4" t="inlineStr">
        <is>
          <t>Total liabilities</t>
        </is>
      </c>
      <c r="C16" s="5" t="n">
        <v>1777</v>
      </c>
      <c r="D16" s="5" t="n">
        <v>881</v>
      </c>
    </row>
    <row r="17">
      <c r="A17" s="4" t="inlineStr">
        <is>
          <t>Long-term equity securities held in trust</t>
        </is>
      </c>
      <c r="C17" s="5" t="n">
        <v>139</v>
      </c>
      <c r="D17" s="5" t="n">
        <v>194</v>
      </c>
    </row>
    <row r="18">
      <c r="A18" s="4" t="inlineStr">
        <is>
          <t>Recurring [Member] | Interest rate contract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urrent derivative assets</t>
        </is>
      </c>
      <c r="C20" s="5" t="n">
        <v>9</v>
      </c>
      <c r="D20" s="5" t="n">
        <v>4</v>
      </c>
    </row>
    <row r="21">
      <c r="A21" s="4" t="inlineStr">
        <is>
          <t>Noncurrent derivative assets</t>
        </is>
      </c>
      <c r="C21" s="5" t="n">
        <v>0</v>
      </c>
      <c r="D21" s="5" t="n">
        <v>16</v>
      </c>
    </row>
    <row r="22">
      <c r="A22" s="4" t="inlineStr">
        <is>
          <t>Noncurrent derivative liabilities</t>
        </is>
      </c>
      <c r="C22" s="5" t="n">
        <v>330</v>
      </c>
      <c r="D22" s="5" t="n">
        <v>0</v>
      </c>
    </row>
    <row r="23">
      <c r="A23" s="4" t="inlineStr">
        <is>
          <t>Recurring [Member] | Foreign exchange contract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urrent derivative assets</t>
        </is>
      </c>
      <c r="C25" s="5" t="n">
        <v>1950</v>
      </c>
      <c r="D25" s="5" t="n">
        <v>704</v>
      </c>
    </row>
    <row r="26">
      <c r="A26" s="4" t="inlineStr">
        <is>
          <t>Noncurrent derivative assets</t>
        </is>
      </c>
      <c r="C26" s="5" t="n">
        <v>812</v>
      </c>
      <c r="D26" s="5" t="n">
        <v>242</v>
      </c>
    </row>
    <row r="27">
      <c r="A27" s="4" t="inlineStr">
        <is>
          <t>Current derivative liabilities</t>
        </is>
      </c>
      <c r="C27" s="5" t="n">
        <v>295</v>
      </c>
      <c r="D27" s="5" t="n">
        <v>476</v>
      </c>
    </row>
    <row r="28">
      <c r="A28" s="4" t="inlineStr">
        <is>
          <t>Noncurrent derivative liabilities</t>
        </is>
      </c>
      <c r="C28" s="5" t="n">
        <v>1153</v>
      </c>
      <c r="D28" s="5" t="n">
        <v>405</v>
      </c>
    </row>
    <row r="29">
      <c r="A29" s="4" t="inlineStr">
        <is>
          <t>Short-term investments [Member] | Recurring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Available-for-sale debt securities</t>
        </is>
      </c>
      <c r="C31" s="5" t="n">
        <v>20176</v>
      </c>
      <c r="D31" s="5" t="n">
        <v>22014</v>
      </c>
    </row>
    <row r="32">
      <c r="A32" s="4" t="inlineStr">
        <is>
          <t>Total short-term investments</t>
        </is>
      </c>
      <c r="C32" s="5" t="n">
        <v>32330</v>
      </c>
      <c r="D32" s="5" t="n">
        <v>27379</v>
      </c>
    </row>
    <row r="33">
      <c r="A33" s="4" t="inlineStr">
        <is>
          <t>Long-term Investments [Member] | Recurring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Equity securities with readily determinable fair values</t>
        </is>
      </c>
      <c r="B35" s="4" t="inlineStr">
        <is>
          <t>[3]</t>
        </is>
      </c>
      <c r="C35" s="5" t="n">
        <v>2972</v>
      </c>
      <c r="D35" s="5" t="n">
        <v>3876</v>
      </c>
    </row>
    <row r="36">
      <c r="A36" s="4" t="inlineStr">
        <is>
          <t>Available-for-sale debt securities</t>
        </is>
      </c>
      <c r="C36" s="5" t="n">
        <v>358</v>
      </c>
      <c r="D36" s="5" t="n">
        <v>521</v>
      </c>
    </row>
    <row r="37">
      <c r="A37" s="4" t="inlineStr">
        <is>
          <t>Total long-term investments</t>
        </is>
      </c>
      <c r="C37" s="5" t="n">
        <v>3330</v>
      </c>
      <c r="D37" s="5" t="n">
        <v>4397</v>
      </c>
    </row>
    <row r="38">
      <c r="A38" s="4" t="inlineStr">
        <is>
          <t>Level 1 [Member] | Recurring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Current derivative assets</t>
        </is>
      </c>
      <c r="C40" s="5" t="n">
        <v>0</v>
      </c>
      <c r="D40" s="5" t="n">
        <v>0</v>
      </c>
    </row>
    <row r="41">
      <c r="A41" s="4" t="inlineStr">
        <is>
          <t>Noncurrent derivative assets</t>
        </is>
      </c>
      <c r="C41" s="5" t="n">
        <v>0</v>
      </c>
      <c r="D41" s="5" t="n">
        <v>0</v>
      </c>
    </row>
    <row r="42">
      <c r="A42" s="4" t="inlineStr">
        <is>
          <t>Insurance contracts</t>
        </is>
      </c>
      <c r="B42" s="4" t="inlineStr">
        <is>
          <t>[2]</t>
        </is>
      </c>
      <c r="C42" s="5" t="n">
        <v>0</v>
      </c>
      <c r="D42" s="5" t="n">
        <v>0</v>
      </c>
    </row>
    <row r="43">
      <c r="A43" s="4" t="inlineStr">
        <is>
          <t>Total other noncurrent assets</t>
        </is>
      </c>
      <c r="C43" s="5" t="n">
        <v>0</v>
      </c>
      <c r="D43" s="5" t="n">
        <v>0</v>
      </c>
    </row>
    <row r="44">
      <c r="A44" s="4" t="inlineStr">
        <is>
          <t>Total assets</t>
        </is>
      </c>
      <c r="C44" s="5" t="n">
        <v>2960</v>
      </c>
      <c r="D44" s="5" t="n">
        <v>3849</v>
      </c>
    </row>
    <row r="45">
      <c r="A45" s="4" t="inlineStr">
        <is>
          <t>Current derivative liabilities</t>
        </is>
      </c>
      <c r="C45" s="5" t="n">
        <v>0</v>
      </c>
      <c r="D45" s="5" t="n">
        <v>0</v>
      </c>
    </row>
    <row r="46">
      <c r="A46" s="4" t="inlineStr">
        <is>
          <t>Noncurrent derivative liabilities</t>
        </is>
      </c>
      <c r="C46" s="5" t="n">
        <v>0</v>
      </c>
      <c r="D46" s="5" t="n">
        <v>0</v>
      </c>
    </row>
    <row r="47">
      <c r="A47" s="4" t="inlineStr">
        <is>
          <t>Total liabilities</t>
        </is>
      </c>
      <c r="C47" s="5" t="n">
        <v>0</v>
      </c>
      <c r="D47" s="5" t="n">
        <v>0</v>
      </c>
    </row>
    <row r="48">
      <c r="A48" s="4" t="inlineStr">
        <is>
          <t>Level 1 [Member] | Recurring [Member] | Interest rate contracts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Current derivative assets</t>
        </is>
      </c>
      <c r="C50" s="5" t="n">
        <v>0</v>
      </c>
      <c r="D50" s="5" t="n">
        <v>0</v>
      </c>
    </row>
    <row r="51">
      <c r="A51" s="4" t="inlineStr">
        <is>
          <t>Noncurrent derivative assets</t>
        </is>
      </c>
      <c r="C51" s="5" t="n">
        <v>0</v>
      </c>
      <c r="D51" s="5" t="n">
        <v>0</v>
      </c>
    </row>
    <row r="52">
      <c r="A52" s="4" t="inlineStr">
        <is>
          <t>Noncurrent derivative liabilities</t>
        </is>
      </c>
      <c r="C52" s="5" t="n">
        <v>0</v>
      </c>
      <c r="D52" s="5" t="n">
        <v>0</v>
      </c>
    </row>
    <row r="53">
      <c r="A53" s="4" t="inlineStr">
        <is>
          <t>Level 1 [Member] | Recurring [Member] | Foreign exchange contracts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Current derivative assets</t>
        </is>
      </c>
      <c r="C55" s="5" t="n">
        <v>0</v>
      </c>
      <c r="D55" s="5" t="n">
        <v>0</v>
      </c>
    </row>
    <row r="56">
      <c r="A56" s="4" t="inlineStr">
        <is>
          <t>Noncurrent derivative assets</t>
        </is>
      </c>
      <c r="C56" s="5" t="n">
        <v>0</v>
      </c>
      <c r="D56" s="5" t="n">
        <v>0</v>
      </c>
    </row>
    <row r="57">
      <c r="A57" s="4" t="inlineStr">
        <is>
          <t>Current derivative liabilities</t>
        </is>
      </c>
      <c r="C57" s="5" t="n">
        <v>0</v>
      </c>
      <c r="D57" s="5" t="n">
        <v>0</v>
      </c>
    </row>
    <row r="58">
      <c r="A58" s="4" t="inlineStr">
        <is>
          <t>Noncurrent derivative liabilities</t>
        </is>
      </c>
      <c r="C58" s="5" t="n">
        <v>0</v>
      </c>
      <c r="D58" s="5" t="n">
        <v>0</v>
      </c>
    </row>
    <row r="59">
      <c r="A59" s="4" t="inlineStr">
        <is>
          <t>Level 1 [Member] | Short-term investments [Member] | Recurring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Available-for-sale debt securities</t>
        </is>
      </c>
      <c r="C61" s="5" t="n">
        <v>0</v>
      </c>
      <c r="D61" s="5" t="n">
        <v>0</v>
      </c>
    </row>
    <row r="62">
      <c r="A62" s="4" t="inlineStr">
        <is>
          <t>Total short-term investments</t>
        </is>
      </c>
      <c r="C62" s="5" t="n">
        <v>0</v>
      </c>
      <c r="D62" s="5" t="n">
        <v>0</v>
      </c>
    </row>
    <row r="63">
      <c r="A63" s="4" t="inlineStr">
        <is>
          <t>Level 1 [Member] | Long-term Investments [Member] | Recurring [Member]</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Equity securities with readily determinable fair values</t>
        </is>
      </c>
      <c r="B65" s="4" t="inlineStr">
        <is>
          <t>[3]</t>
        </is>
      </c>
      <c r="C65" s="5" t="n">
        <v>2960</v>
      </c>
      <c r="D65" s="5" t="n">
        <v>3849</v>
      </c>
    </row>
    <row r="66">
      <c r="A66" s="4" t="inlineStr">
        <is>
          <t>Available-for-sale debt securities</t>
        </is>
      </c>
      <c r="C66" s="5" t="n">
        <v>0</v>
      </c>
      <c r="D66" s="5" t="n">
        <v>0</v>
      </c>
    </row>
    <row r="67">
      <c r="A67" s="4" t="inlineStr">
        <is>
          <t>Total long-term investments</t>
        </is>
      </c>
      <c r="C67" s="5" t="n">
        <v>2960</v>
      </c>
      <c r="D67" s="5" t="n">
        <v>3849</v>
      </c>
    </row>
    <row r="68">
      <c r="A68" s="4" t="inlineStr">
        <is>
          <t>Level 2 [Member] | Recurring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Current derivative assets</t>
        </is>
      </c>
      <c r="C70" s="5" t="n">
        <v>1959</v>
      </c>
      <c r="D70" s="5" t="n">
        <v>709</v>
      </c>
    </row>
    <row r="71">
      <c r="A71" s="4" t="inlineStr">
        <is>
          <t>Noncurrent derivative assets</t>
        </is>
      </c>
      <c r="C71" s="5" t="n">
        <v>812</v>
      </c>
      <c r="D71" s="5" t="n">
        <v>259</v>
      </c>
    </row>
    <row r="72">
      <c r="A72" s="4" t="inlineStr">
        <is>
          <t>Insurance contracts</t>
        </is>
      </c>
      <c r="B72" s="4" t="inlineStr">
        <is>
          <t>[2]</t>
        </is>
      </c>
      <c r="C72" s="5" t="n">
        <v>631</v>
      </c>
      <c r="D72" s="5" t="n">
        <v>808</v>
      </c>
    </row>
    <row r="73">
      <c r="A73" s="4" t="inlineStr">
        <is>
          <t>Total other noncurrent assets</t>
        </is>
      </c>
      <c r="C73" s="5" t="n">
        <v>1444</v>
      </c>
      <c r="D73" s="5" t="n">
        <v>1067</v>
      </c>
    </row>
    <row r="74">
      <c r="A74" s="4" t="inlineStr">
        <is>
          <t>Total assets</t>
        </is>
      </c>
      <c r="C74" s="5" t="n">
        <v>36103</v>
      </c>
      <c r="D74" s="5" t="n">
        <v>29703</v>
      </c>
    </row>
    <row r="75">
      <c r="A75" s="4" t="inlineStr">
        <is>
          <t>Current derivative liabilities</t>
        </is>
      </c>
      <c r="C75" s="5" t="n">
        <v>295</v>
      </c>
      <c r="D75" s="5" t="n">
        <v>476</v>
      </c>
    </row>
    <row r="76">
      <c r="A76" s="4" t="inlineStr">
        <is>
          <t>Noncurrent derivative liabilities</t>
        </is>
      </c>
      <c r="C76" s="5" t="n">
        <v>1482</v>
      </c>
      <c r="D76" s="5" t="n">
        <v>405</v>
      </c>
    </row>
    <row r="77">
      <c r="A77" s="4" t="inlineStr">
        <is>
          <t>Total liabilities</t>
        </is>
      </c>
      <c r="C77" s="5" t="n">
        <v>1777</v>
      </c>
      <c r="D77" s="5" t="n">
        <v>881</v>
      </c>
    </row>
    <row r="78">
      <c r="A78" s="4" t="inlineStr">
        <is>
          <t>Level 2 [Member] | Recurring [Member] | Interest rate contracts [Member]</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Current derivative assets</t>
        </is>
      </c>
      <c r="C80" s="5" t="n">
        <v>9</v>
      </c>
      <c r="D80" s="5" t="n">
        <v>4</v>
      </c>
    </row>
    <row r="81">
      <c r="A81" s="4" t="inlineStr">
        <is>
          <t>Noncurrent derivative assets</t>
        </is>
      </c>
      <c r="C81" s="5" t="n">
        <v>0</v>
      </c>
      <c r="D81" s="5" t="n">
        <v>16</v>
      </c>
    </row>
    <row r="82">
      <c r="A82" s="4" t="inlineStr">
        <is>
          <t>Noncurrent derivative liabilities</t>
        </is>
      </c>
      <c r="C82" s="5" t="n">
        <v>330</v>
      </c>
      <c r="D82" s="5" t="n">
        <v>0</v>
      </c>
    </row>
    <row r="83">
      <c r="A83" s="4" t="inlineStr">
        <is>
          <t>Level 2 [Member] | Recurring [Member] | Foreign exchange contracts [Member]</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Current derivative assets</t>
        </is>
      </c>
      <c r="C85" s="5" t="n">
        <v>1950</v>
      </c>
      <c r="D85" s="5" t="n">
        <v>704</v>
      </c>
    </row>
    <row r="86">
      <c r="A86" s="4" t="inlineStr">
        <is>
          <t>Noncurrent derivative assets</t>
        </is>
      </c>
      <c r="C86" s="5" t="n">
        <v>812</v>
      </c>
      <c r="D86" s="5" t="n">
        <v>242</v>
      </c>
    </row>
    <row r="87">
      <c r="A87" s="4" t="inlineStr">
        <is>
          <t>Current derivative liabilities</t>
        </is>
      </c>
      <c r="C87" s="5" t="n">
        <v>295</v>
      </c>
      <c r="D87" s="5" t="n">
        <v>476</v>
      </c>
    </row>
    <row r="88">
      <c r="A88" s="4" t="inlineStr">
        <is>
          <t>Noncurrent derivative liabilities</t>
        </is>
      </c>
      <c r="C88" s="5" t="n">
        <v>1153</v>
      </c>
      <c r="D88" s="5" t="n">
        <v>405</v>
      </c>
    </row>
    <row r="89">
      <c r="A89" s="4" t="inlineStr">
        <is>
          <t>Level 2 [Member] | Short-term investments [Member] | Recurring [Member]</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Available-for-sale debt securities</t>
        </is>
      </c>
      <c r="C91" s="5" t="n">
        <v>20176</v>
      </c>
      <c r="D91" s="5" t="n">
        <v>22014</v>
      </c>
    </row>
    <row r="92">
      <c r="A92" s="4" t="inlineStr">
        <is>
          <t>Total short-term investments</t>
        </is>
      </c>
      <c r="C92" s="5" t="n">
        <v>32330</v>
      </c>
      <c r="D92" s="5" t="n">
        <v>27379</v>
      </c>
    </row>
    <row r="93">
      <c r="A93" s="4" t="inlineStr">
        <is>
          <t>Level 2 [Member] | Long-term Investments [Member] | Recurring [Member]</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Equity securities with readily determinable fair values</t>
        </is>
      </c>
      <c r="B95" s="4" t="inlineStr">
        <is>
          <t>[3]</t>
        </is>
      </c>
      <c r="C95" s="5" t="n">
        <v>12</v>
      </c>
      <c r="D95" s="5" t="n">
        <v>27</v>
      </c>
    </row>
    <row r="96">
      <c r="A96" s="4" t="inlineStr">
        <is>
          <t>Available-for-sale debt securities</t>
        </is>
      </c>
      <c r="C96" s="5" t="n">
        <v>358</v>
      </c>
      <c r="D96" s="5" t="n">
        <v>521</v>
      </c>
    </row>
    <row r="97">
      <c r="A97" s="4" t="inlineStr">
        <is>
          <t>Total long-term investments</t>
        </is>
      </c>
      <c r="C97" s="5" t="n">
        <v>370</v>
      </c>
      <c r="D97" s="5" t="n">
        <v>548</v>
      </c>
    </row>
    <row r="98">
      <c r="A98" s="4" t="inlineStr">
        <is>
          <t>Money market funds [Member] | Short-term investments [Member] | Recurring [Member]</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Equity securities with readily determinable fair values</t>
        </is>
      </c>
      <c r="C100" s="5" t="n">
        <v>12154</v>
      </c>
      <c r="D100" s="5" t="n">
        <v>5365</v>
      </c>
    </row>
    <row r="101">
      <c r="A101" s="4" t="inlineStr">
        <is>
          <t>Money market funds [Member] | Level 1 [Member] | Short-term investments [Member] | Recurring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Equity securities with readily determinable fair values</t>
        </is>
      </c>
      <c r="C103" s="5" t="n">
        <v>0</v>
      </c>
      <c r="D103" s="5" t="n">
        <v>0</v>
      </c>
    </row>
    <row r="104">
      <c r="A104" s="4" t="inlineStr">
        <is>
          <t>Money market funds [Member] | Level 2 [Member] | Short-term investments [Member] | Recurring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Equity securities with readily determinable fair values</t>
        </is>
      </c>
      <c r="C106" s="5" t="n">
        <v>12154</v>
      </c>
      <c r="D106" s="5" t="n">
        <v>5365</v>
      </c>
    </row>
    <row r="107">
      <c r="A107" s="4" t="inlineStr">
        <is>
          <t>Government and agency - non U.S.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Available-for-sale debt securities</t>
        </is>
      </c>
      <c r="C109" s="5" t="n">
        <v>16169</v>
      </c>
      <c r="D109" s="5" t="n">
        <v>17783</v>
      </c>
    </row>
    <row r="110">
      <c r="A110" s="4" t="inlineStr">
        <is>
          <t>Government and agency - non U.S. [Member] | Short-term investments [Member] | Recurring [Member]</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Available-for-sale debt securities</t>
        </is>
      </c>
      <c r="C112" s="5" t="n">
        <v>15885</v>
      </c>
      <c r="D112" s="5" t="n">
        <v>17318</v>
      </c>
    </row>
    <row r="113">
      <c r="A113" s="4" t="inlineStr">
        <is>
          <t>Government and agency - non U.S. [Member] | Long-term Investments [Member] | Recurring [Member]</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Available-for-sale debt securities</t>
        </is>
      </c>
      <c r="C115" s="5" t="n">
        <v>285</v>
      </c>
      <c r="D115" s="5" t="n">
        <v>465</v>
      </c>
    </row>
    <row r="116">
      <c r="A116" s="4" t="inlineStr">
        <is>
          <t>Government and agency - non U.S. [Member] | Level 1 [Member] | Short-term investments [Member] | Recurring [Member]</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Available-for-sale debt securities</t>
        </is>
      </c>
      <c r="C118" s="5" t="n">
        <v>0</v>
      </c>
      <c r="D118" s="5" t="n">
        <v>0</v>
      </c>
    </row>
    <row r="119">
      <c r="A119" s="4" t="inlineStr">
        <is>
          <t>Government and agency - non U.S. [Member] | Level 1 [Member] | Long-term Investments [Member] | Recurring [Member]</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Available-for-sale debt securities</t>
        </is>
      </c>
      <c r="C121" s="5" t="n">
        <v>0</v>
      </c>
      <c r="D121" s="5" t="n">
        <v>0</v>
      </c>
    </row>
    <row r="122">
      <c r="A122" s="4" t="inlineStr">
        <is>
          <t>Government and agency - non U.S. [Member] | Level 2 [Member] | Short-term investments [Member] | Recurring [Member]</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Available-for-sale debt securities</t>
        </is>
      </c>
      <c r="C124" s="5" t="n">
        <v>15885</v>
      </c>
      <c r="D124" s="5" t="n">
        <v>17318</v>
      </c>
    </row>
    <row r="125">
      <c r="A125" s="4" t="inlineStr">
        <is>
          <t>Government and agency - non U.S. [Member] | Level 2 [Member] | Long-term Investments [Member] | Recurring [Member]</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Available-for-sale debt securities</t>
        </is>
      </c>
      <c r="C127" s="5" t="n">
        <v>285</v>
      </c>
      <c r="D127" s="5" t="n">
        <v>465</v>
      </c>
    </row>
    <row r="128">
      <c r="A128" s="4" t="inlineStr">
        <is>
          <t>Government and agency - U.S. [Member]</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Available-for-sale debt securities</t>
        </is>
      </c>
      <c r="C130" s="5" t="n">
        <v>2931</v>
      </c>
      <c r="D130" s="5" t="n">
        <v>4055</v>
      </c>
    </row>
    <row r="131">
      <c r="A131" s="4" t="inlineStr">
        <is>
          <t>Government and agency - U.S. [Member] | Short-term investments [Member] | Recurring [Member]</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Available-for-sale debt securities</t>
        </is>
      </c>
      <c r="C133" s="5" t="n">
        <v>2931</v>
      </c>
      <c r="D133" s="5" t="n">
        <v>4050</v>
      </c>
    </row>
    <row r="134">
      <c r="A134" s="4" t="inlineStr">
        <is>
          <t>Government and agency - U.S. [Member] | Long-term Investments [Member] | Recurring [Member]</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Available-for-sale debt securities</t>
        </is>
      </c>
      <c r="C136" s="5" t="n">
        <v>0</v>
      </c>
      <c r="D136" s="5" t="n">
        <v>6</v>
      </c>
    </row>
    <row r="137">
      <c r="A137" s="4" t="inlineStr">
        <is>
          <t>Government and agency - U.S. [Member] | Level 1 [Member] | Short-term investments [Member] | Recurring [Member]</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Available-for-sale debt securities</t>
        </is>
      </c>
      <c r="C139" s="5" t="n">
        <v>0</v>
      </c>
      <c r="D139" s="5" t="n">
        <v>0</v>
      </c>
    </row>
    <row r="140">
      <c r="A140" s="4" t="inlineStr">
        <is>
          <t>Government and agency - U.S. [Member] | Level 1 [Member] | Long-term Investments [Member] | Recurring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Available-for-sale debt securities</t>
        </is>
      </c>
      <c r="C142" s="5" t="n">
        <v>0</v>
      </c>
      <c r="D142" s="5" t="n">
        <v>0</v>
      </c>
    </row>
    <row r="143">
      <c r="A143" s="4" t="inlineStr">
        <is>
          <t>Government and agency - U.S. [Member] | Level 2 [Member] | Short-term investments [Member] | Recurring [Member]</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Available-for-sale debt securities</t>
        </is>
      </c>
      <c r="C145" s="5" t="n">
        <v>2931</v>
      </c>
      <c r="D145" s="5" t="n">
        <v>4050</v>
      </c>
    </row>
    <row r="146">
      <c r="A146" s="4" t="inlineStr">
        <is>
          <t>Government and agency - U.S. [Member] | Level 2 [Member] | Long-term Investments [Member] | Recurring [Member]</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Available-for-sale debt securities</t>
        </is>
      </c>
      <c r="C148" s="5" t="n">
        <v>0</v>
      </c>
      <c r="D148" s="5" t="n">
        <v>6</v>
      </c>
    </row>
    <row r="149">
      <c r="A149" s="4" t="inlineStr">
        <is>
          <t>Corporate and other [Member]</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Available-for-sale debt securities</t>
        </is>
      </c>
      <c r="C151" s="5" t="n">
        <v>1434</v>
      </c>
      <c r="D151" s="5" t="n">
        <v>697</v>
      </c>
    </row>
    <row r="152">
      <c r="A152" s="4" t="inlineStr">
        <is>
          <t>Corporate and other [Member] | Short-term investments [Member] | Recurring [Memb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Available-for-sale debt securities</t>
        </is>
      </c>
      <c r="C154" s="5" t="n">
        <v>1361</v>
      </c>
      <c r="D154" s="5" t="n">
        <v>647</v>
      </c>
    </row>
    <row r="155">
      <c r="A155" s="4" t="inlineStr">
        <is>
          <t>Corporate and other [Member] | Long-term Investments [Member] | Recurring [Member]</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vailable-for-sale debt securities</t>
        </is>
      </c>
      <c r="C157" s="5" t="n">
        <v>73</v>
      </c>
      <c r="D157" s="5" t="n">
        <v>50</v>
      </c>
    </row>
    <row r="158">
      <c r="A158" s="4" t="inlineStr">
        <is>
          <t>Corporate and other [Member] | Level 1 [Member] | Short-term investments [Member] | Recurring [Member]</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Available-for-sale debt securities</t>
        </is>
      </c>
      <c r="C160" s="5" t="n">
        <v>0</v>
      </c>
      <c r="D160" s="5" t="n">
        <v>0</v>
      </c>
    </row>
    <row r="161">
      <c r="A161" s="4" t="inlineStr">
        <is>
          <t>Corporate and other [Member] | Level 1 [Member] | Long-term Investments [Member] | Recurring [Member]</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Available-for-sale debt securities</t>
        </is>
      </c>
      <c r="C163" s="5" t="n">
        <v>0</v>
      </c>
      <c r="D163" s="5" t="n">
        <v>0</v>
      </c>
    </row>
    <row r="164">
      <c r="A164" s="4" t="inlineStr">
        <is>
          <t>Corporate and other [Member] | Level 2 [Member] | Short-term investments [Member] | Recurring [Member]</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vailable-for-sale debt securities</t>
        </is>
      </c>
      <c r="C166" s="5" t="n">
        <v>1361</v>
      </c>
      <c r="D166" s="5" t="n">
        <v>647</v>
      </c>
    </row>
    <row r="167">
      <c r="A167" s="4" t="inlineStr">
        <is>
          <t>Corporate and other [Member] | Level 2 [Member] | Long-term Investments [Member] | Recurring [Member]</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vailable-for-sale debt securities</t>
        </is>
      </c>
      <c r="C169" s="6" t="n">
        <v>73</v>
      </c>
      <c r="D169" s="6" t="n">
        <v>50</v>
      </c>
    </row>
    <row r="170"/>
    <row r="171">
      <c r="A171" s="4" t="inlineStr">
        <is>
          <t>[1]Includes money market funds primarily invested in U.S. Treasury and government debt.[2]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sheetData>
  <mergeCells count="3">
    <mergeCell ref="A1:B1"/>
    <mergeCell ref="A170:C170"/>
    <mergeCell ref="A171:C17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Not Measured at Fair Value on a Recurring Basis (Details) - USD ($) $ in Billions</t>
        </is>
      </c>
      <c r="B1" s="2" t="inlineStr">
        <is>
          <t>Oct. 02, 2022</t>
        </is>
      </c>
      <c r="C1" s="2" t="inlineStr">
        <is>
          <t>Dec. 31, 2021</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33</v>
      </c>
      <c r="C4" s="6" t="n">
        <v>36</v>
      </c>
    </row>
    <row r="5">
      <c r="A5" s="4" t="inlineStr">
        <is>
          <t>Estimated Fair Value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29</v>
      </c>
      <c r="C7" s="6" t="n">
        <v>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Investments by Classification Type (Details) - USD ($) $ in Millions</t>
        </is>
      </c>
      <c r="C1" s="2" t="inlineStr">
        <is>
          <t>Oct. 02, 2022</t>
        </is>
      </c>
      <c r="D1" s="2" t="inlineStr">
        <is>
          <t>Dec. 31, 2021</t>
        </is>
      </c>
    </row>
    <row r="2">
      <c r="A2" s="3" t="inlineStr">
        <is>
          <t>Short-term investments</t>
        </is>
      </c>
      <c r="C2" s="4" t="inlineStr">
        <is>
          <t xml:space="preserve"> </t>
        </is>
      </c>
      <c r="D2" s="4" t="inlineStr">
        <is>
          <t xml:space="preserve"> </t>
        </is>
      </c>
    </row>
    <row r="3">
      <c r="A3" s="4" t="inlineStr">
        <is>
          <t>Equity securities with readily determinable fair values</t>
        </is>
      </c>
      <c r="B3" s="4" t="inlineStr">
        <is>
          <t>[1]</t>
        </is>
      </c>
      <c r="C3" s="6" t="n">
        <v>12154</v>
      </c>
      <c r="D3" s="6" t="n">
        <v>5365</v>
      </c>
    </row>
    <row r="4">
      <c r="A4" s="4" t="inlineStr">
        <is>
          <t>Available-for-sale debt securities</t>
        </is>
      </c>
      <c r="C4" s="5" t="n">
        <v>20176</v>
      </c>
      <c r="D4" s="5" t="n">
        <v>22014</v>
      </c>
    </row>
    <row r="5">
      <c r="A5" s="4" t="inlineStr">
        <is>
          <t>Held-to-maturity debt securities</t>
        </is>
      </c>
      <c r="C5" s="5" t="n">
        <v>2495</v>
      </c>
      <c r="D5" s="5" t="n">
        <v>1746</v>
      </c>
    </row>
    <row r="6">
      <c r="A6" s="4" t="inlineStr">
        <is>
          <t>Short-term investments</t>
        </is>
      </c>
      <c r="C6" s="5" t="n">
        <v>34825</v>
      </c>
      <c r="D6" s="5" t="n">
        <v>29125</v>
      </c>
    </row>
    <row r="7">
      <c r="A7" s="3" t="inlineStr">
        <is>
          <t>Long-term investments</t>
        </is>
      </c>
      <c r="C7" s="4" t="inlineStr">
        <is>
          <t xml:space="preserve"> </t>
        </is>
      </c>
      <c r="D7" s="4" t="inlineStr">
        <is>
          <t xml:space="preserve"> </t>
        </is>
      </c>
    </row>
    <row r="8">
      <c r="A8" s="4" t="inlineStr">
        <is>
          <t>Equity securities with readily determinable fair values</t>
        </is>
      </c>
      <c r="C8" s="5" t="n">
        <v>2972</v>
      </c>
      <c r="D8" s="5" t="n">
        <v>3876</v>
      </c>
    </row>
    <row r="9">
      <c r="A9" s="4" t="inlineStr">
        <is>
          <t>Available-for-sale debt securities</t>
        </is>
      </c>
      <c r="C9" s="5" t="n">
        <v>358</v>
      </c>
      <c r="D9" s="5" t="n">
        <v>521</v>
      </c>
    </row>
    <row r="10">
      <c r="A10" s="4" t="inlineStr">
        <is>
          <t>Held-to-maturity debt securities</t>
        </is>
      </c>
      <c r="C10" s="5" t="n">
        <v>36</v>
      </c>
      <c r="D10" s="5" t="n">
        <v>34</v>
      </c>
    </row>
    <row r="11">
      <c r="A11" s="4" t="inlineStr">
        <is>
          <t>Private equity securities at cost</t>
        </is>
      </c>
      <c r="B11" s="4" t="inlineStr">
        <is>
          <t>[2]</t>
        </is>
      </c>
      <c r="C11" s="5" t="n">
        <v>696</v>
      </c>
      <c r="D11" s="5" t="n">
        <v>623</v>
      </c>
    </row>
    <row r="12">
      <c r="A12" s="4" t="inlineStr">
        <is>
          <t>Total Long-term investments</t>
        </is>
      </c>
      <c r="C12" s="5" t="n">
        <v>4062</v>
      </c>
      <c r="D12" s="5" t="n">
        <v>5054</v>
      </c>
    </row>
    <row r="13">
      <c r="A13" s="4" t="inlineStr">
        <is>
          <t>Equity-method investments</t>
        </is>
      </c>
      <c r="C13" s="5" t="n">
        <v>9826</v>
      </c>
      <c r="D13" s="5" t="n">
        <v>16472</v>
      </c>
    </row>
    <row r="14">
      <c r="A14" s="4" t="inlineStr">
        <is>
          <t>Total long-term investments and equity-method investments</t>
        </is>
      </c>
      <c r="C14" s="5" t="n">
        <v>13888</v>
      </c>
      <c r="D14" s="5" t="n">
        <v>21526</v>
      </c>
    </row>
    <row r="15">
      <c r="A15" s="4" t="inlineStr">
        <is>
          <t>Held-to-maturity cash equivalents</t>
        </is>
      </c>
      <c r="C15" s="6" t="n">
        <v>969</v>
      </c>
      <c r="D15" s="6" t="n">
        <v>268</v>
      </c>
    </row>
    <row r="16"/>
    <row r="17">
      <c r="A17" s="4" t="inlineStr">
        <is>
          <t>[1]Includes money market funds primarily invested in U.S. Treasury and government debt.[2]Represent investments in the life sciences sector</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Securities (Details) - USD ($) $ in Millions</t>
        </is>
      </c>
      <c r="B1" s="2" t="inlineStr">
        <is>
          <t>Oct. 02, 2022</t>
        </is>
      </c>
      <c r="C1" s="2" t="inlineStr">
        <is>
          <t>Dec. 31, 2021</t>
        </is>
      </c>
    </row>
    <row r="2">
      <c r="A2" s="3" t="inlineStr">
        <is>
          <t>Debt Securities, Held-to-maturity, Maturity, Fair Value [Abstract]</t>
        </is>
      </c>
      <c r="B2" s="4" t="inlineStr">
        <is>
          <t xml:space="preserve"> </t>
        </is>
      </c>
      <c r="C2" s="4" t="inlineStr">
        <is>
          <t xml:space="preserve"> </t>
        </is>
      </c>
    </row>
    <row r="3">
      <c r="A3" s="4" t="inlineStr">
        <is>
          <t>Debt securities, amortized cost</t>
        </is>
      </c>
      <c r="B3" s="6" t="n">
        <v>24589</v>
      </c>
      <c r="C3" s="6" t="n">
        <v>24835</v>
      </c>
    </row>
    <row r="4">
      <c r="A4" s="4" t="inlineStr">
        <is>
          <t>Debt securities, gross unrealized gains</t>
        </is>
      </c>
      <c r="B4" s="5" t="n">
        <v>26</v>
      </c>
      <c r="C4" s="5" t="n">
        <v>14</v>
      </c>
    </row>
    <row r="5">
      <c r="A5" s="4" t="inlineStr">
        <is>
          <t>Debt securities, gross unrealized losses</t>
        </is>
      </c>
      <c r="B5" s="5" t="n">
        <v>-580</v>
      </c>
      <c r="C5" s="5" t="n">
        <v>-265</v>
      </c>
    </row>
    <row r="6">
      <c r="A6" s="4" t="inlineStr">
        <is>
          <t>Debt securities, fair value</t>
        </is>
      </c>
      <c r="B6" s="5" t="n">
        <v>24034</v>
      </c>
      <c r="C6" s="5" t="n">
        <v>24584</v>
      </c>
    </row>
    <row r="7">
      <c r="A7" s="4" t="inlineStr">
        <is>
          <t>Debt securities maturities, within 1 year, fair value</t>
        </is>
      </c>
      <c r="B7" s="5" t="n">
        <v>23641</v>
      </c>
      <c r="C7" s="4" t="inlineStr">
        <is>
          <t xml:space="preserve"> </t>
        </is>
      </c>
    </row>
    <row r="8">
      <c r="A8" s="4" t="inlineStr">
        <is>
          <t>Debt securities maturities, over 1 to 5 years, fair value</t>
        </is>
      </c>
      <c r="B8" s="5" t="n">
        <v>381</v>
      </c>
      <c r="C8" s="4" t="inlineStr">
        <is>
          <t xml:space="preserve"> </t>
        </is>
      </c>
    </row>
    <row r="9">
      <c r="A9" s="4" t="inlineStr">
        <is>
          <t>Debt securities maturities, over 5 years, fair value</t>
        </is>
      </c>
      <c r="B9" s="5" t="n">
        <v>13</v>
      </c>
      <c r="C9" s="4" t="inlineStr">
        <is>
          <t xml:space="preserve"> </t>
        </is>
      </c>
    </row>
    <row r="10">
      <c r="A10" s="4" t="inlineStr">
        <is>
          <t>Time deposits and other [Member]</t>
        </is>
      </c>
      <c r="B10" s="4" t="inlineStr">
        <is>
          <t xml:space="preserve"> </t>
        </is>
      </c>
      <c r="C10" s="4" t="inlineStr">
        <is>
          <t xml:space="preserve"> </t>
        </is>
      </c>
    </row>
    <row r="11">
      <c r="A11" s="3" t="inlineStr">
        <is>
          <t>Debt Securities, Held-to-maturity, Maturity [Abstract]</t>
        </is>
      </c>
      <c r="B11" s="4" t="inlineStr">
        <is>
          <t xml:space="preserve"> </t>
        </is>
      </c>
      <c r="C11" s="4" t="inlineStr">
        <is>
          <t xml:space="preserve"> </t>
        </is>
      </c>
    </row>
    <row r="12">
      <c r="A12" s="4" t="inlineStr">
        <is>
          <t>Held-to-maturity securities, amortized cost</t>
        </is>
      </c>
      <c r="B12" s="5" t="n">
        <v>1557</v>
      </c>
      <c r="C12" s="5" t="n">
        <v>947</v>
      </c>
    </row>
    <row r="13">
      <c r="A13" s="4" t="inlineStr">
        <is>
          <t>Held-to-maturity securities, gross unrealized gains</t>
        </is>
      </c>
      <c r="B13" s="5" t="n">
        <v>0</v>
      </c>
      <c r="C13" s="5" t="n">
        <v>0</v>
      </c>
    </row>
    <row r="14">
      <c r="A14" s="4" t="inlineStr">
        <is>
          <t>Held-to-maturity securities, gross unrealized losses</t>
        </is>
      </c>
      <c r="B14" s="5" t="n">
        <v>0</v>
      </c>
      <c r="C14" s="5" t="n">
        <v>0</v>
      </c>
    </row>
    <row r="15">
      <c r="A15" s="4" t="inlineStr">
        <is>
          <t>Held-to-maturity securities, fair value</t>
        </is>
      </c>
      <c r="B15" s="5" t="n">
        <v>1557</v>
      </c>
      <c r="C15" s="5" t="n">
        <v>947</v>
      </c>
    </row>
    <row r="16">
      <c r="A16" s="3" t="inlineStr">
        <is>
          <t>Debt Securities, Held-to-maturity, Maturity, Fair Value [Abstract]</t>
        </is>
      </c>
      <c r="B16" s="4" t="inlineStr">
        <is>
          <t xml:space="preserve"> </t>
        </is>
      </c>
      <c r="C16" s="4" t="inlineStr">
        <is>
          <t xml:space="preserve"> </t>
        </is>
      </c>
    </row>
    <row r="17">
      <c r="A17" s="4" t="inlineStr">
        <is>
          <t>Held-to-maturity securities, debt maturities, within 1 year, fair value</t>
        </is>
      </c>
      <c r="B17" s="5" t="n">
        <v>1525</v>
      </c>
      <c r="C17" s="4" t="inlineStr">
        <is>
          <t xml:space="preserve"> </t>
        </is>
      </c>
    </row>
    <row r="18">
      <c r="A18" s="4" t="inlineStr">
        <is>
          <t>Held-to-maturity securities, debt maturities, over 1 to 5 years, fair value</t>
        </is>
      </c>
      <c r="B18" s="5" t="n">
        <v>20</v>
      </c>
      <c r="C18" s="4" t="inlineStr">
        <is>
          <t xml:space="preserve"> </t>
        </is>
      </c>
    </row>
    <row r="19">
      <c r="A19" s="4" t="inlineStr">
        <is>
          <t>Held-to-maturity securities, debt maturities, over 5 years, fair value</t>
        </is>
      </c>
      <c r="B19" s="5" t="n">
        <v>12</v>
      </c>
      <c r="C19" s="4" t="inlineStr">
        <is>
          <t xml:space="preserve"> </t>
        </is>
      </c>
    </row>
    <row r="20">
      <c r="A20" s="4" t="inlineStr">
        <is>
          <t>Held-to-maturity securities, amortized cost</t>
        </is>
      </c>
      <c r="B20" s="5" t="n">
        <v>1557</v>
      </c>
      <c r="C20" s="5" t="n">
        <v>947</v>
      </c>
    </row>
    <row r="21">
      <c r="A21" s="4" t="inlineStr">
        <is>
          <t>Government and agency - non U.S. [Member]</t>
        </is>
      </c>
      <c r="B21" s="4" t="inlineStr">
        <is>
          <t xml:space="preserve"> </t>
        </is>
      </c>
      <c r="C21" s="4" t="inlineStr">
        <is>
          <t xml:space="preserve"> </t>
        </is>
      </c>
    </row>
    <row r="22">
      <c r="A22" s="3" t="inlineStr">
        <is>
          <t>Debt Securities, Available-for-sale, Fair Value to Amortized Cost [Abstract]</t>
        </is>
      </c>
      <c r="B22" s="4" t="inlineStr">
        <is>
          <t xml:space="preserve"> </t>
        </is>
      </c>
      <c r="C22" s="4" t="inlineStr">
        <is>
          <t xml:space="preserve"> </t>
        </is>
      </c>
    </row>
    <row r="23">
      <c r="A23" s="4" t="inlineStr">
        <is>
          <t>Available-for-sale debt securities, amortized cost</t>
        </is>
      </c>
      <c r="B23" s="5" t="n">
        <v>16711</v>
      </c>
      <c r="C23" s="5" t="n">
        <v>18032</v>
      </c>
    </row>
    <row r="24">
      <c r="A24" s="4" t="inlineStr">
        <is>
          <t>Available-for-sale debt securities, gross unrealized gains</t>
        </is>
      </c>
      <c r="B24" s="5" t="n">
        <v>26</v>
      </c>
      <c r="C24" s="5" t="n">
        <v>13</v>
      </c>
    </row>
    <row r="25">
      <c r="A25" s="4" t="inlineStr">
        <is>
          <t>Available-for-sale debt securities, gross unrealized losses</t>
        </is>
      </c>
      <c r="B25" s="5" t="n">
        <v>-567</v>
      </c>
      <c r="C25" s="5" t="n">
        <v>-263</v>
      </c>
    </row>
    <row r="26">
      <c r="A26" s="4" t="inlineStr">
        <is>
          <t>Available-for-sale debt securities</t>
        </is>
      </c>
      <c r="B26" s="5" t="n">
        <v>16169</v>
      </c>
      <c r="C26" s="5" t="n">
        <v>17783</v>
      </c>
    </row>
    <row r="27">
      <c r="A27" s="3" t="inlineStr">
        <is>
          <t>Available-for-sale Securities, Debt Maturities [Abstract]</t>
        </is>
      </c>
      <c r="B27" s="4" t="inlineStr">
        <is>
          <t xml:space="preserve"> </t>
        </is>
      </c>
      <c r="C27" s="4" t="inlineStr">
        <is>
          <t xml:space="preserve"> </t>
        </is>
      </c>
    </row>
    <row r="28">
      <c r="A28" s="4" t="inlineStr">
        <is>
          <t>Available-for-sale securities, debt maturities, within 1 year, fair value</t>
        </is>
      </c>
      <c r="B28" s="5" t="n">
        <v>15885</v>
      </c>
      <c r="C28" s="4" t="inlineStr">
        <is>
          <t xml:space="preserve"> </t>
        </is>
      </c>
    </row>
    <row r="29">
      <c r="A29" s="4" t="inlineStr">
        <is>
          <t>Available-for-sale securities, debt maturities, over 1 to 5 years, fair value</t>
        </is>
      </c>
      <c r="B29" s="5" t="n">
        <v>285</v>
      </c>
      <c r="C29" s="4" t="inlineStr">
        <is>
          <t xml:space="preserve"> </t>
        </is>
      </c>
    </row>
    <row r="30">
      <c r="A30" s="4" t="inlineStr">
        <is>
          <t>Available-for-sale securities, debt maturities, over 5 years, fair value</t>
        </is>
      </c>
      <c r="B30" s="5" t="n">
        <v>0</v>
      </c>
      <c r="C30" s="4" t="inlineStr">
        <is>
          <t xml:space="preserve"> </t>
        </is>
      </c>
    </row>
    <row r="31">
      <c r="A31" s="4" t="inlineStr">
        <is>
          <t>Available-for-sale debt securities, fair value</t>
        </is>
      </c>
      <c r="B31" s="5" t="n">
        <v>16169</v>
      </c>
      <c r="C31" s="5" t="n">
        <v>17783</v>
      </c>
    </row>
    <row r="32">
      <c r="A32" s="3" t="inlineStr">
        <is>
          <t>Debt Securities, Held-to-maturity, Maturity [Abstract]</t>
        </is>
      </c>
      <c r="B32" s="4" t="inlineStr">
        <is>
          <t xml:space="preserve"> </t>
        </is>
      </c>
      <c r="C32" s="4" t="inlineStr">
        <is>
          <t xml:space="preserve"> </t>
        </is>
      </c>
    </row>
    <row r="33">
      <c r="A33" s="4" t="inlineStr">
        <is>
          <t>Held-to-maturity securities, amortized cost</t>
        </is>
      </c>
      <c r="B33" s="5" t="n">
        <v>1943</v>
      </c>
      <c r="C33" s="5" t="n">
        <v>1102</v>
      </c>
    </row>
    <row r="34">
      <c r="A34" s="4" t="inlineStr">
        <is>
          <t>Held-to-maturity securities, gross unrealized gains</t>
        </is>
      </c>
      <c r="B34" s="5" t="n">
        <v>0</v>
      </c>
      <c r="C34" s="5" t="n">
        <v>0</v>
      </c>
    </row>
    <row r="35">
      <c r="A35" s="4" t="inlineStr">
        <is>
          <t>Held-to-maturity securities, gross unrealized losses</t>
        </is>
      </c>
      <c r="B35" s="5" t="n">
        <v>0</v>
      </c>
      <c r="C35" s="5" t="n">
        <v>0</v>
      </c>
    </row>
    <row r="36">
      <c r="A36" s="4" t="inlineStr">
        <is>
          <t>Held-to-maturity securities, fair value</t>
        </is>
      </c>
      <c r="B36" s="5" t="n">
        <v>1943</v>
      </c>
      <c r="C36" s="5" t="n">
        <v>1102</v>
      </c>
    </row>
    <row r="37">
      <c r="A37" s="3" t="inlineStr">
        <is>
          <t>Debt Securities, Held-to-maturity, Maturity, Fair Value [Abstract]</t>
        </is>
      </c>
      <c r="B37" s="4" t="inlineStr">
        <is>
          <t xml:space="preserve"> </t>
        </is>
      </c>
      <c r="C37" s="4" t="inlineStr">
        <is>
          <t xml:space="preserve"> </t>
        </is>
      </c>
    </row>
    <row r="38">
      <c r="A38" s="4" t="inlineStr">
        <is>
          <t>Held-to-maturity securities, debt maturities, within 1 year, fair value</t>
        </is>
      </c>
      <c r="B38" s="5" t="n">
        <v>1939</v>
      </c>
      <c r="C38" s="4" t="inlineStr">
        <is>
          <t xml:space="preserve"> </t>
        </is>
      </c>
    </row>
    <row r="39">
      <c r="A39" s="4" t="inlineStr">
        <is>
          <t>Held-to-maturity securities, debt maturities, over 1 to 5 years, fair value</t>
        </is>
      </c>
      <c r="B39" s="5" t="n">
        <v>3</v>
      </c>
      <c r="C39" s="4" t="inlineStr">
        <is>
          <t xml:space="preserve"> </t>
        </is>
      </c>
    </row>
    <row r="40">
      <c r="A40" s="4" t="inlineStr">
        <is>
          <t>Held-to-maturity securities, debt maturities, over 5 years, fair value</t>
        </is>
      </c>
      <c r="B40" s="5" t="n">
        <v>1</v>
      </c>
      <c r="C40" s="4" t="inlineStr">
        <is>
          <t xml:space="preserve"> </t>
        </is>
      </c>
    </row>
    <row r="41">
      <c r="A41" s="4" t="inlineStr">
        <is>
          <t>Held-to-maturity securities, amortized cost</t>
        </is>
      </c>
      <c r="B41" s="5" t="n">
        <v>1943</v>
      </c>
      <c r="C41" s="5" t="n">
        <v>1102</v>
      </c>
    </row>
    <row r="42">
      <c r="A42" s="4" t="inlineStr">
        <is>
          <t>Government and agency - U.S. [Member]</t>
        </is>
      </c>
      <c r="B42" s="4" t="inlineStr">
        <is>
          <t xml:space="preserve"> </t>
        </is>
      </c>
      <c r="C42" s="4" t="inlineStr">
        <is>
          <t xml:space="preserve"> </t>
        </is>
      </c>
    </row>
    <row r="43">
      <c r="A43" s="3" t="inlineStr">
        <is>
          <t>Debt Securities, Available-for-sale, Fair Value to Amortized Cost [Abstract]</t>
        </is>
      </c>
      <c r="B43" s="4" t="inlineStr">
        <is>
          <t xml:space="preserve"> </t>
        </is>
      </c>
      <c r="C43" s="4" t="inlineStr">
        <is>
          <t xml:space="preserve"> </t>
        </is>
      </c>
    </row>
    <row r="44">
      <c r="A44" s="4" t="inlineStr">
        <is>
          <t>Available-for-sale debt securities, amortized cost</t>
        </is>
      </c>
      <c r="B44" s="5" t="n">
        <v>2932</v>
      </c>
      <c r="C44" s="5" t="n">
        <v>4056</v>
      </c>
    </row>
    <row r="45">
      <c r="A45" s="4" t="inlineStr">
        <is>
          <t>Available-for-sale debt securities, gross unrealized gains</t>
        </is>
      </c>
      <c r="B45" s="5" t="n">
        <v>0</v>
      </c>
      <c r="C45" s="5" t="n">
        <v>0</v>
      </c>
    </row>
    <row r="46">
      <c r="A46" s="4" t="inlineStr">
        <is>
          <t>Available-for-sale debt securities, gross unrealized losses</t>
        </is>
      </c>
      <c r="B46" s="5" t="n">
        <v>-1</v>
      </c>
      <c r="C46" s="5" t="n">
        <v>-1</v>
      </c>
    </row>
    <row r="47">
      <c r="A47" s="4" t="inlineStr">
        <is>
          <t>Available-for-sale debt securities</t>
        </is>
      </c>
      <c r="B47" s="5" t="n">
        <v>2931</v>
      </c>
      <c r="C47" s="5" t="n">
        <v>4055</v>
      </c>
    </row>
    <row r="48">
      <c r="A48" s="3" t="inlineStr">
        <is>
          <t>Available-for-sale Securities, Debt Maturities [Abstract]</t>
        </is>
      </c>
      <c r="B48" s="4" t="inlineStr">
        <is>
          <t xml:space="preserve"> </t>
        </is>
      </c>
      <c r="C48" s="4" t="inlineStr">
        <is>
          <t xml:space="preserve"> </t>
        </is>
      </c>
    </row>
    <row r="49">
      <c r="A49" s="4" t="inlineStr">
        <is>
          <t>Available-for-sale securities, debt maturities, within 1 year, fair value</t>
        </is>
      </c>
      <c r="B49" s="5" t="n">
        <v>2931</v>
      </c>
      <c r="C49" s="4" t="inlineStr">
        <is>
          <t xml:space="preserve"> </t>
        </is>
      </c>
    </row>
    <row r="50">
      <c r="A50" s="4" t="inlineStr">
        <is>
          <t>Available-for-sale securities, debt maturities, over 1 to 5 years, fair value</t>
        </is>
      </c>
      <c r="B50" s="5" t="n">
        <v>0</v>
      </c>
      <c r="C50" s="4" t="inlineStr">
        <is>
          <t xml:space="preserve"> </t>
        </is>
      </c>
    </row>
    <row r="51">
      <c r="A51" s="4" t="inlineStr">
        <is>
          <t>Available-for-sale securities, debt maturities, over 5 years, fair value</t>
        </is>
      </c>
      <c r="B51" s="5" t="n">
        <v>0</v>
      </c>
      <c r="C51" s="4" t="inlineStr">
        <is>
          <t xml:space="preserve"> </t>
        </is>
      </c>
    </row>
    <row r="52">
      <c r="A52" s="4" t="inlineStr">
        <is>
          <t>Available-for-sale debt securities, fair value</t>
        </is>
      </c>
      <c r="B52" s="5" t="n">
        <v>2931</v>
      </c>
      <c r="C52" s="5" t="n">
        <v>4055</v>
      </c>
    </row>
    <row r="53">
      <c r="A53" s="4" t="inlineStr">
        <is>
          <t>Corporate and other [Member]</t>
        </is>
      </c>
      <c r="B53" s="4" t="inlineStr">
        <is>
          <t xml:space="preserve"> </t>
        </is>
      </c>
      <c r="C53" s="4" t="inlineStr">
        <is>
          <t xml:space="preserve"> </t>
        </is>
      </c>
    </row>
    <row r="54">
      <c r="A54" s="3" t="inlineStr">
        <is>
          <t>Debt Securities, Available-for-sale, Fair Value to Amortized Cost [Abstract]</t>
        </is>
      </c>
      <c r="B54" s="4" t="inlineStr">
        <is>
          <t xml:space="preserve"> </t>
        </is>
      </c>
      <c r="C54" s="4" t="inlineStr">
        <is>
          <t xml:space="preserve"> </t>
        </is>
      </c>
    </row>
    <row r="55">
      <c r="A55" s="4" t="inlineStr">
        <is>
          <t>Available-for-sale debt securities, amortized cost</t>
        </is>
      </c>
      <c r="B55" s="5" t="n">
        <v>1446</v>
      </c>
      <c r="C55" s="5" t="n">
        <v>698</v>
      </c>
    </row>
    <row r="56">
      <c r="A56" s="4" t="inlineStr">
        <is>
          <t>Available-for-sale debt securities, gross unrealized gains</t>
        </is>
      </c>
      <c r="B56" s="5" t="n">
        <v>0</v>
      </c>
      <c r="C56" s="5" t="n">
        <v>0</v>
      </c>
    </row>
    <row r="57">
      <c r="A57" s="4" t="inlineStr">
        <is>
          <t>Available-for-sale debt securities, gross unrealized losses</t>
        </is>
      </c>
      <c r="B57" s="5" t="n">
        <v>-12</v>
      </c>
      <c r="C57" s="5" t="n">
        <v>-1</v>
      </c>
    </row>
    <row r="58">
      <c r="A58" s="4" t="inlineStr">
        <is>
          <t>Available-for-sale debt securities</t>
        </is>
      </c>
      <c r="B58" s="5" t="n">
        <v>1434</v>
      </c>
      <c r="C58" s="5" t="n">
        <v>697</v>
      </c>
    </row>
    <row r="59">
      <c r="A59" s="3" t="inlineStr">
        <is>
          <t>Available-for-sale Securities, Debt Maturities [Abstract]</t>
        </is>
      </c>
      <c r="B59" s="4" t="inlineStr">
        <is>
          <t xml:space="preserve"> </t>
        </is>
      </c>
      <c r="C59" s="4" t="inlineStr">
        <is>
          <t xml:space="preserve"> </t>
        </is>
      </c>
    </row>
    <row r="60">
      <c r="A60" s="4" t="inlineStr">
        <is>
          <t>Available-for-sale securities, debt maturities, within 1 year, fair value</t>
        </is>
      </c>
      <c r="B60" s="5" t="n">
        <v>1361</v>
      </c>
      <c r="C60" s="4" t="inlineStr">
        <is>
          <t xml:space="preserve"> </t>
        </is>
      </c>
    </row>
    <row r="61">
      <c r="A61" s="4" t="inlineStr">
        <is>
          <t>Available-for-sale securities, debt maturities, over 1 to 5 years, fair value</t>
        </is>
      </c>
      <c r="B61" s="5" t="n">
        <v>73</v>
      </c>
      <c r="C61" s="4" t="inlineStr">
        <is>
          <t xml:space="preserve"> </t>
        </is>
      </c>
    </row>
    <row r="62">
      <c r="A62" s="4" t="inlineStr">
        <is>
          <t>Available-for-sale securities, debt maturities, over 5 years, fair value</t>
        </is>
      </c>
      <c r="B62" s="5" t="n">
        <v>0</v>
      </c>
      <c r="C62" s="4" t="inlineStr">
        <is>
          <t xml:space="preserve"> </t>
        </is>
      </c>
    </row>
    <row r="63">
      <c r="A63" s="4" t="inlineStr">
        <is>
          <t>Available-for-sale debt securities, fair value</t>
        </is>
      </c>
      <c r="B63" s="6" t="n">
        <v>1434</v>
      </c>
      <c r="C63" s="6" t="n">
        <v>6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Investments - Unrealized Gains and Losses Related to Equity Securities (Details)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Fair Value Disclosures [Abstract]</t>
        </is>
      </c>
      <c r="C3" s="4" t="inlineStr">
        <is>
          <t xml:space="preserve"> </t>
        </is>
      </c>
      <c r="D3" s="4" t="inlineStr">
        <is>
          <t xml:space="preserve"> </t>
        </is>
      </c>
      <c r="E3" s="4" t="inlineStr">
        <is>
          <t xml:space="preserve"> </t>
        </is>
      </c>
      <c r="F3" s="4" t="inlineStr">
        <is>
          <t xml:space="preserve"> </t>
        </is>
      </c>
    </row>
    <row r="4">
      <c r="A4" s="4" t="inlineStr">
        <is>
          <t>Net (gains)/losses recognized during the period on equity securities</t>
        </is>
      </c>
      <c r="B4" s="4" t="inlineStr">
        <is>
          <t>[1],[2]</t>
        </is>
      </c>
      <c r="C4" s="6" t="n">
        <v>112</v>
      </c>
      <c r="D4" s="6" t="n">
        <v>-400</v>
      </c>
      <c r="E4" s="6" t="n">
        <v>1353</v>
      </c>
      <c r="F4" s="6" t="n">
        <v>-1601</v>
      </c>
    </row>
    <row r="5">
      <c r="A5" s="4" t="inlineStr">
        <is>
          <t>Less: Net (gains)/losses recognized during the period on equity securities sold during the period</t>
        </is>
      </c>
      <c r="C5" s="5" t="n">
        <v>-5</v>
      </c>
      <c r="D5" s="5" t="n">
        <v>-78</v>
      </c>
      <c r="E5" s="5" t="n">
        <v>-84</v>
      </c>
      <c r="F5" s="5" t="n">
        <v>-83</v>
      </c>
    </row>
    <row r="6">
      <c r="A6" s="4" t="inlineStr">
        <is>
          <t>Net unrealized (gains)/losses during the reporting period on equity securities still held at the reporting date</t>
        </is>
      </c>
      <c r="B6" s="4" t="inlineStr">
        <is>
          <t>[3]</t>
        </is>
      </c>
      <c r="C6" s="6" t="n">
        <v>116</v>
      </c>
      <c r="D6" s="6" t="n">
        <v>-322</v>
      </c>
      <c r="E6" s="6" t="n">
        <v>1436</v>
      </c>
      <c r="F6" s="6" t="n">
        <v>-1518</v>
      </c>
    </row>
    <row r="7"/>
    <row r="8">
      <c r="A8" s="4" t="inlineStr">
        <is>
          <t>[1] Reported in Other (income)/deductions –– net. See Note 4 .</t>
        </is>
      </c>
    </row>
  </sheetData>
  <mergeCells count="5">
    <mergeCell ref="A1:B2"/>
    <mergeCell ref="C1:D1"/>
    <mergeCell ref="E1:F1"/>
    <mergeCell ref="A7:E7"/>
    <mergeCell ref="A8:E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vestments - Unrealized Gains and Losses Related to Equity Securities - Footnotes (Details) $ in Millions</t>
        </is>
      </c>
      <c r="B1" s="2" t="inlineStr">
        <is>
          <t>Oct. 02, 2022 USD ($)</t>
        </is>
      </c>
    </row>
    <row r="2">
      <c r="A2" s="3" t="inlineStr">
        <is>
          <t>Fair Value Disclosures [Abstract]</t>
        </is>
      </c>
      <c r="B2" s="4" t="inlineStr">
        <is>
          <t xml:space="preserve"> </t>
        </is>
      </c>
    </row>
    <row r="3">
      <c r="A3" s="4" t="inlineStr">
        <is>
          <t>Cumulative impairment losses and downward price adjustments on equity securities</t>
        </is>
      </c>
      <c r="B3" s="6" t="n">
        <v>148</v>
      </c>
    </row>
    <row r="4">
      <c r="A4" s="4" t="inlineStr">
        <is>
          <t>Cumulative upward price adjustments on equity securities</t>
        </is>
      </c>
      <c r="B4" s="6" t="n">
        <v>2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hort-term Borrowings (Details) - USD ($) $ in Millions</t>
        </is>
      </c>
      <c r="C1" s="2" t="inlineStr">
        <is>
          <t>Oct. 02, 2022</t>
        </is>
      </c>
      <c r="D1" s="2" t="inlineStr">
        <is>
          <t>Dec. 31, 2021</t>
        </is>
      </c>
    </row>
    <row r="2">
      <c r="A2" s="3" t="inlineStr">
        <is>
          <t>Fair Value Disclosures [Abstract]</t>
        </is>
      </c>
      <c r="C2" s="4" t="inlineStr">
        <is>
          <t xml:space="preserve"> </t>
        </is>
      </c>
      <c r="D2" s="4" t="inlineStr">
        <is>
          <t xml:space="preserve"> </t>
        </is>
      </c>
    </row>
    <row r="3">
      <c r="A3" s="4" t="inlineStr">
        <is>
          <t>Current portion of long-term debt, principal amount</t>
        </is>
      </c>
      <c r="C3" s="6" t="n">
        <v>2550</v>
      </c>
      <c r="D3" s="6" t="n">
        <v>1636</v>
      </c>
    </row>
    <row r="4">
      <c r="A4" s="4" t="inlineStr">
        <is>
          <t>Other short-term borrowings, principal amount</t>
        </is>
      </c>
      <c r="B4" s="4" t="inlineStr">
        <is>
          <t>[1]</t>
        </is>
      </c>
      <c r="C4" s="5" t="n">
        <v>1474</v>
      </c>
      <c r="D4" s="5" t="n">
        <v>605</v>
      </c>
    </row>
    <row r="5">
      <c r="A5" s="4" t="inlineStr">
        <is>
          <t>Total short-term borrowings, principal amount</t>
        </is>
      </c>
      <c r="C5" s="5" t="n">
        <v>4024</v>
      </c>
      <c r="D5" s="5" t="n">
        <v>2241</v>
      </c>
    </row>
    <row r="6">
      <c r="A6" s="4" t="inlineStr">
        <is>
          <t>Net fair value adjustments related to hedging and purchase accounting</t>
        </is>
      </c>
      <c r="C6" s="5" t="n">
        <v>16</v>
      </c>
      <c r="D6" s="5" t="n">
        <v>0</v>
      </c>
    </row>
    <row r="7">
      <c r="A7" s="4" t="inlineStr">
        <is>
          <t>Total Short-term borrowings, including current portion of long-term debt, carried at historical proceeds, as adjusted</t>
        </is>
      </c>
      <c r="C7" s="6" t="n">
        <v>4040</v>
      </c>
      <c r="D7" s="6" t="n">
        <v>2241</v>
      </c>
    </row>
    <row r="8"/>
    <row r="9">
      <c r="A9" s="4" t="inlineStr">
        <is>
          <t>[1] Primarily includes cash collateral. See Note 7F .</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 Long-Term Debt (Details) - USD ($) $ in Millions</t>
        </is>
      </c>
      <c r="B1" s="2" t="inlineStr">
        <is>
          <t>Oct. 02, 2022</t>
        </is>
      </c>
      <c r="C1" s="2" t="inlineStr">
        <is>
          <t>Dec. 31, 2021</t>
        </is>
      </c>
    </row>
    <row r="2">
      <c r="A2" s="3" t="inlineStr">
        <is>
          <t>Debt Instrument [Line Items]</t>
        </is>
      </c>
      <c r="B2" s="4" t="inlineStr">
        <is>
          <t xml:space="preserve"> </t>
        </is>
      </c>
      <c r="C2" s="4" t="inlineStr">
        <is>
          <t xml:space="preserve"> </t>
        </is>
      </c>
    </row>
    <row r="3">
      <c r="A3" s="4" t="inlineStr">
        <is>
          <t>Net fair value adjustments related to hedging and purchase accounting</t>
        </is>
      </c>
      <c r="B3" s="6" t="n">
        <v>16</v>
      </c>
      <c r="C3" s="6" t="n">
        <v>0</v>
      </c>
    </row>
    <row r="4">
      <c r="A4" s="4" t="inlineStr">
        <is>
          <t>Total long-term debt, carried at historical proceeds, as adjusted</t>
        </is>
      </c>
      <c r="B4" s="5" t="n">
        <v>32629</v>
      </c>
      <c r="C4" s="5" t="n">
        <v>36195</v>
      </c>
    </row>
    <row r="5">
      <c r="A5" s="4" t="inlineStr">
        <is>
          <t>Unsecur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 principal amount</t>
        </is>
      </c>
      <c r="B7" s="5" t="n">
        <v>31831</v>
      </c>
      <c r="C7" s="5" t="n">
        <v>34948</v>
      </c>
    </row>
    <row r="8">
      <c r="A8" s="4" t="inlineStr">
        <is>
          <t>Net fair value adjustments related to hedging and purchase accounting</t>
        </is>
      </c>
      <c r="B8" s="5" t="n">
        <v>976</v>
      </c>
      <c r="C8" s="5" t="n">
        <v>1438</v>
      </c>
    </row>
    <row r="9">
      <c r="A9" s="4" t="inlineStr">
        <is>
          <t>Net unamortized discounts, premiums and debt issuance costs</t>
        </is>
      </c>
      <c r="B9" s="5" t="n">
        <v>-178</v>
      </c>
      <c r="C9" s="5" t="n">
        <v>-195</v>
      </c>
    </row>
    <row r="10">
      <c r="A10" s="4" t="inlineStr">
        <is>
          <t>Other long-term debt</t>
        </is>
      </c>
      <c r="B10" s="5" t="n">
        <v>0</v>
      </c>
      <c r="C10" s="5" t="n">
        <v>4</v>
      </c>
    </row>
    <row r="11">
      <c r="A11" s="4" t="inlineStr">
        <is>
          <t>Total long-term debt, carried at historical proceeds, as adjusted</t>
        </is>
      </c>
      <c r="B11" s="6" t="n">
        <v>32629</v>
      </c>
      <c r="C11" s="6" t="n">
        <v>36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 Derivative Narrative (Details)</t>
        </is>
      </c>
      <c r="B1" s="2" t="inlineStr">
        <is>
          <t>9 Months Ended</t>
        </is>
      </c>
    </row>
    <row r="2">
      <c r="B2" s="2" t="inlineStr">
        <is>
          <t>Oct. 02, 2022</t>
        </is>
      </c>
    </row>
    <row r="3">
      <c r="A3" s="4" t="inlineStr">
        <is>
          <t>Foreign exchange contracts [Member]</t>
        </is>
      </c>
      <c r="B3" s="4" t="inlineStr">
        <is>
          <t xml:space="preserve"> </t>
        </is>
      </c>
    </row>
    <row r="4">
      <c r="A4" s="3" t="inlineStr">
        <is>
          <t>Derivative [Line Items]</t>
        </is>
      </c>
      <c r="B4" s="4" t="inlineStr">
        <is>
          <t xml:space="preserve"> </t>
        </is>
      </c>
    </row>
    <row r="5">
      <c r="A5" s="4" t="inlineStr">
        <is>
          <t>Derivative term of contract</t>
        </is>
      </c>
      <c r="B5"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1" customWidth="1" min="5" max="5"/>
    <col width="24" customWidth="1" min="6" max="6"/>
    <col width="27" customWidth="1" min="7" max="7"/>
    <col width="33" customWidth="1" min="8" max="8"/>
    <col width="13" customWidth="1" min="9" max="9"/>
    <col width="34" customWidth="1" min="10" max="10"/>
  </cols>
  <sheetData>
    <row r="1">
      <c r="A1" s="1" t="inlineStr">
        <is>
          <t>CONDENSED CONSOLIDATED STATEMENTS OF EQUITY (UNAUDITED) - USD ($) shares in Millions, $ in Millions</t>
        </is>
      </c>
      <c r="B1" s="2" t="inlineStr">
        <is>
          <t>Total</t>
        </is>
      </c>
      <c r="C1" s="2" t="inlineStr">
        <is>
          <t>Shareholders' Equity [Member]</t>
        </is>
      </c>
      <c r="D1" s="2" t="inlineStr">
        <is>
          <t>Common Stock [Member]</t>
        </is>
      </c>
      <c r="E1" s="2" t="inlineStr">
        <is>
          <t>Add'l Paid-in Capital [Member]</t>
        </is>
      </c>
      <c r="F1" s="2" t="inlineStr">
        <is>
          <t>Treasury Stock [Member]</t>
        </is>
      </c>
      <c r="G1" s="2" t="inlineStr">
        <is>
          <t>Retained Earnings [Member]</t>
        </is>
      </c>
      <c r="H1" s="2" t="inlineStr">
        <is>
          <t>Accum. Other Comp. Loss [Member]</t>
        </is>
      </c>
      <c r="J1" s="2" t="inlineStr">
        <is>
          <t>Noncontrolling Interest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in shares)</t>
        </is>
      </c>
      <c r="B3" s="4" t="inlineStr">
        <is>
          <t xml:space="preserve"> </t>
        </is>
      </c>
      <c r="C3" s="4" t="inlineStr">
        <is>
          <t xml:space="preserve"> </t>
        </is>
      </c>
      <c r="D3" s="5" t="n">
        <v>9407</v>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eginning balance at Dec. 31, 2020</t>
        </is>
      </c>
      <c r="B4" s="6" t="n">
        <v>63473</v>
      </c>
      <c r="C4" s="6" t="n">
        <v>63238</v>
      </c>
      <c r="D4" s="6" t="n">
        <v>470</v>
      </c>
      <c r="E4" s="6" t="n">
        <v>88674</v>
      </c>
      <c r="F4" s="6" t="n">
        <v>-110988</v>
      </c>
      <c r="G4" s="6" t="n">
        <v>90392</v>
      </c>
      <c r="H4" s="6" t="n">
        <v>-5310</v>
      </c>
      <c r="J4" s="6" t="n">
        <v>235</v>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5" t="n">
        <v>-3840</v>
      </c>
      <c r="G5" s="4" t="inlineStr">
        <is>
          <t xml:space="preserve"> </t>
        </is>
      </c>
      <c r="H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Net income</t>
        </is>
      </c>
      <c r="B7" s="5" t="n">
        <v>18633</v>
      </c>
      <c r="C7" s="5" t="n">
        <v>18586</v>
      </c>
      <c r="D7" s="4" t="inlineStr">
        <is>
          <t xml:space="preserve"> </t>
        </is>
      </c>
      <c r="E7" s="4" t="inlineStr">
        <is>
          <t xml:space="preserve"> </t>
        </is>
      </c>
      <c r="F7" s="4" t="inlineStr">
        <is>
          <t xml:space="preserve"> </t>
        </is>
      </c>
      <c r="G7" s="5" t="n">
        <v>18586</v>
      </c>
      <c r="H7" s="4" t="inlineStr">
        <is>
          <t xml:space="preserve"> </t>
        </is>
      </c>
      <c r="J7" s="5" t="n">
        <v>47</v>
      </c>
    </row>
    <row r="8">
      <c r="A8" s="4" t="inlineStr">
        <is>
          <t>Other comprehensive income/(loss), net of tax</t>
        </is>
      </c>
      <c r="B8" s="5" t="n">
        <v>-338</v>
      </c>
      <c r="C8" s="5" t="n">
        <v>-338</v>
      </c>
      <c r="D8" s="4" t="inlineStr">
        <is>
          <t xml:space="preserve"> </t>
        </is>
      </c>
      <c r="E8" s="4" t="inlineStr">
        <is>
          <t xml:space="preserve"> </t>
        </is>
      </c>
      <c r="F8" s="4" t="inlineStr">
        <is>
          <t xml:space="preserve"> </t>
        </is>
      </c>
      <c r="G8" s="4" t="inlineStr">
        <is>
          <t xml:space="preserve"> </t>
        </is>
      </c>
      <c r="H8" s="5" t="n">
        <v>-338</v>
      </c>
      <c r="J8" s="4" t="inlineStr">
        <is>
          <t xml:space="preserve"> </t>
        </is>
      </c>
    </row>
    <row r="9">
      <c r="A9" s="3" t="inlineStr">
        <is>
          <t>Cash dividends declare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mmon stock</t>
        </is>
      </c>
      <c r="B10" s="5" t="n">
        <v>-6569</v>
      </c>
      <c r="C10" s="5" t="n">
        <v>-6569</v>
      </c>
      <c r="D10" s="4" t="inlineStr">
        <is>
          <t xml:space="preserve"> </t>
        </is>
      </c>
      <c r="E10" s="4" t="inlineStr">
        <is>
          <t xml:space="preserve"> </t>
        </is>
      </c>
      <c r="F10" s="4" t="inlineStr">
        <is>
          <t xml:space="preserve"> </t>
        </is>
      </c>
      <c r="G10" s="5" t="n">
        <v>-6569</v>
      </c>
      <c r="H10" s="4" t="inlineStr">
        <is>
          <t xml:space="preserve"> </t>
        </is>
      </c>
      <c r="J10" s="4" t="inlineStr">
        <is>
          <t xml:space="preserve"> </t>
        </is>
      </c>
    </row>
    <row r="11">
      <c r="A11" s="4" t="inlineStr">
        <is>
          <t>Noncontrolling interests</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5" t="n">
        <v>-8</v>
      </c>
    </row>
    <row r="12">
      <c r="A12" s="4" t="inlineStr">
        <is>
          <t>Share-based payment transactions (in shares)</t>
        </is>
      </c>
      <c r="B12" s="4" t="inlineStr">
        <is>
          <t xml:space="preserve"> </t>
        </is>
      </c>
      <c r="C12" s="4" t="inlineStr">
        <is>
          <t xml:space="preserve"> </t>
        </is>
      </c>
      <c r="D12" s="5" t="n">
        <v>56</v>
      </c>
      <c r="E12" s="4" t="inlineStr">
        <is>
          <t xml:space="preserve"> </t>
        </is>
      </c>
      <c r="F12" s="5" t="n">
        <v>11</v>
      </c>
      <c r="G12" s="4" t="inlineStr">
        <is>
          <t xml:space="preserve"> </t>
        </is>
      </c>
      <c r="H12" s="4" t="inlineStr">
        <is>
          <t xml:space="preserve"> </t>
        </is>
      </c>
      <c r="J12" s="4" t="inlineStr">
        <is>
          <t xml:space="preserve"> </t>
        </is>
      </c>
    </row>
    <row r="13">
      <c r="A13" s="4" t="inlineStr">
        <is>
          <t>Share-based payment transactions</t>
        </is>
      </c>
      <c r="B13" s="5" t="n">
        <v>855</v>
      </c>
      <c r="C13" s="5" t="n">
        <v>855</v>
      </c>
      <c r="D13" s="6" t="n">
        <v>3</v>
      </c>
      <c r="E13" s="5" t="n">
        <v>1300</v>
      </c>
      <c r="F13" s="6" t="n">
        <v>-371</v>
      </c>
      <c r="G13" s="5" t="n">
        <v>-77</v>
      </c>
      <c r="H13" s="4" t="inlineStr">
        <is>
          <t xml:space="preserve"> </t>
        </is>
      </c>
      <c r="J13" s="4" t="inlineStr">
        <is>
          <t xml:space="preserve"> </t>
        </is>
      </c>
    </row>
    <row r="14">
      <c r="A14" s="4" t="inlineStr">
        <is>
          <t>Purchases of common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Other</t>
        </is>
      </c>
      <c r="B15" s="5" t="n">
        <v>-79</v>
      </c>
      <c r="C15" s="5" t="n">
        <v>-81</v>
      </c>
      <c r="D15" s="4" t="inlineStr">
        <is>
          <t xml:space="preserve"> </t>
        </is>
      </c>
      <c r="E15" s="4" t="inlineStr">
        <is>
          <t xml:space="preserve"> </t>
        </is>
      </c>
      <c r="F15" s="4" t="inlineStr">
        <is>
          <t xml:space="preserve"> </t>
        </is>
      </c>
      <c r="G15" s="5" t="n">
        <v>-81</v>
      </c>
      <c r="H15" s="4" t="inlineStr">
        <is>
          <t xml:space="preserve"> </t>
        </is>
      </c>
      <c r="J15" s="5" t="n">
        <v>1</v>
      </c>
    </row>
    <row r="16">
      <c r="A16" s="4" t="inlineStr">
        <is>
          <t>Ending balance (in shares) at Oct. 03, 2021</t>
        </is>
      </c>
      <c r="B16" s="4" t="inlineStr">
        <is>
          <t xml:space="preserve"> </t>
        </is>
      </c>
      <c r="C16" s="4" t="inlineStr">
        <is>
          <t xml:space="preserve"> </t>
        </is>
      </c>
      <c r="D16" s="5" t="n">
        <v>9462</v>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Ending balance at Oct. 03, 2021</t>
        </is>
      </c>
      <c r="B17" s="5" t="n">
        <v>75967</v>
      </c>
      <c r="C17" s="5" t="n">
        <v>75691</v>
      </c>
      <c r="D17" s="6" t="n">
        <v>473</v>
      </c>
      <c r="E17" s="5" t="n">
        <v>89973</v>
      </c>
      <c r="F17" s="6" t="n">
        <v>-111359</v>
      </c>
      <c r="G17" s="5" t="n">
        <v>102252</v>
      </c>
      <c r="H17" s="5" t="n">
        <v>-5649</v>
      </c>
      <c r="J17" s="5" t="n">
        <v>275</v>
      </c>
    </row>
    <row r="18">
      <c r="A18" s="4" t="inlineStr">
        <is>
          <t>Ending balance (in shares) at Oct. 03, 2021</t>
        </is>
      </c>
      <c r="B18" s="4" t="inlineStr">
        <is>
          <t xml:space="preserve"> </t>
        </is>
      </c>
      <c r="C18" s="4" t="inlineStr">
        <is>
          <t xml:space="preserve"> </t>
        </is>
      </c>
      <c r="D18" s="4" t="inlineStr">
        <is>
          <t xml:space="preserve"> </t>
        </is>
      </c>
      <c r="E18" s="4" t="inlineStr">
        <is>
          <t xml:space="preserve"> </t>
        </is>
      </c>
      <c r="F18" s="5" t="n">
        <v>-3851</v>
      </c>
      <c r="G18" s="4" t="inlineStr">
        <is>
          <t xml:space="preserve"> </t>
        </is>
      </c>
      <c r="H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Beginning balance (in shares)</t>
        </is>
      </c>
      <c r="B20" s="4" t="inlineStr">
        <is>
          <t xml:space="preserve"> </t>
        </is>
      </c>
      <c r="C20" s="4" t="inlineStr">
        <is>
          <t xml:space="preserve"> </t>
        </is>
      </c>
      <c r="D20" s="5" t="n">
        <v>9450</v>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Beginning balance at Jul. 04, 2021</t>
        </is>
      </c>
      <c r="B21" s="5" t="n">
        <v>70315</v>
      </c>
      <c r="C21" s="5" t="n">
        <v>70042</v>
      </c>
      <c r="D21" s="6" t="n">
        <v>472</v>
      </c>
      <c r="E21" s="5" t="n">
        <v>89336</v>
      </c>
      <c r="F21" s="6" t="n">
        <v>-111356</v>
      </c>
      <c r="G21" s="5" t="n">
        <v>96346</v>
      </c>
      <c r="H21" s="5" t="n">
        <v>-4758</v>
      </c>
      <c r="J21" s="5" t="n">
        <v>273</v>
      </c>
    </row>
    <row r="22">
      <c r="A22" s="4" t="inlineStr">
        <is>
          <t>Beginning balance (in shares) at Jul. 04, 2021</t>
        </is>
      </c>
      <c r="B22" s="4" t="inlineStr">
        <is>
          <t xml:space="preserve"> </t>
        </is>
      </c>
      <c r="C22" s="4" t="inlineStr">
        <is>
          <t xml:space="preserve"> </t>
        </is>
      </c>
      <c r="D22" s="4" t="inlineStr">
        <is>
          <t xml:space="preserve"> </t>
        </is>
      </c>
      <c r="E22" s="4" t="inlineStr">
        <is>
          <t xml:space="preserve"> </t>
        </is>
      </c>
      <c r="F22" s="5" t="n">
        <v>-3851</v>
      </c>
      <c r="G22" s="4" t="inlineStr">
        <is>
          <t xml:space="preserve"> </t>
        </is>
      </c>
      <c r="H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Net income</t>
        </is>
      </c>
      <c r="B24" s="5" t="n">
        <v>8159</v>
      </c>
      <c r="C24" s="5" t="n">
        <v>8146</v>
      </c>
      <c r="D24" s="4" t="inlineStr">
        <is>
          <t xml:space="preserve"> </t>
        </is>
      </c>
      <c r="E24" s="4" t="inlineStr">
        <is>
          <t xml:space="preserve"> </t>
        </is>
      </c>
      <c r="F24" s="4" t="inlineStr">
        <is>
          <t xml:space="preserve"> </t>
        </is>
      </c>
      <c r="G24" s="5" t="n">
        <v>8146</v>
      </c>
      <c r="H24" s="4" t="inlineStr">
        <is>
          <t xml:space="preserve"> </t>
        </is>
      </c>
      <c r="J24" s="5" t="n">
        <v>12</v>
      </c>
    </row>
    <row r="25">
      <c r="A25" s="4" t="inlineStr">
        <is>
          <t>Other comprehensive income/(loss), net of tax</t>
        </is>
      </c>
      <c r="B25" s="5" t="n">
        <v>-894</v>
      </c>
      <c r="C25" s="5" t="n">
        <v>-891</v>
      </c>
      <c r="D25" s="4" t="inlineStr">
        <is>
          <t xml:space="preserve"> </t>
        </is>
      </c>
      <c r="E25" s="4" t="inlineStr">
        <is>
          <t xml:space="preserve"> </t>
        </is>
      </c>
      <c r="F25" s="4" t="inlineStr">
        <is>
          <t xml:space="preserve"> </t>
        </is>
      </c>
      <c r="G25" s="4" t="inlineStr">
        <is>
          <t xml:space="preserve"> </t>
        </is>
      </c>
      <c r="H25" s="5" t="n">
        <v>-891</v>
      </c>
      <c r="J25" s="5" t="n">
        <v>-3</v>
      </c>
    </row>
    <row r="26">
      <c r="A26" s="3" t="inlineStr">
        <is>
          <t>Cash dividends declare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Common stock</t>
        </is>
      </c>
      <c r="B27" s="5" t="n">
        <v>-2192</v>
      </c>
      <c r="C27" s="5" t="n">
        <v>-2192</v>
      </c>
      <c r="D27" s="4" t="inlineStr">
        <is>
          <t xml:space="preserve"> </t>
        </is>
      </c>
      <c r="E27" s="4" t="inlineStr">
        <is>
          <t xml:space="preserve"> </t>
        </is>
      </c>
      <c r="F27" s="4" t="inlineStr">
        <is>
          <t xml:space="preserve"> </t>
        </is>
      </c>
      <c r="G27" s="5" t="n">
        <v>-2192</v>
      </c>
      <c r="H27" s="4" t="inlineStr">
        <is>
          <t xml:space="preserve"> </t>
        </is>
      </c>
      <c r="J27" s="4" t="inlineStr">
        <is>
          <t xml:space="preserve"> </t>
        </is>
      </c>
    </row>
    <row r="28">
      <c r="A28" s="4" t="inlineStr">
        <is>
          <t>Noncontrolling interests</t>
        </is>
      </c>
      <c r="B28" s="5" t="n">
        <v>-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5" t="n">
        <v>-8</v>
      </c>
    </row>
    <row r="29">
      <c r="A29" s="4" t="inlineStr">
        <is>
          <t>Share-based payment transactions (in shares)</t>
        </is>
      </c>
      <c r="B29" s="4" t="inlineStr">
        <is>
          <t xml:space="preserve"> </t>
        </is>
      </c>
      <c r="C29" s="4" t="inlineStr">
        <is>
          <t xml:space="preserve"> </t>
        </is>
      </c>
      <c r="D29" s="5" t="n">
        <v>13</v>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Share-based payment transactions</t>
        </is>
      </c>
      <c r="B30" s="5" t="n">
        <v>634</v>
      </c>
      <c r="C30" s="5" t="n">
        <v>634</v>
      </c>
      <c r="D30" s="6" t="n">
        <v>1</v>
      </c>
      <c r="E30" s="5" t="n">
        <v>637</v>
      </c>
      <c r="F30" s="6" t="n">
        <v>-3</v>
      </c>
      <c r="G30" s="5" t="n">
        <v>-1</v>
      </c>
      <c r="H30" s="4" t="inlineStr">
        <is>
          <t xml:space="preserve"> </t>
        </is>
      </c>
      <c r="J30" s="4" t="inlineStr">
        <is>
          <t xml:space="preserve"> </t>
        </is>
      </c>
    </row>
    <row r="31">
      <c r="A31" s="4" t="inlineStr">
        <is>
          <t>Purchases of common stock</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Other</t>
        </is>
      </c>
      <c r="B32" s="5" t="n">
        <v>-46</v>
      </c>
      <c r="C32" s="5" t="n">
        <v>-47</v>
      </c>
      <c r="D32" s="4" t="inlineStr">
        <is>
          <t xml:space="preserve"> </t>
        </is>
      </c>
      <c r="E32" s="4" t="inlineStr">
        <is>
          <t xml:space="preserve"> </t>
        </is>
      </c>
      <c r="F32" s="4" t="inlineStr">
        <is>
          <t xml:space="preserve"> </t>
        </is>
      </c>
      <c r="G32" s="5" t="n">
        <v>-47</v>
      </c>
      <c r="H32" s="4" t="inlineStr">
        <is>
          <t xml:space="preserve"> </t>
        </is>
      </c>
      <c r="J32" s="5" t="n">
        <v>1</v>
      </c>
    </row>
    <row r="33">
      <c r="A33" s="4" t="inlineStr">
        <is>
          <t>Ending balance (in shares) at Oct. 03, 2021</t>
        </is>
      </c>
      <c r="B33" s="4" t="inlineStr">
        <is>
          <t xml:space="preserve"> </t>
        </is>
      </c>
      <c r="C33" s="4" t="inlineStr">
        <is>
          <t xml:space="preserve"> </t>
        </is>
      </c>
      <c r="D33" s="5" t="n">
        <v>9462</v>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Ending balance at Oct. 03, 2021</t>
        </is>
      </c>
      <c r="B34" s="5" t="n">
        <v>75967</v>
      </c>
      <c r="C34" s="5" t="n">
        <v>75691</v>
      </c>
      <c r="D34" s="6" t="n">
        <v>473</v>
      </c>
      <c r="E34" s="5" t="n">
        <v>89973</v>
      </c>
      <c r="F34" s="6" t="n">
        <v>-111359</v>
      </c>
      <c r="G34" s="5" t="n">
        <v>102252</v>
      </c>
      <c r="H34" s="5" t="n">
        <v>-5649</v>
      </c>
      <c r="J34" s="5" t="n">
        <v>275</v>
      </c>
    </row>
    <row r="35">
      <c r="A35" s="4" t="inlineStr">
        <is>
          <t>Ending balance (in shares) at Oct. 03, 2021</t>
        </is>
      </c>
      <c r="B35" s="4" t="inlineStr">
        <is>
          <t xml:space="preserve"> </t>
        </is>
      </c>
      <c r="C35" s="4" t="inlineStr">
        <is>
          <t xml:space="preserve"> </t>
        </is>
      </c>
      <c r="D35" s="4" t="inlineStr">
        <is>
          <t xml:space="preserve"> </t>
        </is>
      </c>
      <c r="E35" s="4" t="inlineStr">
        <is>
          <t xml:space="preserve"> </t>
        </is>
      </c>
      <c r="F35" s="5" t="n">
        <v>-3851</v>
      </c>
      <c r="G35" s="4" t="inlineStr">
        <is>
          <t xml:space="preserve"> </t>
        </is>
      </c>
      <c r="H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Beginning balance (in shares)</t>
        </is>
      </c>
      <c r="B37" s="4" t="inlineStr">
        <is>
          <t xml:space="preserve"> </t>
        </is>
      </c>
      <c r="C37" s="4" t="inlineStr">
        <is>
          <t xml:space="preserve"> </t>
        </is>
      </c>
      <c r="D37" s="5" t="n">
        <v>9462</v>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Beginning balance (in shares)</t>
        </is>
      </c>
      <c r="B38" s="4" t="inlineStr">
        <is>
          <t xml:space="preserve"> </t>
        </is>
      </c>
      <c r="C38" s="4" t="inlineStr">
        <is>
          <t xml:space="preserve"> </t>
        </is>
      </c>
      <c r="D38" s="5" t="n">
        <v>9471</v>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Beginning balance at Dec. 31, 2021</t>
        </is>
      </c>
      <c r="B39" s="5" t="n">
        <v>77462</v>
      </c>
      <c r="C39" s="5" t="n">
        <v>77201</v>
      </c>
      <c r="D39" s="6" t="n">
        <v>473</v>
      </c>
      <c r="E39" s="5" t="n">
        <v>90591</v>
      </c>
      <c r="F39" s="6" t="n">
        <v>-111361</v>
      </c>
      <c r="G39" s="5" t="n">
        <v>103394</v>
      </c>
      <c r="H39" s="5" t="n">
        <v>-5897</v>
      </c>
      <c r="J39" s="5" t="n">
        <v>262</v>
      </c>
    </row>
    <row r="40">
      <c r="A40" s="4" t="inlineStr">
        <is>
          <t>Beginning balance (in shares) at Dec. 31, 2021</t>
        </is>
      </c>
      <c r="B40" s="4" t="inlineStr">
        <is>
          <t xml:space="preserve"> </t>
        </is>
      </c>
      <c r="C40" s="4" t="inlineStr">
        <is>
          <t xml:space="preserve"> </t>
        </is>
      </c>
      <c r="D40" s="4" t="inlineStr">
        <is>
          <t xml:space="preserve"> </t>
        </is>
      </c>
      <c r="E40" s="4" t="inlineStr">
        <is>
          <t xml:space="preserve"> </t>
        </is>
      </c>
      <c r="F40" s="5" t="n">
        <v>-3851</v>
      </c>
      <c r="G40" s="4" t="inlineStr">
        <is>
          <t xml:space="preserve"> </t>
        </is>
      </c>
      <c r="H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Net income</t>
        </is>
      </c>
      <c r="B42" s="5" t="n">
        <v>26404</v>
      </c>
      <c r="C42" s="5" t="n">
        <v>26378</v>
      </c>
      <c r="D42" s="4" t="inlineStr">
        <is>
          <t xml:space="preserve"> </t>
        </is>
      </c>
      <c r="E42" s="4" t="inlineStr">
        <is>
          <t xml:space="preserve"> </t>
        </is>
      </c>
      <c r="F42" s="4" t="inlineStr">
        <is>
          <t xml:space="preserve"> </t>
        </is>
      </c>
      <c r="G42" s="5" t="n">
        <v>26378</v>
      </c>
      <c r="H42" s="4" t="inlineStr">
        <is>
          <t xml:space="preserve"> </t>
        </is>
      </c>
      <c r="J42" s="5" t="n">
        <v>27</v>
      </c>
    </row>
    <row r="43">
      <c r="A43" s="4" t="inlineStr">
        <is>
          <t>Other comprehensive income/(loss), net of tax</t>
        </is>
      </c>
      <c r="B43" s="5" t="n">
        <v>-2339</v>
      </c>
      <c r="C43" s="5" t="n">
        <v>-2328</v>
      </c>
      <c r="D43" s="4" t="inlineStr">
        <is>
          <t xml:space="preserve"> </t>
        </is>
      </c>
      <c r="E43" s="4" t="inlineStr">
        <is>
          <t xml:space="preserve"> </t>
        </is>
      </c>
      <c r="F43" s="4" t="inlineStr">
        <is>
          <t xml:space="preserve"> </t>
        </is>
      </c>
      <c r="G43" s="4" t="inlineStr">
        <is>
          <t xml:space="preserve"> </t>
        </is>
      </c>
      <c r="H43" s="5" t="n">
        <v>-2328</v>
      </c>
      <c r="I43" s="4" t="inlineStr">
        <is>
          <t>[1]</t>
        </is>
      </c>
      <c r="J43" s="5" t="n">
        <v>-11</v>
      </c>
    </row>
    <row r="44">
      <c r="A44" s="3" t="inlineStr">
        <is>
          <t>Cash dividends declare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4" t="inlineStr">
        <is>
          <t>Common stock</t>
        </is>
      </c>
      <c r="B45" s="5" t="n">
        <v>-6734</v>
      </c>
      <c r="C45" s="5" t="n">
        <v>-6734</v>
      </c>
      <c r="D45" s="4" t="inlineStr">
        <is>
          <t xml:space="preserve"> </t>
        </is>
      </c>
      <c r="E45" s="4" t="inlineStr">
        <is>
          <t xml:space="preserve"> </t>
        </is>
      </c>
      <c r="F45" s="4" t="inlineStr">
        <is>
          <t xml:space="preserve"> </t>
        </is>
      </c>
      <c r="G45" s="5" t="n">
        <v>-6734</v>
      </c>
      <c r="H45" s="4" t="inlineStr">
        <is>
          <t xml:space="preserve"> </t>
        </is>
      </c>
      <c r="J45" s="4" t="inlineStr">
        <is>
          <t xml:space="preserve"> </t>
        </is>
      </c>
    </row>
    <row r="46">
      <c r="A46" s="4" t="inlineStr">
        <is>
          <t>Noncontrolling interests</t>
        </is>
      </c>
      <c r="B46" s="5" t="n">
        <v>-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5" t="n">
        <v>-7</v>
      </c>
    </row>
    <row r="47">
      <c r="A47" s="4" t="inlineStr">
        <is>
          <t>Share-based payment transactions (in shares)</t>
        </is>
      </c>
      <c r="B47" s="4" t="inlineStr">
        <is>
          <t xml:space="preserve"> </t>
        </is>
      </c>
      <c r="C47" s="4" t="inlineStr">
        <is>
          <t xml:space="preserve"> </t>
        </is>
      </c>
      <c r="D47" s="5" t="n">
        <v>45</v>
      </c>
      <c r="E47" s="4" t="inlineStr">
        <is>
          <t xml:space="preserve"> </t>
        </is>
      </c>
      <c r="F47" s="5" t="n">
        <v>12</v>
      </c>
      <c r="G47" s="4" t="inlineStr">
        <is>
          <t xml:space="preserve"> </t>
        </is>
      </c>
      <c r="H47" s="4" t="inlineStr">
        <is>
          <t xml:space="preserve"> </t>
        </is>
      </c>
      <c r="J47" s="4" t="inlineStr">
        <is>
          <t xml:space="preserve"> </t>
        </is>
      </c>
    </row>
    <row r="48">
      <c r="A48" s="4" t="inlineStr">
        <is>
          <t>Share-based payment transactions</t>
        </is>
      </c>
      <c r="B48" s="5" t="n">
        <v>108</v>
      </c>
      <c r="C48" s="5" t="n">
        <v>108</v>
      </c>
      <c r="D48" s="6" t="n">
        <v>2</v>
      </c>
      <c r="E48" s="5" t="n">
        <v>760</v>
      </c>
      <c r="F48" s="6" t="n">
        <v>-584</v>
      </c>
      <c r="G48" s="5" t="n">
        <v>-71</v>
      </c>
      <c r="H48" s="4" t="inlineStr">
        <is>
          <t xml:space="preserve"> </t>
        </is>
      </c>
      <c r="J48" s="4" t="inlineStr">
        <is>
          <t xml:space="preserve"> </t>
        </is>
      </c>
    </row>
    <row r="49">
      <c r="A49" s="4" t="inlineStr">
        <is>
          <t>Purchases of common stock (in shares)</t>
        </is>
      </c>
      <c r="B49" s="4" t="inlineStr">
        <is>
          <t xml:space="preserve"> </t>
        </is>
      </c>
      <c r="C49" s="4" t="inlineStr">
        <is>
          <t xml:space="preserve"> </t>
        </is>
      </c>
      <c r="D49" s="4" t="inlineStr">
        <is>
          <t xml:space="preserve"> </t>
        </is>
      </c>
      <c r="E49" s="4" t="inlineStr">
        <is>
          <t xml:space="preserve"> </t>
        </is>
      </c>
      <c r="F49" s="5" t="n">
        <v>-39</v>
      </c>
      <c r="G49" s="4" t="inlineStr">
        <is>
          <t xml:space="preserve"> </t>
        </is>
      </c>
      <c r="H49" s="4" t="inlineStr">
        <is>
          <t xml:space="preserve"> </t>
        </is>
      </c>
      <c r="J49" s="4" t="inlineStr">
        <is>
          <t xml:space="preserve"> </t>
        </is>
      </c>
    </row>
    <row r="50">
      <c r="A50" s="4" t="inlineStr">
        <is>
          <t>Purchases of common stock</t>
        </is>
      </c>
      <c r="B50" s="5" t="n">
        <v>-2000</v>
      </c>
      <c r="C50" s="5" t="n">
        <v>-2000</v>
      </c>
      <c r="D50" s="4" t="inlineStr">
        <is>
          <t xml:space="preserve"> </t>
        </is>
      </c>
      <c r="E50" s="4" t="inlineStr">
        <is>
          <t xml:space="preserve"> </t>
        </is>
      </c>
      <c r="F50" s="6" t="n">
        <v>-2000</v>
      </c>
      <c r="G50" s="4" t="inlineStr">
        <is>
          <t xml:space="preserve"> </t>
        </is>
      </c>
      <c r="H50" s="4" t="inlineStr">
        <is>
          <t xml:space="preserve"> </t>
        </is>
      </c>
      <c r="J50" s="4" t="inlineStr">
        <is>
          <t xml:space="preserve"> </t>
        </is>
      </c>
    </row>
    <row r="51">
      <c r="A51" s="4" t="inlineStr">
        <is>
          <t>Other</t>
        </is>
      </c>
      <c r="B51" s="5" t="n">
        <v>-4</v>
      </c>
      <c r="C51" s="5" t="n">
        <v>7</v>
      </c>
      <c r="D51" s="4" t="inlineStr">
        <is>
          <t xml:space="preserve"> </t>
        </is>
      </c>
      <c r="E51" s="5" t="n">
        <v>7</v>
      </c>
      <c r="F51" s="4" t="inlineStr">
        <is>
          <t xml:space="preserve"> </t>
        </is>
      </c>
      <c r="G51" s="5" t="n">
        <v>0</v>
      </c>
      <c r="H51" s="4" t="inlineStr">
        <is>
          <t xml:space="preserve"> </t>
        </is>
      </c>
      <c r="J51" s="5" t="n">
        <v>-11</v>
      </c>
    </row>
    <row r="52">
      <c r="A52" s="4" t="inlineStr">
        <is>
          <t>Ending balance (in shares) at Oct. 02, 2022</t>
        </is>
      </c>
      <c r="B52" s="4" t="inlineStr">
        <is>
          <t xml:space="preserve"> </t>
        </is>
      </c>
      <c r="C52" s="4" t="inlineStr">
        <is>
          <t xml:space="preserve"> </t>
        </is>
      </c>
      <c r="D52" s="5" t="n">
        <v>9515</v>
      </c>
      <c r="E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Ending balance at Oct. 02, 2022</t>
        </is>
      </c>
      <c r="B53" s="5" t="n">
        <v>92891</v>
      </c>
      <c r="C53" s="5" t="n">
        <v>92631</v>
      </c>
      <c r="D53" s="6" t="n">
        <v>476</v>
      </c>
      <c r="E53" s="5" t="n">
        <v>91359</v>
      </c>
      <c r="F53" s="6" t="n">
        <v>-113945</v>
      </c>
      <c r="G53" s="5" t="n">
        <v>122967</v>
      </c>
      <c r="H53" s="5" t="n">
        <v>-8225</v>
      </c>
      <c r="J53" s="5" t="n">
        <v>259</v>
      </c>
    </row>
    <row r="54">
      <c r="A54" s="4" t="inlineStr">
        <is>
          <t>Ending balance (in shares) at Oct. 02, 2022</t>
        </is>
      </c>
      <c r="B54" s="4" t="inlineStr">
        <is>
          <t xml:space="preserve"> </t>
        </is>
      </c>
      <c r="C54" s="4" t="inlineStr">
        <is>
          <t xml:space="preserve"> </t>
        </is>
      </c>
      <c r="D54" s="4" t="inlineStr">
        <is>
          <t xml:space="preserve"> </t>
        </is>
      </c>
      <c r="E54" s="4" t="inlineStr">
        <is>
          <t xml:space="preserve"> </t>
        </is>
      </c>
      <c r="F54" s="5" t="n">
        <v>-3903</v>
      </c>
      <c r="G54" s="4" t="inlineStr">
        <is>
          <t xml:space="preserve"> </t>
        </is>
      </c>
      <c r="H54" s="4" t="inlineStr">
        <is>
          <t xml:space="preserve"> </t>
        </is>
      </c>
      <c r="J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Beginning balance (in shares)</t>
        </is>
      </c>
      <c r="B56" s="4" t="inlineStr">
        <is>
          <t xml:space="preserve"> </t>
        </is>
      </c>
      <c r="C56" s="4" t="inlineStr">
        <is>
          <t xml:space="preserve"> </t>
        </is>
      </c>
      <c r="D56" s="5" t="n">
        <v>9496</v>
      </c>
      <c r="E56" s="4" t="inlineStr">
        <is>
          <t xml:space="preserve"> </t>
        </is>
      </c>
      <c r="F56" s="4" t="inlineStr">
        <is>
          <t xml:space="preserve"> </t>
        </is>
      </c>
      <c r="G56" s="4" t="inlineStr">
        <is>
          <t xml:space="preserve"> </t>
        </is>
      </c>
      <c r="H56" s="4" t="inlineStr">
        <is>
          <t xml:space="preserve"> </t>
        </is>
      </c>
      <c r="J56" s="4" t="inlineStr">
        <is>
          <t xml:space="preserve"> </t>
        </is>
      </c>
    </row>
    <row r="57">
      <c r="A57" s="4" t="inlineStr">
        <is>
          <t>Beginning balance at Jul. 03, 2022</t>
        </is>
      </c>
      <c r="B57" s="5" t="n">
        <v>87469</v>
      </c>
      <c r="C57" s="5" t="n">
        <v>87208</v>
      </c>
      <c r="D57" s="6" t="n">
        <v>476</v>
      </c>
      <c r="E57" s="5" t="n">
        <v>91183</v>
      </c>
      <c r="F57" s="6" t="n">
        <v>-113939</v>
      </c>
      <c r="G57" s="5" t="n">
        <v>116608</v>
      </c>
      <c r="H57" s="5" t="n">
        <v>-7119</v>
      </c>
      <c r="J57" s="5" t="n">
        <v>261</v>
      </c>
    </row>
    <row r="58">
      <c r="A58" s="4" t="inlineStr">
        <is>
          <t>Beginning balance (in shares) at Jul. 03, 2022</t>
        </is>
      </c>
      <c r="B58" s="4" t="inlineStr">
        <is>
          <t xml:space="preserve"> </t>
        </is>
      </c>
      <c r="C58" s="4" t="inlineStr">
        <is>
          <t xml:space="preserve"> </t>
        </is>
      </c>
      <c r="D58" s="4" t="inlineStr">
        <is>
          <t xml:space="preserve"> </t>
        </is>
      </c>
      <c r="E58" s="4" t="inlineStr">
        <is>
          <t xml:space="preserve"> </t>
        </is>
      </c>
      <c r="F58" s="5" t="n">
        <v>-3903</v>
      </c>
      <c r="G58" s="4" t="inlineStr">
        <is>
          <t xml:space="preserve"> </t>
        </is>
      </c>
      <c r="H58" s="4" t="inlineStr">
        <is>
          <t xml:space="preserve"> </t>
        </is>
      </c>
      <c r="J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Net income</t>
        </is>
      </c>
      <c r="B60" s="5" t="n">
        <v>8623</v>
      </c>
      <c r="C60" s="5" t="n">
        <v>8608</v>
      </c>
      <c r="D60" s="4" t="inlineStr">
        <is>
          <t xml:space="preserve"> </t>
        </is>
      </c>
      <c r="E60" s="4" t="inlineStr">
        <is>
          <t xml:space="preserve"> </t>
        </is>
      </c>
      <c r="F60" s="4" t="inlineStr">
        <is>
          <t xml:space="preserve"> </t>
        </is>
      </c>
      <c r="G60" s="5" t="n">
        <v>8608</v>
      </c>
      <c r="H60" s="4" t="inlineStr">
        <is>
          <t xml:space="preserve"> </t>
        </is>
      </c>
      <c r="J60" s="5" t="n">
        <v>15</v>
      </c>
    </row>
    <row r="61">
      <c r="A61" s="4" t="inlineStr">
        <is>
          <t>Other comprehensive income/(loss), net of tax</t>
        </is>
      </c>
      <c r="B61" s="5" t="n">
        <v>-1111</v>
      </c>
      <c r="C61" s="5" t="n">
        <v>-1106</v>
      </c>
      <c r="D61" s="4" t="inlineStr">
        <is>
          <t xml:space="preserve"> </t>
        </is>
      </c>
      <c r="E61" s="4" t="inlineStr">
        <is>
          <t xml:space="preserve"> </t>
        </is>
      </c>
      <c r="F61" s="4" t="inlineStr">
        <is>
          <t xml:space="preserve"> </t>
        </is>
      </c>
      <c r="G61" s="4" t="inlineStr">
        <is>
          <t xml:space="preserve"> </t>
        </is>
      </c>
      <c r="H61" s="5" t="n">
        <v>-1106</v>
      </c>
      <c r="J61" s="5" t="n">
        <v>-5</v>
      </c>
    </row>
    <row r="62">
      <c r="A62" s="3" t="inlineStr">
        <is>
          <t>Cash dividends declared,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row>
    <row r="63">
      <c r="A63" s="4" t="inlineStr">
        <is>
          <t>Common stock</t>
        </is>
      </c>
      <c r="B63" s="5" t="n">
        <v>-2245</v>
      </c>
      <c r="C63" s="5" t="n">
        <v>-2245</v>
      </c>
      <c r="D63" s="4" t="inlineStr">
        <is>
          <t xml:space="preserve"> </t>
        </is>
      </c>
      <c r="E63" s="4" t="inlineStr">
        <is>
          <t xml:space="preserve"> </t>
        </is>
      </c>
      <c r="F63" s="4" t="inlineStr">
        <is>
          <t xml:space="preserve"> </t>
        </is>
      </c>
      <c r="G63" s="5" t="n">
        <v>-2245</v>
      </c>
      <c r="H63" s="4" t="inlineStr">
        <is>
          <t xml:space="preserve"> </t>
        </is>
      </c>
      <c r="J63" s="4" t="inlineStr">
        <is>
          <t xml:space="preserve"> </t>
        </is>
      </c>
    </row>
    <row r="64">
      <c r="A64" s="4" t="inlineStr">
        <is>
          <t>Noncontrolling interests</t>
        </is>
      </c>
      <c r="B64" s="5" t="n">
        <v>-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5" t="n">
        <v>-7</v>
      </c>
    </row>
    <row r="65">
      <c r="A65" s="4" t="inlineStr">
        <is>
          <t>Share-based payment transactions (in shares)</t>
        </is>
      </c>
      <c r="B65" s="4" t="inlineStr">
        <is>
          <t xml:space="preserve"> </t>
        </is>
      </c>
      <c r="C65" s="4" t="inlineStr">
        <is>
          <t xml:space="preserve"> </t>
        </is>
      </c>
      <c r="D65" s="5" t="n">
        <v>20</v>
      </c>
      <c r="E65" s="4" t="inlineStr">
        <is>
          <t xml:space="preserve"> </t>
        </is>
      </c>
      <c r="F65" s="4" t="inlineStr">
        <is>
          <t xml:space="preserve"> </t>
        </is>
      </c>
      <c r="G65" s="4" t="inlineStr">
        <is>
          <t xml:space="preserve"> </t>
        </is>
      </c>
      <c r="H65" s="4" t="inlineStr">
        <is>
          <t xml:space="preserve"> </t>
        </is>
      </c>
      <c r="J65" s="4" t="inlineStr">
        <is>
          <t xml:space="preserve"> </t>
        </is>
      </c>
    </row>
    <row r="66">
      <c r="A66" s="4" t="inlineStr">
        <is>
          <t>Share-based payment transactions</t>
        </is>
      </c>
      <c r="B66" s="5" t="n">
        <v>161</v>
      </c>
      <c r="C66" s="5" t="n">
        <v>161</v>
      </c>
      <c r="D66" s="4" t="inlineStr">
        <is>
          <t xml:space="preserve"> </t>
        </is>
      </c>
      <c r="E66" s="5" t="n">
        <v>172</v>
      </c>
      <c r="F66" s="6" t="n">
        <v>-6</v>
      </c>
      <c r="G66" s="5" t="n">
        <v>-5</v>
      </c>
      <c r="H66" s="4" t="inlineStr">
        <is>
          <t xml:space="preserve"> </t>
        </is>
      </c>
      <c r="J66" s="4" t="inlineStr">
        <is>
          <t xml:space="preserve"> </t>
        </is>
      </c>
    </row>
    <row r="67">
      <c r="A67" s="4" t="inlineStr">
        <is>
          <t>Purchases of common stock</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row>
    <row r="68">
      <c r="A68" s="4" t="inlineStr">
        <is>
          <t>Other</t>
        </is>
      </c>
      <c r="B68" s="5" t="n">
        <v>0</v>
      </c>
      <c r="C68" s="5" t="n">
        <v>4</v>
      </c>
      <c r="D68" s="4" t="inlineStr">
        <is>
          <t xml:space="preserve"> </t>
        </is>
      </c>
      <c r="E68" s="5" t="n">
        <v>4</v>
      </c>
      <c r="F68" s="4" t="inlineStr">
        <is>
          <t xml:space="preserve"> </t>
        </is>
      </c>
      <c r="G68" s="4" t="inlineStr">
        <is>
          <t xml:space="preserve"> </t>
        </is>
      </c>
      <c r="H68" s="4" t="inlineStr">
        <is>
          <t xml:space="preserve"> </t>
        </is>
      </c>
      <c r="J68" s="5" t="n">
        <v>-4</v>
      </c>
    </row>
    <row r="69">
      <c r="A69" s="4" t="inlineStr">
        <is>
          <t>Ending balance (in shares) at Oct. 02, 2022</t>
        </is>
      </c>
      <c r="B69" s="4" t="inlineStr">
        <is>
          <t xml:space="preserve"> </t>
        </is>
      </c>
      <c r="C69" s="4" t="inlineStr">
        <is>
          <t xml:space="preserve"> </t>
        </is>
      </c>
      <c r="D69" s="5" t="n">
        <v>9515</v>
      </c>
      <c r="E69" s="4" t="inlineStr">
        <is>
          <t xml:space="preserve"> </t>
        </is>
      </c>
      <c r="F69" s="4" t="inlineStr">
        <is>
          <t xml:space="preserve"> </t>
        </is>
      </c>
      <c r="G69" s="4" t="inlineStr">
        <is>
          <t xml:space="preserve"> </t>
        </is>
      </c>
      <c r="H69" s="4" t="inlineStr">
        <is>
          <t xml:space="preserve"> </t>
        </is>
      </c>
      <c r="J69" s="4" t="inlineStr">
        <is>
          <t xml:space="preserve"> </t>
        </is>
      </c>
    </row>
    <row r="70">
      <c r="A70" s="4" t="inlineStr">
        <is>
          <t>Ending balance at Oct. 02, 2022</t>
        </is>
      </c>
      <c r="B70" s="6" t="n">
        <v>92891</v>
      </c>
      <c r="C70" s="6" t="n">
        <v>92631</v>
      </c>
      <c r="D70" s="6" t="n">
        <v>476</v>
      </c>
      <c r="E70" s="6" t="n">
        <v>91359</v>
      </c>
      <c r="F70" s="6" t="n">
        <v>-113945</v>
      </c>
      <c r="G70" s="6" t="n">
        <v>122967</v>
      </c>
      <c r="H70" s="6" t="n">
        <v>-8225</v>
      </c>
      <c r="J70" s="6" t="n">
        <v>259</v>
      </c>
    </row>
    <row r="71">
      <c r="A71" s="4" t="inlineStr">
        <is>
          <t>Ending balance (in shares) at Oct. 02, 2022</t>
        </is>
      </c>
      <c r="B71" s="4" t="inlineStr">
        <is>
          <t xml:space="preserve"> </t>
        </is>
      </c>
      <c r="C71" s="4" t="inlineStr">
        <is>
          <t xml:space="preserve"> </t>
        </is>
      </c>
      <c r="D71" s="4" t="inlineStr">
        <is>
          <t xml:space="preserve"> </t>
        </is>
      </c>
      <c r="E71" s="4" t="inlineStr">
        <is>
          <t xml:space="preserve"> </t>
        </is>
      </c>
      <c r="F71" s="5" t="n">
        <v>-3903</v>
      </c>
      <c r="G71" s="4" t="inlineStr">
        <is>
          <t xml:space="preserve"> </t>
        </is>
      </c>
      <c r="H71" s="4" t="inlineStr">
        <is>
          <t xml:space="preserve"> </t>
        </is>
      </c>
      <c r="J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row>
    <row r="73">
      <c r="A73" s="4" t="inlineStr">
        <is>
          <t>Beginning balance (in shares)</t>
        </is>
      </c>
      <c r="B73" s="4" t="inlineStr">
        <is>
          <t xml:space="preserve"> </t>
        </is>
      </c>
      <c r="C73" s="4" t="inlineStr">
        <is>
          <t xml:space="preserve"> </t>
        </is>
      </c>
      <c r="D73" s="5" t="n">
        <v>9515</v>
      </c>
      <c r="E73" s="4" t="inlineStr">
        <is>
          <t xml:space="preserve"> </t>
        </is>
      </c>
      <c r="F73" s="4" t="inlineStr">
        <is>
          <t xml:space="preserve"> </t>
        </is>
      </c>
      <c r="G73" s="4" t="inlineStr">
        <is>
          <t xml:space="preserve"> </t>
        </is>
      </c>
      <c r="H73" s="4" t="inlineStr">
        <is>
          <t xml:space="preserve"> </t>
        </is>
      </c>
      <c r="J73" s="4" t="inlineStr">
        <is>
          <t xml:space="preserve"> </t>
        </is>
      </c>
    </row>
    <row r="74"/>
    <row r="75">
      <c r="A75" s="4" t="inlineStr">
        <is>
          <t>[1] Amounts do not include foreign currency translation adjustments attributable to noncontrolling interests. Foreign currency translation adjustments include net losses related to our equity method investment in Haleon/the Consumer Healthcare JV (see Note 2C ) and the impact of our net investment hedging program.</t>
        </is>
      </c>
    </row>
  </sheetData>
  <mergeCells count="3">
    <mergeCell ref="H1:I1"/>
    <mergeCell ref="A74:J74"/>
    <mergeCell ref="A75:J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Oct. 02, 2022</t>
        </is>
      </c>
      <c r="D1" s="2" t="inlineStr">
        <is>
          <t>Dec. 31, 2021</t>
        </is>
      </c>
    </row>
    <row r="2">
      <c r="A2" s="3" t="inlineStr">
        <is>
          <t>Derivative [Line Items]</t>
        </is>
      </c>
      <c r="C2" s="4" t="inlineStr">
        <is>
          <t xml:space="preserve"> </t>
        </is>
      </c>
      <c r="D2" s="4" t="inlineStr">
        <is>
          <t xml:space="preserve"> </t>
        </is>
      </c>
    </row>
    <row r="3">
      <c r="A3" s="4" t="inlineStr">
        <is>
          <t>Asset</t>
        </is>
      </c>
      <c r="C3" s="6" t="n">
        <v>2771</v>
      </c>
      <c r="D3" s="6" t="n">
        <v>968</v>
      </c>
    </row>
    <row r="4">
      <c r="A4" s="4" t="inlineStr">
        <is>
          <t>Liability</t>
        </is>
      </c>
      <c r="C4" s="5" t="n">
        <v>1777</v>
      </c>
      <c r="D4" s="5" t="n">
        <v>881</v>
      </c>
    </row>
    <row r="5">
      <c r="A5" s="4" t="inlineStr">
        <is>
          <t>Derivatives designated as hedging instrument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Asset</t>
        </is>
      </c>
      <c r="C7" s="5" t="n">
        <v>2488</v>
      </c>
      <c r="D7" s="5" t="n">
        <v>808</v>
      </c>
    </row>
    <row r="8">
      <c r="A8" s="4" t="inlineStr">
        <is>
          <t>Liability</t>
        </is>
      </c>
      <c r="C8" s="5" t="n">
        <v>1505</v>
      </c>
      <c r="D8" s="5" t="n">
        <v>717</v>
      </c>
    </row>
    <row r="9">
      <c r="A9" s="4" t="inlineStr">
        <is>
          <t>Derivatives designated as hedging instruments [Member] | Foreign exchange contract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Notional</t>
        </is>
      </c>
      <c r="B11" s="4" t="inlineStr">
        <is>
          <t>[1]</t>
        </is>
      </c>
      <c r="C11" s="5" t="n">
        <v>33274</v>
      </c>
      <c r="D11" s="5" t="n">
        <v>29576</v>
      </c>
    </row>
    <row r="12">
      <c r="A12" s="4" t="inlineStr">
        <is>
          <t>Asset</t>
        </is>
      </c>
      <c r="B12" s="4" t="inlineStr">
        <is>
          <t>[1]</t>
        </is>
      </c>
      <c r="C12" s="5" t="n">
        <v>2479</v>
      </c>
      <c r="D12" s="5" t="n">
        <v>787</v>
      </c>
    </row>
    <row r="13">
      <c r="A13" s="4" t="inlineStr">
        <is>
          <t>Liability</t>
        </is>
      </c>
      <c r="B13" s="4" t="inlineStr">
        <is>
          <t>[1]</t>
        </is>
      </c>
      <c r="C13" s="5" t="n">
        <v>1175</v>
      </c>
      <c r="D13" s="5" t="n">
        <v>717</v>
      </c>
    </row>
    <row r="14">
      <c r="A14" s="4" t="inlineStr">
        <is>
          <t>Derivatives designated as hedging instruments [Member] | Interest rate contract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t>
        </is>
      </c>
      <c r="C16" s="5" t="n">
        <v>2250</v>
      </c>
      <c r="D16" s="5" t="n">
        <v>2250</v>
      </c>
    </row>
    <row r="17">
      <c r="A17" s="4" t="inlineStr">
        <is>
          <t>Asset</t>
        </is>
      </c>
      <c r="C17" s="5" t="n">
        <v>9</v>
      </c>
      <c r="D17" s="5" t="n">
        <v>21</v>
      </c>
    </row>
    <row r="18">
      <c r="A18" s="4" t="inlineStr">
        <is>
          <t>Liability</t>
        </is>
      </c>
      <c r="C18" s="5" t="n">
        <v>330</v>
      </c>
      <c r="D18" s="5" t="n">
        <v>0</v>
      </c>
    </row>
    <row r="19">
      <c r="A19" s="4" t="inlineStr">
        <is>
          <t>Derivatives not designated as hedging instruments [Member] | Foreign exchange contracts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Notional</t>
        </is>
      </c>
      <c r="C21" s="5" t="n">
        <v>26426</v>
      </c>
      <c r="D21" s="5" t="n">
        <v>21419</v>
      </c>
    </row>
    <row r="22">
      <c r="A22" s="4" t="inlineStr">
        <is>
          <t>Asset</t>
        </is>
      </c>
      <c r="C22" s="5" t="n">
        <v>283</v>
      </c>
      <c r="D22" s="5" t="n">
        <v>160</v>
      </c>
    </row>
    <row r="23">
      <c r="A23" s="4" t="inlineStr">
        <is>
          <t>Liability</t>
        </is>
      </c>
      <c r="C23" s="5" t="n">
        <v>273</v>
      </c>
      <c r="D23" s="5" t="n">
        <v>164</v>
      </c>
    </row>
    <row r="24">
      <c r="A24" s="4" t="inlineStr">
        <is>
          <t>Inventory sales [Member] | Derivatives designated as hedging instruments [Member] | Foreign exchange contracts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Notional</t>
        </is>
      </c>
      <c r="C26" s="6" t="n">
        <v>4500</v>
      </c>
      <c r="D26" s="6" t="n">
        <v>4800</v>
      </c>
    </row>
    <row r="27"/>
    <row r="28">
      <c r="A28" s="4" t="inlineStr">
        <is>
          <t>[1]The notional amount of outstanding foreign exchange contracts hedging our intercompany forecasted inventory sales was $4.5 billion as of October 2, 2022 and $4.8 billion as of December 31, 2021.</t>
        </is>
      </c>
    </row>
  </sheetData>
  <mergeCells count="3">
    <mergeCell ref="A1:B1"/>
    <mergeCell ref="A27:C27"/>
    <mergeCell ref="A28:C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Derivative Financial Instruments and Hedging Activities (Details)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row>
    <row r="4">
      <c r="A4" s="4" t="inlineStr">
        <is>
          <t>Amount of Gains/(Losses) Recognized in OID</t>
        </is>
      </c>
      <c r="B4" s="4" t="inlineStr">
        <is>
          <t>[1]</t>
        </is>
      </c>
      <c r="C4" s="6" t="n">
        <v>-420</v>
      </c>
      <c r="D4" s="6" t="n">
        <v>-74</v>
      </c>
      <c r="E4" s="6" t="n">
        <v>-832</v>
      </c>
      <c r="F4" s="6" t="n">
        <v>-97</v>
      </c>
    </row>
    <row r="5">
      <c r="A5" s="4" t="inlineStr">
        <is>
          <t>Derivative, Amount of Gains/(Losses) Recognized in OCI</t>
        </is>
      </c>
      <c r="C5" s="5" t="n">
        <v>589</v>
      </c>
      <c r="D5" s="5" t="n">
        <v>213</v>
      </c>
      <c r="E5" s="5" t="n">
        <v>1443</v>
      </c>
      <c r="F5" s="5" t="n">
        <v>179</v>
      </c>
    </row>
    <row r="6">
      <c r="A6" s="4" t="inlineStr">
        <is>
          <t>All other net, Amount of Gains/(Losses) Recognized in OCI</t>
        </is>
      </c>
      <c r="B6" s="4" t="inlineStr">
        <is>
          <t>[1],[2]</t>
        </is>
      </c>
      <c r="C6" s="5" t="n">
        <v>0</v>
      </c>
      <c r="D6" s="5" t="n">
        <v>0</v>
      </c>
      <c r="E6" s="5" t="n">
        <v>0</v>
      </c>
      <c r="F6" s="5" t="n">
        <v>1</v>
      </c>
    </row>
    <row r="7">
      <c r="A7" s="4" t="inlineStr">
        <is>
          <t>Amount of Gains/(Losses) Recognized in OCI</t>
        </is>
      </c>
      <c r="B7" s="4" t="inlineStr">
        <is>
          <t>[1]</t>
        </is>
      </c>
      <c r="C7" s="5" t="n">
        <v>1396</v>
      </c>
      <c r="D7" s="5" t="n">
        <v>453</v>
      </c>
      <c r="E7" s="5" t="n">
        <v>3264</v>
      </c>
      <c r="F7" s="5" t="n">
        <v>683</v>
      </c>
    </row>
    <row r="8">
      <c r="A8" s="4" t="inlineStr">
        <is>
          <t>Derivative, Amount of Gains/(Losses) Reclassified from OCI into OID and COS</t>
        </is>
      </c>
      <c r="B8" s="4" t="inlineStr">
        <is>
          <t>[3]</t>
        </is>
      </c>
      <c r="C8" s="5" t="n">
        <v>615</v>
      </c>
      <c r="D8" s="5" t="n">
        <v>-48</v>
      </c>
      <c r="E8" s="5" t="n">
        <v>972</v>
      </c>
      <c r="F8" s="5" t="n">
        <v>-286</v>
      </c>
    </row>
    <row r="9">
      <c r="A9" s="4" t="inlineStr">
        <is>
          <t>All other net, Amount of Gains/(Losses) Reclassified from OCI into OID and COS</t>
        </is>
      </c>
      <c r="B9" s="4" t="inlineStr">
        <is>
          <t>[1],[2]</t>
        </is>
      </c>
      <c r="C9" s="5" t="n">
        <v>0</v>
      </c>
      <c r="D9" s="5" t="n">
        <v>0</v>
      </c>
      <c r="E9" s="5" t="n">
        <v>0</v>
      </c>
      <c r="F9" s="5" t="n">
        <v>1</v>
      </c>
    </row>
    <row r="10">
      <c r="A10" s="4" t="inlineStr">
        <is>
          <t>Amount of Gains/(Losses) Reclassified from OCI into OID and COS</t>
        </is>
      </c>
      <c r="B10" s="4" t="inlineStr">
        <is>
          <t>[1]</t>
        </is>
      </c>
      <c r="C10" s="5" t="n">
        <v>647</v>
      </c>
      <c r="D10" s="5" t="n">
        <v>-21</v>
      </c>
      <c r="E10" s="5" t="n">
        <v>1068</v>
      </c>
      <c r="F10" s="5" t="n">
        <v>-204</v>
      </c>
    </row>
    <row r="11">
      <c r="A11" s="4" t="inlineStr">
        <is>
          <t>Designated as Hedging Instrument [Member] | Foreign currency short-term borrowings [Member]</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c r="F12" s="4" t="inlineStr">
        <is>
          <t xml:space="preserve"> </t>
        </is>
      </c>
    </row>
    <row r="13">
      <c r="A13" s="4" t="inlineStr">
        <is>
          <t>Non-Derivative, Amount of Gains/(Losses) Recognized in OCI</t>
        </is>
      </c>
      <c r="B13" s="4" t="inlineStr">
        <is>
          <t>[1],[4]</t>
        </is>
      </c>
      <c r="C13" s="5" t="n">
        <v>0</v>
      </c>
      <c r="D13" s="5" t="n">
        <v>25</v>
      </c>
      <c r="E13" s="5" t="n">
        <v>26</v>
      </c>
      <c r="F13" s="5" t="n">
        <v>52</v>
      </c>
    </row>
    <row r="14">
      <c r="A14" s="4" t="inlineStr">
        <is>
          <t>Non-Derivative, Amount of Gains/(Losses) Reclassified from OCI into OID and COS</t>
        </is>
      </c>
      <c r="B14" s="4" t="inlineStr">
        <is>
          <t>[1],[4]</t>
        </is>
      </c>
      <c r="C14" s="5" t="n">
        <v>0</v>
      </c>
      <c r="D14" s="5" t="n">
        <v>0</v>
      </c>
      <c r="E14" s="5" t="n">
        <v>0</v>
      </c>
      <c r="F14" s="5" t="n">
        <v>0</v>
      </c>
    </row>
    <row r="15">
      <c r="A15" s="4" t="inlineStr">
        <is>
          <t>Designated as Hedging Instrument [Member] | Foreign currency long-term debt [Member]</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C16" s="4" t="inlineStr">
        <is>
          <t xml:space="preserve"> </t>
        </is>
      </c>
      <c r="D16" s="4" t="inlineStr">
        <is>
          <t xml:space="preserve"> </t>
        </is>
      </c>
      <c r="E16" s="4" t="inlineStr">
        <is>
          <t xml:space="preserve"> </t>
        </is>
      </c>
      <c r="F16" s="4" t="inlineStr">
        <is>
          <t xml:space="preserve"> </t>
        </is>
      </c>
    </row>
    <row r="17">
      <c r="A17" s="4" t="inlineStr">
        <is>
          <t>Non-Derivative, Amount of Gains/(Losses) Recognized in OCI</t>
        </is>
      </c>
      <c r="B17" s="4" t="inlineStr">
        <is>
          <t>[1],[4]</t>
        </is>
      </c>
      <c r="C17" s="5" t="n">
        <v>49</v>
      </c>
      <c r="D17" s="5" t="n">
        <v>19</v>
      </c>
      <c r="E17" s="5" t="n">
        <v>119</v>
      </c>
      <c r="F17" s="5" t="n">
        <v>66</v>
      </c>
    </row>
    <row r="18">
      <c r="A18" s="4" t="inlineStr">
        <is>
          <t>Non-Derivative, Amount of Gains/(Losses) Reclassified from OCI into OID and COS</t>
        </is>
      </c>
      <c r="B18" s="4" t="inlineStr">
        <is>
          <t>[1],[4]</t>
        </is>
      </c>
      <c r="C18" s="5" t="n">
        <v>0</v>
      </c>
      <c r="D18" s="5" t="n">
        <v>0</v>
      </c>
      <c r="E18" s="5" t="n">
        <v>0</v>
      </c>
      <c r="F18" s="5" t="n">
        <v>0</v>
      </c>
    </row>
    <row r="19">
      <c r="A19" s="4" t="inlineStr">
        <is>
          <t>Derivative Financial Instruments Not Designated as Hedges [Member] | Foreign exchange contracts [Member]</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C20" s="4" t="inlineStr">
        <is>
          <t xml:space="preserve"> </t>
        </is>
      </c>
      <c r="D20" s="4" t="inlineStr">
        <is>
          <t xml:space="preserve"> </t>
        </is>
      </c>
      <c r="E20" s="4" t="inlineStr">
        <is>
          <t xml:space="preserve"> </t>
        </is>
      </c>
      <c r="F20" s="4" t="inlineStr">
        <is>
          <t xml:space="preserve"> </t>
        </is>
      </c>
    </row>
    <row r="21">
      <c r="A21" s="4" t="inlineStr">
        <is>
          <t>Derivative, Amount of Gains/(Losses) Recognized in OID</t>
        </is>
      </c>
      <c r="B21" s="4" t="inlineStr">
        <is>
          <t>[1]</t>
        </is>
      </c>
      <c r="C21" s="5" t="n">
        <v>-420</v>
      </c>
      <c r="D21" s="5" t="n">
        <v>-74</v>
      </c>
      <c r="E21" s="5" t="n">
        <v>-832</v>
      </c>
      <c r="F21" s="5" t="n">
        <v>-97</v>
      </c>
    </row>
    <row r="22">
      <c r="A22" s="4" t="inlineStr">
        <is>
          <t>Cash Flow Hedging [Member] | Designated as Hedging Instrument [Member] | Foreign exchange contracts [Member]</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C23" s="4" t="inlineStr">
        <is>
          <t xml:space="preserve"> </t>
        </is>
      </c>
      <c r="D23" s="4" t="inlineStr">
        <is>
          <t xml:space="preserve"> </t>
        </is>
      </c>
      <c r="E23" s="4" t="inlineStr">
        <is>
          <t xml:space="preserve"> </t>
        </is>
      </c>
      <c r="F23" s="4" t="inlineStr">
        <is>
          <t xml:space="preserve"> </t>
        </is>
      </c>
    </row>
    <row r="24">
      <c r="A24" s="4" t="inlineStr">
        <is>
          <t>Derivative, Amount of Gains/(Losses) Recognized in OCI</t>
        </is>
      </c>
      <c r="B24" s="4" t="inlineStr">
        <is>
          <t>[1],[5]</t>
        </is>
      </c>
      <c r="C24" s="5" t="n">
        <v>528</v>
      </c>
      <c r="D24" s="5" t="n">
        <v>204</v>
      </c>
      <c r="E24" s="5" t="n">
        <v>1339</v>
      </c>
      <c r="F24" s="5" t="n">
        <v>147</v>
      </c>
    </row>
    <row r="25">
      <c r="A25" s="4" t="inlineStr">
        <is>
          <t>Derivative, Amount of Gains/(Losses) Recognized in OCI, excluded from effectiveness testing and amortized into earnings</t>
        </is>
      </c>
      <c r="B25" s="4" t="inlineStr">
        <is>
          <t>[1],[2]</t>
        </is>
      </c>
      <c r="C25" s="5" t="n">
        <v>61</v>
      </c>
      <c r="D25" s="5" t="n">
        <v>10</v>
      </c>
      <c r="E25" s="5" t="n">
        <v>105</v>
      </c>
      <c r="F25" s="5" t="n">
        <v>31</v>
      </c>
    </row>
    <row r="26">
      <c r="A26" s="4" t="inlineStr">
        <is>
          <t>Derivative, Amount of Gains/(Losses) Reclassified from OCI into OID and COS</t>
        </is>
      </c>
      <c r="B26" s="4" t="inlineStr">
        <is>
          <t>[1],[5]</t>
        </is>
      </c>
      <c r="C26" s="5" t="n">
        <v>558</v>
      </c>
      <c r="D26" s="5" t="n">
        <v>-59</v>
      </c>
      <c r="E26" s="5" t="n">
        <v>872</v>
      </c>
      <c r="F26" s="5" t="n">
        <v>-314</v>
      </c>
    </row>
    <row r="27">
      <c r="A27" s="4" t="inlineStr">
        <is>
          <t>Derivative, Amount of Gains/(Losses) Reclassified from OCI into OID and COS, excluded from effectiveness testing</t>
        </is>
      </c>
      <c r="B27" s="4" t="inlineStr">
        <is>
          <t>[1],[2]</t>
        </is>
      </c>
      <c r="C27" s="5" t="n">
        <v>57</v>
      </c>
      <c r="D27" s="5" t="n">
        <v>10</v>
      </c>
      <c r="E27" s="5" t="n">
        <v>100</v>
      </c>
      <c r="F27" s="5" t="n">
        <v>28</v>
      </c>
    </row>
    <row r="28">
      <c r="A28" s="4" t="inlineStr">
        <is>
          <t>Fair Value Hedging [Member] | Designated as Hedging Instrument [Member] | Interest rate contracts [Member]</t>
        </is>
      </c>
      <c r="C28" s="4" t="inlineStr">
        <is>
          <t xml:space="preserve"> </t>
        </is>
      </c>
      <c r="D28" s="4" t="inlineStr">
        <is>
          <t xml:space="preserve"> </t>
        </is>
      </c>
      <c r="E28" s="4" t="inlineStr">
        <is>
          <t xml:space="preserve"> </t>
        </is>
      </c>
      <c r="F28" s="4" t="inlineStr">
        <is>
          <t xml:space="preserve"> </t>
        </is>
      </c>
    </row>
    <row r="29">
      <c r="A29" s="3" t="inlineStr">
        <is>
          <t>Derivative Instruments and Hedging Activities Disclosures [Line Items]</t>
        </is>
      </c>
      <c r="C29" s="4" t="inlineStr">
        <is>
          <t xml:space="preserve"> </t>
        </is>
      </c>
      <c r="D29" s="4" t="inlineStr">
        <is>
          <t xml:space="preserve"> </t>
        </is>
      </c>
      <c r="E29" s="4" t="inlineStr">
        <is>
          <t xml:space="preserve"> </t>
        </is>
      </c>
      <c r="F29" s="4" t="inlineStr">
        <is>
          <t xml:space="preserve"> </t>
        </is>
      </c>
    </row>
    <row r="30">
      <c r="A30" s="4" t="inlineStr">
        <is>
          <t>Derivative, Amount of Gains/(Losses) on interest rate contract Recognized in OID</t>
        </is>
      </c>
      <c r="B30" s="4" t="inlineStr">
        <is>
          <t>[1]</t>
        </is>
      </c>
      <c r="C30" s="5" t="n">
        <v>-124</v>
      </c>
      <c r="D30" s="5" t="n">
        <v>-5</v>
      </c>
      <c r="E30" s="5" t="n">
        <v>-346</v>
      </c>
      <c r="F30" s="5" t="n">
        <v>-6</v>
      </c>
    </row>
    <row r="31">
      <c r="A31" s="4" t="inlineStr">
        <is>
          <t>Derivative, Amount of Gains/(Losses) on hedged item Recognized in OID</t>
        </is>
      </c>
      <c r="B31" s="4" t="inlineStr">
        <is>
          <t>[1]</t>
        </is>
      </c>
      <c r="C31" s="5" t="n">
        <v>124</v>
      </c>
      <c r="D31" s="5" t="n">
        <v>5</v>
      </c>
      <c r="E31" s="5" t="n">
        <v>346</v>
      </c>
      <c r="F31" s="5" t="n">
        <v>6</v>
      </c>
    </row>
    <row r="32">
      <c r="A32" s="4" t="inlineStr">
        <is>
          <t>Net Investment Hedging [Member] | Designated as Hedging Instrument [Member] | Foreign exchange contracts [Member]</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C33" s="4" t="inlineStr">
        <is>
          <t xml:space="preserve"> </t>
        </is>
      </c>
      <c r="D33" s="4" t="inlineStr">
        <is>
          <t xml:space="preserve"> </t>
        </is>
      </c>
      <c r="E33" s="4" t="inlineStr">
        <is>
          <t xml:space="preserve"> </t>
        </is>
      </c>
      <c r="F33" s="4" t="inlineStr">
        <is>
          <t xml:space="preserve"> </t>
        </is>
      </c>
    </row>
    <row r="34">
      <c r="A34" s="4" t="inlineStr">
        <is>
          <t>Derivative, Amount of Gains/(Losses) Recognized in OCI, excluded from effectiveness testing and amortized into earnings</t>
        </is>
      </c>
      <c r="B34" s="4" t="inlineStr">
        <is>
          <t>[1],[2]</t>
        </is>
      </c>
      <c r="C34" s="5" t="n">
        <v>78</v>
      </c>
      <c r="D34" s="5" t="n">
        <v>19</v>
      </c>
      <c r="E34" s="5" t="n">
        <v>63</v>
      </c>
      <c r="F34" s="5" t="n">
        <v>54</v>
      </c>
    </row>
    <row r="35">
      <c r="A35" s="4" t="inlineStr">
        <is>
          <t>Derivative, Amount of Gains/(Losses) Recognized in OCI</t>
        </is>
      </c>
      <c r="B35" s="4" t="inlineStr">
        <is>
          <t>[1]</t>
        </is>
      </c>
      <c r="C35" s="5" t="n">
        <v>680</v>
      </c>
      <c r="D35" s="5" t="n">
        <v>177</v>
      </c>
      <c r="E35" s="5" t="n">
        <v>1613</v>
      </c>
      <c r="F35" s="5" t="n">
        <v>332</v>
      </c>
    </row>
    <row r="36">
      <c r="A36" s="4" t="inlineStr">
        <is>
          <t>Derivative, Amount of Gains/(Losses) Reclassified from OCI into OID and COS, excluded from effectiveness testing</t>
        </is>
      </c>
      <c r="B36" s="4" t="inlineStr">
        <is>
          <t>[1],[2]</t>
        </is>
      </c>
      <c r="C36" s="5" t="n">
        <v>32</v>
      </c>
      <c r="D36" s="5" t="n">
        <v>26</v>
      </c>
      <c r="E36" s="5" t="n">
        <v>95</v>
      </c>
      <c r="F36" s="5" t="n">
        <v>82</v>
      </c>
    </row>
    <row r="37">
      <c r="A37" s="4" t="inlineStr">
        <is>
          <t>Derivative, Amount of Gains/(Losses) Reclassified from OCI into OID and COS</t>
        </is>
      </c>
      <c r="B37" s="4" t="inlineStr">
        <is>
          <t>[1]</t>
        </is>
      </c>
      <c r="C37" s="6" t="n">
        <v>0</v>
      </c>
      <c r="D37" s="6" t="n">
        <v>0</v>
      </c>
      <c r="E37" s="6" t="n">
        <v>0</v>
      </c>
      <c r="F37" s="6" t="n">
        <v>0</v>
      </c>
    </row>
    <row r="38"/>
    <row r="39">
      <c r="A39" s="4" t="inlineStr">
        <is>
          <t xml:space="preserve">[1]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Reclassified into Other (income)/deductions—net and Cost of sales. See Note 7E. • a net gain of $125 million in the third quarter of 2022; • a net gain of $227 million in the first nine months of 2022; • a net loss of $18 million in the third quarter of 2021; and • a net loss of $94 million in the first nine months of 2021. The remaining amounts were reclassified from OCI into OID. Based on quarter-end foreign exchange rates that are subject to change, we expect to reclassify a pre-tax gain of $1 billion within the next 12 months into income . The maximum length of time over which we are hedging our exposure to the variability in future foreign exchange cash flows is approximately 21 years and relates to foreign currency debt. </t>
        </is>
      </c>
    </row>
  </sheetData>
  <mergeCells count="5">
    <mergeCell ref="A1:B2"/>
    <mergeCell ref="C1:D1"/>
    <mergeCell ref="E1:F1"/>
    <mergeCell ref="A38:E38"/>
    <mergeCell ref="A39:E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inancial Instruments - Derivative Financial Instruments and Hedging Activities - Footnotes (Details)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c r="G2" s="2" t="inlineStr">
        <is>
          <t>Dec. 31, 2021</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mount of Gains/(Losses) Reclassified from OCI into OID and COS</t>
        </is>
      </c>
      <c r="B4" s="4" t="inlineStr">
        <is>
          <t>[1]</t>
        </is>
      </c>
      <c r="C4" s="6" t="n">
        <v>615</v>
      </c>
      <c r="D4" s="6" t="n">
        <v>-48</v>
      </c>
      <c r="E4" s="6" t="n">
        <v>972</v>
      </c>
      <c r="F4" s="6" t="n">
        <v>-286</v>
      </c>
      <c r="G4" s="4" t="inlineStr">
        <is>
          <t xml:space="preserve"> </t>
        </is>
      </c>
    </row>
    <row r="5">
      <c r="A5" s="4" t="inlineStr">
        <is>
          <t>Short-term borrowings</t>
        </is>
      </c>
      <c r="C5" s="5" t="n">
        <v>4040</v>
      </c>
      <c r="D5" s="4" t="inlineStr">
        <is>
          <t xml:space="preserve"> </t>
        </is>
      </c>
      <c r="E5" s="5" t="n">
        <v>4040</v>
      </c>
      <c r="F5" s="4" t="inlineStr">
        <is>
          <t xml:space="preserve"> </t>
        </is>
      </c>
      <c r="G5" s="6" t="n">
        <v>2241</v>
      </c>
    </row>
    <row r="6">
      <c r="A6" s="4" t="inlineStr">
        <is>
          <t>Foreign currency short-term borrowing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borrowings</t>
        </is>
      </c>
      <c r="C8" s="4" t="inlineStr">
        <is>
          <t xml:space="preserve"> </t>
        </is>
      </c>
      <c r="D8" s="4" t="inlineStr">
        <is>
          <t xml:space="preserve"> </t>
        </is>
      </c>
      <c r="E8" s="4" t="inlineStr">
        <is>
          <t xml:space="preserve"> </t>
        </is>
      </c>
      <c r="F8" s="4" t="inlineStr">
        <is>
          <t xml:space="preserve"> </t>
        </is>
      </c>
      <c r="G8" s="5" t="n">
        <v>1100</v>
      </c>
    </row>
    <row r="9">
      <c r="A9" s="4" t="inlineStr">
        <is>
          <t>Foreign currency long-term deb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C11" s="5" t="n">
        <v>726</v>
      </c>
      <c r="D11" s="4" t="inlineStr">
        <is>
          <t xml:space="preserve"> </t>
        </is>
      </c>
      <c r="E11" s="5" t="n">
        <v>726</v>
      </c>
      <c r="F11" s="4" t="inlineStr">
        <is>
          <t xml:space="preserve"> </t>
        </is>
      </c>
      <c r="G11" s="6" t="n">
        <v>844</v>
      </c>
    </row>
    <row r="12">
      <c r="A12" s="4" t="inlineStr">
        <is>
          <t>Designated as Hedging Instrument [Member] | Foreign exchange contrac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 gain expected to be reclassified within the next 12 months</t>
        </is>
      </c>
      <c r="C14" s="5" t="n">
        <v>1000</v>
      </c>
      <c r="D14" s="4" t="inlineStr">
        <is>
          <t xml:space="preserve"> </t>
        </is>
      </c>
      <c r="E14" s="6" t="n">
        <v>1000</v>
      </c>
      <c r="F14" s="4" t="inlineStr">
        <is>
          <t xml:space="preserve"> </t>
        </is>
      </c>
      <c r="G14" s="4" t="inlineStr">
        <is>
          <t xml:space="preserve"> </t>
        </is>
      </c>
    </row>
    <row r="15">
      <c r="A15" s="4" t="inlineStr">
        <is>
          <t>Remaining period of hedging exposure</t>
        </is>
      </c>
      <c r="C15" s="4" t="inlineStr">
        <is>
          <t xml:space="preserve"> </t>
        </is>
      </c>
      <c r="D15" s="4" t="inlineStr">
        <is>
          <t xml:space="preserve"> </t>
        </is>
      </c>
      <c r="E15" s="4" t="inlineStr">
        <is>
          <t>21 years</t>
        </is>
      </c>
      <c r="F15" s="4" t="inlineStr">
        <is>
          <t xml:space="preserve"> </t>
        </is>
      </c>
      <c r="G15" s="4" t="inlineStr">
        <is>
          <t xml:space="preserve"> </t>
        </is>
      </c>
    </row>
    <row r="16">
      <c r="A16" s="4" t="inlineStr">
        <is>
          <t>Designated as Hedging Instrument [Member] | Cost of sales [Member] | Foreign exchange contrac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Amount of Gains/(Losses) Reclassified from OCI into OID and COS</t>
        </is>
      </c>
      <c r="C18" s="6" t="n">
        <v>125</v>
      </c>
      <c r="D18" s="6" t="n">
        <v>-18</v>
      </c>
      <c r="E18" s="6" t="n">
        <v>227</v>
      </c>
      <c r="F18" s="6" t="n">
        <v>-94</v>
      </c>
      <c r="G18" s="4" t="inlineStr">
        <is>
          <t xml:space="preserve"> </t>
        </is>
      </c>
    </row>
    <row r="19"/>
    <row r="20">
      <c r="A20" s="4" t="inlineStr">
        <is>
          <t>[1] Reclassified into Other (income)/deductions—net and Cost of sales. See Note 7E.</t>
        </is>
      </c>
    </row>
  </sheetData>
  <mergeCells count="5">
    <mergeCell ref="A1:B2"/>
    <mergeCell ref="C1:D1"/>
    <mergeCell ref="E1:F1"/>
    <mergeCell ref="A19:F19"/>
    <mergeCell ref="A20:F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Cumulative Basis Adjustments for Fair Value Hedges (Details) - USD ($) $ in Millions</t>
        </is>
      </c>
      <c r="C1" s="2" t="inlineStr">
        <is>
          <t>Oct. 02, 2022</t>
        </is>
      </c>
      <c r="D1" s="2" t="inlineStr">
        <is>
          <t>Dec. 31, 2021</t>
        </is>
      </c>
    </row>
    <row r="2">
      <c r="A2" s="4" t="inlineStr">
        <is>
          <t>Short-term Debt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Carrying Amount of Actively Hedged Liabilities</t>
        </is>
      </c>
      <c r="B4" s="4" t="inlineStr">
        <is>
          <t>[1]</t>
        </is>
      </c>
      <c r="C4" s="6" t="n">
        <v>0</v>
      </c>
      <c r="D4" s="6" t="n">
        <v>0</v>
      </c>
    </row>
    <row r="5">
      <c r="A5" s="4" t="inlineStr">
        <is>
          <t>Cumulative Amount of Fair Value Hedging Adjustment Increase/(Decrease) to Carrying Amount, Active Hedging Relationships, Liability</t>
        </is>
      </c>
      <c r="C5" s="5" t="n">
        <v>0</v>
      </c>
      <c r="D5" s="5" t="n">
        <v>0</v>
      </c>
    </row>
    <row r="6">
      <c r="A6" s="4" t="inlineStr">
        <is>
          <t>Cumulative Amount of Fair Value Hedging Adjustment Increase/(Decrease) to Carrying Amount, Discontinued Hedging Relationships, Liability</t>
        </is>
      </c>
      <c r="C6" s="5" t="n">
        <v>16</v>
      </c>
      <c r="D6" s="5" t="n">
        <v>0</v>
      </c>
    </row>
    <row r="7">
      <c r="A7" s="4" t="inlineStr">
        <is>
          <t>Long-term deb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Carrying Amount of Actively Hedged Liabilities</t>
        </is>
      </c>
      <c r="B9" s="4" t="inlineStr">
        <is>
          <t>[1]</t>
        </is>
      </c>
      <c r="C9" s="5" t="n">
        <v>2235</v>
      </c>
      <c r="D9" s="5" t="n">
        <v>2233</v>
      </c>
    </row>
    <row r="10">
      <c r="A10" s="4" t="inlineStr">
        <is>
          <t>Cumulative Amount of Fair Value Hedging Adjustment Increase/(Decrease) to Carrying Amount, Active Hedging Relationships, Liability</t>
        </is>
      </c>
      <c r="C10" s="5" t="n">
        <v>-330</v>
      </c>
      <c r="D10" s="5" t="n">
        <v>16</v>
      </c>
    </row>
    <row r="11">
      <c r="A11" s="4" t="inlineStr">
        <is>
          <t>Cumulative Amount of Fair Value Hedging Adjustment Increase/(Decrease) to Carrying Amount, Discontinued Hedging Relationships, Liability</t>
        </is>
      </c>
      <c r="C11" s="6" t="n">
        <v>1061</v>
      </c>
      <c r="D11" s="6" t="n">
        <v>1154</v>
      </c>
    </row>
    <row r="12"/>
    <row r="13">
      <c r="A13" s="4" t="inlineStr">
        <is>
          <t>[1]Carrying amounts exclude the cumulative amount of fair value hedging adjustments.</t>
        </is>
      </c>
    </row>
  </sheetData>
  <mergeCells count="3">
    <mergeCell ref="A1:B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Financial Instruments - Credit Risk (Details) $ in Millions</t>
        </is>
      </c>
      <c r="B1" s="2" t="inlineStr">
        <is>
          <t>Oct. 02, 2022 USD ($)</t>
        </is>
      </c>
    </row>
    <row r="2">
      <c r="A2" s="3" t="inlineStr">
        <is>
          <t>Financial Instruments [Abstract]</t>
        </is>
      </c>
      <c r="B2" s="4" t="inlineStr">
        <is>
          <t xml:space="preserve"> </t>
        </is>
      </c>
    </row>
    <row r="3">
      <c r="A3" s="4" t="inlineStr">
        <is>
          <t>Derivatives in a net payable position</t>
        </is>
      </c>
      <c r="B3" s="6" t="n">
        <v>595</v>
      </c>
    </row>
    <row r="4">
      <c r="A4" s="4" t="inlineStr">
        <is>
          <t>Collateral posted</t>
        </is>
      </c>
      <c r="B4" s="5" t="n">
        <v>612</v>
      </c>
    </row>
    <row r="5">
      <c r="A5" s="4" t="inlineStr">
        <is>
          <t>Derivatives in a net receivable position</t>
        </is>
      </c>
      <c r="B5" s="5" t="n">
        <v>1500</v>
      </c>
    </row>
    <row r="6">
      <c r="A6" s="4" t="inlineStr">
        <is>
          <t>Collateral received</t>
        </is>
      </c>
      <c r="B6" s="6"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 Inventories (Details) - USD ($) $ in Millions</t>
        </is>
      </c>
      <c r="C1" s="2" t="inlineStr">
        <is>
          <t>Oct. 02, 2022</t>
        </is>
      </c>
      <c r="D1" s="2" t="inlineStr">
        <is>
          <t>Dec. 31, 2021</t>
        </is>
      </c>
    </row>
    <row r="2">
      <c r="A2" s="3" t="inlineStr">
        <is>
          <t>Other Financial Information [Abstract]</t>
        </is>
      </c>
      <c r="C2" s="4" t="inlineStr">
        <is>
          <t xml:space="preserve"> </t>
        </is>
      </c>
      <c r="D2" s="4" t="inlineStr">
        <is>
          <t xml:space="preserve"> </t>
        </is>
      </c>
    </row>
    <row r="3">
      <c r="A3" s="4" t="inlineStr">
        <is>
          <t>Finished goods</t>
        </is>
      </c>
      <c r="C3" s="6" t="n">
        <v>3159</v>
      </c>
      <c r="D3" s="6" t="n">
        <v>3641</v>
      </c>
    </row>
    <row r="4">
      <c r="A4" s="4" t="inlineStr">
        <is>
          <t>Work-in-process</t>
        </is>
      </c>
      <c r="C4" s="5" t="n">
        <v>4540</v>
      </c>
      <c r="D4" s="5" t="n">
        <v>4424</v>
      </c>
    </row>
    <row r="5">
      <c r="A5" s="4" t="inlineStr">
        <is>
          <t>Raw materials and supplies</t>
        </is>
      </c>
      <c r="C5" s="5" t="n">
        <v>1813</v>
      </c>
      <c r="D5" s="5" t="n">
        <v>994</v>
      </c>
    </row>
    <row r="6">
      <c r="A6" s="4" t="inlineStr">
        <is>
          <t>Inventories</t>
        </is>
      </c>
      <c r="B6" s="4" t="inlineStr">
        <is>
          <t>[1]</t>
        </is>
      </c>
      <c r="C6" s="5" t="n">
        <v>9513</v>
      </c>
      <c r="D6" s="5" t="n">
        <v>9059</v>
      </c>
    </row>
    <row r="7">
      <c r="A7" s="4" t="inlineStr">
        <is>
          <t>Noncurrent inventories not included above</t>
        </is>
      </c>
      <c r="B7" s="4" t="inlineStr">
        <is>
          <t>[2]</t>
        </is>
      </c>
      <c r="C7" s="6" t="n">
        <v>3327</v>
      </c>
      <c r="D7" s="6" t="n">
        <v>939</v>
      </c>
    </row>
    <row r="8"/>
    <row r="9">
      <c r="A9" s="4" t="inlineStr">
        <is>
          <t>[1]The increase from December 31, 2021 primarily reflects higher inventory levels for Paxlovid, partially offset by decreases due to net supply recovery and inventory build, and market demand.[2] Included in Other noncurrent assets . The increase from December 31, 2021 is primarily due to strategic inventory build related to Paxlovid. There are no recoverability issues for these amounts.</t>
        </is>
      </c>
    </row>
  </sheetData>
  <mergeCells count="3">
    <mergeCell ref="A1:B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Oct. 02,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Other current liabilities</t>
        </is>
      </c>
      <c r="B3" s="6" t="n">
        <v>19647</v>
      </c>
      <c r="C3" s="6" t="n">
        <v>24939</v>
      </c>
    </row>
    <row r="4">
      <c r="A4" s="4" t="inlineStr">
        <is>
          <t>BioNTech [Member] | Comirnaty direct sales and alliance revenues [Member] | Collaborative Arrang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Other current liabilities</t>
        </is>
      </c>
      <c r="B6" s="6" t="n">
        <v>4500</v>
      </c>
      <c r="C6" s="6" t="n">
        <v>9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dentifiable Intangible Assets - Finite-lived and Indefinite-lived Intangible Assets (Detail) - USD ($) $ in Millions</t>
        </is>
      </c>
      <c r="C1" s="2" t="inlineStr">
        <is>
          <t>Oct. 02, 2022</t>
        </is>
      </c>
      <c r="D1" s="2" t="inlineStr">
        <is>
          <t>Dec. 31, 2021</t>
        </is>
      </c>
    </row>
    <row r="2">
      <c r="A2" s="3" t="inlineStr">
        <is>
          <t>Finite-Lived Intangible Assets [Line Items]</t>
        </is>
      </c>
      <c r="C2" s="4" t="inlineStr">
        <is>
          <t xml:space="preserve"> </t>
        </is>
      </c>
      <c r="D2" s="4" t="inlineStr">
        <is>
          <t xml:space="preserve"> </t>
        </is>
      </c>
    </row>
    <row r="3">
      <c r="A3" s="4" t="inlineStr">
        <is>
          <t>Finite-lived intangible assets, gross carrying amount</t>
        </is>
      </c>
      <c r="C3" s="6" t="n">
        <v>76036</v>
      </c>
      <c r="D3" s="6" t="n">
        <v>76552</v>
      </c>
    </row>
    <row r="4">
      <c r="A4" s="4" t="inlineStr">
        <is>
          <t>Finite-lived intangible assets, accumulated amortization</t>
        </is>
      </c>
      <c r="B4" s="4" t="inlineStr">
        <is>
          <t>[1],[2]</t>
        </is>
      </c>
      <c r="C4" s="5" t="n">
        <v>-57514</v>
      </c>
      <c r="D4" s="5" t="n">
        <v>-55838</v>
      </c>
    </row>
    <row r="5">
      <c r="A5" s="4" t="inlineStr">
        <is>
          <t>Finite-lived intangible assets, net</t>
        </is>
      </c>
      <c r="C5" s="5" t="n">
        <v>18522</v>
      </c>
      <c r="D5" s="5" t="n">
        <v>20714</v>
      </c>
    </row>
    <row r="6">
      <c r="A6" s="3" t="inlineStr">
        <is>
          <t>Indefinite-lived Intangible Assets [Line Items]</t>
        </is>
      </c>
      <c r="C6" s="4" t="inlineStr">
        <is>
          <t xml:space="preserve"> </t>
        </is>
      </c>
      <c r="D6" s="4" t="inlineStr">
        <is>
          <t xml:space="preserve"> </t>
        </is>
      </c>
    </row>
    <row r="7">
      <c r="A7" s="4" t="inlineStr">
        <is>
          <t>Indefinite-lived intangible assets</t>
        </is>
      </c>
      <c r="C7" s="5" t="n">
        <v>9629</v>
      </c>
      <c r="D7" s="5" t="n">
        <v>4432</v>
      </c>
    </row>
    <row r="8">
      <c r="A8" s="4" t="inlineStr">
        <is>
          <t>Intangible assets, gross carrying amount</t>
        </is>
      </c>
      <c r="B8" s="4" t="inlineStr">
        <is>
          <t>[1],[2]</t>
        </is>
      </c>
      <c r="C8" s="5" t="n">
        <v>85665</v>
      </c>
      <c r="D8" s="5" t="n">
        <v>80984</v>
      </c>
    </row>
    <row r="9">
      <c r="A9" s="4" t="inlineStr">
        <is>
          <t>Finite-lived intangible assets, accumulated amortization</t>
        </is>
      </c>
      <c r="B9" s="4" t="inlineStr">
        <is>
          <t>[1],[2]</t>
        </is>
      </c>
      <c r="C9" s="5" t="n">
        <v>-57514</v>
      </c>
      <c r="D9" s="5" t="n">
        <v>-55838</v>
      </c>
    </row>
    <row r="10">
      <c r="A10" s="4" t="inlineStr">
        <is>
          <t>Identifiable Intangible Assets, less Accumulated Amortization</t>
        </is>
      </c>
      <c r="B10" s="4" t="inlineStr">
        <is>
          <t>[1],[2]</t>
        </is>
      </c>
      <c r="C10" s="5" t="n">
        <v>28151</v>
      </c>
      <c r="D10" s="5" t="n">
        <v>25146</v>
      </c>
    </row>
    <row r="11">
      <c r="A11" s="4" t="inlineStr">
        <is>
          <t>Brands [Member]</t>
        </is>
      </c>
      <c r="C11" s="4" t="inlineStr">
        <is>
          <t xml:space="preserve"> </t>
        </is>
      </c>
      <c r="D11" s="4" t="inlineStr">
        <is>
          <t xml:space="preserve"> </t>
        </is>
      </c>
    </row>
    <row r="12">
      <c r="A12" s="3" t="inlineStr">
        <is>
          <t>Indefinite-lived Intangible Assets [Line Items]</t>
        </is>
      </c>
      <c r="C12" s="4" t="inlineStr">
        <is>
          <t xml:space="preserve"> </t>
        </is>
      </c>
      <c r="D12" s="4" t="inlineStr">
        <is>
          <t xml:space="preserve"> </t>
        </is>
      </c>
    </row>
    <row r="13">
      <c r="A13" s="4" t="inlineStr">
        <is>
          <t>Indefinite-lived intangible assets</t>
        </is>
      </c>
      <c r="C13" s="5" t="n">
        <v>827</v>
      </c>
      <c r="D13" s="5" t="n">
        <v>827</v>
      </c>
    </row>
    <row r="14">
      <c r="A14" s="4" t="inlineStr">
        <is>
          <t>IPR&amp;D [Member]</t>
        </is>
      </c>
      <c r="C14" s="4" t="inlineStr">
        <is>
          <t xml:space="preserve"> </t>
        </is>
      </c>
      <c r="D14" s="4" t="inlineStr">
        <is>
          <t xml:space="preserve"> </t>
        </is>
      </c>
    </row>
    <row r="15">
      <c r="A15" s="3" t="inlineStr">
        <is>
          <t>Indefinite-lived Intangible Assets [Line Items]</t>
        </is>
      </c>
      <c r="C15" s="4" t="inlineStr">
        <is>
          <t xml:space="preserve"> </t>
        </is>
      </c>
      <c r="D15" s="4" t="inlineStr">
        <is>
          <t xml:space="preserve"> </t>
        </is>
      </c>
    </row>
    <row r="16">
      <c r="A16" s="4" t="inlineStr">
        <is>
          <t>Indefinite-lived intangible assets</t>
        </is>
      </c>
      <c r="B16" s="4" t="inlineStr">
        <is>
          <t>[1]</t>
        </is>
      </c>
      <c r="C16" s="5" t="n">
        <v>7829</v>
      </c>
      <c r="D16" s="5" t="n">
        <v>3092</v>
      </c>
    </row>
    <row r="17">
      <c r="A17" s="4" t="inlineStr">
        <is>
          <t>License Agreements and Other [Member]</t>
        </is>
      </c>
      <c r="C17" s="4" t="inlineStr">
        <is>
          <t xml:space="preserve"> </t>
        </is>
      </c>
      <c r="D17" s="4" t="inlineStr">
        <is>
          <t xml:space="preserve"> </t>
        </is>
      </c>
    </row>
    <row r="18">
      <c r="A18" s="3" t="inlineStr">
        <is>
          <t>Indefinite-lived Intangible Assets [Line Items]</t>
        </is>
      </c>
      <c r="C18" s="4" t="inlineStr">
        <is>
          <t xml:space="preserve"> </t>
        </is>
      </c>
      <c r="D18" s="4" t="inlineStr">
        <is>
          <t xml:space="preserve"> </t>
        </is>
      </c>
    </row>
    <row r="19">
      <c r="A19" s="4" t="inlineStr">
        <is>
          <t>Indefinite-lived intangible assets</t>
        </is>
      </c>
      <c r="B19" s="4" t="inlineStr">
        <is>
          <t>[1]</t>
        </is>
      </c>
      <c r="C19" s="5" t="n">
        <v>972</v>
      </c>
      <c r="D19" s="5" t="n">
        <v>513</v>
      </c>
    </row>
    <row r="20">
      <c r="A20" s="4" t="inlineStr">
        <is>
          <t>Developed technology rights [Member]</t>
        </is>
      </c>
      <c r="C20" s="4" t="inlineStr">
        <is>
          <t xml:space="preserve"> </t>
        </is>
      </c>
      <c r="D20" s="4" t="inlineStr">
        <is>
          <t xml:space="preserve"> </t>
        </is>
      </c>
    </row>
    <row r="21">
      <c r="A21" s="3" t="inlineStr">
        <is>
          <t>Finite-Lived Intangible Assets [Line Items]</t>
        </is>
      </c>
      <c r="C21" s="4" t="inlineStr">
        <is>
          <t xml:space="preserve"> </t>
        </is>
      </c>
      <c r="D21" s="4" t="inlineStr">
        <is>
          <t xml:space="preserve"> </t>
        </is>
      </c>
    </row>
    <row r="22">
      <c r="A22" s="4" t="inlineStr">
        <is>
          <t>Finite-lived intangible assets, gross carrying amount</t>
        </is>
      </c>
      <c r="C22" s="5" t="n">
        <v>72818</v>
      </c>
      <c r="D22" s="5" t="n">
        <v>73346</v>
      </c>
    </row>
    <row r="23">
      <c r="A23" s="4" t="inlineStr">
        <is>
          <t>Finite-lived intangible assets, accumulated amortization</t>
        </is>
      </c>
      <c r="C23" s="5" t="n">
        <v>-55309</v>
      </c>
      <c r="D23" s="5" t="n">
        <v>-53732</v>
      </c>
    </row>
    <row r="24">
      <c r="A24" s="4" t="inlineStr">
        <is>
          <t>Finite-lived intangible assets, net</t>
        </is>
      </c>
      <c r="C24" s="5" t="n">
        <v>17509</v>
      </c>
      <c r="D24" s="5" t="n">
        <v>19614</v>
      </c>
    </row>
    <row r="25">
      <c r="A25" s="3" t="inlineStr">
        <is>
          <t>Indefinite-lived Intangible Assets [Line Items]</t>
        </is>
      </c>
      <c r="C25" s="4" t="inlineStr">
        <is>
          <t xml:space="preserve"> </t>
        </is>
      </c>
      <c r="D25" s="4" t="inlineStr">
        <is>
          <t xml:space="preserve"> </t>
        </is>
      </c>
    </row>
    <row r="26">
      <c r="A26" s="4" t="inlineStr">
        <is>
          <t>Finite-lived intangible assets, accumulated amortization</t>
        </is>
      </c>
      <c r="C26" s="5" t="n">
        <v>-55309</v>
      </c>
      <c r="D26" s="5" t="n">
        <v>-53732</v>
      </c>
    </row>
    <row r="27">
      <c r="A27" s="4" t="inlineStr">
        <is>
          <t>Brands [Member]</t>
        </is>
      </c>
      <c r="C27" s="4" t="inlineStr">
        <is>
          <t xml:space="preserve"> </t>
        </is>
      </c>
      <c r="D27" s="4" t="inlineStr">
        <is>
          <t xml:space="preserve"> </t>
        </is>
      </c>
    </row>
    <row r="28">
      <c r="A28" s="3" t="inlineStr">
        <is>
          <t>Finite-Lived Intangible Assets [Line Items]</t>
        </is>
      </c>
      <c r="C28" s="4" t="inlineStr">
        <is>
          <t xml:space="preserve"> </t>
        </is>
      </c>
      <c r="D28" s="4" t="inlineStr">
        <is>
          <t xml:space="preserve"> </t>
        </is>
      </c>
    </row>
    <row r="29">
      <c r="A29" s="4" t="inlineStr">
        <is>
          <t>Finite-lived intangible assets, gross carrying amount</t>
        </is>
      </c>
      <c r="C29" s="5" t="n">
        <v>922</v>
      </c>
      <c r="D29" s="5" t="n">
        <v>922</v>
      </c>
    </row>
    <row r="30">
      <c r="A30" s="4" t="inlineStr">
        <is>
          <t>Finite-lived intangible assets, accumulated amortization</t>
        </is>
      </c>
      <c r="C30" s="5" t="n">
        <v>-832</v>
      </c>
      <c r="D30" s="5" t="n">
        <v>-807</v>
      </c>
    </row>
    <row r="31">
      <c r="A31" s="4" t="inlineStr">
        <is>
          <t>Finite-lived intangible assets, net</t>
        </is>
      </c>
      <c r="C31" s="5" t="n">
        <v>90</v>
      </c>
      <c r="D31" s="5" t="n">
        <v>115</v>
      </c>
    </row>
    <row r="32">
      <c r="A32" s="3" t="inlineStr">
        <is>
          <t>Indefinite-lived Intangible Assets [Line Items]</t>
        </is>
      </c>
      <c r="C32" s="4" t="inlineStr">
        <is>
          <t xml:space="preserve"> </t>
        </is>
      </c>
      <c r="D32" s="4" t="inlineStr">
        <is>
          <t xml:space="preserve"> </t>
        </is>
      </c>
    </row>
    <row r="33">
      <c r="A33" s="4" t="inlineStr">
        <is>
          <t>Finite-lived intangible assets, accumulated amortization</t>
        </is>
      </c>
      <c r="C33" s="5" t="n">
        <v>-832</v>
      </c>
      <c r="D33" s="5" t="n">
        <v>-807</v>
      </c>
    </row>
    <row r="34">
      <c r="A34" s="4" t="inlineStr">
        <is>
          <t>License Agreements and Other [Member]</t>
        </is>
      </c>
      <c r="C34" s="4" t="inlineStr">
        <is>
          <t xml:space="preserve"> </t>
        </is>
      </c>
      <c r="D34" s="4" t="inlineStr">
        <is>
          <t xml:space="preserve"> </t>
        </is>
      </c>
    </row>
    <row r="35">
      <c r="A35" s="3" t="inlineStr">
        <is>
          <t>Finite-Lived Intangible Assets [Line Items]</t>
        </is>
      </c>
      <c r="C35" s="4" t="inlineStr">
        <is>
          <t xml:space="preserve"> </t>
        </is>
      </c>
      <c r="D35" s="4" t="inlineStr">
        <is>
          <t xml:space="preserve"> </t>
        </is>
      </c>
    </row>
    <row r="36">
      <c r="A36" s="4" t="inlineStr">
        <is>
          <t>Finite-lived intangible assets, gross carrying amount</t>
        </is>
      </c>
      <c r="C36" s="5" t="n">
        <v>2296</v>
      </c>
      <c r="D36" s="5" t="n">
        <v>2284</v>
      </c>
    </row>
    <row r="37">
      <c r="A37" s="4" t="inlineStr">
        <is>
          <t>Finite-lived intangible assets, accumulated amortization</t>
        </is>
      </c>
      <c r="C37" s="5" t="n">
        <v>-1373</v>
      </c>
      <c r="D37" s="5" t="n">
        <v>-1299</v>
      </c>
    </row>
    <row r="38">
      <c r="A38" s="4" t="inlineStr">
        <is>
          <t>Finite-lived intangible assets, net</t>
        </is>
      </c>
      <c r="C38" s="5" t="n">
        <v>923</v>
      </c>
      <c r="D38" s="5" t="n">
        <v>985</v>
      </c>
    </row>
    <row r="39">
      <c r="A39" s="3" t="inlineStr">
        <is>
          <t>Indefinite-lived Intangible Assets [Line Items]</t>
        </is>
      </c>
      <c r="C39" s="4" t="inlineStr">
        <is>
          <t xml:space="preserve"> </t>
        </is>
      </c>
      <c r="D39" s="4" t="inlineStr">
        <is>
          <t xml:space="preserve"> </t>
        </is>
      </c>
    </row>
    <row r="40">
      <c r="A40" s="4" t="inlineStr">
        <is>
          <t>Finite-lived intangible assets, accumulated amortization</t>
        </is>
      </c>
      <c r="C40" s="6" t="n">
        <v>-1373</v>
      </c>
      <c r="D40" s="6" t="n">
        <v>-1299</v>
      </c>
    </row>
    <row r="41"/>
    <row r="42">
      <c r="A42" s="4" t="inlineStr">
        <is>
          <t>[1] The increase in the gross carrying amounts mainly reflect the impact of the acquisition of Arena (see Note 2A ) , and for IPR&amp;D, is partially offset by an impairment (see Note 4 ).</t>
        </is>
      </c>
    </row>
  </sheetData>
  <mergeCells count="3">
    <mergeCell ref="A1:B1"/>
    <mergeCell ref="A41:C41"/>
    <mergeCell ref="A42:C4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dentifiable Intangible Assets - Goodwill (Detail) $ in Millions</t>
        </is>
      </c>
      <c r="B1" s="2" t="inlineStr">
        <is>
          <t>9 Months Ended</t>
        </is>
      </c>
    </row>
    <row r="2">
      <c r="B2" s="2" t="inlineStr">
        <is>
          <t>Oct. 02, 2022 USD ($)</t>
        </is>
      </c>
      <c r="C2" s="2" t="inlineStr">
        <is>
          <t>[1]</t>
        </is>
      </c>
    </row>
    <row r="3">
      <c r="A3" s="3" t="inlineStr">
        <is>
          <t>Goodwill [Roll Forward]</t>
        </is>
      </c>
      <c r="B3" s="4" t="inlineStr">
        <is>
          <t xml:space="preserve"> </t>
        </is>
      </c>
    </row>
    <row r="4">
      <c r="A4" s="4" t="inlineStr">
        <is>
          <t>Balance, beginning</t>
        </is>
      </c>
      <c r="B4" s="6" t="n">
        <v>49208</v>
      </c>
    </row>
    <row r="5">
      <c r="A5" s="4" t="inlineStr">
        <is>
          <t>Additions</t>
        </is>
      </c>
      <c r="B5" s="5" t="n">
        <v>1029</v>
      </c>
      <c r="C5" s="4" t="inlineStr">
        <is>
          <t>[2]</t>
        </is>
      </c>
    </row>
    <row r="6">
      <c r="A6" s="4" t="inlineStr">
        <is>
          <t>Other</t>
        </is>
      </c>
      <c r="B6" s="5" t="n">
        <v>-797</v>
      </c>
      <c r="C6" s="4" t="inlineStr">
        <is>
          <t>[3]</t>
        </is>
      </c>
    </row>
    <row r="7">
      <c r="A7" s="4" t="inlineStr">
        <is>
          <t>Balance, ending</t>
        </is>
      </c>
      <c r="B7" s="6" t="n">
        <v>49441</v>
      </c>
    </row>
    <row r="8"/>
    <row r="9">
      <c r="A9" s="4" t="inlineStr">
        <is>
          <t>[1] All goodwill is assigned within the Biopharma reportable segment. As a result of the organizational changes to the commercial structure within the Biopharma operating segment effective in the third quarter of 2022 (see Note 1A ), our goodwill i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 Additions relate to our acquisition of Arena. See Note 2A .</t>
        </is>
      </c>
    </row>
  </sheetData>
  <mergeCells count="4">
    <mergeCell ref="A1:A2"/>
    <mergeCell ref="B1:C1"/>
    <mergeCell ref="A8:C8"/>
    <mergeCell ref="A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ension and Postretirement Benefit Plans - Net Periodic Benefit Cost (Detail)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4" t="inlineStr">
        <is>
          <t>Pension Plan [Member] | U.S.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0</v>
      </c>
      <c r="D5" s="6" t="n">
        <v>0</v>
      </c>
      <c r="E5" s="6" t="n">
        <v>0</v>
      </c>
      <c r="F5" s="6" t="n">
        <v>0</v>
      </c>
    </row>
    <row r="6">
      <c r="A6" s="4" t="inlineStr">
        <is>
          <t>Interest cost</t>
        </is>
      </c>
      <c r="C6" s="5" t="n">
        <v>151</v>
      </c>
      <c r="D6" s="5" t="n">
        <v>114</v>
      </c>
      <c r="E6" s="5" t="n">
        <v>387</v>
      </c>
      <c r="F6" s="5" t="n">
        <v>341</v>
      </c>
    </row>
    <row r="7">
      <c r="A7" s="4" t="inlineStr">
        <is>
          <t>Expected return on plan assets</t>
        </is>
      </c>
      <c r="C7" s="5" t="n">
        <v>-195</v>
      </c>
      <c r="D7" s="5" t="n">
        <v>-261</v>
      </c>
      <c r="E7" s="5" t="n">
        <v>-685</v>
      </c>
      <c r="F7" s="5" t="n">
        <v>-782</v>
      </c>
    </row>
    <row r="8">
      <c r="A8" s="4" t="inlineStr">
        <is>
          <t>Amortization of prior service credits</t>
        </is>
      </c>
      <c r="C8" s="5" t="n">
        <v>0</v>
      </c>
      <c r="D8" s="5" t="n">
        <v>0</v>
      </c>
      <c r="E8" s="5" t="n">
        <v>1</v>
      </c>
      <c r="F8" s="5" t="n">
        <v>-1</v>
      </c>
    </row>
    <row r="9">
      <c r="A9" s="4" t="inlineStr">
        <is>
          <t>Actuarial (gains)/losses</t>
        </is>
      </c>
      <c r="B9" s="4" t="inlineStr">
        <is>
          <t>[1]</t>
        </is>
      </c>
      <c r="C9" s="5" t="n">
        <v>-193</v>
      </c>
      <c r="D9" s="5" t="n">
        <v>-836</v>
      </c>
      <c r="E9" s="5" t="n">
        <v>231</v>
      </c>
      <c r="F9" s="5" t="n">
        <v>-881</v>
      </c>
    </row>
    <row r="10">
      <c r="A10" s="4" t="inlineStr">
        <is>
          <t>Curtailments</t>
        </is>
      </c>
      <c r="C10" s="5" t="n">
        <v>0</v>
      </c>
      <c r="D10" s="5" t="n">
        <v>0</v>
      </c>
      <c r="E10" s="5" t="n">
        <v>0</v>
      </c>
      <c r="F10" s="5" t="n">
        <v>0</v>
      </c>
    </row>
    <row r="11">
      <c r="A11" s="4" t="inlineStr">
        <is>
          <t>Special termination benefits</t>
        </is>
      </c>
      <c r="C11" s="5" t="n">
        <v>1</v>
      </c>
      <c r="D11" s="5" t="n">
        <v>0</v>
      </c>
      <c r="E11" s="5" t="n">
        <v>8</v>
      </c>
      <c r="F11" s="5" t="n">
        <v>12</v>
      </c>
    </row>
    <row r="12">
      <c r="A12" s="4" t="inlineStr">
        <is>
          <t>Net periodic benefit cost/(credit) reported in income</t>
        </is>
      </c>
      <c r="C12" s="5" t="n">
        <v>-235</v>
      </c>
      <c r="D12" s="5" t="n">
        <v>-983</v>
      </c>
      <c r="E12" s="5" t="n">
        <v>-57</v>
      </c>
      <c r="F12" s="5" t="n">
        <v>-1312</v>
      </c>
    </row>
    <row r="13">
      <c r="A13" s="4" t="inlineStr">
        <is>
          <t>Pension Plan [Member] | International [Member]</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row>
    <row r="15">
      <c r="A15" s="4" t="inlineStr">
        <is>
          <t>Service cost</t>
        </is>
      </c>
      <c r="C15" s="5" t="n">
        <v>29</v>
      </c>
      <c r="D15" s="5" t="n">
        <v>32</v>
      </c>
      <c r="E15" s="5" t="n">
        <v>89</v>
      </c>
      <c r="F15" s="5" t="n">
        <v>98</v>
      </c>
    </row>
    <row r="16">
      <c r="A16" s="4" t="inlineStr">
        <is>
          <t>Interest cost</t>
        </is>
      </c>
      <c r="C16" s="5" t="n">
        <v>38</v>
      </c>
      <c r="D16" s="5" t="n">
        <v>37</v>
      </c>
      <c r="E16" s="5" t="n">
        <v>121</v>
      </c>
      <c r="F16" s="5" t="n">
        <v>110</v>
      </c>
    </row>
    <row r="17">
      <c r="A17" s="4" t="inlineStr">
        <is>
          <t>Expected return on plan assets</t>
        </is>
      </c>
      <c r="C17" s="5" t="n">
        <v>-72</v>
      </c>
      <c r="D17" s="5" t="n">
        <v>-83</v>
      </c>
      <c r="E17" s="5" t="n">
        <v>-229</v>
      </c>
      <c r="F17" s="5" t="n">
        <v>-246</v>
      </c>
    </row>
    <row r="18">
      <c r="A18" s="4" t="inlineStr">
        <is>
          <t>Amortization of prior service credits</t>
        </is>
      </c>
      <c r="C18" s="5" t="n">
        <v>0</v>
      </c>
      <c r="D18" s="5" t="n">
        <v>0</v>
      </c>
      <c r="E18" s="5" t="n">
        <v>-1</v>
      </c>
      <c r="F18" s="5" t="n">
        <v>-1</v>
      </c>
    </row>
    <row r="19">
      <c r="A19" s="4" t="inlineStr">
        <is>
          <t>Actuarial (gains)/losses</t>
        </is>
      </c>
      <c r="B19" s="4" t="inlineStr">
        <is>
          <t>[1]</t>
        </is>
      </c>
      <c r="C19" s="5" t="n">
        <v>0</v>
      </c>
      <c r="D19" s="5" t="n">
        <v>0</v>
      </c>
      <c r="E19" s="5" t="n">
        <v>0</v>
      </c>
      <c r="F19" s="5" t="n">
        <v>0</v>
      </c>
    </row>
    <row r="20">
      <c r="A20" s="4" t="inlineStr">
        <is>
          <t>Curtailments</t>
        </is>
      </c>
      <c r="C20" s="5" t="n">
        <v>0</v>
      </c>
      <c r="D20" s="5" t="n">
        <v>0</v>
      </c>
      <c r="E20" s="5" t="n">
        <v>0</v>
      </c>
      <c r="F20" s="5" t="n">
        <v>-1</v>
      </c>
    </row>
    <row r="21">
      <c r="A21" s="4" t="inlineStr">
        <is>
          <t>Special termination benefits</t>
        </is>
      </c>
      <c r="C21" s="5" t="n">
        <v>0</v>
      </c>
      <c r="D21" s="5" t="n">
        <v>0</v>
      </c>
      <c r="E21" s="5" t="n">
        <v>0</v>
      </c>
      <c r="F21" s="5" t="n">
        <v>0</v>
      </c>
    </row>
    <row r="22">
      <c r="A22" s="4" t="inlineStr">
        <is>
          <t>Net periodic benefit cost/(credit) reported in income</t>
        </is>
      </c>
      <c r="C22" s="5" t="n">
        <v>-6</v>
      </c>
      <c r="D22" s="5" t="n">
        <v>-14</v>
      </c>
      <c r="E22" s="5" t="n">
        <v>-20</v>
      </c>
      <c r="F22" s="5" t="n">
        <v>-40</v>
      </c>
    </row>
    <row r="23">
      <c r="A23" s="4" t="inlineStr">
        <is>
          <t>Postretirement Plans [Member]</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row>
    <row r="25">
      <c r="A25" s="4" t="inlineStr">
        <is>
          <t>Service cost</t>
        </is>
      </c>
      <c r="C25" s="5" t="n">
        <v>7</v>
      </c>
      <c r="D25" s="5" t="n">
        <v>9</v>
      </c>
      <c r="E25" s="5" t="n">
        <v>22</v>
      </c>
      <c r="F25" s="5" t="n">
        <v>27</v>
      </c>
    </row>
    <row r="26">
      <c r="A26" s="4" t="inlineStr">
        <is>
          <t>Interest cost</t>
        </is>
      </c>
      <c r="C26" s="5" t="n">
        <v>7</v>
      </c>
      <c r="D26" s="5" t="n">
        <v>7</v>
      </c>
      <c r="E26" s="5" t="n">
        <v>21</v>
      </c>
      <c r="F26" s="5" t="n">
        <v>22</v>
      </c>
    </row>
    <row r="27">
      <c r="A27" s="4" t="inlineStr">
        <is>
          <t>Expected return on plan assets</t>
        </is>
      </c>
      <c r="C27" s="5" t="n">
        <v>-12</v>
      </c>
      <c r="D27" s="5" t="n">
        <v>-10</v>
      </c>
      <c r="E27" s="5" t="n">
        <v>-35</v>
      </c>
      <c r="F27" s="5" t="n">
        <v>-29</v>
      </c>
    </row>
    <row r="28">
      <c r="A28" s="4" t="inlineStr">
        <is>
          <t>Amortization of prior service credits</t>
        </is>
      </c>
      <c r="C28" s="5" t="n">
        <v>-31</v>
      </c>
      <c r="D28" s="5" t="n">
        <v>-39</v>
      </c>
      <c r="E28" s="5" t="n">
        <v>-99</v>
      </c>
      <c r="F28" s="5" t="n">
        <v>-116</v>
      </c>
    </row>
    <row r="29">
      <c r="A29" s="4" t="inlineStr">
        <is>
          <t>Actuarial (gains)/losses</t>
        </is>
      </c>
      <c r="B29" s="4" t="inlineStr">
        <is>
          <t>[1]</t>
        </is>
      </c>
      <c r="C29" s="5" t="n">
        <v>0</v>
      </c>
      <c r="D29" s="5" t="n">
        <v>0</v>
      </c>
      <c r="E29" s="5" t="n">
        <v>0</v>
      </c>
      <c r="F29" s="5" t="n">
        <v>0</v>
      </c>
    </row>
    <row r="30">
      <c r="A30" s="4" t="inlineStr">
        <is>
          <t>Curtailments</t>
        </is>
      </c>
      <c r="C30" s="5" t="n">
        <v>-1</v>
      </c>
      <c r="D30" s="5" t="n">
        <v>-64</v>
      </c>
      <c r="E30" s="5" t="n">
        <v>-14</v>
      </c>
      <c r="F30" s="5" t="n">
        <v>-64</v>
      </c>
    </row>
    <row r="31">
      <c r="A31" s="4" t="inlineStr">
        <is>
          <t>Special termination benefits</t>
        </is>
      </c>
      <c r="C31" s="5" t="n">
        <v>0</v>
      </c>
      <c r="D31" s="5" t="n">
        <v>0</v>
      </c>
      <c r="E31" s="5" t="n">
        <v>1</v>
      </c>
      <c r="F31" s="5" t="n">
        <v>1</v>
      </c>
    </row>
    <row r="32">
      <c r="A32" s="4" t="inlineStr">
        <is>
          <t>Net periodic benefit cost/(credit) reported in income</t>
        </is>
      </c>
      <c r="C32" s="6" t="n">
        <v>-30</v>
      </c>
      <c r="D32" s="6" t="n">
        <v>-96</v>
      </c>
      <c r="E32" s="6" t="n">
        <v>-106</v>
      </c>
      <c r="F32" s="6" t="n">
        <v>-160</v>
      </c>
    </row>
    <row r="33"/>
    <row r="34">
      <c r="A34" s="4" t="inlineStr">
        <is>
          <t>[1]The third quarter of 2022 mainly reflects interim actuarial remeasurement gains, primarily driven by an increase in the discount rate, partially offset by unfavorable plan asset performance. The first nine months of 2022 mainly reflects interim actuarial remeasurement losses, primarily driven by unfavorable plan asset performance, partially offset by gains due to an increase in the discount rate. In the third quarter and first nine months of 2021, mainly reflects interim actuarial remeasurement gains, primarily due to favorable plan asset performance and an increase in the discount rate.</t>
        </is>
      </c>
    </row>
  </sheetData>
  <mergeCells count="5">
    <mergeCell ref="A1:B2"/>
    <mergeCell ref="C1:D1"/>
    <mergeCell ref="E1:F1"/>
    <mergeCell ref="A33:E33"/>
    <mergeCell ref="A34:E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7" t="n">
        <v>0.4</v>
      </c>
      <c r="C4" s="7" t="n">
        <v>0.39</v>
      </c>
      <c r="D4" s="7" t="n">
        <v>1.2</v>
      </c>
      <c r="E4" s="7" t="n">
        <v>1.1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Pension and Postretirement Benefit Plans - Narrative (Detail) $ in Millions</t>
        </is>
      </c>
      <c r="B1" s="2" t="inlineStr">
        <is>
          <t>9 Months Ended</t>
        </is>
      </c>
    </row>
    <row r="2">
      <c r="B2" s="2" t="inlineStr">
        <is>
          <t>Oct. 02, 2022 USD ($)</t>
        </is>
      </c>
    </row>
    <row r="3">
      <c r="A3" s="4" t="inlineStr">
        <is>
          <t>Pension Plan [Member] | U.S. [Member]</t>
        </is>
      </c>
      <c r="B3" s="4" t="inlineStr">
        <is>
          <t xml:space="preserve"> </t>
        </is>
      </c>
    </row>
    <row r="4">
      <c r="A4" s="3" t="inlineStr">
        <is>
          <t>Defined Benefit Plan Disclosure [Line Items]</t>
        </is>
      </c>
      <c r="B4" s="4" t="inlineStr">
        <is>
          <t xml:space="preserve"> </t>
        </is>
      </c>
    </row>
    <row r="5">
      <c r="A5" s="4" t="inlineStr">
        <is>
          <t>Contributions by employer</t>
        </is>
      </c>
      <c r="B5" s="6" t="n">
        <v>207</v>
      </c>
    </row>
    <row r="6">
      <c r="A6" s="4" t="inlineStr">
        <is>
          <t>Pension Plan [Member] | International [Member]</t>
        </is>
      </c>
      <c r="B6" s="4" t="inlineStr">
        <is>
          <t xml:space="preserve"> </t>
        </is>
      </c>
    </row>
    <row r="7">
      <c r="A7" s="3" t="inlineStr">
        <is>
          <t>Defined Benefit Plan Disclosure [Line Items]</t>
        </is>
      </c>
      <c r="B7" s="4" t="inlineStr">
        <is>
          <t xml:space="preserve"> </t>
        </is>
      </c>
    </row>
    <row r="8">
      <c r="A8" s="4" t="inlineStr">
        <is>
          <t>Contributions by employer</t>
        </is>
      </c>
      <c r="B8" s="5" t="n">
        <v>127</v>
      </c>
    </row>
    <row r="9">
      <c r="A9" s="4" t="inlineStr">
        <is>
          <t>Postretirement Plans [Member]</t>
        </is>
      </c>
      <c r="B9" s="4" t="inlineStr">
        <is>
          <t xml:space="preserve"> </t>
        </is>
      </c>
    </row>
    <row r="10">
      <c r="A10" s="3" t="inlineStr">
        <is>
          <t>Defined Benefit Plan Disclosure [Line Items]</t>
        </is>
      </c>
      <c r="B10" s="4" t="inlineStr">
        <is>
          <t xml:space="preserve"> </t>
        </is>
      </c>
    </row>
    <row r="11">
      <c r="A11" s="4" t="inlineStr">
        <is>
          <t>Contributions by employer</t>
        </is>
      </c>
      <c r="B11" s="6" t="n">
        <v>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Attributable to Pfizer Inc. Common Shareholders (Details) - USD ($) shares in Millions,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EPS Numerator––Basic</t>
        </is>
      </c>
      <c r="C3" s="4" t="inlineStr">
        <is>
          <t xml:space="preserve"> </t>
        </is>
      </c>
      <c r="D3" s="4" t="inlineStr">
        <is>
          <t xml:space="preserve"> </t>
        </is>
      </c>
      <c r="E3" s="4" t="inlineStr">
        <is>
          <t xml:space="preserve"> </t>
        </is>
      </c>
      <c r="F3" s="4" t="inlineStr">
        <is>
          <t xml:space="preserve"> </t>
        </is>
      </c>
    </row>
    <row r="4">
      <c r="A4" s="4" t="inlineStr">
        <is>
          <t>Income from continuing operations attributable to Pfizer Inc. common shareholders</t>
        </is>
      </c>
      <c r="C4" s="6" t="n">
        <v>8630</v>
      </c>
      <c r="D4" s="6" t="n">
        <v>8159</v>
      </c>
      <c r="E4" s="6" t="n">
        <v>26373</v>
      </c>
      <c r="F4" s="6" t="n">
        <v>18834</v>
      </c>
    </row>
    <row r="5">
      <c r="A5" s="4" t="inlineStr">
        <is>
          <t>Discontinued operations––net of tax</t>
        </is>
      </c>
      <c r="C5" s="5" t="n">
        <v>-21</v>
      </c>
      <c r="D5" s="5" t="n">
        <v>-13</v>
      </c>
      <c r="E5" s="5" t="n">
        <v>4</v>
      </c>
      <c r="F5" s="5" t="n">
        <v>-248</v>
      </c>
    </row>
    <row r="6">
      <c r="A6" s="4" t="inlineStr">
        <is>
          <t>Net income attributable to Pfizer Inc. common shareholders</t>
        </is>
      </c>
      <c r="C6" s="5" t="n">
        <v>8608</v>
      </c>
      <c r="D6" s="5" t="n">
        <v>8146</v>
      </c>
      <c r="E6" s="5" t="n">
        <v>26378</v>
      </c>
      <c r="F6" s="5" t="n">
        <v>18586</v>
      </c>
    </row>
    <row r="7">
      <c r="A7" s="3" t="inlineStr">
        <is>
          <t>EPS Numerator––Diluted</t>
        </is>
      </c>
      <c r="C7" s="4" t="inlineStr">
        <is>
          <t xml:space="preserve"> </t>
        </is>
      </c>
      <c r="D7" s="4" t="inlineStr">
        <is>
          <t xml:space="preserve"> </t>
        </is>
      </c>
      <c r="E7" s="4" t="inlineStr">
        <is>
          <t xml:space="preserve"> </t>
        </is>
      </c>
      <c r="F7" s="4" t="inlineStr">
        <is>
          <t xml:space="preserve"> </t>
        </is>
      </c>
    </row>
    <row r="8">
      <c r="A8" s="4" t="inlineStr">
        <is>
          <t>Income from continuing operations attributable to Pfizer Inc. common shareholders and assumed conversions</t>
        </is>
      </c>
      <c r="C8" s="5" t="n">
        <v>8630</v>
      </c>
      <c r="D8" s="5" t="n">
        <v>8159</v>
      </c>
      <c r="E8" s="5" t="n">
        <v>26373</v>
      </c>
      <c r="F8" s="5" t="n">
        <v>18834</v>
      </c>
    </row>
    <row r="9">
      <c r="A9" s="4" t="inlineStr">
        <is>
          <t>Discontinued operations––net of tax, attributable to Pfizer Inc. common shareholders and assumed conversions</t>
        </is>
      </c>
      <c r="C9" s="5" t="n">
        <v>-21</v>
      </c>
      <c r="D9" s="5" t="n">
        <v>-13</v>
      </c>
      <c r="E9" s="5" t="n">
        <v>4</v>
      </c>
      <c r="F9" s="5" t="n">
        <v>-248</v>
      </c>
    </row>
    <row r="10">
      <c r="A10" s="4" t="inlineStr">
        <is>
          <t>Net income attributable to Pfizer Inc. common shareholders and assumed conversions</t>
        </is>
      </c>
      <c r="C10" s="6" t="n">
        <v>8608</v>
      </c>
      <c r="D10" s="6" t="n">
        <v>8146</v>
      </c>
      <c r="E10" s="6" t="n">
        <v>26378</v>
      </c>
      <c r="F10" s="6" t="n">
        <v>18586</v>
      </c>
    </row>
    <row r="11">
      <c r="A11" s="3" t="inlineStr">
        <is>
          <t>EPS Denominator</t>
        </is>
      </c>
      <c r="C11" s="4" t="inlineStr">
        <is>
          <t xml:space="preserve"> </t>
        </is>
      </c>
      <c r="D11" s="4" t="inlineStr">
        <is>
          <t xml:space="preserve"> </t>
        </is>
      </c>
      <c r="E11" s="4" t="inlineStr">
        <is>
          <t xml:space="preserve"> </t>
        </is>
      </c>
      <c r="F11" s="4" t="inlineStr">
        <is>
          <t xml:space="preserve"> </t>
        </is>
      </c>
    </row>
    <row r="12">
      <c r="A12" s="4" t="inlineStr">
        <is>
          <t>Weighted-average number of common shares outstanding––Basic</t>
        </is>
      </c>
      <c r="C12" s="5" t="n">
        <v>5607</v>
      </c>
      <c r="D12" s="5" t="n">
        <v>5609</v>
      </c>
      <c r="E12" s="5" t="n">
        <v>5606</v>
      </c>
      <c r="F12" s="5" t="n">
        <v>5597</v>
      </c>
    </row>
    <row r="13">
      <c r="A13" s="4" t="inlineStr">
        <is>
          <t>Common-share equivalents: stock options and stock issuable under employee compensation plans (in shares)</t>
        </is>
      </c>
      <c r="C13" s="5" t="n">
        <v>111</v>
      </c>
      <c r="D13" s="5" t="n">
        <v>116</v>
      </c>
      <c r="E13" s="5" t="n">
        <v>124</v>
      </c>
      <c r="F13" s="5" t="n">
        <v>91</v>
      </c>
    </row>
    <row r="14">
      <c r="A14" s="4" t="inlineStr">
        <is>
          <t>Weighted-average number of common shares outstanding––Diluted</t>
        </is>
      </c>
      <c r="C14" s="5" t="n">
        <v>5718</v>
      </c>
      <c r="D14" s="5" t="n">
        <v>5725</v>
      </c>
      <c r="E14" s="5" t="n">
        <v>5729</v>
      </c>
      <c r="F14" s="5" t="n">
        <v>5688</v>
      </c>
    </row>
    <row r="15">
      <c r="A15" s="4" t="inlineStr">
        <is>
          <t>Anti-dilutive common stock equivalents (in shares)</t>
        </is>
      </c>
      <c r="B15" s="4" t="inlineStr">
        <is>
          <t>[1]</t>
        </is>
      </c>
      <c r="C15" s="5" t="n">
        <v>3</v>
      </c>
      <c r="D15" s="5" t="n">
        <v>0</v>
      </c>
      <c r="E15" s="5" t="n">
        <v>1</v>
      </c>
      <c r="F15" s="5" t="n">
        <v>3</v>
      </c>
    </row>
    <row r="16"/>
    <row r="17">
      <c r="A17" s="4" t="inlineStr">
        <is>
          <t>[1]These common stock equivalents were outstanding for the periods presented, but were not included in the computation of diluted EPS for those periods because their inclusion would have had an anti-dilutive effect.</t>
        </is>
      </c>
    </row>
  </sheetData>
  <mergeCells count="5">
    <mergeCell ref="A1:B2"/>
    <mergeCell ref="C1:D1"/>
    <mergeCell ref="E1:F1"/>
    <mergeCell ref="A16:E16"/>
    <mergeCell ref="A17:E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2" customWidth="1" min="6" max="6"/>
  </cols>
  <sheetData>
    <row r="1">
      <c r="A1" s="1" t="inlineStr">
        <is>
          <t>Contingencies and Certain Commitments - Patent Litigation (Details) $ in Millions</t>
        </is>
      </c>
      <c r="B1" s="2" t="inlineStr">
        <is>
          <t>1 Months Ended</t>
        </is>
      </c>
      <c r="E1" s="2" t="inlineStr">
        <is>
          <t>12 Months Ended</t>
        </is>
      </c>
    </row>
    <row r="2">
      <c r="B2" s="2" t="inlineStr">
        <is>
          <t>Sep. 30, 2022 patent</t>
        </is>
      </c>
      <c r="C2" s="2" t="inlineStr">
        <is>
          <t>Aug. 31, 2022 patent</t>
        </is>
      </c>
      <c r="D2" s="2" t="inlineStr">
        <is>
          <t>Jul. 31, 2022 patent</t>
        </is>
      </c>
      <c r="E2" s="2" t="inlineStr">
        <is>
          <t>Dec. 31, 2017 patent defendant</t>
        </is>
      </c>
      <c r="F2" s="2" t="inlineStr">
        <is>
          <t>Oct. 02, 2022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for disclosure of proceedings under environmental laws | $</t>
        </is>
      </c>
      <c r="B4" s="4" t="inlineStr">
        <is>
          <t xml:space="preserve"> </t>
        </is>
      </c>
      <c r="C4" s="4" t="inlineStr">
        <is>
          <t xml:space="preserve"> </t>
        </is>
      </c>
      <c r="D4" s="4" t="inlineStr">
        <is>
          <t xml:space="preserve"> </t>
        </is>
      </c>
      <c r="E4" s="4" t="inlineStr">
        <is>
          <t xml:space="preserve"> </t>
        </is>
      </c>
      <c r="F4" s="6" t="n">
        <v>1</v>
      </c>
    </row>
    <row r="5">
      <c r="A5" s="4" t="inlineStr">
        <is>
          <t>Mektovi [Member] | Pfizer and Versus Several Generic Manufacturers [Member] | Patent Infringement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contingency, number of patents allegedly infringed upon</t>
        </is>
      </c>
      <c r="B7" s="4" t="inlineStr">
        <is>
          <t xml:space="preserve"> </t>
        </is>
      </c>
      <c r="C7" s="5" t="n">
        <v>6</v>
      </c>
      <c r="D7" s="4" t="inlineStr">
        <is>
          <t xml:space="preserve"> </t>
        </is>
      </c>
      <c r="E7" s="4" t="inlineStr">
        <is>
          <t xml:space="preserve"> </t>
        </is>
      </c>
      <c r="F7" s="4" t="inlineStr">
        <is>
          <t xml:space="preserve"> </t>
        </is>
      </c>
    </row>
    <row r="8">
      <c r="A8" s="4" t="inlineStr">
        <is>
          <t>Mektovi [Member] | Pfizer and Versus Several Generic Manufacturers [Member] | Patent Infringement [Member] | Pending Litigation [Member] | Expiring 2030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ain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contingency, number of patents allegedly infringed upon</t>
        </is>
      </c>
      <c r="B10" s="4" t="inlineStr">
        <is>
          <t xml:space="preserve"> </t>
        </is>
      </c>
      <c r="C10" s="5" t="n">
        <v>2</v>
      </c>
      <c r="D10" s="4" t="inlineStr">
        <is>
          <t xml:space="preserve"> </t>
        </is>
      </c>
      <c r="E10" s="4" t="inlineStr">
        <is>
          <t xml:space="preserve"> </t>
        </is>
      </c>
      <c r="F10" s="4" t="inlineStr">
        <is>
          <t xml:space="preserve"> </t>
        </is>
      </c>
    </row>
    <row r="11">
      <c r="A11" s="4" t="inlineStr">
        <is>
          <t>Mektovi [Member] | Pfizer and Versus Several Generic Manufacturers [Member] | Patent Infringement [Member] | Pending Litigation [Member] | Expiring 203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contingency, number of patents allegedly infringed upon</t>
        </is>
      </c>
      <c r="B13" s="4" t="inlineStr">
        <is>
          <t xml:space="preserve"> </t>
        </is>
      </c>
      <c r="C13" s="5" t="n">
        <v>2</v>
      </c>
      <c r="D13" s="4" t="inlineStr">
        <is>
          <t xml:space="preserve"> </t>
        </is>
      </c>
      <c r="E13" s="4" t="inlineStr">
        <is>
          <t xml:space="preserve"> </t>
        </is>
      </c>
      <c r="F13" s="4" t="inlineStr">
        <is>
          <t xml:space="preserve"> </t>
        </is>
      </c>
    </row>
    <row r="14">
      <c r="A14" s="4" t="inlineStr">
        <is>
          <t>Comirnaty direct sales and alliance revenues [Member] | ModernaTX Patent Infringement Ca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number of patents allegedly infringed upon</t>
        </is>
      </c>
      <c r="B16" s="5" t="n">
        <v>2</v>
      </c>
      <c r="C16" s="4" t="inlineStr">
        <is>
          <t xml:space="preserve"> </t>
        </is>
      </c>
      <c r="D16" s="4" t="inlineStr">
        <is>
          <t xml:space="preserve"> </t>
        </is>
      </c>
      <c r="E16" s="4" t="inlineStr">
        <is>
          <t xml:space="preserve"> </t>
        </is>
      </c>
      <c r="F16" s="4" t="inlineStr">
        <is>
          <t xml:space="preserve"> </t>
        </is>
      </c>
    </row>
    <row r="17">
      <c r="A17" s="4" t="inlineStr">
        <is>
          <t>Comirnaty direct sales and alliance revenues [Member] | Pfizer, BioNTech and BioNTech Manufacturing GmbH Versus CureVac, Judgment Of Non-Infrin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ain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number of patents found not infringed</t>
        </is>
      </c>
      <c r="B19" s="4" t="inlineStr">
        <is>
          <t xml:space="preserve"> </t>
        </is>
      </c>
      <c r="C19" s="4" t="inlineStr">
        <is>
          <t xml:space="preserve"> </t>
        </is>
      </c>
      <c r="D19" s="5" t="n">
        <v>3</v>
      </c>
      <c r="E19" s="4" t="inlineStr">
        <is>
          <t xml:space="preserve"> </t>
        </is>
      </c>
      <c r="F19" s="4" t="inlineStr">
        <is>
          <t xml:space="preserve"> </t>
        </is>
      </c>
    </row>
    <row r="20">
      <c r="A20" s="4" t="inlineStr">
        <is>
          <t>Eliquis alliance revenues and direct sales [Member] | Pfizer and BMS Versus Several Generic Manufacturers [Member] | Patent Infringement [Member] | Pending Litig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ain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contingency, number of patents allegedly infringed upon</t>
        </is>
      </c>
      <c r="B22" s="4" t="inlineStr">
        <is>
          <t xml:space="preserve"> </t>
        </is>
      </c>
      <c r="C22" s="4" t="inlineStr">
        <is>
          <t xml:space="preserve"> </t>
        </is>
      </c>
      <c r="D22" s="4" t="inlineStr">
        <is>
          <t xml:space="preserve"> </t>
        </is>
      </c>
      <c r="E22" s="5" t="n">
        <v>3</v>
      </c>
      <c r="F22" s="4" t="inlineStr">
        <is>
          <t xml:space="preserve"> </t>
        </is>
      </c>
    </row>
    <row r="23">
      <c r="A23" s="4" t="inlineStr">
        <is>
          <t>Number of defendants | defendant</t>
        </is>
      </c>
      <c r="B23" s="4" t="inlineStr">
        <is>
          <t xml:space="preserve"> </t>
        </is>
      </c>
      <c r="C23" s="4" t="inlineStr">
        <is>
          <t xml:space="preserve"> </t>
        </is>
      </c>
      <c r="D23" s="4" t="inlineStr">
        <is>
          <t xml:space="preserve"> </t>
        </is>
      </c>
      <c r="E23" s="5" t="n">
        <v>25</v>
      </c>
      <c r="F23" s="4" t="inlineStr">
        <is>
          <t xml:space="preserve"> </t>
        </is>
      </c>
    </row>
    <row r="24">
      <c r="A24" s="4" t="inlineStr">
        <is>
          <t>Number of patents allegedly infringed upon, expired December 2019</t>
        </is>
      </c>
      <c r="B24" s="4" t="inlineStr">
        <is>
          <t xml:space="preserve"> </t>
        </is>
      </c>
      <c r="C24" s="4" t="inlineStr">
        <is>
          <t xml:space="preserve"> </t>
        </is>
      </c>
      <c r="D24" s="4" t="inlineStr">
        <is>
          <t xml:space="preserve"> </t>
        </is>
      </c>
      <c r="E24" s="5" t="n">
        <v>1</v>
      </c>
      <c r="F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tingencies and Certain Commitments - Product Litigation, Commercial and Other Matters, Legal Proceedings (Details)</t>
        </is>
      </c>
      <c r="B1" s="2" t="inlineStr">
        <is>
          <t>12 Months Ended</t>
        </is>
      </c>
    </row>
    <row r="2">
      <c r="B2" s="2" t="inlineStr">
        <is>
          <t>Dec. 31, 2018 manufacturer</t>
        </is>
      </c>
    </row>
    <row r="3">
      <c r="A3" s="4" t="inlineStr">
        <is>
          <t>Pfizer And Hospira And Various Other Manufacturers Versus Mississippi Attorney General [Member] | Docetaxel [Member] | Pending Litigation [Member]</t>
        </is>
      </c>
      <c r="B3" s="4" t="inlineStr">
        <is>
          <t xml:space="preserve"> </t>
        </is>
      </c>
    </row>
    <row r="4">
      <c r="A4" s="3" t="inlineStr">
        <is>
          <t>Loss Contingencies [Line Items]</t>
        </is>
      </c>
      <c r="B4" s="4" t="inlineStr">
        <is>
          <t xml:space="preserve"> </t>
        </is>
      </c>
    </row>
    <row r="5">
      <c r="A5" s="4" t="inlineStr">
        <is>
          <t>Number of defendants other than main defendant</t>
        </is>
      </c>
      <c r="B5" s="5" t="n">
        <v>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s>
  <sheetData>
    <row r="1">
      <c r="A1" s="1" t="inlineStr">
        <is>
          <t>Segment, Geographic and Other Revenue Information - Narrative (Detail)</t>
        </is>
      </c>
      <c r="B1" s="2" t="inlineStr">
        <is>
          <t>3 Months Ended</t>
        </is>
      </c>
      <c r="C1" s="2" t="inlineStr">
        <is>
          <t>9 Months Ended</t>
        </is>
      </c>
    </row>
    <row r="2">
      <c r="B2" s="2" t="inlineStr">
        <is>
          <t>Oct. 02, 2022 USD ($)</t>
        </is>
      </c>
      <c r="C2" s="2" t="inlineStr">
        <is>
          <t>Oct. 02, 2022 USD ($) operatingSegment</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operatingSegment</t>
        </is>
      </c>
      <c r="B4" s="4" t="inlineStr">
        <is>
          <t xml:space="preserve"> </t>
        </is>
      </c>
      <c r="C4" s="5" t="n">
        <v>2</v>
      </c>
      <c r="D4" s="4" t="inlineStr">
        <is>
          <t xml:space="preserve"> </t>
        </is>
      </c>
    </row>
    <row r="5">
      <c r="A5" s="4" t="inlineStr">
        <is>
          <t>Total assets</t>
        </is>
      </c>
      <c r="B5" s="6" t="n">
        <v>195350000000</v>
      </c>
      <c r="C5" s="6" t="n">
        <v>195350000000</v>
      </c>
      <c r="D5" s="6" t="n">
        <v>181476000000</v>
      </c>
    </row>
    <row r="6">
      <c r="A6" s="4" t="inlineStr">
        <is>
          <t>Remaining performance obligation</t>
        </is>
      </c>
      <c r="B6" s="5" t="n">
        <v>22000000000</v>
      </c>
      <c r="C6" s="5" t="n">
        <v>22000000000</v>
      </c>
      <c r="D6" s="4" t="inlineStr">
        <is>
          <t xml:space="preserve"> </t>
        </is>
      </c>
    </row>
    <row r="7">
      <c r="A7" s="4" t="inlineStr">
        <is>
          <t>Deferred revenues, current</t>
        </is>
      </c>
      <c r="B7" s="5" t="n">
        <v>6191000000</v>
      </c>
      <c r="C7" s="5" t="n">
        <v>6191000000</v>
      </c>
      <c r="D7" s="5" t="n">
        <v>3067000000</v>
      </c>
    </row>
    <row r="8">
      <c r="A8" s="4" t="inlineStr">
        <is>
          <t>U.S. Government [Member] | Paxlovid and Comirnat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ferred revenues</t>
        </is>
      </c>
      <c r="B10" s="5" t="n">
        <v>6200000000</v>
      </c>
      <c r="C10" s="5" t="n">
        <v>6200000000</v>
      </c>
      <c r="D10" s="4" t="inlineStr">
        <is>
          <t xml:space="preserve"> </t>
        </is>
      </c>
    </row>
    <row r="11">
      <c r="A11" s="4" t="inlineStr">
        <is>
          <t>Deferred revenues, current</t>
        </is>
      </c>
      <c r="B11" s="5" t="n">
        <v>6100000000</v>
      </c>
      <c r="C11" s="5" t="n">
        <v>6100000000</v>
      </c>
      <c r="D11" s="4" t="inlineStr">
        <is>
          <t xml:space="preserve"> </t>
        </is>
      </c>
    </row>
    <row r="12">
      <c r="A12" s="4" t="inlineStr">
        <is>
          <t>Deferred revenues, noncurrent</t>
        </is>
      </c>
      <c r="B12" s="5" t="n">
        <v>126000000</v>
      </c>
      <c r="C12" s="5" t="n">
        <v>126000000</v>
      </c>
      <c r="D12" s="4" t="inlineStr">
        <is>
          <t xml:space="preserve"> </t>
        </is>
      </c>
    </row>
    <row r="13">
      <c r="A13" s="4" t="inlineStr">
        <is>
          <t>U.S. Government [Member] | Comirnaty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ferred revenues</t>
        </is>
      </c>
      <c r="B15" s="4" t="inlineStr">
        <is>
          <t xml:space="preserve"> </t>
        </is>
      </c>
      <c r="C15" s="4" t="inlineStr">
        <is>
          <t xml:space="preserve"> </t>
        </is>
      </c>
      <c r="D15" s="5" t="n">
        <v>3300000000</v>
      </c>
    </row>
    <row r="16">
      <c r="A16" s="4" t="inlineStr">
        <is>
          <t>Deferred revenues, current</t>
        </is>
      </c>
      <c r="B16" s="4" t="inlineStr">
        <is>
          <t xml:space="preserve"> </t>
        </is>
      </c>
      <c r="C16" s="4" t="inlineStr">
        <is>
          <t xml:space="preserve"> </t>
        </is>
      </c>
      <c r="D16" s="5" t="n">
        <v>3000000000</v>
      </c>
    </row>
    <row r="17">
      <c r="A17" s="4" t="inlineStr">
        <is>
          <t>Deferred revenues, noncurrent</t>
        </is>
      </c>
      <c r="B17" s="4" t="inlineStr">
        <is>
          <t xml:space="preserve"> </t>
        </is>
      </c>
      <c r="C17" s="4" t="inlineStr">
        <is>
          <t xml:space="preserve"> </t>
        </is>
      </c>
      <c r="D17" s="5" t="n">
        <v>249000000</v>
      </c>
    </row>
    <row r="18">
      <c r="A18" s="4" t="inlineStr">
        <is>
          <t>Deferred revenue recognized</t>
        </is>
      </c>
      <c r="B18" s="6" t="n">
        <v>68000000</v>
      </c>
      <c r="C18" s="6" t="n">
        <v>2500000000</v>
      </c>
      <c r="D18" s="4" t="inlineStr">
        <is>
          <t xml:space="preserve"> </t>
        </is>
      </c>
    </row>
    <row r="19">
      <c r="A19" s="4" t="inlineStr">
        <is>
          <t>U.S. Government [Member] | Paxlovid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ferred revenues</t>
        </is>
      </c>
      <c r="B21" s="4" t="inlineStr">
        <is>
          <t xml:space="preserve"> </t>
        </is>
      </c>
      <c r="C21" s="4" t="inlineStr">
        <is>
          <t xml:space="preserve"> </t>
        </is>
      </c>
      <c r="D21" s="6" t="n">
        <v>0</v>
      </c>
    </row>
    <row r="22">
      <c r="A22" s="4" t="inlineStr">
        <is>
          <t>Customer Concentration Risk [Member] | Revenue Benchmark [Member] | U.S. Government [Member] | Paxlovid and Comirnaty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centration risk</t>
        </is>
      </c>
      <c r="B24" s="11" t="n">
        <v>0.38</v>
      </c>
      <c r="C24" s="11" t="n">
        <v>0.27</v>
      </c>
      <c r="D24" s="4" t="inlineStr">
        <is>
          <t xml:space="preserve"> </t>
        </is>
      </c>
    </row>
    <row r="25">
      <c r="A25" s="4" t="inlineStr">
        <is>
          <t>Credit Concentration Risk [Member] | Trade Accounts Receivable [Member] | U.S. Government [Member] | Paxlovid and Comirnaty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ncentration risk</t>
        </is>
      </c>
      <c r="B27" s="4" t="inlineStr">
        <is>
          <t xml:space="preserve"> </t>
        </is>
      </c>
      <c r="C27" s="11" t="n">
        <v>0.44</v>
      </c>
      <c r="D27" s="4" t="inlineStr">
        <is>
          <t xml:space="preserve"> </t>
        </is>
      </c>
    </row>
    <row r="28">
      <c r="A28" s="4" t="inlineStr">
        <is>
          <t>Revenue, Remaining Performance Obligation, Expected Timing of Satisfaction, Start Date [Axis]: 2022-10-03</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maining performance obligation</t>
        </is>
      </c>
      <c r="B30" s="6" t="n">
        <v>9000000000</v>
      </c>
      <c r="C30" s="6" t="n">
        <v>9000000000</v>
      </c>
      <c r="D30" s="4" t="inlineStr">
        <is>
          <t xml:space="preserve"> </t>
        </is>
      </c>
    </row>
    <row r="31">
      <c r="A31" s="4" t="inlineStr">
        <is>
          <t>Remaining performance obligation, period of recognition</t>
        </is>
      </c>
      <c r="B31" s="4" t="inlineStr">
        <is>
          <t>3 months</t>
        </is>
      </c>
      <c r="C31" s="4" t="inlineStr">
        <is>
          <t>3 months</t>
        </is>
      </c>
      <c r="D31" s="4" t="inlineStr">
        <is>
          <t xml:space="preserve"> </t>
        </is>
      </c>
    </row>
    <row r="32">
      <c r="A32" s="4" t="inlineStr">
        <is>
          <t>Revenue, Remaining Performance Obligation, Expected Timing of Satisfaction, Start Date [Axis]: 2023-01-01</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maining performance obligation</t>
        </is>
      </c>
      <c r="B34" s="6" t="n">
        <v>13000000000</v>
      </c>
      <c r="C34" s="6" t="n">
        <v>13000000000</v>
      </c>
      <c r="D34" s="4" t="inlineStr">
        <is>
          <t xml:space="preserve"> </t>
        </is>
      </c>
    </row>
    <row r="35">
      <c r="A35" s="4" t="inlineStr">
        <is>
          <t>Remaining performance obligation, period of recognition</t>
        </is>
      </c>
      <c r="B35" s="4" t="inlineStr">
        <is>
          <t>1 year</t>
        </is>
      </c>
      <c r="C35" s="4" t="inlineStr">
        <is>
          <t>1 year</t>
        </is>
      </c>
      <c r="D35" s="4" t="inlineStr">
        <is>
          <t xml:space="preserve"> </t>
        </is>
      </c>
    </row>
    <row r="36">
      <c r="A36" s="4" t="inlineStr">
        <is>
          <t>Revenue, Remaining Performance Obligation, Expected Timing of Satisfaction, Start Date [Axis]: 2024-01-01</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maining performance obligation</t>
        </is>
      </c>
      <c r="B38" s="6" t="n">
        <v>200000000</v>
      </c>
      <c r="C38" s="6" t="n">
        <v>200000000</v>
      </c>
      <c r="D38" s="4" t="inlineStr">
        <is>
          <t xml:space="preserve"> </t>
        </is>
      </c>
    </row>
    <row r="39">
      <c r="A39" s="4" t="inlineStr">
        <is>
          <t>Remaining performance obligation, period of recognition</t>
        </is>
      </c>
      <c r="B39" s="4" t="inlineStr">
        <is>
          <t>1 year</t>
        </is>
      </c>
      <c r="C39" s="4" t="inlineStr">
        <is>
          <t>1 year</t>
        </is>
      </c>
      <c r="D3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Segment, Geographic and Other Revenue Information - Schedule of Segment Reporting Information by Segment (Details) - USD ($) $ in Millions</t>
        </is>
      </c>
      <c r="D1" s="2" t="inlineStr">
        <is>
          <t>3 Months Ended</t>
        </is>
      </c>
      <c r="F1" s="2" t="inlineStr">
        <is>
          <t>6 Months Ended</t>
        </is>
      </c>
      <c r="G1" s="2" t="inlineStr">
        <is>
          <t>9 Months Ended</t>
        </is>
      </c>
    </row>
    <row r="2">
      <c r="C2" s="2" t="inlineStr">
        <is>
          <t>Jun. 09, 2022</t>
        </is>
      </c>
      <c r="D2" s="2" t="inlineStr">
        <is>
          <t>Oct. 02, 2022</t>
        </is>
      </c>
      <c r="E2" s="2" t="inlineStr">
        <is>
          <t>Oct. 03, 2021</t>
        </is>
      </c>
      <c r="F2" s="2" t="inlineStr">
        <is>
          <t>Jul. 03, 2022</t>
        </is>
      </c>
      <c r="G2" s="2" t="inlineStr">
        <is>
          <t>Oct. 02, 2022</t>
        </is>
      </c>
      <c r="H2" s="2" t="inlineStr">
        <is>
          <t>Oct. 03,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1]</t>
        </is>
      </c>
      <c r="C4" s="4" t="inlineStr">
        <is>
          <t xml:space="preserve"> </t>
        </is>
      </c>
      <c r="D4" s="6" t="n">
        <v>22638</v>
      </c>
      <c r="E4" s="6" t="n">
        <v>24035</v>
      </c>
      <c r="F4" s="4" t="inlineStr">
        <is>
          <t xml:space="preserve"> </t>
        </is>
      </c>
      <c r="G4" s="6" t="n">
        <v>76040</v>
      </c>
      <c r="H4" s="6" t="n">
        <v>57450</v>
      </c>
    </row>
    <row r="5">
      <c r="A5" s="4" t="inlineStr">
        <is>
          <t>Income from continuing operations before provision/(benefit) for taxes on income</t>
        </is>
      </c>
      <c r="B5" s="4" t="inlineStr">
        <is>
          <t>[2]</t>
        </is>
      </c>
      <c r="C5" s="4" t="inlineStr">
        <is>
          <t xml:space="preserve"> </t>
        </is>
      </c>
      <c r="D5" s="5" t="n">
        <v>9001</v>
      </c>
      <c r="E5" s="5" t="n">
        <v>7843</v>
      </c>
      <c r="F5" s="4" t="inlineStr">
        <is>
          <t xml:space="preserve"> </t>
        </is>
      </c>
      <c r="G5" s="5" t="n">
        <v>29498</v>
      </c>
      <c r="H5" s="5" t="n">
        <v>20484</v>
      </c>
    </row>
    <row r="6">
      <c r="A6" s="4" t="inlineStr">
        <is>
          <t>Acquired in-process research and development expenses</t>
        </is>
      </c>
      <c r="B6" s="4" t="inlineStr">
        <is>
          <t>[3]</t>
        </is>
      </c>
      <c r="C6" s="4" t="inlineStr">
        <is>
          <t xml:space="preserve"> </t>
        </is>
      </c>
      <c r="D6" s="5" t="n">
        <v>524</v>
      </c>
      <c r="E6" s="5" t="n">
        <v>762</v>
      </c>
      <c r="F6" s="4" t="inlineStr">
        <is>
          <t xml:space="preserve"> </t>
        </is>
      </c>
      <c r="G6" s="5" t="n">
        <v>880</v>
      </c>
      <c r="H6" s="5" t="n">
        <v>1000</v>
      </c>
    </row>
    <row r="7">
      <c r="A7" s="4" t="inlineStr">
        <is>
          <t>Net gains/(losses) recognized during the period on equity securities</t>
        </is>
      </c>
      <c r="B7" s="4" t="inlineStr">
        <is>
          <t>[4],[5]</t>
        </is>
      </c>
      <c r="C7" s="4" t="inlineStr">
        <is>
          <t xml:space="preserve"> </t>
        </is>
      </c>
      <c r="D7" s="5" t="n">
        <v>-112</v>
      </c>
      <c r="E7" s="5" t="n">
        <v>400</v>
      </c>
      <c r="F7" s="4" t="inlineStr">
        <is>
          <t xml:space="preserve"> </t>
        </is>
      </c>
      <c r="G7" s="5" t="n">
        <v>-1353</v>
      </c>
      <c r="H7" s="5" t="n">
        <v>1601</v>
      </c>
    </row>
    <row r="8">
      <c r="A8" s="4" t="inlineStr">
        <is>
          <t>Restructuring charges/(credits) and implementation costs and additional depreciation, asset restructuring</t>
        </is>
      </c>
      <c r="C8" s="4" t="inlineStr">
        <is>
          <t xml:space="preserve"> </t>
        </is>
      </c>
      <c r="D8" s="4" t="inlineStr">
        <is>
          <t xml:space="preserve"> </t>
        </is>
      </c>
      <c r="E8" s="5" t="n">
        <v>823</v>
      </c>
      <c r="F8" s="4" t="inlineStr">
        <is>
          <t xml:space="preserve"> </t>
        </is>
      </c>
      <c r="G8" s="5" t="n">
        <v>701</v>
      </c>
      <c r="H8" s="5" t="n">
        <v>1100</v>
      </c>
    </row>
    <row r="9">
      <c r="A9" s="4" t="inlineStr">
        <is>
          <t>Net periodic benefit, actuarial valuation and other pension and postretirement plan gains</t>
        </is>
      </c>
      <c r="C9" s="4" t="inlineStr">
        <is>
          <t xml:space="preserve"> </t>
        </is>
      </c>
      <c r="D9" s="4" t="inlineStr">
        <is>
          <t xml:space="preserve"> </t>
        </is>
      </c>
      <c r="E9" s="5" t="n">
        <v>899</v>
      </c>
      <c r="F9" s="4" t="inlineStr">
        <is>
          <t xml:space="preserve"> </t>
        </is>
      </c>
      <c r="G9" s="4" t="inlineStr">
        <is>
          <t xml:space="preserve"> </t>
        </is>
      </c>
      <c r="H9" s="5" t="n">
        <v>932</v>
      </c>
    </row>
    <row r="10">
      <c r="A10" s="4" t="inlineStr">
        <is>
          <t>Collaborative Arrangement [Member] | Arvinas Inc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red in-process research and development expenses</t>
        </is>
      </c>
      <c r="C12" s="4" t="inlineStr">
        <is>
          <t xml:space="preserve"> </t>
        </is>
      </c>
      <c r="D12" s="4" t="inlineStr">
        <is>
          <t xml:space="preserve"> </t>
        </is>
      </c>
      <c r="E12" s="5" t="n">
        <v>706</v>
      </c>
      <c r="F12" s="4" t="inlineStr">
        <is>
          <t xml:space="preserve"> </t>
        </is>
      </c>
      <c r="G12" s="4" t="inlineStr">
        <is>
          <t xml:space="preserve"> </t>
        </is>
      </c>
      <c r="H12" s="5" t="n">
        <v>706</v>
      </c>
    </row>
    <row r="13">
      <c r="A13" s="4" t="inlineStr">
        <is>
          <t>ReViral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in-process research and development expenses</t>
        </is>
      </c>
      <c r="C15" s="6" t="n">
        <v>426</v>
      </c>
      <c r="D15" s="5" t="n">
        <v>426</v>
      </c>
      <c r="E15" s="4" t="inlineStr">
        <is>
          <t xml:space="preserve"> </t>
        </is>
      </c>
      <c r="F15" s="4" t="inlineStr">
        <is>
          <t xml:space="preserve"> </t>
        </is>
      </c>
      <c r="G15" s="5" t="n">
        <v>426</v>
      </c>
      <c r="H15" s="4" t="inlineStr">
        <is>
          <t xml:space="preserve"> </t>
        </is>
      </c>
    </row>
    <row r="16">
      <c r="A16" s="4" t="inlineStr">
        <is>
          <t>Selling, informational and administrative expens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charges/(credits) and implementation costs and additional depreciation, asset restructuring</t>
        </is>
      </c>
      <c r="C18" s="4" t="inlineStr">
        <is>
          <t xml:space="preserve"> </t>
        </is>
      </c>
      <c r="D18" s="4" t="inlineStr">
        <is>
          <t xml:space="preserve"> </t>
        </is>
      </c>
      <c r="E18" s="5" t="n">
        <v>150</v>
      </c>
      <c r="F18" s="4" t="inlineStr">
        <is>
          <t xml:space="preserve"> </t>
        </is>
      </c>
      <c r="G18" s="5" t="n">
        <v>344</v>
      </c>
      <c r="H18" s="5" t="n">
        <v>310</v>
      </c>
    </row>
    <row r="19">
      <c r="A19" s="4" t="inlineStr">
        <is>
          <t>ViiV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income</t>
        </is>
      </c>
      <c r="C21" s="4" t="inlineStr">
        <is>
          <t xml:space="preserve"> </t>
        </is>
      </c>
      <c r="D21" s="5" t="n">
        <v>112</v>
      </c>
      <c r="E21" s="5" t="n">
        <v>38</v>
      </c>
      <c r="F21" s="4" t="inlineStr">
        <is>
          <t xml:space="preserve"> </t>
        </is>
      </c>
      <c r="G21" s="5" t="n">
        <v>237</v>
      </c>
      <c r="H21" s="5" t="n">
        <v>127</v>
      </c>
    </row>
    <row r="22">
      <c r="A22" s="4" t="inlineStr">
        <is>
          <t>Other Business Activiti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6]</t>
        </is>
      </c>
      <c r="C24" s="4" t="inlineStr">
        <is>
          <t xml:space="preserve"> </t>
        </is>
      </c>
      <c r="D24" s="5" t="n">
        <v>319</v>
      </c>
      <c r="E24" s="5" t="n">
        <v>521</v>
      </c>
      <c r="F24" s="4" t="inlineStr">
        <is>
          <t xml:space="preserve"> </t>
        </is>
      </c>
      <c r="G24" s="5" t="n">
        <v>974</v>
      </c>
      <c r="H24" s="5" t="n">
        <v>1348</v>
      </c>
    </row>
    <row r="25">
      <c r="A25" s="4" t="inlineStr">
        <is>
          <t>Income from continuing operations before provision/(benefit) for taxes on income</t>
        </is>
      </c>
      <c r="B25" s="4" t="inlineStr">
        <is>
          <t>[2],[6]</t>
        </is>
      </c>
      <c r="C25" s="4" t="inlineStr">
        <is>
          <t xml:space="preserve"> </t>
        </is>
      </c>
      <c r="D25" s="5" t="n">
        <v>-4007</v>
      </c>
      <c r="E25" s="5" t="n">
        <v>-3303</v>
      </c>
      <c r="F25" s="4" t="inlineStr">
        <is>
          <t xml:space="preserve"> </t>
        </is>
      </c>
      <c r="G25" s="5" t="n">
        <v>-9820</v>
      </c>
      <c r="H25" s="5" t="n">
        <v>-7778</v>
      </c>
    </row>
    <row r="26">
      <c r="A26" s="4" t="inlineStr">
        <is>
          <t>Inventory write-off</t>
        </is>
      </c>
      <c r="C26" s="4" t="inlineStr">
        <is>
          <t xml:space="preserve"> </t>
        </is>
      </c>
      <c r="D26" s="4" t="inlineStr">
        <is>
          <t xml:space="preserve"> </t>
        </is>
      </c>
      <c r="E26" s="4" t="inlineStr">
        <is>
          <t xml:space="preserve"> </t>
        </is>
      </c>
      <c r="F26" s="4" t="inlineStr">
        <is>
          <t xml:space="preserve"> </t>
        </is>
      </c>
      <c r="G26" s="5" t="n">
        <v>516</v>
      </c>
      <c r="H26" s="4" t="inlineStr">
        <is>
          <t xml:space="preserve"> </t>
        </is>
      </c>
    </row>
    <row r="27">
      <c r="A27" s="4" t="inlineStr">
        <is>
          <t>Other Business Activities [Member] | Paxlovi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excess raw materials</t>
        </is>
      </c>
      <c r="C29" s="4" t="inlineStr">
        <is>
          <t xml:space="preserve"> </t>
        </is>
      </c>
      <c r="D29" s="5" t="n">
        <v>400</v>
      </c>
      <c r="E29" s="4" t="inlineStr">
        <is>
          <t xml:space="preserve"> </t>
        </is>
      </c>
      <c r="F29" s="4" t="inlineStr">
        <is>
          <t xml:space="preserve"> </t>
        </is>
      </c>
      <c r="G29" s="5" t="n">
        <v>400</v>
      </c>
      <c r="H29" s="4" t="inlineStr">
        <is>
          <t xml:space="preserve"> </t>
        </is>
      </c>
    </row>
    <row r="30">
      <c r="A30" s="4" t="inlineStr">
        <is>
          <t>Other Business Activities [Member] | Reclassification Adjust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costs</t>
        </is>
      </c>
      <c r="C32" s="4" t="inlineStr">
        <is>
          <t xml:space="preserve"> </t>
        </is>
      </c>
      <c r="D32" s="4" t="inlineStr">
        <is>
          <t xml:space="preserve"> </t>
        </is>
      </c>
      <c r="E32" s="5" t="n">
        <v>-57</v>
      </c>
      <c r="F32" s="6" t="n">
        <v>-105</v>
      </c>
      <c r="G32" s="4" t="inlineStr">
        <is>
          <t xml:space="preserve"> </t>
        </is>
      </c>
      <c r="H32" s="5" t="n">
        <v>-153</v>
      </c>
    </row>
    <row r="33">
      <c r="A33" s="4" t="inlineStr">
        <is>
          <t>Reconciling Items [Member] | Amortization of Intangible Asse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t>
        </is>
      </c>
      <c r="C35" s="4" t="inlineStr">
        <is>
          <t xml:space="preserve"> </t>
        </is>
      </c>
      <c r="D35" s="5" t="n">
        <v>0</v>
      </c>
      <c r="E35" s="5" t="n">
        <v>0</v>
      </c>
      <c r="F35" s="4" t="inlineStr">
        <is>
          <t xml:space="preserve"> </t>
        </is>
      </c>
      <c r="G35" s="5" t="n">
        <v>0</v>
      </c>
      <c r="H35" s="5" t="n">
        <v>0</v>
      </c>
    </row>
    <row r="36">
      <c r="A36" s="4" t="inlineStr">
        <is>
          <t>Income from continuing operations before provision/(benefit) for taxes on income</t>
        </is>
      </c>
      <c r="B36" s="4" t="inlineStr">
        <is>
          <t>[2]</t>
        </is>
      </c>
      <c r="C36" s="4" t="inlineStr">
        <is>
          <t xml:space="preserve"> </t>
        </is>
      </c>
      <c r="D36" s="5" t="n">
        <v>-822</v>
      </c>
      <c r="E36" s="5" t="n">
        <v>-980</v>
      </c>
      <c r="F36" s="4" t="inlineStr">
        <is>
          <t xml:space="preserve"> </t>
        </is>
      </c>
      <c r="G36" s="5" t="n">
        <v>-2478</v>
      </c>
      <c r="H36" s="5" t="n">
        <v>-2778</v>
      </c>
    </row>
    <row r="37">
      <c r="A37" s="4" t="inlineStr">
        <is>
          <t>Reconciling Items [Member] | Acquisition-Related Item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C39" s="4" t="inlineStr">
        <is>
          <t xml:space="preserve"> </t>
        </is>
      </c>
      <c r="D39" s="5" t="n">
        <v>0</v>
      </c>
      <c r="E39" s="5" t="n">
        <v>0</v>
      </c>
      <c r="F39" s="4" t="inlineStr">
        <is>
          <t xml:space="preserve"> </t>
        </is>
      </c>
      <c r="G39" s="5" t="n">
        <v>0</v>
      </c>
      <c r="H39" s="5" t="n">
        <v>0</v>
      </c>
    </row>
    <row r="40">
      <c r="A40" s="4" t="inlineStr">
        <is>
          <t>Income from continuing operations before provision/(benefit) for taxes on income</t>
        </is>
      </c>
      <c r="B40" s="4" t="inlineStr">
        <is>
          <t>[2]</t>
        </is>
      </c>
      <c r="C40" s="4" t="inlineStr">
        <is>
          <t xml:space="preserve"> </t>
        </is>
      </c>
      <c r="D40" s="5" t="n">
        <v>-62</v>
      </c>
      <c r="E40" s="5" t="n">
        <v>-41</v>
      </c>
      <c r="F40" s="4" t="inlineStr">
        <is>
          <t xml:space="preserve"> </t>
        </is>
      </c>
      <c r="G40" s="5" t="n">
        <v>-331</v>
      </c>
      <c r="H40" s="5" t="n">
        <v>-14</v>
      </c>
    </row>
    <row r="41">
      <c r="A41" s="4" t="inlineStr">
        <is>
          <t>Reconciling Items [Member] | Certain Significant Item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4" t="inlineStr">
        <is>
          <t>[7]</t>
        </is>
      </c>
      <c r="C43" s="4" t="inlineStr">
        <is>
          <t xml:space="preserve"> </t>
        </is>
      </c>
      <c r="D43" s="5" t="n">
        <v>0</v>
      </c>
      <c r="E43" s="5" t="n">
        <v>0</v>
      </c>
      <c r="F43" s="4" t="inlineStr">
        <is>
          <t xml:space="preserve"> </t>
        </is>
      </c>
      <c r="G43" s="5" t="n">
        <v>0</v>
      </c>
      <c r="H43" s="5" t="n">
        <v>0</v>
      </c>
    </row>
    <row r="44">
      <c r="A44" s="4" t="inlineStr">
        <is>
          <t>Income from continuing operations before provision/(benefit) for taxes on income</t>
        </is>
      </c>
      <c r="B44" s="4" t="inlineStr">
        <is>
          <t>[2],[7]</t>
        </is>
      </c>
      <c r="C44" s="4" t="inlineStr">
        <is>
          <t xml:space="preserve"> </t>
        </is>
      </c>
      <c r="D44" s="5" t="n">
        <v>-773</v>
      </c>
      <c r="E44" s="5" t="n">
        <v>318</v>
      </c>
      <c r="F44" s="4" t="inlineStr">
        <is>
          <t xml:space="preserve"> </t>
        </is>
      </c>
      <c r="G44" s="5" t="n">
        <v>-3095</v>
      </c>
      <c r="H44" s="5" t="n">
        <v>1102</v>
      </c>
    </row>
    <row r="45">
      <c r="A45" s="4" t="inlineStr">
        <is>
          <t>Net gains/(losses) recognized during the period on equity securities</t>
        </is>
      </c>
      <c r="C45" s="4" t="inlineStr">
        <is>
          <t xml:space="preserve"> </t>
        </is>
      </c>
      <c r="D45" s="4" t="inlineStr">
        <is>
          <t xml:space="preserve"> </t>
        </is>
      </c>
      <c r="E45" s="4" t="inlineStr">
        <is>
          <t xml:space="preserve"> </t>
        </is>
      </c>
      <c r="F45" s="4" t="inlineStr">
        <is>
          <t xml:space="preserve"> </t>
        </is>
      </c>
      <c r="G45" s="5" t="n">
        <v>-1300</v>
      </c>
      <c r="H45" s="5" t="n">
        <v>1600</v>
      </c>
    </row>
    <row r="46">
      <c r="A46" s="4" t="inlineStr">
        <is>
          <t>Biopharma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s</t>
        </is>
      </c>
      <c r="B48" s="4" t="inlineStr">
        <is>
          <t>[1],[8]</t>
        </is>
      </c>
      <c r="C48" s="4" t="inlineStr">
        <is>
          <t xml:space="preserve"> </t>
        </is>
      </c>
      <c r="D48" s="5" t="n">
        <v>22319</v>
      </c>
      <c r="E48" s="5" t="n">
        <v>23513</v>
      </c>
      <c r="F48" s="4" t="inlineStr">
        <is>
          <t xml:space="preserve"> </t>
        </is>
      </c>
      <c r="G48" s="5" t="n">
        <v>75066</v>
      </c>
      <c r="H48" s="5" t="n">
        <v>56101</v>
      </c>
    </row>
    <row r="49">
      <c r="A49" s="4" t="inlineStr">
        <is>
          <t>Biopharma [Member] | Operating Segme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s</t>
        </is>
      </c>
      <c r="C51" s="4" t="inlineStr">
        <is>
          <t xml:space="preserve"> </t>
        </is>
      </c>
      <c r="D51" s="5" t="n">
        <v>22319</v>
      </c>
      <c r="E51" s="5" t="n">
        <v>23513</v>
      </c>
      <c r="F51" s="4" t="inlineStr">
        <is>
          <t xml:space="preserve"> </t>
        </is>
      </c>
      <c r="G51" s="5" t="n">
        <v>75066</v>
      </c>
      <c r="H51" s="5" t="n">
        <v>56101</v>
      </c>
    </row>
    <row r="52">
      <c r="A52" s="4" t="inlineStr">
        <is>
          <t>Income from continuing operations before provision/(benefit) for taxes on income</t>
        </is>
      </c>
      <c r="B52" s="4" t="inlineStr">
        <is>
          <t>[2]</t>
        </is>
      </c>
      <c r="C52" s="4" t="inlineStr">
        <is>
          <t xml:space="preserve"> </t>
        </is>
      </c>
      <c r="D52" s="6" t="n">
        <v>14665</v>
      </c>
      <c r="E52" s="5" t="n">
        <v>11848</v>
      </c>
      <c r="F52" s="4" t="inlineStr">
        <is>
          <t xml:space="preserve"> </t>
        </is>
      </c>
      <c r="G52" s="6" t="n">
        <v>45222</v>
      </c>
      <c r="H52" s="5" t="n">
        <v>29952</v>
      </c>
    </row>
    <row r="53">
      <c r="A53" s="4" t="inlineStr">
        <is>
          <t>Biopharma [Member] | Operating Segments [Member] | Reclassification Adjust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rating costs</t>
        </is>
      </c>
      <c r="C55" s="4" t="inlineStr">
        <is>
          <t xml:space="preserve"> </t>
        </is>
      </c>
      <c r="D55" s="4" t="inlineStr">
        <is>
          <t xml:space="preserve"> </t>
        </is>
      </c>
      <c r="E55" s="6" t="n">
        <v>57</v>
      </c>
      <c r="F55" s="6" t="n">
        <v>105</v>
      </c>
      <c r="G55" s="4" t="inlineStr">
        <is>
          <t xml:space="preserve"> </t>
        </is>
      </c>
      <c r="H55" s="6" t="n">
        <v>153</v>
      </c>
    </row>
    <row r="56"/>
    <row r="57">
      <c r="A57" s="4" t="inlineStr">
        <is>
          <t>[1] On December 31, 2021, we completed the sale of our Meridian subsidiary. Prior to its sale, Meridian was managed as part of the former Hospital therapeutic area (see footnote (b) below). Beginning in the fourth quarter of 2021, the financial results of Meridian are reflected as discontinued operations. See Note 1A . I ncome from continuing operations before provision/(benefit) for taxes on income. Biopharma’s earnings include dividend income from our investment in ViiV of $112 million in the third quarter of 2022 and $38 million in the third quarter of 2021, and $237 million in the first nine months of 2022 and $127 million in the first nine months of 2021. In connection with the organizational changes effective in the third quarter of 2022, certain functions transferred between Biopharma and corporate enabling functions and certain activities were realigned within the GPD organization. We have reclassified $105 million of costs for the first six months of 2022, $57 million of costs in the third quarter of 2021 and $153 million of costs in the first nine months of 2021 from corporate enabling functions, which are included in Other business activities, to Biopharma to conform to the current period presentation. See Note 1D. Reported in Other (income)/deductions –– net. See Note 4 . Other business activities include revenues and costs associated with PC1 and costs that we do not allocate to our operating segments, per above, including acquired IPR&amp;D expenses in the periods presented. In the third quarter and first nine months of 2022, earnings include $426 million of acquired IPR&amp;D expenses for an upfront payment related to the closing of the acquisition of ReViral, as well as a charge to Cost of sales of approximately $400 million related to excess raw materials for Paxlovid. Earnings in the first nine months of 2022 also include write-offs to Cost of sales of inventory, related to COVID-19 products that have exceeded or are expected to exceed their approved shelf-lives prior to being used, of $516 million. In the third quarter and first nine months of 2021, earnings include $706 million of acquired IPR&amp;D expenses associated with our collaboration with Arvinas. Certain significant items are substantive and/or unusual, and in some cases recurring, items (as noted above). Earnings in the first nine months of 2022 includes, among other items: (i) net losses on equity securities of $1.3 billion recorded in Other (income)/deductions––net and (ii) restructuring charges/(credits) and implementation costs and additional depreciation—asset restructuring of $701 million ($344 million recorded in Selling, informational and administrative expenses and the remaining amounts primarily recorded in Restructuring charges and certain acquisition-related costs ). Earnings in the first nine months of 2021 includes, among other items: (i) net gains on equity securities of $1.6 billion recorded in Other (income)/deductions––net and (ii) actuarial valuation and other pension and postretirement plan gains of $932 million recorded in Other (income)/deductions––net , partially offset by (iii) restructuring charges/(credits) and implementation costs and additional depreciation—asset restructuring of $1.1 billion ($310 million recorded in Selling, informational and administrative expense s and the remaining amount primarily recorded in Restructuring charges and certain acquisition-related costs ). Earnings in the third quarter of 2021 includes, among other items: (i) actuarial valuation and other pension and postretirement plan gains of $899 million recorded in Other (income)/deductions––net, partially offset by (ii) restructuring charges/(credits) and implementation costs and additional depreciation—asset restructuring of $823 million ($150 million recorded in Selling, informational and administrative expense s and the remaining amount primarily recorded in Restructuring charges and certain acquisition-related costs ). For additional information, see Notes 3 and 4 . See Note 1A for information about our recent organizational changes. PC1 includes revenues from our contract manufacturing, including certain Comirnaty-related manufacturing activities performed on behalf of BioNTech ($7 million and $108 million for the third quarter and the first nine months of 2022, respectively, and $187 million and $274 million for the third quarter and the first nine months of 2021, respectively),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Prior to the fourth quarter of 2021, PC1 was managed within our former Hospital product portfolio.</t>
        </is>
      </c>
    </row>
  </sheetData>
  <mergeCells count="5">
    <mergeCell ref="A1:B2"/>
    <mergeCell ref="D1:E1"/>
    <mergeCell ref="G1:H1"/>
    <mergeCell ref="A56:G56"/>
    <mergeCell ref="A57:G5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Other Revenue Information - Revenues By Geographic Area (Detail)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2638</v>
      </c>
      <c r="D4" s="6" t="n">
        <v>24035</v>
      </c>
      <c r="E4" s="6" t="n">
        <v>76040</v>
      </c>
      <c r="F4" s="6" t="n">
        <v>57450</v>
      </c>
    </row>
    <row r="5">
      <c r="A5" s="4" t="inlineStr">
        <is>
          <t>Percentage change in revenue</t>
        </is>
      </c>
      <c r="C5" s="4" t="inlineStr">
        <is>
          <t>(6.00%)</t>
        </is>
      </c>
      <c r="D5" s="4" t="inlineStr">
        <is>
          <t xml:space="preserve"> </t>
        </is>
      </c>
      <c r="E5" s="11" t="n">
        <v>0.32</v>
      </c>
      <c r="F5" s="4" t="inlineStr">
        <is>
          <t xml:space="preserve"> </t>
        </is>
      </c>
    </row>
    <row r="6">
      <c r="A6" s="4" t="inlineStr">
        <is>
          <t>U.S. [Member]</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c r="F7" s="4" t="inlineStr">
        <is>
          <t xml:space="preserve"> </t>
        </is>
      </c>
    </row>
    <row r="8">
      <c r="A8" s="4" t="inlineStr">
        <is>
          <t>Revenues</t>
        </is>
      </c>
      <c r="C8" s="6" t="n">
        <v>13851</v>
      </c>
      <c r="D8" s="5" t="n">
        <v>7020</v>
      </c>
      <c r="E8" s="6" t="n">
        <v>33991</v>
      </c>
      <c r="F8" s="5" t="n">
        <v>22066</v>
      </c>
    </row>
    <row r="9">
      <c r="A9" s="4" t="inlineStr">
        <is>
          <t>Percentage change in revenue</t>
        </is>
      </c>
      <c r="C9" s="11" t="n">
        <v>0.97</v>
      </c>
      <c r="D9" s="4" t="inlineStr">
        <is>
          <t xml:space="preserve"> </t>
        </is>
      </c>
      <c r="E9" s="11" t="n">
        <v>0.54</v>
      </c>
      <c r="F9" s="4" t="inlineStr">
        <is>
          <t xml:space="preserve"> </t>
        </is>
      </c>
    </row>
    <row r="10">
      <c r="A10" s="4" t="inlineStr">
        <is>
          <t>Developed Europe [Member]</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c r="F11" s="4" t="inlineStr">
        <is>
          <t xml:space="preserve"> </t>
        </is>
      </c>
    </row>
    <row r="12">
      <c r="A12" s="4" t="inlineStr">
        <is>
          <t>Revenues</t>
        </is>
      </c>
      <c r="C12" s="6" t="n">
        <v>3136</v>
      </c>
      <c r="D12" s="5" t="n">
        <v>6221</v>
      </c>
      <c r="E12" s="6" t="n">
        <v>14705</v>
      </c>
      <c r="F12" s="5" t="n">
        <v>13836</v>
      </c>
    </row>
    <row r="13">
      <c r="A13" s="4" t="inlineStr">
        <is>
          <t>Percentage change in revenue</t>
        </is>
      </c>
      <c r="C13" s="4" t="inlineStr">
        <is>
          <t>(50.00%)</t>
        </is>
      </c>
      <c r="D13" s="4" t="inlineStr">
        <is>
          <t xml:space="preserve"> </t>
        </is>
      </c>
      <c r="E13" s="11" t="n">
        <v>0.06</v>
      </c>
      <c r="F13" s="4" t="inlineStr">
        <is>
          <t xml:space="preserve"> </t>
        </is>
      </c>
    </row>
    <row r="14">
      <c r="A14" s="4" t="inlineStr">
        <is>
          <t>Developed Rest Of World [Member]</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c r="F15" s="4" t="inlineStr">
        <is>
          <t xml:space="preserve"> </t>
        </is>
      </c>
    </row>
    <row r="16">
      <c r="A16" s="4" t="inlineStr">
        <is>
          <t>Revenues</t>
        </is>
      </c>
      <c r="C16" s="6" t="n">
        <v>2351</v>
      </c>
      <c r="D16" s="5" t="n">
        <v>4498</v>
      </c>
      <c r="E16" s="6" t="n">
        <v>10671</v>
      </c>
      <c r="F16" s="5" t="n">
        <v>8617</v>
      </c>
    </row>
    <row r="17">
      <c r="A17" s="4" t="inlineStr">
        <is>
          <t>Percentage change in revenue</t>
        </is>
      </c>
      <c r="C17" s="4" t="inlineStr">
        <is>
          <t>(48.00%)</t>
        </is>
      </c>
      <c r="D17" s="4" t="inlineStr">
        <is>
          <t xml:space="preserve"> </t>
        </is>
      </c>
      <c r="E17" s="11" t="n">
        <v>0.24</v>
      </c>
      <c r="F17" s="4" t="inlineStr">
        <is>
          <t xml:space="preserve"> </t>
        </is>
      </c>
    </row>
    <row r="18">
      <c r="A18" s="4" t="inlineStr">
        <is>
          <t>Emerging Markets [Member]</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C19" s="4" t="inlineStr">
        <is>
          <t xml:space="preserve"> </t>
        </is>
      </c>
      <c r="D19" s="4" t="inlineStr">
        <is>
          <t xml:space="preserve"> </t>
        </is>
      </c>
      <c r="E19" s="4" t="inlineStr">
        <is>
          <t xml:space="preserve"> </t>
        </is>
      </c>
      <c r="F19" s="4" t="inlineStr">
        <is>
          <t xml:space="preserve"> </t>
        </is>
      </c>
    </row>
    <row r="20">
      <c r="A20" s="4" t="inlineStr">
        <is>
          <t>Revenues</t>
        </is>
      </c>
      <c r="C20" s="6" t="n">
        <v>3300</v>
      </c>
      <c r="D20" s="6" t="n">
        <v>6296</v>
      </c>
      <c r="E20" s="6" t="n">
        <v>16673</v>
      </c>
      <c r="F20" s="6" t="n">
        <v>12930</v>
      </c>
    </row>
    <row r="21">
      <c r="A21" s="4" t="inlineStr">
        <is>
          <t>Percentage change in revenue</t>
        </is>
      </c>
      <c r="C21" s="4" t="inlineStr">
        <is>
          <t>(48.00%)</t>
        </is>
      </c>
      <c r="D21" s="4" t="inlineStr">
        <is>
          <t xml:space="preserve"> </t>
        </is>
      </c>
      <c r="E21" s="11" t="n">
        <v>0.29</v>
      </c>
      <c r="F21" s="4" t="inlineStr">
        <is>
          <t xml:space="preserve"> </t>
        </is>
      </c>
    </row>
    <row r="22"/>
    <row r="23">
      <c r="A23" s="4" t="inlineStr">
        <is>
          <t xml:space="preserve">[1] On December 31, 2021, we completed the sale of our Meridian subsidiary. Prior to its sale, Meridian was managed as part of the former Hospital therapeutic area (see footnote (b) below). Beginning in the fourth quarter of 2021, the financial results of Meridian are reflected as discontinued operations. See Note 1A . </t>
        </is>
      </c>
    </row>
  </sheetData>
  <mergeCells count="5">
    <mergeCell ref="A1:B2"/>
    <mergeCell ref="C1:D1"/>
    <mergeCell ref="E1:F1"/>
    <mergeCell ref="A22:E22"/>
    <mergeCell ref="A23:E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Other Revenue Information - Revenues By Products (Detail)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2638</v>
      </c>
      <c r="D4" s="6" t="n">
        <v>24035</v>
      </c>
      <c r="E4" s="6" t="n">
        <v>76040</v>
      </c>
      <c r="F4" s="6" t="n">
        <v>57450</v>
      </c>
    </row>
    <row r="5">
      <c r="A5" s="4" t="inlineStr">
        <is>
          <t>Biopharma [Member]</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2]</t>
        </is>
      </c>
      <c r="C7" s="5" t="n">
        <v>22319</v>
      </c>
      <c r="D7" s="5" t="n">
        <v>23513</v>
      </c>
      <c r="E7" s="5" t="n">
        <v>75066</v>
      </c>
      <c r="F7" s="5" t="n">
        <v>56101</v>
      </c>
    </row>
    <row r="8">
      <c r="A8" s="4" t="inlineStr">
        <is>
          <t>PC1 [Member]</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2]</t>
        </is>
      </c>
      <c r="C10" s="5" t="n">
        <v>319</v>
      </c>
      <c r="D10" s="5" t="n">
        <v>521</v>
      </c>
      <c r="E10" s="5" t="n">
        <v>974</v>
      </c>
      <c r="F10" s="5" t="n">
        <v>1348</v>
      </c>
    </row>
    <row r="11">
      <c r="A11" s="4" t="inlineStr">
        <is>
          <t>Total Alliance revenues [Member]</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1689</v>
      </c>
      <c r="D13" s="5" t="n">
        <v>2068</v>
      </c>
      <c r="E13" s="5" t="n">
        <v>6320</v>
      </c>
      <c r="F13" s="5" t="n">
        <v>5718</v>
      </c>
    </row>
    <row r="14">
      <c r="A14" s="4" t="inlineStr">
        <is>
          <t>Primary Care [Member] | Biopharma [Member]</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5846</v>
      </c>
      <c r="D16" s="5" t="n">
        <v>16680</v>
      </c>
      <c r="E16" s="5" t="n">
        <v>55676</v>
      </c>
      <c r="F16" s="5" t="n">
        <v>35804</v>
      </c>
    </row>
    <row r="17">
      <c r="A17" s="4" t="inlineStr">
        <is>
          <t>Primary Care [Member] | Comirnaty direct sales and alliance revenues [Member] | Biopharma [Member]</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3]</t>
        </is>
      </c>
      <c r="C19" s="5" t="n">
        <v>4402</v>
      </c>
      <c r="D19" s="5" t="n">
        <v>12977</v>
      </c>
      <c r="E19" s="5" t="n">
        <v>26477</v>
      </c>
      <c r="F19" s="5" t="n">
        <v>24277</v>
      </c>
    </row>
    <row r="20">
      <c r="A20" s="4" t="inlineStr">
        <is>
          <t>Primary Care [Member] | Paxlovid [Member] | Biopharma [Member]</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7514</v>
      </c>
      <c r="D22" s="5" t="n">
        <v>0</v>
      </c>
      <c r="E22" s="5" t="n">
        <v>17099</v>
      </c>
      <c r="F22" s="5" t="n">
        <v>0</v>
      </c>
    </row>
    <row r="23">
      <c r="A23" s="4" t="inlineStr">
        <is>
          <t>Primary Care [Member] | Eliquis alliance revenues and direct sales [Member] | Biopharma [Member]</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1464</v>
      </c>
      <c r="D25" s="5" t="n">
        <v>1346</v>
      </c>
      <c r="E25" s="5" t="n">
        <v>5001</v>
      </c>
      <c r="F25" s="5" t="n">
        <v>4470</v>
      </c>
    </row>
    <row r="26">
      <c r="A26" s="4" t="inlineStr">
        <is>
          <t>Primary Care [Member] | Prevnar Family [Member] | Biopharma [Member]</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4]</t>
        </is>
      </c>
      <c r="C28" s="5" t="n">
        <v>1607</v>
      </c>
      <c r="D28" s="5" t="n">
        <v>1447</v>
      </c>
      <c r="E28" s="5" t="n">
        <v>4601</v>
      </c>
      <c r="F28" s="5" t="n">
        <v>3971</v>
      </c>
    </row>
    <row r="29">
      <c r="A29" s="4" t="inlineStr">
        <is>
          <t>Primary Care [Member] | Premarin family [Member] | Biopharma [Member]</t>
        </is>
      </c>
      <c r="C29" s="4" t="inlineStr">
        <is>
          <t xml:space="preserve"> </t>
        </is>
      </c>
      <c r="D29" s="4" t="inlineStr">
        <is>
          <t xml:space="preserve"> </t>
        </is>
      </c>
      <c r="E29" s="4" t="inlineStr">
        <is>
          <t xml:space="preserve"> </t>
        </is>
      </c>
      <c r="F29" s="4" t="inlineStr">
        <is>
          <t xml:space="preserve"> </t>
        </is>
      </c>
    </row>
    <row r="30">
      <c r="A30" s="3" t="inlineStr">
        <is>
          <t>Revenue from External Customer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110</v>
      </c>
      <c r="D31" s="5" t="n">
        <v>148</v>
      </c>
      <c r="E31" s="5" t="n">
        <v>327</v>
      </c>
      <c r="F31" s="5" t="n">
        <v>420</v>
      </c>
    </row>
    <row r="32">
      <c r="A32" s="4" t="inlineStr">
        <is>
          <t>Primary Care [Member] | Nimenrix [Member] | Biopharma [Member]</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79</v>
      </c>
      <c r="D34" s="5" t="n">
        <v>51</v>
      </c>
      <c r="E34" s="5" t="n">
        <v>221</v>
      </c>
      <c r="F34" s="5" t="n">
        <v>145</v>
      </c>
    </row>
    <row r="35">
      <c r="A35" s="4" t="inlineStr">
        <is>
          <t>Primary Care [Member] | BMP2 [Member] | Biopharma [Member]</t>
        </is>
      </c>
      <c r="C35" s="4" t="inlineStr">
        <is>
          <t xml:space="preserve"> </t>
        </is>
      </c>
      <c r="D35" s="4" t="inlineStr">
        <is>
          <t xml:space="preserve"> </t>
        </is>
      </c>
      <c r="E35" s="4" t="inlineStr">
        <is>
          <t xml:space="preserve"> </t>
        </is>
      </c>
      <c r="F35" s="4" t="inlineStr">
        <is>
          <t xml:space="preserve"> </t>
        </is>
      </c>
    </row>
    <row r="36">
      <c r="A36" s="3" t="inlineStr">
        <is>
          <t>Revenue from External Customer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58</v>
      </c>
      <c r="D37" s="5" t="n">
        <v>71</v>
      </c>
      <c r="E37" s="5" t="n">
        <v>201</v>
      </c>
      <c r="F37" s="5" t="n">
        <v>186</v>
      </c>
    </row>
    <row r="38">
      <c r="A38" s="4" t="inlineStr">
        <is>
          <t>Primary Care [Member] | FSME/IMMUN-TicoVac [Member] | Biopharma [Member]</t>
        </is>
      </c>
      <c r="C38" s="4" t="inlineStr">
        <is>
          <t xml:space="preserve"> </t>
        </is>
      </c>
      <c r="D38" s="4" t="inlineStr">
        <is>
          <t xml:space="preserve"> </t>
        </is>
      </c>
      <c r="E38" s="4" t="inlineStr">
        <is>
          <t xml:space="preserve"> </t>
        </is>
      </c>
      <c r="F38" s="4" t="inlineStr">
        <is>
          <t xml:space="preserve"> </t>
        </is>
      </c>
    </row>
    <row r="39">
      <c r="A39" s="3" t="inlineStr">
        <is>
          <t>Revenue from External Customer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67</v>
      </c>
      <c r="D40" s="5" t="n">
        <v>47</v>
      </c>
      <c r="E40" s="5" t="n">
        <v>177</v>
      </c>
      <c r="F40" s="5" t="n">
        <v>161</v>
      </c>
    </row>
    <row r="41">
      <c r="A41" s="4" t="inlineStr">
        <is>
          <t>Primary Care [Member] | Toviaz [Member] | Biopharma [Member]</t>
        </is>
      </c>
      <c r="C41" s="4" t="inlineStr">
        <is>
          <t xml:space="preserve"> </t>
        </is>
      </c>
      <c r="D41" s="4" t="inlineStr">
        <is>
          <t xml:space="preserve"> </t>
        </is>
      </c>
      <c r="E41" s="4" t="inlineStr">
        <is>
          <t xml:space="preserve"> </t>
        </is>
      </c>
      <c r="F41" s="4" t="inlineStr">
        <is>
          <t xml:space="preserve"> </t>
        </is>
      </c>
    </row>
    <row r="42">
      <c r="A42" s="3" t="inlineStr">
        <is>
          <t>Revenue from External Customer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30</v>
      </c>
      <c r="D43" s="5" t="n">
        <v>56</v>
      </c>
      <c r="E43" s="5" t="n">
        <v>130</v>
      </c>
      <c r="F43" s="5" t="n">
        <v>174</v>
      </c>
    </row>
    <row r="44">
      <c r="A44" s="4" t="inlineStr">
        <is>
          <t>Primary Care [Member] | Trumenba [Member] | Biopharma [Member]</t>
        </is>
      </c>
      <c r="C44" s="4" t="inlineStr">
        <is>
          <t xml:space="preserve"> </t>
        </is>
      </c>
      <c r="D44" s="4" t="inlineStr">
        <is>
          <t xml:space="preserve"> </t>
        </is>
      </c>
      <c r="E44" s="4" t="inlineStr">
        <is>
          <t xml:space="preserve"> </t>
        </is>
      </c>
      <c r="F44" s="4" t="inlineStr">
        <is>
          <t xml:space="preserve"> </t>
        </is>
      </c>
    </row>
    <row r="45">
      <c r="A45" s="3" t="inlineStr">
        <is>
          <t>Revenue from External Customer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60</v>
      </c>
      <c r="D46" s="5" t="n">
        <v>52</v>
      </c>
      <c r="E46" s="5" t="n">
        <v>108</v>
      </c>
      <c r="F46" s="5" t="n">
        <v>102</v>
      </c>
    </row>
    <row r="47">
      <c r="A47" s="4" t="inlineStr">
        <is>
          <t>Primary Care [Member] | Chantix / Champix [Member] | Biopharma [Member]</t>
        </is>
      </c>
      <c r="C47" s="4" t="inlineStr">
        <is>
          <t xml:space="preserve"> </t>
        </is>
      </c>
      <c r="D47" s="4" t="inlineStr">
        <is>
          <t xml:space="preserve"> </t>
        </is>
      </c>
      <c r="E47" s="4" t="inlineStr">
        <is>
          <t xml:space="preserve"> </t>
        </is>
      </c>
      <c r="F47" s="4" t="inlineStr">
        <is>
          <t xml:space="preserve"> </t>
        </is>
      </c>
    </row>
    <row r="48">
      <c r="A48" s="3" t="inlineStr">
        <is>
          <t>Revenue from External Customer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4</v>
      </c>
      <c r="D49" s="5" t="n">
        <v>7</v>
      </c>
      <c r="E49" s="5" t="n">
        <v>8</v>
      </c>
      <c r="F49" s="5" t="n">
        <v>409</v>
      </c>
    </row>
    <row r="50">
      <c r="A50" s="4" t="inlineStr">
        <is>
          <t>Primary Care [Member] | All other Primary Care [Member] | Biopharma [Member]</t>
        </is>
      </c>
      <c r="C50" s="4" t="inlineStr">
        <is>
          <t xml:space="preserve"> </t>
        </is>
      </c>
      <c r="D50" s="4" t="inlineStr">
        <is>
          <t xml:space="preserve"> </t>
        </is>
      </c>
      <c r="E50" s="4" t="inlineStr">
        <is>
          <t xml:space="preserve"> </t>
        </is>
      </c>
      <c r="F50" s="4" t="inlineStr">
        <is>
          <t xml:space="preserve"> </t>
        </is>
      </c>
    </row>
    <row r="51">
      <c r="A51" s="3" t="inlineStr">
        <is>
          <t>Revenue from External Customer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451</v>
      </c>
      <c r="D52" s="5" t="n">
        <v>479</v>
      </c>
      <c r="E52" s="5" t="n">
        <v>1326</v>
      </c>
      <c r="F52" s="5" t="n">
        <v>1490</v>
      </c>
    </row>
    <row r="53">
      <c r="A53" s="4" t="inlineStr">
        <is>
          <t>Specialty Care [Member] | Biopharma [Member]</t>
        </is>
      </c>
      <c r="C53" s="4" t="inlineStr">
        <is>
          <t xml:space="preserve"> </t>
        </is>
      </c>
      <c r="D53" s="4" t="inlineStr">
        <is>
          <t xml:space="preserve"> </t>
        </is>
      </c>
      <c r="E53" s="4" t="inlineStr">
        <is>
          <t xml:space="preserve"> </t>
        </is>
      </c>
      <c r="F53" s="4" t="inlineStr">
        <is>
          <t xml:space="preserve"> </t>
        </is>
      </c>
    </row>
    <row r="54">
      <c r="A54" s="3" t="inlineStr">
        <is>
          <t>Revenue from External Customer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3404</v>
      </c>
      <c r="D55" s="5" t="n">
        <v>3749</v>
      </c>
      <c r="E55" s="5" t="n">
        <v>10267</v>
      </c>
      <c r="F55" s="5" t="n">
        <v>11205</v>
      </c>
    </row>
    <row r="56">
      <c r="A56" s="4" t="inlineStr">
        <is>
          <t>Specialty Care [Member] | Vyndaqel/Vyndamax [Member] | Biopharma [Member]</t>
        </is>
      </c>
      <c r="C56" s="4" t="inlineStr">
        <is>
          <t xml:space="preserve"> </t>
        </is>
      </c>
      <c r="D56" s="4" t="inlineStr">
        <is>
          <t xml:space="preserve"> </t>
        </is>
      </c>
      <c r="E56" s="4" t="inlineStr">
        <is>
          <t xml:space="preserve"> </t>
        </is>
      </c>
      <c r="F56" s="4" t="inlineStr">
        <is>
          <t xml:space="preserve"> </t>
        </is>
      </c>
    </row>
    <row r="57">
      <c r="A57" s="3" t="inlineStr">
        <is>
          <t>Revenue from External Customer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602</v>
      </c>
      <c r="D58" s="5" t="n">
        <v>501</v>
      </c>
      <c r="E58" s="5" t="n">
        <v>1766</v>
      </c>
      <c r="F58" s="5" t="n">
        <v>1454</v>
      </c>
    </row>
    <row r="59">
      <c r="A59" s="4" t="inlineStr">
        <is>
          <t>Specialty Care [Member] | Xeljanz [Member] | Biopharma [Member]</t>
        </is>
      </c>
      <c r="C59" s="4" t="inlineStr">
        <is>
          <t xml:space="preserve"> </t>
        </is>
      </c>
      <c r="D59" s="4" t="inlineStr">
        <is>
          <t xml:space="preserve"> </t>
        </is>
      </c>
      <c r="E59" s="4" t="inlineStr">
        <is>
          <t xml:space="preserve"> </t>
        </is>
      </c>
      <c r="F59" s="4" t="inlineStr">
        <is>
          <t xml:space="preserve"> </t>
        </is>
      </c>
    </row>
    <row r="60">
      <c r="A60" s="3" t="inlineStr">
        <is>
          <t>Revenue from External Customer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502</v>
      </c>
      <c r="D61" s="5" t="n">
        <v>610</v>
      </c>
      <c r="E61" s="5" t="n">
        <v>1304</v>
      </c>
      <c r="F61" s="5" t="n">
        <v>1734</v>
      </c>
    </row>
    <row r="62">
      <c r="A62" s="4" t="inlineStr">
        <is>
          <t>Specialty Care [Member] | Enbrel (Outside the U.S. and Canada) [Member] | Biopharma [Member]</t>
        </is>
      </c>
      <c r="C62" s="4" t="inlineStr">
        <is>
          <t xml:space="preserve"> </t>
        </is>
      </c>
      <c r="D62" s="4" t="inlineStr">
        <is>
          <t xml:space="preserve"> </t>
        </is>
      </c>
      <c r="E62" s="4" t="inlineStr">
        <is>
          <t xml:space="preserve"> </t>
        </is>
      </c>
      <c r="F62" s="4" t="inlineStr">
        <is>
          <t xml:space="preserve"> </t>
        </is>
      </c>
    </row>
    <row r="63">
      <c r="A63" s="3" t="inlineStr">
        <is>
          <t>Revenue from External Customer [Line Items]</t>
        </is>
      </c>
      <c r="C63" s="4" t="inlineStr">
        <is>
          <t xml:space="preserve"> </t>
        </is>
      </c>
      <c r="D63" s="4" t="inlineStr">
        <is>
          <t xml:space="preserve"> </t>
        </is>
      </c>
      <c r="E63" s="4" t="inlineStr">
        <is>
          <t xml:space="preserve"> </t>
        </is>
      </c>
      <c r="F63" s="4" t="inlineStr">
        <is>
          <t xml:space="preserve"> </t>
        </is>
      </c>
    </row>
    <row r="64">
      <c r="A64" s="4" t="inlineStr">
        <is>
          <t>Revenues</t>
        </is>
      </c>
      <c r="C64" s="5" t="n">
        <v>230</v>
      </c>
      <c r="D64" s="5" t="n">
        <v>283</v>
      </c>
      <c r="E64" s="5" t="n">
        <v>767</v>
      </c>
      <c r="F64" s="5" t="n">
        <v>888</v>
      </c>
    </row>
    <row r="65">
      <c r="A65" s="4" t="inlineStr">
        <is>
          <t>Specialty Care [Member] | Sulperazon [Member] | Biopharma [Member]</t>
        </is>
      </c>
      <c r="C65" s="4" t="inlineStr">
        <is>
          <t xml:space="preserve"> </t>
        </is>
      </c>
      <c r="D65" s="4" t="inlineStr">
        <is>
          <t xml:space="preserve"> </t>
        </is>
      </c>
      <c r="E65" s="4" t="inlineStr">
        <is>
          <t xml:space="preserve"> </t>
        </is>
      </c>
      <c r="F65" s="4" t="inlineStr">
        <is>
          <t xml:space="preserve"> </t>
        </is>
      </c>
    </row>
    <row r="66">
      <c r="A66" s="3" t="inlineStr">
        <is>
          <t>Revenue from External Customer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178</v>
      </c>
      <c r="D67" s="5" t="n">
        <v>181</v>
      </c>
      <c r="E67" s="5" t="n">
        <v>598</v>
      </c>
      <c r="F67" s="5" t="n">
        <v>515</v>
      </c>
    </row>
    <row r="68">
      <c r="A68" s="4" t="inlineStr">
        <is>
          <t>Specialty Care [Member] | Inflectra [Member] | Biopharma [Member]</t>
        </is>
      </c>
      <c r="C68" s="4" t="inlineStr">
        <is>
          <t xml:space="preserve"> </t>
        </is>
      </c>
      <c r="D68" s="4" t="inlineStr">
        <is>
          <t xml:space="preserve"> </t>
        </is>
      </c>
      <c r="E68" s="4" t="inlineStr">
        <is>
          <t xml:space="preserve"> </t>
        </is>
      </c>
      <c r="F68" s="4" t="inlineStr">
        <is>
          <t xml:space="preserve"> </t>
        </is>
      </c>
    </row>
    <row r="69">
      <c r="A69" s="3" t="inlineStr">
        <is>
          <t>Revenue from External Customer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131</v>
      </c>
      <c r="D70" s="5" t="n">
        <v>172</v>
      </c>
      <c r="E70" s="5" t="n">
        <v>403</v>
      </c>
      <c r="F70" s="5" t="n">
        <v>485</v>
      </c>
    </row>
    <row r="71">
      <c r="A71" s="4" t="inlineStr">
        <is>
          <t>Specialty Care [Member] | Ig Portfolio Products [Member] | Biopharma [Member]</t>
        </is>
      </c>
      <c r="C71" s="4" t="inlineStr">
        <is>
          <t xml:space="preserve"> </t>
        </is>
      </c>
      <c r="D71" s="4" t="inlineStr">
        <is>
          <t xml:space="preserve"> </t>
        </is>
      </c>
      <c r="E71" s="4" t="inlineStr">
        <is>
          <t xml:space="preserve"> </t>
        </is>
      </c>
      <c r="F71" s="4" t="inlineStr">
        <is>
          <t xml:space="preserve"> </t>
        </is>
      </c>
    </row>
    <row r="72">
      <c r="A72" s="3" t="inlineStr">
        <is>
          <t>Revenue from External Customer [Line Items]</t>
        </is>
      </c>
      <c r="C72" s="4" t="inlineStr">
        <is>
          <t xml:space="preserve"> </t>
        </is>
      </c>
      <c r="D72" s="4" t="inlineStr">
        <is>
          <t xml:space="preserve"> </t>
        </is>
      </c>
      <c r="E72" s="4" t="inlineStr">
        <is>
          <t xml:space="preserve"> </t>
        </is>
      </c>
      <c r="F72" s="4" t="inlineStr">
        <is>
          <t xml:space="preserve"> </t>
        </is>
      </c>
    </row>
    <row r="73">
      <c r="A73" s="4" t="inlineStr">
        <is>
          <t>Revenues</t>
        </is>
      </c>
      <c r="B73" s="4" t="inlineStr">
        <is>
          <t>[5]</t>
        </is>
      </c>
      <c r="C73" s="5" t="n">
        <v>124</v>
      </c>
      <c r="D73" s="5" t="n">
        <v>99</v>
      </c>
      <c r="E73" s="5" t="n">
        <v>356</v>
      </c>
      <c r="F73" s="5" t="n">
        <v>311</v>
      </c>
    </row>
    <row r="74">
      <c r="A74" s="4" t="inlineStr">
        <is>
          <t>Specialty Care [Member] | BeneFIX [Member] | Biopharma [Member]</t>
        </is>
      </c>
      <c r="C74" s="4" t="inlineStr">
        <is>
          <t xml:space="preserve"> </t>
        </is>
      </c>
      <c r="D74" s="4" t="inlineStr">
        <is>
          <t xml:space="preserve"> </t>
        </is>
      </c>
      <c r="E74" s="4" t="inlineStr">
        <is>
          <t xml:space="preserve"> </t>
        </is>
      </c>
      <c r="F74" s="4" t="inlineStr">
        <is>
          <t xml:space="preserve"> </t>
        </is>
      </c>
    </row>
    <row r="75">
      <c r="A75" s="3" t="inlineStr">
        <is>
          <t>Revenue from External Customer [Line Items]</t>
        </is>
      </c>
      <c r="C75" s="4" t="inlineStr">
        <is>
          <t xml:space="preserve"> </t>
        </is>
      </c>
      <c r="D75" s="4" t="inlineStr">
        <is>
          <t xml:space="preserve"> </t>
        </is>
      </c>
      <c r="E75" s="4" t="inlineStr">
        <is>
          <t xml:space="preserve"> </t>
        </is>
      </c>
      <c r="F75" s="4" t="inlineStr">
        <is>
          <t xml:space="preserve"> </t>
        </is>
      </c>
    </row>
    <row r="76">
      <c r="A76" s="4" t="inlineStr">
        <is>
          <t>Revenues</t>
        </is>
      </c>
      <c r="C76" s="5" t="n">
        <v>99</v>
      </c>
      <c r="D76" s="5" t="n">
        <v>104</v>
      </c>
      <c r="E76" s="5" t="n">
        <v>325</v>
      </c>
      <c r="F76" s="5" t="n">
        <v>328</v>
      </c>
    </row>
    <row r="77">
      <c r="A77" s="4" t="inlineStr">
        <is>
          <t>Specialty Care [Member] | Zavicefta [Member] | Biopharma [Member]</t>
        </is>
      </c>
      <c r="C77" s="4" t="inlineStr">
        <is>
          <t xml:space="preserve"> </t>
        </is>
      </c>
      <c r="D77" s="4" t="inlineStr">
        <is>
          <t xml:space="preserve"> </t>
        </is>
      </c>
      <c r="E77" s="4" t="inlineStr">
        <is>
          <t xml:space="preserve"> </t>
        </is>
      </c>
      <c r="F77" s="4" t="inlineStr">
        <is>
          <t xml:space="preserve"> </t>
        </is>
      </c>
    </row>
    <row r="78">
      <c r="A78" s="3" t="inlineStr">
        <is>
          <t>Revenue from External Customer [Line Items]</t>
        </is>
      </c>
      <c r="C78" s="4" t="inlineStr">
        <is>
          <t xml:space="preserve"> </t>
        </is>
      </c>
      <c r="D78" s="4" t="inlineStr">
        <is>
          <t xml:space="preserve"> </t>
        </is>
      </c>
      <c r="E78" s="4" t="inlineStr">
        <is>
          <t xml:space="preserve"> </t>
        </is>
      </c>
      <c r="F78" s="4" t="inlineStr">
        <is>
          <t xml:space="preserve"> </t>
        </is>
      </c>
    </row>
    <row r="79">
      <c r="A79" s="4" t="inlineStr">
        <is>
          <t>Revenues</t>
        </is>
      </c>
      <c r="C79" s="5" t="n">
        <v>98</v>
      </c>
      <c r="D79" s="5" t="n">
        <v>107</v>
      </c>
      <c r="E79" s="5" t="n">
        <v>302</v>
      </c>
      <c r="F79" s="5" t="n">
        <v>306</v>
      </c>
    </row>
    <row r="80">
      <c r="A80" s="4" t="inlineStr">
        <is>
          <t>Specialty Care [Member] | Genotropin [Member] | Biopharma [Member]</t>
        </is>
      </c>
      <c r="C80" s="4" t="inlineStr">
        <is>
          <t xml:space="preserve"> </t>
        </is>
      </c>
      <c r="D80" s="4" t="inlineStr">
        <is>
          <t xml:space="preserve"> </t>
        </is>
      </c>
      <c r="E80" s="4" t="inlineStr">
        <is>
          <t xml:space="preserve"> </t>
        </is>
      </c>
      <c r="F80" s="4" t="inlineStr">
        <is>
          <t xml:space="preserve"> </t>
        </is>
      </c>
    </row>
    <row r="81">
      <c r="A81" s="3" t="inlineStr">
        <is>
          <t>Revenue from External Customer [Line Items]</t>
        </is>
      </c>
      <c r="C81" s="4" t="inlineStr">
        <is>
          <t xml:space="preserve"> </t>
        </is>
      </c>
      <c r="D81" s="4" t="inlineStr">
        <is>
          <t xml:space="preserve"> </t>
        </is>
      </c>
      <c r="E81" s="4" t="inlineStr">
        <is>
          <t xml:space="preserve"> </t>
        </is>
      </c>
      <c r="F81" s="4" t="inlineStr">
        <is>
          <t xml:space="preserve"> </t>
        </is>
      </c>
    </row>
    <row r="82">
      <c r="A82" s="4" t="inlineStr">
        <is>
          <t>Revenues</t>
        </is>
      </c>
      <c r="C82" s="5" t="n">
        <v>90</v>
      </c>
      <c r="D82" s="5" t="n">
        <v>95</v>
      </c>
      <c r="E82" s="5" t="n">
        <v>261</v>
      </c>
      <c r="F82" s="5" t="n">
        <v>284</v>
      </c>
    </row>
    <row r="83">
      <c r="A83" s="4" t="inlineStr">
        <is>
          <t>Specialty Care [Member] | Zithromax [Member] | Biopharma [Member]</t>
        </is>
      </c>
      <c r="C83" s="4" t="inlineStr">
        <is>
          <t xml:space="preserve"> </t>
        </is>
      </c>
      <c r="D83" s="4" t="inlineStr">
        <is>
          <t xml:space="preserve"> </t>
        </is>
      </c>
      <c r="E83" s="4" t="inlineStr">
        <is>
          <t xml:space="preserve"> </t>
        </is>
      </c>
      <c r="F83" s="4" t="inlineStr">
        <is>
          <t xml:space="preserve"> </t>
        </is>
      </c>
    </row>
    <row r="84">
      <c r="A84" s="3" t="inlineStr">
        <is>
          <t>Revenue from External Customer [Line Items]</t>
        </is>
      </c>
      <c r="C84" s="4" t="inlineStr">
        <is>
          <t xml:space="preserve"> </t>
        </is>
      </c>
      <c r="D84" s="4" t="inlineStr">
        <is>
          <t xml:space="preserve"> </t>
        </is>
      </c>
      <c r="E84" s="4" t="inlineStr">
        <is>
          <t xml:space="preserve"> </t>
        </is>
      </c>
      <c r="F84" s="4" t="inlineStr">
        <is>
          <t xml:space="preserve"> </t>
        </is>
      </c>
    </row>
    <row r="85">
      <c r="A85" s="4" t="inlineStr">
        <is>
          <t>Revenues</t>
        </is>
      </c>
      <c r="C85" s="5" t="n">
        <v>71</v>
      </c>
      <c r="D85" s="5" t="n">
        <v>66</v>
      </c>
      <c r="E85" s="5" t="n">
        <v>250</v>
      </c>
      <c r="F85" s="5" t="n">
        <v>198</v>
      </c>
    </row>
    <row r="86">
      <c r="A86" s="4" t="inlineStr">
        <is>
          <t>Specialty Care [Member] | Medrol [Member] | Biopharma [Member]</t>
        </is>
      </c>
      <c r="C86" s="4" t="inlineStr">
        <is>
          <t xml:space="preserve"> </t>
        </is>
      </c>
      <c r="D86" s="4" t="inlineStr">
        <is>
          <t xml:space="preserve"> </t>
        </is>
      </c>
      <c r="E86" s="4" t="inlineStr">
        <is>
          <t xml:space="preserve"> </t>
        </is>
      </c>
      <c r="F86" s="4" t="inlineStr">
        <is>
          <t xml:space="preserve"> </t>
        </is>
      </c>
    </row>
    <row r="87">
      <c r="A87" s="3" t="inlineStr">
        <is>
          <t>Revenue from External Customer [Line Items]</t>
        </is>
      </c>
      <c r="C87" s="4" t="inlineStr">
        <is>
          <t xml:space="preserve"> </t>
        </is>
      </c>
      <c r="D87" s="4" t="inlineStr">
        <is>
          <t xml:space="preserve"> </t>
        </is>
      </c>
      <c r="E87" s="4" t="inlineStr">
        <is>
          <t xml:space="preserve"> </t>
        </is>
      </c>
      <c r="F87" s="4" t="inlineStr">
        <is>
          <t xml:space="preserve"> </t>
        </is>
      </c>
    </row>
    <row r="88">
      <c r="A88" s="4" t="inlineStr">
        <is>
          <t>Revenues</t>
        </is>
      </c>
      <c r="C88" s="5" t="n">
        <v>79</v>
      </c>
      <c r="D88" s="5" t="n">
        <v>109</v>
      </c>
      <c r="E88" s="5" t="n">
        <v>235</v>
      </c>
      <c r="F88" s="5" t="n">
        <v>320</v>
      </c>
    </row>
    <row r="89">
      <c r="A89" s="4" t="inlineStr">
        <is>
          <t>Specialty Care [Member] | Fragmin [Member] | Biopharma [Member]</t>
        </is>
      </c>
      <c r="C89" s="4" t="inlineStr">
        <is>
          <t xml:space="preserve"> </t>
        </is>
      </c>
      <c r="D89" s="4" t="inlineStr">
        <is>
          <t xml:space="preserve"> </t>
        </is>
      </c>
      <c r="E89" s="4" t="inlineStr">
        <is>
          <t xml:space="preserve"> </t>
        </is>
      </c>
      <c r="F89" s="4" t="inlineStr">
        <is>
          <t xml:space="preserve"> </t>
        </is>
      </c>
    </row>
    <row r="90">
      <c r="A90" s="3" t="inlineStr">
        <is>
          <t>Revenue from External Customer [Line Items]</t>
        </is>
      </c>
      <c r="C90" s="4" t="inlineStr">
        <is>
          <t xml:space="preserve"> </t>
        </is>
      </c>
      <c r="D90" s="4" t="inlineStr">
        <is>
          <t xml:space="preserve"> </t>
        </is>
      </c>
      <c r="E90" s="4" t="inlineStr">
        <is>
          <t xml:space="preserve"> </t>
        </is>
      </c>
      <c r="F90" s="4" t="inlineStr">
        <is>
          <t xml:space="preserve"> </t>
        </is>
      </c>
    </row>
    <row r="91">
      <c r="A91" s="4" t="inlineStr">
        <is>
          <t>Revenues</t>
        </is>
      </c>
      <c r="C91" s="5" t="n">
        <v>60</v>
      </c>
      <c r="D91" s="5" t="n">
        <v>74</v>
      </c>
      <c r="E91" s="5" t="n">
        <v>202</v>
      </c>
      <c r="F91" s="5" t="n">
        <v>223</v>
      </c>
    </row>
    <row r="92">
      <c r="A92" s="4" t="inlineStr">
        <is>
          <t>Specialty Care [Member] | Somavert [Member] | Biopharma [Member]</t>
        </is>
      </c>
      <c r="C92" s="4" t="inlineStr">
        <is>
          <t xml:space="preserve"> </t>
        </is>
      </c>
      <c r="D92" s="4" t="inlineStr">
        <is>
          <t xml:space="preserve"> </t>
        </is>
      </c>
      <c r="E92" s="4" t="inlineStr">
        <is>
          <t xml:space="preserve"> </t>
        </is>
      </c>
      <c r="F92" s="4" t="inlineStr">
        <is>
          <t xml:space="preserve"> </t>
        </is>
      </c>
    </row>
    <row r="93">
      <c r="A93" s="3" t="inlineStr">
        <is>
          <t>Revenue from External Customer [Line Items]</t>
        </is>
      </c>
      <c r="C93" s="4" t="inlineStr">
        <is>
          <t xml:space="preserve"> </t>
        </is>
      </c>
      <c r="D93" s="4" t="inlineStr">
        <is>
          <t xml:space="preserve"> </t>
        </is>
      </c>
      <c r="E93" s="4" t="inlineStr">
        <is>
          <t xml:space="preserve"> </t>
        </is>
      </c>
      <c r="F93" s="4" t="inlineStr">
        <is>
          <t xml:space="preserve"> </t>
        </is>
      </c>
    </row>
    <row r="94">
      <c r="A94" s="4" t="inlineStr">
        <is>
          <t>Revenues</t>
        </is>
      </c>
      <c r="C94" s="5" t="n">
        <v>70</v>
      </c>
      <c r="D94" s="5" t="n">
        <v>70</v>
      </c>
      <c r="E94" s="5" t="n">
        <v>202</v>
      </c>
      <c r="F94" s="5" t="n">
        <v>203</v>
      </c>
    </row>
    <row r="95">
      <c r="A95" s="4" t="inlineStr">
        <is>
          <t>Specialty Care [Member] | ReFacto AF/Xyntha [Member] | Biopharma [Member]</t>
        </is>
      </c>
      <c r="C95" s="4" t="inlineStr">
        <is>
          <t xml:space="preserve"> </t>
        </is>
      </c>
      <c r="D95" s="4" t="inlineStr">
        <is>
          <t xml:space="preserve"> </t>
        </is>
      </c>
      <c r="E95" s="4" t="inlineStr">
        <is>
          <t xml:space="preserve"> </t>
        </is>
      </c>
      <c r="F95" s="4" t="inlineStr">
        <is>
          <t xml:space="preserve"> </t>
        </is>
      </c>
    </row>
    <row r="96">
      <c r="A96" s="3" t="inlineStr">
        <is>
          <t>Revenue from External Customer [Line Items]</t>
        </is>
      </c>
      <c r="C96" s="4" t="inlineStr">
        <is>
          <t xml:space="preserve"> </t>
        </is>
      </c>
      <c r="D96" s="4" t="inlineStr">
        <is>
          <t xml:space="preserve"> </t>
        </is>
      </c>
      <c r="E96" s="4" t="inlineStr">
        <is>
          <t xml:space="preserve"> </t>
        </is>
      </c>
      <c r="F96" s="4" t="inlineStr">
        <is>
          <t xml:space="preserve"> </t>
        </is>
      </c>
    </row>
    <row r="97">
      <c r="A97" s="4" t="inlineStr">
        <is>
          <t>Revenues</t>
        </is>
      </c>
      <c r="C97" s="5" t="n">
        <v>58</v>
      </c>
      <c r="D97" s="5" t="n">
        <v>69</v>
      </c>
      <c r="E97" s="5" t="n">
        <v>188</v>
      </c>
      <c r="F97" s="5" t="n">
        <v>235</v>
      </c>
    </row>
    <row r="98">
      <c r="A98" s="4" t="inlineStr">
        <is>
          <t>Specialty Care [Member] | Vfend [Member] | Biopharma [Member]</t>
        </is>
      </c>
      <c r="C98" s="4" t="inlineStr">
        <is>
          <t xml:space="preserve"> </t>
        </is>
      </c>
      <c r="D98" s="4" t="inlineStr">
        <is>
          <t xml:space="preserve"> </t>
        </is>
      </c>
      <c r="E98" s="4" t="inlineStr">
        <is>
          <t xml:space="preserve"> </t>
        </is>
      </c>
      <c r="F98" s="4" t="inlineStr">
        <is>
          <t xml:space="preserve"> </t>
        </is>
      </c>
    </row>
    <row r="99">
      <c r="A99" s="3" t="inlineStr">
        <is>
          <t>Revenue from External Customer [Line Items]</t>
        </is>
      </c>
      <c r="C99" s="4" t="inlineStr">
        <is>
          <t xml:space="preserve"> </t>
        </is>
      </c>
      <c r="D99" s="4" t="inlineStr">
        <is>
          <t xml:space="preserve"> </t>
        </is>
      </c>
      <c r="E99" s="4" t="inlineStr">
        <is>
          <t xml:space="preserve"> </t>
        </is>
      </c>
      <c r="F99" s="4" t="inlineStr">
        <is>
          <t xml:space="preserve"> </t>
        </is>
      </c>
    </row>
    <row r="100">
      <c r="A100" s="4" t="inlineStr">
        <is>
          <t>Revenues</t>
        </is>
      </c>
      <c r="C100" s="5" t="n">
        <v>51</v>
      </c>
      <c r="D100" s="5" t="n">
        <v>51</v>
      </c>
      <c r="E100" s="5" t="n">
        <v>171</v>
      </c>
      <c r="F100" s="5" t="n">
        <v>204</v>
      </c>
    </row>
    <row r="101">
      <c r="A101" s="4" t="inlineStr">
        <is>
          <t>Specialty Care [Member] | All other Anti-infectives [Member] | Biopharma [Member]</t>
        </is>
      </c>
      <c r="C101" s="4" t="inlineStr">
        <is>
          <t xml:space="preserve"> </t>
        </is>
      </c>
      <c r="D101" s="4" t="inlineStr">
        <is>
          <t xml:space="preserve"> </t>
        </is>
      </c>
      <c r="E101" s="4" t="inlineStr">
        <is>
          <t xml:space="preserve"> </t>
        </is>
      </c>
      <c r="F101" s="4" t="inlineStr">
        <is>
          <t xml:space="preserve"> </t>
        </is>
      </c>
    </row>
    <row r="102">
      <c r="A102" s="3" t="inlineStr">
        <is>
          <t>Revenue from External Customer [Line Items]</t>
        </is>
      </c>
      <c r="C102" s="4" t="inlineStr">
        <is>
          <t xml:space="preserve"> </t>
        </is>
      </c>
      <c r="D102" s="4" t="inlineStr">
        <is>
          <t xml:space="preserve"> </t>
        </is>
      </c>
      <c r="E102" s="4" t="inlineStr">
        <is>
          <t xml:space="preserve"> </t>
        </is>
      </c>
      <c r="F102" s="4" t="inlineStr">
        <is>
          <t xml:space="preserve"> </t>
        </is>
      </c>
    </row>
    <row r="103">
      <c r="A103" s="4" t="inlineStr">
        <is>
          <t>Revenues</t>
        </is>
      </c>
      <c r="C103" s="5" t="n">
        <v>374</v>
      </c>
      <c r="D103" s="5" t="n">
        <v>455</v>
      </c>
      <c r="E103" s="5" t="n">
        <v>1123</v>
      </c>
      <c r="F103" s="5" t="n">
        <v>1384</v>
      </c>
    </row>
    <row r="104">
      <c r="A104" s="4" t="inlineStr">
        <is>
          <t>Specialty Care [Member] | All other Specialty Care [Member] | Biopharma [Member]</t>
        </is>
      </c>
      <c r="C104" s="4" t="inlineStr">
        <is>
          <t xml:space="preserve"> </t>
        </is>
      </c>
      <c r="D104" s="4" t="inlineStr">
        <is>
          <t xml:space="preserve"> </t>
        </is>
      </c>
      <c r="E104" s="4" t="inlineStr">
        <is>
          <t xml:space="preserve"> </t>
        </is>
      </c>
      <c r="F104" s="4" t="inlineStr">
        <is>
          <t xml:space="preserve"> </t>
        </is>
      </c>
    </row>
    <row r="105">
      <c r="A105" s="3" t="inlineStr">
        <is>
          <t>Revenue from External Customer [Line Items]</t>
        </is>
      </c>
      <c r="C105" s="4" t="inlineStr">
        <is>
          <t xml:space="preserve"> </t>
        </is>
      </c>
      <c r="D105" s="4" t="inlineStr">
        <is>
          <t xml:space="preserve"> </t>
        </is>
      </c>
      <c r="E105" s="4" t="inlineStr">
        <is>
          <t xml:space="preserve"> </t>
        </is>
      </c>
      <c r="F105" s="4" t="inlineStr">
        <is>
          <t xml:space="preserve"> </t>
        </is>
      </c>
    </row>
    <row r="106">
      <c r="A106" s="4" t="inlineStr">
        <is>
          <t>Revenues</t>
        </is>
      </c>
      <c r="C106" s="5" t="n">
        <v>586</v>
      </c>
      <c r="D106" s="5" t="n">
        <v>702</v>
      </c>
      <c r="E106" s="5" t="n">
        <v>1816</v>
      </c>
      <c r="F106" s="5" t="n">
        <v>2134</v>
      </c>
    </row>
    <row r="107">
      <c r="A107" s="4" t="inlineStr">
        <is>
          <t>Oncology [Member] | Biopharma [Member]</t>
        </is>
      </c>
      <c r="C107" s="4" t="inlineStr">
        <is>
          <t xml:space="preserve"> </t>
        </is>
      </c>
      <c r="D107" s="4" t="inlineStr">
        <is>
          <t xml:space="preserve"> </t>
        </is>
      </c>
      <c r="E107" s="4" t="inlineStr">
        <is>
          <t xml:space="preserve"> </t>
        </is>
      </c>
      <c r="F107" s="4" t="inlineStr">
        <is>
          <t xml:space="preserve"> </t>
        </is>
      </c>
    </row>
    <row r="108">
      <c r="A108" s="3" t="inlineStr">
        <is>
          <t>Revenue from External Customer [Line Items]</t>
        </is>
      </c>
      <c r="C108" s="4" t="inlineStr">
        <is>
          <t xml:space="preserve"> </t>
        </is>
      </c>
      <c r="D108" s="4" t="inlineStr">
        <is>
          <t xml:space="preserve"> </t>
        </is>
      </c>
      <c r="E108" s="4" t="inlineStr">
        <is>
          <t xml:space="preserve"> </t>
        </is>
      </c>
      <c r="F108" s="4" t="inlineStr">
        <is>
          <t xml:space="preserve"> </t>
        </is>
      </c>
    </row>
    <row r="109">
      <c r="A109" s="4" t="inlineStr">
        <is>
          <t>Revenues</t>
        </is>
      </c>
      <c r="C109" s="5" t="n">
        <v>3070</v>
      </c>
      <c r="D109" s="5" t="n">
        <v>3085</v>
      </c>
      <c r="E109" s="5" t="n">
        <v>9124</v>
      </c>
      <c r="F109" s="5" t="n">
        <v>9091</v>
      </c>
    </row>
    <row r="110">
      <c r="A110" s="4" t="inlineStr">
        <is>
          <t>Oncology [Member] | Ibrance [Member] | Biopharma [Member]</t>
        </is>
      </c>
      <c r="C110" s="4" t="inlineStr">
        <is>
          <t xml:space="preserve"> </t>
        </is>
      </c>
      <c r="D110" s="4" t="inlineStr">
        <is>
          <t xml:space="preserve"> </t>
        </is>
      </c>
      <c r="E110" s="4" t="inlineStr">
        <is>
          <t xml:space="preserve"> </t>
        </is>
      </c>
      <c r="F110" s="4" t="inlineStr">
        <is>
          <t xml:space="preserve"> </t>
        </is>
      </c>
    </row>
    <row r="111">
      <c r="A111" s="3" t="inlineStr">
        <is>
          <t>Revenue from External Customer [Line Items]</t>
        </is>
      </c>
      <c r="C111" s="4" t="inlineStr">
        <is>
          <t xml:space="preserve"> </t>
        </is>
      </c>
      <c r="D111" s="4" t="inlineStr">
        <is>
          <t xml:space="preserve"> </t>
        </is>
      </c>
      <c r="E111" s="4" t="inlineStr">
        <is>
          <t xml:space="preserve"> </t>
        </is>
      </c>
      <c r="F111" s="4" t="inlineStr">
        <is>
          <t xml:space="preserve"> </t>
        </is>
      </c>
    </row>
    <row r="112">
      <c r="A112" s="4" t="inlineStr">
        <is>
          <t>Revenues</t>
        </is>
      </c>
      <c r="C112" s="5" t="n">
        <v>1283</v>
      </c>
      <c r="D112" s="5" t="n">
        <v>1381</v>
      </c>
      <c r="E112" s="5" t="n">
        <v>3841</v>
      </c>
      <c r="F112" s="5" t="n">
        <v>4039</v>
      </c>
    </row>
    <row r="113">
      <c r="A113" s="4" t="inlineStr">
        <is>
          <t>Oncology [Member] | Xtandi alliance revenues [Member] | Biopharma [Member]</t>
        </is>
      </c>
      <c r="C113" s="4" t="inlineStr">
        <is>
          <t xml:space="preserve"> </t>
        </is>
      </c>
      <c r="D113" s="4" t="inlineStr">
        <is>
          <t xml:space="preserve"> </t>
        </is>
      </c>
      <c r="E113" s="4" t="inlineStr">
        <is>
          <t xml:space="preserve"> </t>
        </is>
      </c>
      <c r="F113" s="4" t="inlineStr">
        <is>
          <t xml:space="preserve"> </t>
        </is>
      </c>
    </row>
    <row r="114">
      <c r="A114" s="3" t="inlineStr">
        <is>
          <t>Revenue from External Customer [Line Items]</t>
        </is>
      </c>
      <c r="C114" s="4" t="inlineStr">
        <is>
          <t xml:space="preserve"> </t>
        </is>
      </c>
      <c r="D114" s="4" t="inlineStr">
        <is>
          <t xml:space="preserve"> </t>
        </is>
      </c>
      <c r="E114" s="4" t="inlineStr">
        <is>
          <t xml:space="preserve"> </t>
        </is>
      </c>
      <c r="F114" s="4" t="inlineStr">
        <is>
          <t xml:space="preserve"> </t>
        </is>
      </c>
    </row>
    <row r="115">
      <c r="A115" s="4" t="inlineStr">
        <is>
          <t>Revenues</t>
        </is>
      </c>
      <c r="C115" s="5" t="n">
        <v>320</v>
      </c>
      <c r="D115" s="5" t="n">
        <v>309</v>
      </c>
      <c r="E115" s="5" t="n">
        <v>878</v>
      </c>
      <c r="F115" s="5" t="n">
        <v>879</v>
      </c>
    </row>
    <row r="116">
      <c r="A116" s="4" t="inlineStr">
        <is>
          <t>Oncology [Member] | Inlyta [Member] | Biopharma [Member]</t>
        </is>
      </c>
      <c r="C116" s="4" t="inlineStr">
        <is>
          <t xml:space="preserve"> </t>
        </is>
      </c>
      <c r="D116" s="4" t="inlineStr">
        <is>
          <t xml:space="preserve"> </t>
        </is>
      </c>
      <c r="E116" s="4" t="inlineStr">
        <is>
          <t xml:space="preserve"> </t>
        </is>
      </c>
      <c r="F116" s="4" t="inlineStr">
        <is>
          <t xml:space="preserve"> </t>
        </is>
      </c>
    </row>
    <row r="117">
      <c r="A117" s="3" t="inlineStr">
        <is>
          <t>Revenue from External Customer [Line Items]</t>
        </is>
      </c>
      <c r="C117" s="4" t="inlineStr">
        <is>
          <t xml:space="preserve"> </t>
        </is>
      </c>
      <c r="D117" s="4" t="inlineStr">
        <is>
          <t xml:space="preserve"> </t>
        </is>
      </c>
      <c r="E117" s="4" t="inlineStr">
        <is>
          <t xml:space="preserve"> </t>
        </is>
      </c>
      <c r="F117" s="4" t="inlineStr">
        <is>
          <t xml:space="preserve"> </t>
        </is>
      </c>
    </row>
    <row r="118">
      <c r="A118" s="4" t="inlineStr">
        <is>
          <t>Revenues</t>
        </is>
      </c>
      <c r="C118" s="5" t="n">
        <v>252</v>
      </c>
      <c r="D118" s="5" t="n">
        <v>256</v>
      </c>
      <c r="E118" s="5" t="n">
        <v>760</v>
      </c>
      <c r="F118" s="5" t="n">
        <v>742</v>
      </c>
    </row>
    <row r="119">
      <c r="A119" s="4" t="inlineStr">
        <is>
          <t>Oncology [Member] | Zirabev [Member] | Biopharma [Member]</t>
        </is>
      </c>
      <c r="C119" s="4" t="inlineStr">
        <is>
          <t xml:space="preserve"> </t>
        </is>
      </c>
      <c r="D119" s="4" t="inlineStr">
        <is>
          <t xml:space="preserve"> </t>
        </is>
      </c>
      <c r="E119" s="4" t="inlineStr">
        <is>
          <t xml:space="preserve"> </t>
        </is>
      </c>
      <c r="F119" s="4" t="inlineStr">
        <is>
          <t xml:space="preserve"> </t>
        </is>
      </c>
    </row>
    <row r="120">
      <c r="A120" s="3" t="inlineStr">
        <is>
          <t>Revenue from External Customer [Line Items]</t>
        </is>
      </c>
      <c r="C120" s="4" t="inlineStr">
        <is>
          <t xml:space="preserve"> </t>
        </is>
      </c>
      <c r="D120" s="4" t="inlineStr">
        <is>
          <t xml:space="preserve"> </t>
        </is>
      </c>
      <c r="E120" s="4" t="inlineStr">
        <is>
          <t xml:space="preserve"> </t>
        </is>
      </c>
      <c r="F120" s="4" t="inlineStr">
        <is>
          <t xml:space="preserve"> </t>
        </is>
      </c>
    </row>
    <row r="121">
      <c r="A121" s="4" t="inlineStr">
        <is>
          <t>Revenues</t>
        </is>
      </c>
      <c r="C121" s="5" t="n">
        <v>146</v>
      </c>
      <c r="D121" s="5" t="n">
        <v>96</v>
      </c>
      <c r="E121" s="5" t="n">
        <v>432</v>
      </c>
      <c r="F121" s="5" t="n">
        <v>311</v>
      </c>
    </row>
    <row r="122">
      <c r="A122" s="4" t="inlineStr">
        <is>
          <t>Oncology [Member] | Bosulif [Member] | Biopharma [Member]</t>
        </is>
      </c>
      <c r="C122" s="4" t="inlineStr">
        <is>
          <t xml:space="preserve"> </t>
        </is>
      </c>
      <c r="D122" s="4" t="inlineStr">
        <is>
          <t xml:space="preserve"> </t>
        </is>
      </c>
      <c r="E122" s="4" t="inlineStr">
        <is>
          <t xml:space="preserve"> </t>
        </is>
      </c>
      <c r="F122" s="4" t="inlineStr">
        <is>
          <t xml:space="preserve"> </t>
        </is>
      </c>
    </row>
    <row r="123">
      <c r="A123" s="3" t="inlineStr">
        <is>
          <t>Revenue from External Customer [Line Items]</t>
        </is>
      </c>
      <c r="C123" s="4" t="inlineStr">
        <is>
          <t xml:space="preserve"> </t>
        </is>
      </c>
      <c r="D123" s="4" t="inlineStr">
        <is>
          <t xml:space="preserve"> </t>
        </is>
      </c>
      <c r="E123" s="4" t="inlineStr">
        <is>
          <t xml:space="preserve"> </t>
        </is>
      </c>
      <c r="F123" s="4" t="inlineStr">
        <is>
          <t xml:space="preserve"> </t>
        </is>
      </c>
    </row>
    <row r="124">
      <c r="A124" s="4" t="inlineStr">
        <is>
          <t>Revenues</t>
        </is>
      </c>
      <c r="C124" s="5" t="n">
        <v>141</v>
      </c>
      <c r="D124" s="5" t="n">
        <v>136</v>
      </c>
      <c r="E124" s="5" t="n">
        <v>425</v>
      </c>
      <c r="F124" s="5" t="n">
        <v>395</v>
      </c>
    </row>
    <row r="125">
      <c r="A125" s="4" t="inlineStr">
        <is>
          <t>Oncology [Member] | Xalkori [Member] | Biopharma [Member]</t>
        </is>
      </c>
      <c r="C125" s="4" t="inlineStr">
        <is>
          <t xml:space="preserve"> </t>
        </is>
      </c>
      <c r="D125" s="4" t="inlineStr">
        <is>
          <t xml:space="preserve"> </t>
        </is>
      </c>
      <c r="E125" s="4" t="inlineStr">
        <is>
          <t xml:space="preserve"> </t>
        </is>
      </c>
      <c r="F125" s="4" t="inlineStr">
        <is>
          <t xml:space="preserve"> </t>
        </is>
      </c>
    </row>
    <row r="126">
      <c r="A126" s="3" t="inlineStr">
        <is>
          <t>Revenue from External Customer [Line Items]</t>
        </is>
      </c>
      <c r="C126" s="4" t="inlineStr">
        <is>
          <t xml:space="preserve"> </t>
        </is>
      </c>
      <c r="D126" s="4" t="inlineStr">
        <is>
          <t xml:space="preserve"> </t>
        </is>
      </c>
      <c r="E126" s="4" t="inlineStr">
        <is>
          <t xml:space="preserve"> </t>
        </is>
      </c>
      <c r="F126" s="4" t="inlineStr">
        <is>
          <t xml:space="preserve"> </t>
        </is>
      </c>
    </row>
    <row r="127">
      <c r="A127" s="4" t="inlineStr">
        <is>
          <t>Revenues</t>
        </is>
      </c>
      <c r="C127" s="5" t="n">
        <v>118</v>
      </c>
      <c r="D127" s="5" t="n">
        <v>116</v>
      </c>
      <c r="E127" s="5" t="n">
        <v>362</v>
      </c>
      <c r="F127" s="5" t="n">
        <v>371</v>
      </c>
    </row>
    <row r="128">
      <c r="A128" s="4" t="inlineStr">
        <is>
          <t>Oncology [Member] | Ruxience [Member] | Biopharma [Member]</t>
        </is>
      </c>
      <c r="C128" s="4" t="inlineStr">
        <is>
          <t xml:space="preserve"> </t>
        </is>
      </c>
      <c r="D128" s="4" t="inlineStr">
        <is>
          <t xml:space="preserve"> </t>
        </is>
      </c>
      <c r="E128" s="4" t="inlineStr">
        <is>
          <t xml:space="preserve"> </t>
        </is>
      </c>
      <c r="F128" s="4" t="inlineStr">
        <is>
          <t xml:space="preserve"> </t>
        </is>
      </c>
    </row>
    <row r="129">
      <c r="A129" s="3" t="inlineStr">
        <is>
          <t>Revenue from External Customer [Line Items]</t>
        </is>
      </c>
      <c r="C129" s="4" t="inlineStr">
        <is>
          <t xml:space="preserve"> </t>
        </is>
      </c>
      <c r="D129" s="4" t="inlineStr">
        <is>
          <t xml:space="preserve"> </t>
        </is>
      </c>
      <c r="E129" s="4" t="inlineStr">
        <is>
          <t xml:space="preserve"> </t>
        </is>
      </c>
      <c r="F129" s="4" t="inlineStr">
        <is>
          <t xml:space="preserve"> </t>
        </is>
      </c>
    </row>
    <row r="130">
      <c r="A130" s="4" t="inlineStr">
        <is>
          <t>Revenues</t>
        </is>
      </c>
      <c r="C130" s="5" t="n">
        <v>120</v>
      </c>
      <c r="D130" s="5" t="n">
        <v>124</v>
      </c>
      <c r="E130" s="5" t="n">
        <v>357</v>
      </c>
      <c r="F130" s="5" t="n">
        <v>343</v>
      </c>
    </row>
    <row r="131">
      <c r="A131" s="4" t="inlineStr">
        <is>
          <t>Oncology [Member] | Retacrit [Member] | Biopharma [Member]</t>
        </is>
      </c>
      <c r="C131" s="4" t="inlineStr">
        <is>
          <t xml:space="preserve"> </t>
        </is>
      </c>
      <c r="D131" s="4" t="inlineStr">
        <is>
          <t xml:space="preserve"> </t>
        </is>
      </c>
      <c r="E131" s="4" t="inlineStr">
        <is>
          <t xml:space="preserve"> </t>
        </is>
      </c>
      <c r="F131" s="4" t="inlineStr">
        <is>
          <t xml:space="preserve"> </t>
        </is>
      </c>
    </row>
    <row r="132">
      <c r="A132" s="3" t="inlineStr">
        <is>
          <t>Revenue from External Customer [Line Items]</t>
        </is>
      </c>
      <c r="C132" s="4" t="inlineStr">
        <is>
          <t xml:space="preserve"> </t>
        </is>
      </c>
      <c r="D132" s="4" t="inlineStr">
        <is>
          <t xml:space="preserve"> </t>
        </is>
      </c>
      <c r="E132" s="4" t="inlineStr">
        <is>
          <t xml:space="preserve"> </t>
        </is>
      </c>
      <c r="F132" s="4" t="inlineStr">
        <is>
          <t xml:space="preserve"> </t>
        </is>
      </c>
    </row>
    <row r="133">
      <c r="A133" s="4" t="inlineStr">
        <is>
          <t>Revenues</t>
        </is>
      </c>
      <c r="C133" s="5" t="n">
        <v>87</v>
      </c>
      <c r="D133" s="5" t="n">
        <v>110</v>
      </c>
      <c r="E133" s="5" t="n">
        <v>308</v>
      </c>
      <c r="F133" s="5" t="n">
        <v>322</v>
      </c>
    </row>
    <row r="134">
      <c r="A134" s="4" t="inlineStr">
        <is>
          <t>Oncology [Member] | Sutent [Member] | Biopharma [Member]</t>
        </is>
      </c>
      <c r="C134" s="4" t="inlineStr">
        <is>
          <t xml:space="preserve"> </t>
        </is>
      </c>
      <c r="D134" s="4" t="inlineStr">
        <is>
          <t xml:space="preserve"> </t>
        </is>
      </c>
      <c r="E134" s="4" t="inlineStr">
        <is>
          <t xml:space="preserve"> </t>
        </is>
      </c>
      <c r="F134" s="4" t="inlineStr">
        <is>
          <t xml:space="preserve"> </t>
        </is>
      </c>
    </row>
    <row r="135">
      <c r="A135" s="3" t="inlineStr">
        <is>
          <t>Revenue from External Customer [Line Items]</t>
        </is>
      </c>
      <c r="C135" s="4" t="inlineStr">
        <is>
          <t xml:space="preserve"> </t>
        </is>
      </c>
      <c r="D135" s="4" t="inlineStr">
        <is>
          <t xml:space="preserve"> </t>
        </is>
      </c>
      <c r="E135" s="4" t="inlineStr">
        <is>
          <t xml:space="preserve"> </t>
        </is>
      </c>
      <c r="F135" s="4" t="inlineStr">
        <is>
          <t xml:space="preserve"> </t>
        </is>
      </c>
    </row>
    <row r="136">
      <c r="A136" s="4" t="inlineStr">
        <is>
          <t>Revenues</t>
        </is>
      </c>
      <c r="C136" s="5" t="n">
        <v>75</v>
      </c>
      <c r="D136" s="5" t="n">
        <v>142</v>
      </c>
      <c r="E136" s="5" t="n">
        <v>287</v>
      </c>
      <c r="F136" s="5" t="n">
        <v>537</v>
      </c>
    </row>
    <row r="137">
      <c r="A137" s="4" t="inlineStr">
        <is>
          <t>Oncology [Member] | Lorbrena [Member] | Biopharma [Member]</t>
        </is>
      </c>
      <c r="C137" s="4" t="inlineStr">
        <is>
          <t xml:space="preserve"> </t>
        </is>
      </c>
      <c r="D137" s="4" t="inlineStr">
        <is>
          <t xml:space="preserve"> </t>
        </is>
      </c>
      <c r="E137" s="4" t="inlineStr">
        <is>
          <t xml:space="preserve"> </t>
        </is>
      </c>
      <c r="F137" s="4" t="inlineStr">
        <is>
          <t xml:space="preserve"> </t>
        </is>
      </c>
    </row>
    <row r="138">
      <c r="A138" s="3" t="inlineStr">
        <is>
          <t>Revenue from External Customer [Line Items]</t>
        </is>
      </c>
      <c r="C138" s="4" t="inlineStr">
        <is>
          <t xml:space="preserve"> </t>
        </is>
      </c>
      <c r="D138" s="4" t="inlineStr">
        <is>
          <t xml:space="preserve"> </t>
        </is>
      </c>
      <c r="E138" s="4" t="inlineStr">
        <is>
          <t xml:space="preserve"> </t>
        </is>
      </c>
      <c r="F138" s="4" t="inlineStr">
        <is>
          <t xml:space="preserve"> </t>
        </is>
      </c>
    </row>
    <row r="139">
      <c r="A139" s="4" t="inlineStr">
        <is>
          <t>Revenues</t>
        </is>
      </c>
      <c r="C139" s="5" t="n">
        <v>99</v>
      </c>
      <c r="D139" s="5" t="n">
        <v>67</v>
      </c>
      <c r="E139" s="5" t="n">
        <v>247</v>
      </c>
      <c r="F139" s="5" t="n">
        <v>193</v>
      </c>
    </row>
    <row r="140">
      <c r="A140" s="4" t="inlineStr">
        <is>
          <t>Oncology [Member] | Bavencio Alliance Revenues [Member] | Biopharma [Member]</t>
        </is>
      </c>
      <c r="C140" s="4" t="inlineStr">
        <is>
          <t xml:space="preserve"> </t>
        </is>
      </c>
      <c r="D140" s="4" t="inlineStr">
        <is>
          <t xml:space="preserve"> </t>
        </is>
      </c>
      <c r="E140" s="4" t="inlineStr">
        <is>
          <t xml:space="preserve"> </t>
        </is>
      </c>
      <c r="F140" s="4" t="inlineStr">
        <is>
          <t xml:space="preserve"> </t>
        </is>
      </c>
    </row>
    <row r="141">
      <c r="A141" s="3" t="inlineStr">
        <is>
          <t>Revenue from External Customer [Line Items]</t>
        </is>
      </c>
      <c r="C141" s="4" t="inlineStr">
        <is>
          <t xml:space="preserve"> </t>
        </is>
      </c>
      <c r="D141" s="4" t="inlineStr">
        <is>
          <t xml:space="preserve"> </t>
        </is>
      </c>
      <c r="E141" s="4" t="inlineStr">
        <is>
          <t xml:space="preserve"> </t>
        </is>
      </c>
      <c r="F141" s="4" t="inlineStr">
        <is>
          <t xml:space="preserve"> </t>
        </is>
      </c>
    </row>
    <row r="142">
      <c r="A142" s="4" t="inlineStr">
        <is>
          <t>Revenues</t>
        </is>
      </c>
      <c r="C142" s="5" t="n">
        <v>73</v>
      </c>
      <c r="D142" s="5" t="n">
        <v>54</v>
      </c>
      <c r="E142" s="5" t="n">
        <v>198</v>
      </c>
      <c r="F142" s="5" t="n">
        <v>122</v>
      </c>
    </row>
    <row r="143">
      <c r="A143" s="4" t="inlineStr">
        <is>
          <t>Oncology [Member] | Aromasin [Member] | Biopharma [Member]</t>
        </is>
      </c>
      <c r="C143" s="4" t="inlineStr">
        <is>
          <t xml:space="preserve"> </t>
        </is>
      </c>
      <c r="D143" s="4" t="inlineStr">
        <is>
          <t xml:space="preserve"> </t>
        </is>
      </c>
      <c r="E143" s="4" t="inlineStr">
        <is>
          <t xml:space="preserve"> </t>
        </is>
      </c>
      <c r="F143" s="4" t="inlineStr">
        <is>
          <t xml:space="preserve"> </t>
        </is>
      </c>
    </row>
    <row r="144">
      <c r="A144" s="3" t="inlineStr">
        <is>
          <t>Revenue from External Customer [Line Items]</t>
        </is>
      </c>
      <c r="C144" s="4" t="inlineStr">
        <is>
          <t xml:space="preserve"> </t>
        </is>
      </c>
      <c r="D144" s="4" t="inlineStr">
        <is>
          <t xml:space="preserve"> </t>
        </is>
      </c>
      <c r="E144" s="4" t="inlineStr">
        <is>
          <t xml:space="preserve"> </t>
        </is>
      </c>
      <c r="F144" s="4" t="inlineStr">
        <is>
          <t xml:space="preserve"> </t>
        </is>
      </c>
    </row>
    <row r="145">
      <c r="A145" s="4" t="inlineStr">
        <is>
          <t>Revenues</t>
        </is>
      </c>
      <c r="C145" s="5" t="n">
        <v>66</v>
      </c>
      <c r="D145" s="5" t="n">
        <v>56</v>
      </c>
      <c r="E145" s="5" t="n">
        <v>187</v>
      </c>
      <c r="F145" s="5" t="n">
        <v>159</v>
      </c>
    </row>
    <row r="146">
      <c r="A146" s="4" t="inlineStr">
        <is>
          <t>Oncology [Member] | Besponsa [Member] | Biopharma [Member]</t>
        </is>
      </c>
      <c r="C146" s="4" t="inlineStr">
        <is>
          <t xml:space="preserve"> </t>
        </is>
      </c>
      <c r="D146" s="4" t="inlineStr">
        <is>
          <t xml:space="preserve"> </t>
        </is>
      </c>
      <c r="E146" s="4" t="inlineStr">
        <is>
          <t xml:space="preserve"> </t>
        </is>
      </c>
      <c r="F146" s="4" t="inlineStr">
        <is>
          <t xml:space="preserve"> </t>
        </is>
      </c>
    </row>
    <row r="147">
      <c r="A147" s="3" t="inlineStr">
        <is>
          <t>Revenue from External Customer [Line Items]</t>
        </is>
      </c>
      <c r="C147" s="4" t="inlineStr">
        <is>
          <t xml:space="preserve"> </t>
        </is>
      </c>
      <c r="D147" s="4" t="inlineStr">
        <is>
          <t xml:space="preserve"> </t>
        </is>
      </c>
      <c r="E147" s="4" t="inlineStr">
        <is>
          <t xml:space="preserve"> </t>
        </is>
      </c>
      <c r="F147" s="4" t="inlineStr">
        <is>
          <t xml:space="preserve"> </t>
        </is>
      </c>
    </row>
    <row r="148">
      <c r="A148" s="4" t="inlineStr">
        <is>
          <t>Revenues</t>
        </is>
      </c>
      <c r="C148" s="5" t="n">
        <v>55</v>
      </c>
      <c r="D148" s="5" t="n">
        <v>50</v>
      </c>
      <c r="E148" s="5" t="n">
        <v>164</v>
      </c>
      <c r="F148" s="5" t="n">
        <v>145</v>
      </c>
    </row>
    <row r="149">
      <c r="A149" s="4" t="inlineStr">
        <is>
          <t>Oncology [Member] | Braftovi [Member] | Biopharma [Member]</t>
        </is>
      </c>
      <c r="C149" s="4" t="inlineStr">
        <is>
          <t xml:space="preserve"> </t>
        </is>
      </c>
      <c r="D149" s="4" t="inlineStr">
        <is>
          <t xml:space="preserve"> </t>
        </is>
      </c>
      <c r="E149" s="4" t="inlineStr">
        <is>
          <t xml:space="preserve"> </t>
        </is>
      </c>
      <c r="F149" s="4" t="inlineStr">
        <is>
          <t xml:space="preserve"> </t>
        </is>
      </c>
    </row>
    <row r="150">
      <c r="A150" s="3" t="inlineStr">
        <is>
          <t>Revenue from External Customer [Line Items]</t>
        </is>
      </c>
      <c r="C150" s="4" t="inlineStr">
        <is>
          <t xml:space="preserve"> </t>
        </is>
      </c>
      <c r="D150" s="4" t="inlineStr">
        <is>
          <t xml:space="preserve"> </t>
        </is>
      </c>
      <c r="E150" s="4" t="inlineStr">
        <is>
          <t xml:space="preserve"> </t>
        </is>
      </c>
      <c r="F150" s="4" t="inlineStr">
        <is>
          <t xml:space="preserve"> </t>
        </is>
      </c>
    </row>
    <row r="151">
      <c r="A151" s="4" t="inlineStr">
        <is>
          <t>Revenues</t>
        </is>
      </c>
      <c r="B151" s="4" t="inlineStr">
        <is>
          <t>[6]</t>
        </is>
      </c>
      <c r="C151" s="5" t="n">
        <v>58</v>
      </c>
      <c r="D151" s="5" t="n">
        <v>47</v>
      </c>
      <c r="E151" s="5" t="n">
        <v>156</v>
      </c>
      <c r="F151" s="5" t="n">
        <v>136</v>
      </c>
    </row>
    <row r="152">
      <c r="A152" s="4" t="inlineStr">
        <is>
          <t>Oncology [Member] | Trazimera [Member] | Biopharma [Member]</t>
        </is>
      </c>
      <c r="C152" s="4" t="inlineStr">
        <is>
          <t xml:space="preserve"> </t>
        </is>
      </c>
      <c r="D152" s="4" t="inlineStr">
        <is>
          <t xml:space="preserve"> </t>
        </is>
      </c>
      <c r="E152" s="4" t="inlineStr">
        <is>
          <t xml:space="preserve"> </t>
        </is>
      </c>
      <c r="F152" s="4" t="inlineStr">
        <is>
          <t xml:space="preserve"> </t>
        </is>
      </c>
    </row>
    <row r="153">
      <c r="A153" s="3" t="inlineStr">
        <is>
          <t>Revenue from External Customer [Line Items]</t>
        </is>
      </c>
      <c r="C153" s="4" t="inlineStr">
        <is>
          <t xml:space="preserve"> </t>
        </is>
      </c>
      <c r="D153" s="4" t="inlineStr">
        <is>
          <t xml:space="preserve"> </t>
        </is>
      </c>
      <c r="E153" s="4" t="inlineStr">
        <is>
          <t xml:space="preserve"> </t>
        </is>
      </c>
      <c r="F153" s="4" t="inlineStr">
        <is>
          <t xml:space="preserve"> </t>
        </is>
      </c>
    </row>
    <row r="154">
      <c r="A154" s="4" t="inlineStr">
        <is>
          <t>Revenues</t>
        </is>
      </c>
      <c r="C154" s="5" t="n">
        <v>51</v>
      </c>
      <c r="D154" s="5" t="n">
        <v>45</v>
      </c>
      <c r="E154" s="5" t="n">
        <v>149</v>
      </c>
      <c r="F154" s="5" t="n">
        <v>131</v>
      </c>
    </row>
    <row r="155">
      <c r="A155" s="4" t="inlineStr">
        <is>
          <t>Oncology [Member] | Mektovi [Member] | Biopharma [Member]</t>
        </is>
      </c>
      <c r="C155" s="4" t="inlineStr">
        <is>
          <t xml:space="preserve"> </t>
        </is>
      </c>
      <c r="D155" s="4" t="inlineStr">
        <is>
          <t xml:space="preserve"> </t>
        </is>
      </c>
      <c r="E155" s="4" t="inlineStr">
        <is>
          <t xml:space="preserve"> </t>
        </is>
      </c>
      <c r="F155" s="4" t="inlineStr">
        <is>
          <t xml:space="preserve"> </t>
        </is>
      </c>
    </row>
    <row r="156">
      <c r="A156" s="3" t="inlineStr">
        <is>
          <t>Revenue from External Customer [Line Items]</t>
        </is>
      </c>
      <c r="C156" s="4" t="inlineStr">
        <is>
          <t xml:space="preserve"> </t>
        </is>
      </c>
      <c r="D156" s="4" t="inlineStr">
        <is>
          <t xml:space="preserve"> </t>
        </is>
      </c>
      <c r="E156" s="4" t="inlineStr">
        <is>
          <t xml:space="preserve"> </t>
        </is>
      </c>
      <c r="F156" s="4" t="inlineStr">
        <is>
          <t xml:space="preserve"> </t>
        </is>
      </c>
    </row>
    <row r="157">
      <c r="A157" s="4" t="inlineStr">
        <is>
          <t>Revenues</t>
        </is>
      </c>
      <c r="C157" s="5" t="n">
        <v>45</v>
      </c>
      <c r="D157" s="5" t="n">
        <v>41</v>
      </c>
      <c r="E157" s="5" t="n">
        <v>129</v>
      </c>
      <c r="F157" s="5" t="n">
        <v>112</v>
      </c>
    </row>
    <row r="158">
      <c r="A158" s="4" t="inlineStr">
        <is>
          <t>Oncology [Member] | All other Oncology [Member] | Biopharma [Member]</t>
        </is>
      </c>
      <c r="C158" s="4" t="inlineStr">
        <is>
          <t xml:space="preserve"> </t>
        </is>
      </c>
      <c r="D158" s="4" t="inlineStr">
        <is>
          <t xml:space="preserve"> </t>
        </is>
      </c>
      <c r="E158" s="4" t="inlineStr">
        <is>
          <t xml:space="preserve"> </t>
        </is>
      </c>
      <c r="F158" s="4" t="inlineStr">
        <is>
          <t xml:space="preserve"> </t>
        </is>
      </c>
    </row>
    <row r="159">
      <c r="A159" s="3" t="inlineStr">
        <is>
          <t>Revenue from External Customer [Line Items]</t>
        </is>
      </c>
      <c r="C159" s="4" t="inlineStr">
        <is>
          <t xml:space="preserve"> </t>
        </is>
      </c>
      <c r="D159" s="4" t="inlineStr">
        <is>
          <t xml:space="preserve"> </t>
        </is>
      </c>
      <c r="E159" s="4" t="inlineStr">
        <is>
          <t xml:space="preserve"> </t>
        </is>
      </c>
      <c r="F159" s="4" t="inlineStr">
        <is>
          <t xml:space="preserve"> </t>
        </is>
      </c>
    </row>
    <row r="160">
      <c r="A160" s="4" t="inlineStr">
        <is>
          <t>Revenues</t>
        </is>
      </c>
      <c r="C160" s="6" t="n">
        <v>80</v>
      </c>
      <c r="D160" s="6" t="n">
        <v>53</v>
      </c>
      <c r="E160" s="6" t="n">
        <v>243</v>
      </c>
      <c r="F160" s="6" t="n">
        <v>155</v>
      </c>
    </row>
    <row r="161"/>
    <row r="162">
      <c r="A162" s="4" t="inlineStr">
        <is>
          <t>[1] On December 31, 2021, we completed the sale of our Meridian subsidiary. Prior to its sale, Meridian was managed as part of the former Hospital therapeutic area (see footnote (b) below). Beginning in the fourth quarter of 2021, the financial results of Meridian are reflected as discontinued operations. See Note 1A . See Note 1A for information about our recent organizational changes. PC1 includes revenues from our contract manufacturing, including certain Comirnaty-related manufacturing activities performed on behalf of BioNTech ($7 million and $108 million for the third quarter and the first nine months of 2022, respectively, and $187 million and $274 million for the third quarter and the first nine months of 2021, respectively),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Prior to the fourth quarter of 2021, PC1 was managed within our former Hospital product portfolio. Immunoglobulin (Ig) portfolio includes the revenues from Panzyga, Octagam and Cutaquig. Erbitux ® is a registered trademark of ImClone LLC.</t>
        </is>
      </c>
    </row>
  </sheetData>
  <mergeCells count="5">
    <mergeCell ref="A1:B2"/>
    <mergeCell ref="C1:D1"/>
    <mergeCell ref="E1:F1"/>
    <mergeCell ref="A161:E161"/>
    <mergeCell ref="A162:E16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Other Revenue Information - Revenues By Products - Footnotes (Details) - USD ($) $ in Million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2638</v>
      </c>
      <c r="D4" s="6" t="n">
        <v>24035</v>
      </c>
      <c r="E4" s="6" t="n">
        <v>76040</v>
      </c>
      <c r="F4" s="6" t="n">
        <v>57450</v>
      </c>
    </row>
    <row r="5">
      <c r="A5" s="4" t="inlineStr">
        <is>
          <t>PC1 [Member]</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2]</t>
        </is>
      </c>
      <c r="C7" s="5" t="n">
        <v>319</v>
      </c>
      <c r="D7" s="5" t="n">
        <v>521</v>
      </c>
      <c r="E7" s="5" t="n">
        <v>974</v>
      </c>
      <c r="F7" s="5" t="n">
        <v>1348</v>
      </c>
    </row>
    <row r="8">
      <c r="A8" s="4" t="inlineStr">
        <is>
          <t>BioNTech [Member] | PC1 [Member]</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Revenues</t>
        </is>
      </c>
      <c r="C10" s="6" t="n">
        <v>7</v>
      </c>
      <c r="D10" s="6" t="n">
        <v>187</v>
      </c>
      <c r="E10" s="6" t="n">
        <v>108</v>
      </c>
      <c r="F10" s="6" t="n">
        <v>274</v>
      </c>
    </row>
    <row r="11"/>
    <row r="12">
      <c r="A12" s="4" t="inlineStr">
        <is>
          <t>[1] On December 31, 2021, we completed the sale of our Meridian subsidiary. Prior to its sale, Meridian was managed as part of the former Hospital therapeutic area (see footnote (b) below). Beginning in the fourth quarter of 2021, the financial results of Meridian are reflected as discontinued operations. See Note 1A . See Note 1A for information about our recent organizational changes. PC1 includes revenues from our contract manufacturing, including certain Comirnaty-related manufacturing activities performed on behalf of BioNTech ($7 million and $108 million for the third quarter and the first nine months of 2022, respectively, and $187 million and $274 million for the third quarter and the first nine months of 2021, respectively),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Prior to the fourth quarter of 2021, PC1 was managed within our former Hospital product portfolio.</t>
        </is>
      </c>
    </row>
  </sheetData>
  <mergeCells count="5">
    <mergeCell ref="A1:B2"/>
    <mergeCell ref="C1:D1"/>
    <mergeCell ref="E1:F1"/>
    <mergeCell ref="A11:E11"/>
    <mergeCell ref="A12:E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Oct. 02, 2022</t>
        </is>
      </c>
      <c r="C2" s="2" t="inlineStr">
        <is>
          <t>Oct. 03, 2021</t>
        </is>
      </c>
    </row>
    <row r="3">
      <c r="A3" s="3" t="inlineStr">
        <is>
          <t>Operating Activities</t>
        </is>
      </c>
      <c r="B3" s="4" t="inlineStr">
        <is>
          <t xml:space="preserve"> </t>
        </is>
      </c>
      <c r="C3" s="4" t="inlineStr">
        <is>
          <t xml:space="preserve"> </t>
        </is>
      </c>
    </row>
    <row r="4">
      <c r="A4" s="4" t="inlineStr">
        <is>
          <t>Net income before allocation to noncontrolling interests</t>
        </is>
      </c>
      <c r="B4" s="6" t="n">
        <v>26404</v>
      </c>
      <c r="C4" s="6" t="n">
        <v>18633</v>
      </c>
    </row>
    <row r="5">
      <c r="A5" s="4" t="inlineStr">
        <is>
          <t>Discontinued operations––net of tax</t>
        </is>
      </c>
      <c r="B5" s="5" t="n">
        <v>4</v>
      </c>
      <c r="C5" s="5" t="n">
        <v>-248</v>
      </c>
    </row>
    <row r="6">
      <c r="A6" s="4" t="inlineStr">
        <is>
          <t>Net income from continuing operations before allocation to noncontrolling interests</t>
        </is>
      </c>
      <c r="B6" s="5" t="n">
        <v>26400</v>
      </c>
      <c r="C6" s="5" t="n">
        <v>18881</v>
      </c>
    </row>
    <row r="7">
      <c r="A7" s="3" t="inlineStr">
        <is>
          <t>Adjustments to reconcile net income before allocation to noncontrolling interests to net cash provided by operating activities:</t>
        </is>
      </c>
      <c r="B7" s="4" t="inlineStr">
        <is>
          <t xml:space="preserve"> </t>
        </is>
      </c>
      <c r="C7" s="4" t="inlineStr">
        <is>
          <t xml:space="preserve"> </t>
        </is>
      </c>
    </row>
    <row r="8">
      <c r="A8" s="4" t="inlineStr">
        <is>
          <t>Depreciation and amortization</t>
        </is>
      </c>
      <c r="B8" s="5" t="n">
        <v>3545</v>
      </c>
      <c r="C8" s="5" t="n">
        <v>3856</v>
      </c>
    </row>
    <row r="9">
      <c r="A9" s="4" t="inlineStr">
        <is>
          <t>Asset write-offs and impairments</t>
        </is>
      </c>
      <c r="B9" s="5" t="n">
        <v>287</v>
      </c>
      <c r="C9" s="5" t="n">
        <v>93</v>
      </c>
    </row>
    <row r="10">
      <c r="A10" s="4" t="inlineStr">
        <is>
          <t>Deferred taxes from continuing operations</t>
        </is>
      </c>
      <c r="B10" s="5" t="n">
        <v>-3399</v>
      </c>
      <c r="C10" s="5" t="n">
        <v>-3610</v>
      </c>
    </row>
    <row r="11">
      <c r="A11" s="4" t="inlineStr">
        <is>
          <t>Share-based compensation expense</t>
        </is>
      </c>
      <c r="B11" s="5" t="n">
        <v>508</v>
      </c>
      <c r="C11" s="5" t="n">
        <v>686</v>
      </c>
    </row>
    <row r="12">
      <c r="A12" s="4" t="inlineStr">
        <is>
          <t>Benefit plan contributions in excess of expense/income</t>
        </is>
      </c>
      <c r="B12" s="5" t="n">
        <v>-532</v>
      </c>
      <c r="C12" s="5" t="n">
        <v>-1933</v>
      </c>
    </row>
    <row r="13">
      <c r="A13" s="4" t="inlineStr">
        <is>
          <t>Other adjustments, net</t>
        </is>
      </c>
      <c r="B13" s="5" t="n">
        <v>1481</v>
      </c>
      <c r="C13" s="5" t="n">
        <v>-1848</v>
      </c>
    </row>
    <row r="14">
      <c r="A14" s="4" t="inlineStr">
        <is>
          <t>Other changes in assets and liabilities, net of acquisitions and divestitures</t>
        </is>
      </c>
      <c r="B14" s="5" t="n">
        <v>-7605</v>
      </c>
      <c r="C14" s="5" t="n">
        <v>10867</v>
      </c>
    </row>
    <row r="15">
      <c r="A15" s="4" t="inlineStr">
        <is>
          <t>Net cash provided by operating activities from continuing operations</t>
        </is>
      </c>
      <c r="B15" s="5" t="n">
        <v>20685</v>
      </c>
      <c r="C15" s="5" t="n">
        <v>26993</v>
      </c>
    </row>
    <row r="16">
      <c r="A16" s="4" t="inlineStr">
        <is>
          <t>Net cash provided by/(used in) operating activities from discontinued operations</t>
        </is>
      </c>
      <c r="B16" s="5" t="n">
        <v>0</v>
      </c>
      <c r="C16" s="5" t="n">
        <v>-327</v>
      </c>
    </row>
    <row r="17">
      <c r="A17" s="4" t="inlineStr">
        <is>
          <t>Net cash provided by operating activities</t>
        </is>
      </c>
      <c r="B17" s="5" t="n">
        <v>20685</v>
      </c>
      <c r="C17" s="5" t="n">
        <v>26666</v>
      </c>
    </row>
    <row r="18">
      <c r="A18" s="3" t="inlineStr">
        <is>
          <t>Investing Activities</t>
        </is>
      </c>
      <c r="B18" s="4" t="inlineStr">
        <is>
          <t xml:space="preserve"> </t>
        </is>
      </c>
      <c r="C18" s="4" t="inlineStr">
        <is>
          <t xml:space="preserve"> </t>
        </is>
      </c>
    </row>
    <row r="19">
      <c r="A19" s="4" t="inlineStr">
        <is>
          <t>Purchases of property, plant and equipment</t>
        </is>
      </c>
      <c r="B19" s="5" t="n">
        <v>-2235</v>
      </c>
      <c r="C19" s="5" t="n">
        <v>-1709</v>
      </c>
    </row>
    <row r="20">
      <c r="A20" s="4" t="inlineStr">
        <is>
          <t>Purchases of short-term investments</t>
        </is>
      </c>
      <c r="B20" s="5" t="n">
        <v>-29701</v>
      </c>
      <c r="C20" s="5" t="n">
        <v>-26280</v>
      </c>
    </row>
    <row r="21">
      <c r="A21" s="4" t="inlineStr">
        <is>
          <t>Proceeds from redemptions/sales of short-term investments</t>
        </is>
      </c>
      <c r="B21" s="5" t="n">
        <v>35087</v>
      </c>
      <c r="C21" s="5" t="n">
        <v>15852</v>
      </c>
    </row>
    <row r="22">
      <c r="A22" s="4" t="inlineStr">
        <is>
          <t>Net (purchases of)/proceeds from redemptions/sales of short-term investments with original maturities of three months or less</t>
        </is>
      </c>
      <c r="B22" s="5" t="n">
        <v>-10877</v>
      </c>
      <c r="C22" s="5" t="n">
        <v>-7152</v>
      </c>
    </row>
    <row r="23">
      <c r="A23" s="4" t="inlineStr">
        <is>
          <t>Purchases of long-term investments</t>
        </is>
      </c>
      <c r="B23" s="5" t="n">
        <v>-1627</v>
      </c>
      <c r="C23" s="5" t="n">
        <v>-861</v>
      </c>
    </row>
    <row r="24">
      <c r="A24" s="4" t="inlineStr">
        <is>
          <t>Proceeds from redemptions/sales of long-term investments</t>
        </is>
      </c>
      <c r="B24" s="5" t="n">
        <v>446</v>
      </c>
      <c r="C24" s="5" t="n">
        <v>569</v>
      </c>
    </row>
    <row r="25">
      <c r="A25" s="4" t="inlineStr">
        <is>
          <t>Acquisition of business, net of cash acquired</t>
        </is>
      </c>
      <c r="B25" s="5" t="n">
        <v>-6225</v>
      </c>
      <c r="C25" s="5" t="n">
        <v>0</v>
      </c>
    </row>
    <row r="26">
      <c r="A26" s="4" t="inlineStr">
        <is>
          <t>Dividends received from Haleon/GSK Consumer Healthcare JV (Note 2C)</t>
        </is>
      </c>
      <c r="B26" s="5" t="n">
        <v>3960</v>
      </c>
      <c r="C26" s="5" t="n">
        <v>0</v>
      </c>
    </row>
    <row r="27">
      <c r="A27" s="4" t="inlineStr">
        <is>
          <t>Other investing activities, net</t>
        </is>
      </c>
      <c r="B27" s="5" t="n">
        <v>-200</v>
      </c>
      <c r="C27" s="5" t="n">
        <v>-370</v>
      </c>
    </row>
    <row r="28">
      <c r="A28" s="4" t="inlineStr">
        <is>
          <t>Net cash provided by/(used in) investing activities from continuing operations</t>
        </is>
      </c>
      <c r="B28" s="5" t="n">
        <v>-11373</v>
      </c>
      <c r="C28" s="5" t="n">
        <v>-19951</v>
      </c>
    </row>
    <row r="29">
      <c r="A29" s="4" t="inlineStr">
        <is>
          <t>Net cash provided by/(used in) investing activities from discontinued operations</t>
        </is>
      </c>
      <c r="B29" s="5" t="n">
        <v>0</v>
      </c>
      <c r="C29" s="5" t="n">
        <v>-8</v>
      </c>
    </row>
    <row r="30">
      <c r="A30" s="4" t="inlineStr">
        <is>
          <t>Net cash provided by/(used in) investing activities</t>
        </is>
      </c>
      <c r="B30" s="5" t="n">
        <v>-11373</v>
      </c>
      <c r="C30" s="5" t="n">
        <v>-19960</v>
      </c>
    </row>
    <row r="31">
      <c r="A31" s="3" t="inlineStr">
        <is>
          <t>Financing Activities</t>
        </is>
      </c>
      <c r="B31" s="4" t="inlineStr">
        <is>
          <t xml:space="preserve"> </t>
        </is>
      </c>
      <c r="C31" s="4" t="inlineStr">
        <is>
          <t xml:space="preserve"> </t>
        </is>
      </c>
    </row>
    <row r="32">
      <c r="A32" s="4" t="inlineStr">
        <is>
          <t>Proceeds from short-term borrowings</t>
        </is>
      </c>
      <c r="B32" s="5" t="n">
        <v>3887</v>
      </c>
      <c r="C32" s="5" t="n">
        <v>0</v>
      </c>
    </row>
    <row r="33">
      <c r="A33" s="4" t="inlineStr">
        <is>
          <t>Payments on short-term borrowings</t>
        </is>
      </c>
      <c r="B33" s="5" t="n">
        <v>-3887</v>
      </c>
      <c r="C33" s="5" t="n">
        <v>-1</v>
      </c>
    </row>
    <row r="34">
      <c r="A34" s="4" t="inlineStr">
        <is>
          <t>Net (payments on)/proceeds from short-term borrowings with original maturities of three months or less</t>
        </is>
      </c>
      <c r="B34" s="5" t="n">
        <v>870</v>
      </c>
      <c r="C34" s="5" t="n">
        <v>265</v>
      </c>
    </row>
    <row r="35">
      <c r="A35" s="4" t="inlineStr">
        <is>
          <t>Proceeds from issuance of long-term debt</t>
        </is>
      </c>
      <c r="B35" s="5" t="n">
        <v>0</v>
      </c>
      <c r="C35" s="5" t="n">
        <v>997</v>
      </c>
    </row>
    <row r="36">
      <c r="A36" s="4" t="inlineStr">
        <is>
          <t>Payments on long-term debt</t>
        </is>
      </c>
      <c r="B36" s="5" t="n">
        <v>-1609</v>
      </c>
      <c r="C36" s="5" t="n">
        <v>-1001</v>
      </c>
    </row>
    <row r="37">
      <c r="A37" s="4" t="inlineStr">
        <is>
          <t>Purchases of common stock</t>
        </is>
      </c>
      <c r="B37" s="5" t="n">
        <v>-2000</v>
      </c>
      <c r="C37" s="5" t="n">
        <v>0</v>
      </c>
    </row>
    <row r="38">
      <c r="A38" s="4" t="inlineStr">
        <is>
          <t>Cash dividends paid</t>
        </is>
      </c>
      <c r="B38" s="5" t="n">
        <v>-6738</v>
      </c>
      <c r="C38" s="5" t="n">
        <v>-6540</v>
      </c>
    </row>
    <row r="39">
      <c r="A39" s="4" t="inlineStr">
        <is>
          <t>Other financing activities, net</t>
        </is>
      </c>
      <c r="B39" s="5" t="n">
        <v>-342</v>
      </c>
      <c r="C39" s="5" t="n">
        <v>-185</v>
      </c>
    </row>
    <row r="40">
      <c r="A40" s="4" t="inlineStr">
        <is>
          <t>Net cash provided by/(used in) financing activities</t>
        </is>
      </c>
      <c r="B40" s="5" t="n">
        <v>-9819</v>
      </c>
      <c r="C40" s="5" t="n">
        <v>-6465</v>
      </c>
    </row>
    <row r="41">
      <c r="A41" s="4" t="inlineStr">
        <is>
          <t>Effect of exchange-rate changes on cash and cash equivalents and restricted cash and cash equivalents</t>
        </is>
      </c>
      <c r="B41" s="5" t="n">
        <v>-139</v>
      </c>
      <c r="C41" s="5" t="n">
        <v>-32</v>
      </c>
    </row>
    <row r="42">
      <c r="A42" s="4" t="inlineStr">
        <is>
          <t>Net increase/(decrease) in cash and cash equivalents and restricted cash and cash equivalents</t>
        </is>
      </c>
      <c r="B42" s="5" t="n">
        <v>-646</v>
      </c>
      <c r="C42" s="5" t="n">
        <v>209</v>
      </c>
    </row>
    <row r="43">
      <c r="A43" s="4" t="inlineStr">
        <is>
          <t>Cash and cash equivalents and restricted cash and cash equivalents, at beginning of period</t>
        </is>
      </c>
      <c r="B43" s="5" t="n">
        <v>1983</v>
      </c>
      <c r="C43" s="5" t="n">
        <v>1825</v>
      </c>
    </row>
    <row r="44">
      <c r="A44" s="4" t="inlineStr">
        <is>
          <t>Cash and cash equivalents and restricted cash and cash equivalents, at end of period</t>
        </is>
      </c>
      <c r="B44" s="5" t="n">
        <v>1338</v>
      </c>
      <c r="C44" s="5" t="n">
        <v>2034</v>
      </c>
    </row>
    <row r="45">
      <c r="A45" s="3" t="inlineStr">
        <is>
          <t>Cash paid/(received) during the period for:</t>
        </is>
      </c>
      <c r="B45" s="4" t="inlineStr">
        <is>
          <t xml:space="preserve"> </t>
        </is>
      </c>
      <c r="C45" s="4" t="inlineStr">
        <is>
          <t xml:space="preserve"> </t>
        </is>
      </c>
    </row>
    <row r="46">
      <c r="A46" s="4" t="inlineStr">
        <is>
          <t>Income taxes</t>
        </is>
      </c>
      <c r="B46" s="5" t="n">
        <v>4919</v>
      </c>
      <c r="C46" s="5" t="n">
        <v>2943</v>
      </c>
    </row>
    <row r="47">
      <c r="A47" s="4" t="inlineStr">
        <is>
          <t>Interest paid</t>
        </is>
      </c>
      <c r="B47" s="5" t="n">
        <v>1121</v>
      </c>
      <c r="C47" s="5" t="n">
        <v>1205</v>
      </c>
    </row>
    <row r="48">
      <c r="A48" s="4" t="inlineStr">
        <is>
          <t>Interest rate hedges</t>
        </is>
      </c>
      <c r="B48" s="5" t="n">
        <v>28</v>
      </c>
      <c r="C48" s="5" t="n">
        <v>-26</v>
      </c>
    </row>
    <row r="49">
      <c r="A49" s="3" t="inlineStr">
        <is>
          <t>Non-cash transaction:</t>
        </is>
      </c>
      <c r="B49" s="4" t="inlineStr">
        <is>
          <t xml:space="preserve"> </t>
        </is>
      </c>
      <c r="C49" s="4" t="inlineStr">
        <is>
          <t xml:space="preserve"> </t>
        </is>
      </c>
    </row>
    <row r="50">
      <c r="A50" s="4" t="inlineStr">
        <is>
          <t>Right-of-use assets obtained in exchange for lease liabilities</t>
        </is>
      </c>
      <c r="B50" s="6" t="n">
        <v>463</v>
      </c>
      <c r="C50" s="6" t="n">
        <v>15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A. Basis of Presentation We prepared these condensed consolidated financial statements in conformity with U.S. GAAP, consistent in all material respects with those applied in our 2021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1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and nine months ended August 28, 2022 and August 29, 2021, and for U.S. subsidiaries is as of and for the three and nine months ended October 2, 2022 and October 3, 2021. Beginning in the fourth quarter of 2021, we reorganized our commercial operations and began to manage our commercial operations through a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 Beginning in the third quarter of 2022, we made several additional organizational changes to further transform our operations to better leverage our expertise in certain areas and in anticipation of potential future new product launches. These changes include establishing a new commercial structure within our Biopharma operating segment and realigning certain enabling and platform functions across the organization to ensure alignment with this new operating structure. Biopharma is the only reportable segment. See Note 17A in our 2021 Form 10-K and Notes 9B and 13A below . Business development activities completed in 2021 and 2022 impacted financial results in the periods presented. Discontinued operations in the periods presented relate to the previously divested Meridian subsidiary and post-closing adjustments for other previously divested businesses. See Notes 1A and 2B in our 2021 Form 10-K, and Note 2B below. We have made certain reclassification adjustments to conform prior-period amounts to the current presentation for discontinued operations, acquired IPR&amp;D expenses and segment reporting. B. New Accounting Standard Adopted in 2022 On January 1, 2022, we early adopted a new accounting standard for contract assets and contract liabilities acquired in a business combination. Under the new standard, acquired contract assets and contract liabilities are required to be recognized and measured by the acquirer on the acquisition date in accordance with Accounting Standards Codification 606. This new guidance generally results in the acquirer recognizing contract assets and contract liabilities at the same amounts that were recorded by the acquiree. Previously, these amounts were recognized by the acquirer at fair value as of the acquisition date. We adopted this new standard on a prospective basis and there was no impact to our consolidated financial statements. C. Revenues and Trade Accounts Receivable 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or our third-party subcontractors’ locations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Customers–– Our prescription pharmaceutical products, with the exception of Paxlovid, are sold principally to wholesalers, but we also sell directly to retailers, hospitals, clinics, government agencies and pharmacies. We principally sell Paxlovid to government agencies. In the U.S., we primarily sell our vaccine products directly to the federal government, CDC, wholesalers, individual provider offices, retail pharmacies and integrated delivery network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October 2, December 31, 2021 Reserve against Trade accounts receivable, less allowance for doubtful accounts $ 1,133 $ 1,077 Other current liabilities : Accrued rebates 3,991 3,811 Other accruals 418 528 Other noncurrent liabilities 497 433 Total accrued rebates and other sales-related accruals $ 6,038 $ 5,850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the three and nine months ended October 2, 2022 and October 3, 2021, additions to the allowance for credit losses, write-offs and recoveries of customer receivables were not material to our condensed consolidated financial statements. For additional information on our trade accounts receivable, see Note 1H in our 2021 Form 10-K. D. Acquired In-Process Research and Development Expenses In the first quarter of 2022, we began reporting acquired IPR&amp;D expense as a separate line item in our consolidated statements of income. Acquired in-process research and development expenses includes costs incurred in connection with (a) all upfront and milestone payments on collaboration and in-license agreements, including premiums on equity securities and (b) asset acquisitions of acquired IPR&amp;D. These costs were previously recorded in Research and development expenses . When we acquire net assets that do not constitute a business, as defined in U.S. GAAP, no goodwill is recognized and acquired IPR&amp;D is expensed. The fair value of IPR&amp;D acquired in connection with a business combination is recorded on the balance sheet as Identifiable intangible assets . See Notes 1E and 10 in our 2021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4:46Z</dcterms:created>
  <dcterms:modified xmlns:dcterms="http://purl.org/dc/terms/" xmlns:xsi="http://www.w3.org/2001/XMLSchema-instance" xsi:type="dcterms:W3CDTF">2022-11-09T21:04:46Z</dcterms:modified>
</cp:coreProperties>
</file>